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Infor" sheetId="11" state="visible" r:id="rId11"/>
    <sheet xmlns:r="http://schemas.openxmlformats.org/officeDocument/2006/relationships" name="Marketable Securities" sheetId="12" state="visible" r:id="rId12"/>
    <sheet xmlns:r="http://schemas.openxmlformats.org/officeDocument/2006/relationships" name="Loans Receivable" sheetId="13" state="visible" r:id="rId13"/>
    <sheet xmlns:r="http://schemas.openxmlformats.org/officeDocument/2006/relationships" name="Goodwill and Other Intangible A" sheetId="14" state="visible" r:id="rId14"/>
    <sheet xmlns:r="http://schemas.openxmlformats.org/officeDocument/2006/relationships" name="Borrowed Funds" sheetId="15" state="visible" r:id="rId15"/>
    <sheet xmlns:r="http://schemas.openxmlformats.org/officeDocument/2006/relationships" name="Guarantees" sheetId="16" state="visible" r:id="rId16"/>
    <sheet xmlns:r="http://schemas.openxmlformats.org/officeDocument/2006/relationships" name="Earnings Per Share" sheetId="17" state="visible" r:id="rId17"/>
    <sheet xmlns:r="http://schemas.openxmlformats.org/officeDocument/2006/relationships" name="Pension and Other Post-Retireme" sheetId="18" state="visible" r:id="rId18"/>
    <sheet xmlns:r="http://schemas.openxmlformats.org/officeDocument/2006/relationships" name="Disclosures About Fair Value of" sheetId="19" state="visible" r:id="rId19"/>
    <sheet xmlns:r="http://schemas.openxmlformats.org/officeDocument/2006/relationships" name="Derivative Financial Instrument" sheetId="20" state="visible" r:id="rId20"/>
    <sheet xmlns:r="http://schemas.openxmlformats.org/officeDocument/2006/relationships" name="Legal Proceedings" sheetId="21" state="visible" r:id="rId21"/>
    <sheet xmlns:r="http://schemas.openxmlformats.org/officeDocument/2006/relationships" name="Changes in Accumulated Other Co" sheetId="22" state="visible" r:id="rId22"/>
    <sheet xmlns:r="http://schemas.openxmlformats.org/officeDocument/2006/relationships" name="Basis of Presentation and Inf_2" sheetId="23" state="visible" r:id="rId23"/>
    <sheet xmlns:r="http://schemas.openxmlformats.org/officeDocument/2006/relationships" name="Marketable Securities (Tables)" sheetId="24" state="visible" r:id="rId24"/>
    <sheet xmlns:r="http://schemas.openxmlformats.org/officeDocument/2006/relationships" name="Loans Receivable (Tables)" sheetId="25" state="visible" r:id="rId25"/>
    <sheet xmlns:r="http://schemas.openxmlformats.org/officeDocument/2006/relationships" name="Goodwill and Other Intangible_2" sheetId="26" state="visible" r:id="rId26"/>
    <sheet xmlns:r="http://schemas.openxmlformats.org/officeDocument/2006/relationships" name="Borrowed Funds (Tables)" sheetId="27" state="visible" r:id="rId27"/>
    <sheet xmlns:r="http://schemas.openxmlformats.org/officeDocument/2006/relationships" name="Earnings Per Share (Tables)" sheetId="28" state="visible" r:id="rId28"/>
    <sheet xmlns:r="http://schemas.openxmlformats.org/officeDocument/2006/relationships" name="Pension and Other Post-Retire_2" sheetId="29" state="visible" r:id="rId29"/>
    <sheet xmlns:r="http://schemas.openxmlformats.org/officeDocument/2006/relationships" name="Disclosures About Fair Value _2" sheetId="30" state="visible" r:id="rId30"/>
    <sheet xmlns:r="http://schemas.openxmlformats.org/officeDocument/2006/relationships" name="Derivative Financial Instrume_2" sheetId="31" state="visible" r:id="rId31"/>
    <sheet xmlns:r="http://schemas.openxmlformats.org/officeDocument/2006/relationships" name="Changes in Accumulated Other _2" sheetId="32" state="visible" r:id="rId32"/>
    <sheet xmlns:r="http://schemas.openxmlformats.org/officeDocument/2006/relationships" name="Basis of Presentation and Inf_3" sheetId="33" state="visible" r:id="rId33"/>
    <sheet xmlns:r="http://schemas.openxmlformats.org/officeDocument/2006/relationships" name="Marketable Securities - Availab" sheetId="34" state="visible" r:id="rId34"/>
    <sheet xmlns:r="http://schemas.openxmlformats.org/officeDocument/2006/relationships" name="Marketable Securities - Held To" sheetId="35" state="visible" r:id="rId35"/>
    <sheet xmlns:r="http://schemas.openxmlformats.org/officeDocument/2006/relationships" name="Marketable Securities - Avail_2" sheetId="36" state="visible" r:id="rId36"/>
    <sheet xmlns:r="http://schemas.openxmlformats.org/officeDocument/2006/relationships" name="Marketable Securities - Held _2" sheetId="37" state="visible" r:id="rId37"/>
    <sheet xmlns:r="http://schemas.openxmlformats.org/officeDocument/2006/relationships" name="Marketable Securities - Fair Va" sheetId="38" state="visible" r:id="rId38"/>
    <sheet xmlns:r="http://schemas.openxmlformats.org/officeDocument/2006/relationships" name="Marketable Securities - Credit " sheetId="39" state="visible" r:id="rId39"/>
    <sheet xmlns:r="http://schemas.openxmlformats.org/officeDocument/2006/relationships" name="Loans Receivable - Summary of O" sheetId="40" state="visible" r:id="rId40"/>
    <sheet xmlns:r="http://schemas.openxmlformats.org/officeDocument/2006/relationships" name="Loans Receivable - Changes in t" sheetId="41" state="visible" r:id="rId41"/>
    <sheet xmlns:r="http://schemas.openxmlformats.org/officeDocument/2006/relationships" name="Loans Receivable - Loan Portfol" sheetId="42" state="visible" r:id="rId42"/>
    <sheet xmlns:r="http://schemas.openxmlformats.org/officeDocument/2006/relationships" name="Loans Receivable - Composition " sheetId="43" state="visible" r:id="rId43"/>
    <sheet xmlns:r="http://schemas.openxmlformats.org/officeDocument/2006/relationships" name="Loans Receivable - Roll Forward" sheetId="44" state="visible" r:id="rId44"/>
    <sheet xmlns:r="http://schemas.openxmlformats.org/officeDocument/2006/relationships" name="Loans Receivable - Troubled Deb" sheetId="45" state="visible" r:id="rId45"/>
    <sheet xmlns:r="http://schemas.openxmlformats.org/officeDocument/2006/relationships" name="Loans Receivable - Troubled D_2" sheetId="46" state="visible" r:id="rId46"/>
    <sheet xmlns:r="http://schemas.openxmlformats.org/officeDocument/2006/relationships" name="Loans Receivable - Loan Delinqu" sheetId="47" state="visible" r:id="rId47"/>
    <sheet xmlns:r="http://schemas.openxmlformats.org/officeDocument/2006/relationships" name="Loans Receivable - Credit Quali"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Borrowed Funds - Schedule of Bo" sheetId="51" state="visible" r:id="rId51"/>
    <sheet xmlns:r="http://schemas.openxmlformats.org/officeDocument/2006/relationships" name="Borrowed Funds - Narrative (Det" sheetId="52" state="visible" r:id="rId52"/>
    <sheet xmlns:r="http://schemas.openxmlformats.org/officeDocument/2006/relationships" name="Borrowed Funds - Debt Securitie" sheetId="53" state="visible" r:id="rId53"/>
    <sheet xmlns:r="http://schemas.openxmlformats.org/officeDocument/2006/relationships" name="Guarantees (Details)" sheetId="54" state="visible" r:id="rId54"/>
    <sheet xmlns:r="http://schemas.openxmlformats.org/officeDocument/2006/relationships" name="Earnings Per Share - Computatio" sheetId="55" state="visible" r:id="rId55"/>
    <sheet xmlns:r="http://schemas.openxmlformats.org/officeDocument/2006/relationships" name="Pension and Other Post-Retire_3" sheetId="56" state="visible" r:id="rId56"/>
    <sheet xmlns:r="http://schemas.openxmlformats.org/officeDocument/2006/relationships" name="Disclosures About Fair Value _3" sheetId="57" state="visible" r:id="rId57"/>
    <sheet xmlns:r="http://schemas.openxmlformats.org/officeDocument/2006/relationships" name="Disclosures About Fair Value _4" sheetId="58" state="visible" r:id="rId58"/>
    <sheet xmlns:r="http://schemas.openxmlformats.org/officeDocument/2006/relationships" name="Disclosures About Fair Value _5" sheetId="59" state="visible" r:id="rId59"/>
    <sheet xmlns:r="http://schemas.openxmlformats.org/officeDocument/2006/relationships" name="Disclosures About Fair Value _6" sheetId="60" state="visible" r:id="rId60"/>
    <sheet xmlns:r="http://schemas.openxmlformats.org/officeDocument/2006/relationships" name="Disclosures About Fair Value _7" sheetId="61" state="visible" r:id="rId61"/>
    <sheet xmlns:r="http://schemas.openxmlformats.org/officeDocument/2006/relationships" name="Disclosures About Fair Value _8"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Changes in Accumulated Other _3" sheetId="66" state="visible" r:id="rId66"/>
    <sheet xmlns:r="http://schemas.openxmlformats.org/officeDocument/2006/relationships" name="Uncategorized Items - nwbi-2021"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582</t>
        </is>
      </c>
    </row>
    <row r="9">
      <c r="A9" s="4" t="inlineStr">
        <is>
          <t>Entity Registrant Name</t>
        </is>
      </c>
      <c r="B9" s="4" t="inlineStr">
        <is>
          <t>NORTHWEST BANCSHARES, INC.</t>
        </is>
      </c>
    </row>
    <row r="10">
      <c r="A10" s="4" t="inlineStr">
        <is>
          <t>Entity Incorporation, State or Country Code</t>
        </is>
      </c>
      <c r="B10" s="4" t="inlineStr">
        <is>
          <t>MD</t>
        </is>
      </c>
    </row>
    <row r="11">
      <c r="A11" s="4" t="inlineStr">
        <is>
          <t>Entity Tax Identification Number</t>
        </is>
      </c>
      <c r="B11" s="4" t="inlineStr">
        <is>
          <t>27-0950358</t>
        </is>
      </c>
    </row>
    <row r="12">
      <c r="A12" s="4" t="inlineStr">
        <is>
          <t>Entity Address, Address Line One</t>
        </is>
      </c>
      <c r="B12" s="4" t="inlineStr">
        <is>
          <t>100 Liberty Street</t>
        </is>
      </c>
    </row>
    <row r="13">
      <c r="A13" s="4" t="inlineStr">
        <is>
          <t>Entity Address, City or Town</t>
        </is>
      </c>
      <c r="B13" s="4" t="inlineStr">
        <is>
          <t>Warren,</t>
        </is>
      </c>
    </row>
    <row r="14">
      <c r="A14" s="4" t="inlineStr">
        <is>
          <t>Entity Address, State or Province</t>
        </is>
      </c>
      <c r="B14" s="4" t="inlineStr">
        <is>
          <t>PA</t>
        </is>
      </c>
    </row>
    <row r="15">
      <c r="A15" s="4" t="inlineStr">
        <is>
          <t>Entity Address, Postal Zip Code</t>
        </is>
      </c>
      <c r="B15" s="4" t="inlineStr">
        <is>
          <t>16365</t>
        </is>
      </c>
    </row>
    <row r="16">
      <c r="A16" s="4" t="inlineStr">
        <is>
          <t>City Area Code</t>
        </is>
      </c>
      <c r="B16" s="4" t="inlineStr">
        <is>
          <t>814</t>
        </is>
      </c>
    </row>
    <row r="17">
      <c r="A17" s="4" t="inlineStr">
        <is>
          <t>Local Phone Number</t>
        </is>
      </c>
      <c r="B17" s="4" t="inlineStr">
        <is>
          <t>726-2140</t>
        </is>
      </c>
    </row>
    <row r="18">
      <c r="A18" s="4" t="inlineStr">
        <is>
          <t>Entity Shell Company</t>
        </is>
      </c>
      <c r="B18" s="4" t="inlineStr">
        <is>
          <t>false</t>
        </is>
      </c>
    </row>
    <row r="19">
      <c r="A19" s="4" t="inlineStr">
        <is>
          <t>Title of 12(b) Security</t>
        </is>
      </c>
      <c r="B19" s="4" t="inlineStr">
        <is>
          <t>Common Stock, 0.01 Par Value</t>
        </is>
      </c>
    </row>
    <row r="20">
      <c r="A20" s="4" t="inlineStr">
        <is>
          <t>Trading Symbol</t>
        </is>
      </c>
      <c r="B20" s="4" t="inlineStr">
        <is>
          <t>NWB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Common Stock, Shares Outstanding</t>
        </is>
      </c>
      <c r="C27" s="5" t="n">
        <v>126887881</v>
      </c>
    </row>
    <row r="28">
      <c r="A28" s="4" t="inlineStr">
        <is>
          <t>Entity Central Index Key</t>
        </is>
      </c>
      <c r="B28" s="4" t="inlineStr">
        <is>
          <t>000147126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6 Months Ended</t>
        </is>
      </c>
    </row>
    <row r="2">
      <c r="B2" s="2" t="inlineStr">
        <is>
          <t>Jun. 30, 2021</t>
        </is>
      </c>
      <c r="C2" s="2" t="inlineStr">
        <is>
          <t>Jun. 30, 2020</t>
        </is>
      </c>
    </row>
    <row r="3">
      <c r="A3" s="3" t="inlineStr">
        <is>
          <t>Statement of Cash Flows [Abstract]</t>
        </is>
      </c>
    </row>
    <row r="4">
      <c r="A4" s="4" t="inlineStr">
        <is>
          <t>Interest on deposits and borrowings, interest credited to deposit accounts</t>
        </is>
      </c>
      <c r="B4" s="6" t="n">
        <v>10295</v>
      </c>
      <c r="C4" s="6" t="n">
        <v>1903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Informational Disclosures</t>
        </is>
      </c>
      <c r="B4" s="4" t="inlineStr">
        <is>
          <t xml:space="preserve">Basis of Presentation and Informational Disclosures Northwest Bancshares, Inc. (the “Company” or “NWBI”), a Maryland corporation headquartered in Warren, Pennsylvania, is a bank holding company regulated by the Board of Governors of the Federal Reserve System ("FRB").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170 community-banking offices throughout Pennsylvania, Western New York, Eastern Ohio, and Indiana. The accompanying unaudited Consolidated Financial Statements include the accounts of the Company and its subsidiary, Northwest, and Northwest’s subsidiaries Northwest Capital Group, Inc., Allegheny Services, Inc., Great Northwest Corporation, The Bert Company (doing business as Northwest Insurance Services, which was sold April 30, 2021) and MutualFirst Investmen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20 updated, as required, for any new pronouncements or changes. Certain items previously reported have been reclassified to conform to the current year's reporting format. The results of operations for the quarter ended June 30, 2021 are not necessarily indicative of the results that may be expected for the year ending December 31, 2021, or any other period. Stock-Based Compensation On May 25, 2021, the Company awarded employees 621,972 stock options and directors 72,000 stock options with an exercise price of $13.68 and grant date fair value of $0.64 per stock option, and the Company awarded employees 293,755 restricted common shares and directors 27,000 restricted common shares with a grant date fair value of $13.68. Awarded stock options and common shares vest over a five-year period with the first vesting occurring on the grant date. Stock-based compensation expense of $1.7 million and $1.5 million for the quarters ended June 30, 2021 and 2020, respectively, was recognized in compensation expense relating to our stock benefit plans. At June 30, 2021, there was compensation expense of $11.5 million to be recognized for awarded but unvested stock options and $2.1 million for unvested restricted common shares. 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June 30, 2021, we had $336,000 of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20, 2019, 2018, and 2017. Recently Adopted Accounting Standards In August 2018, the Financial Accounting Standards Board ("FASB") issued the accounting standard update ("ASU") 2018-14, “ Compensation - Retirement Benefits - Defined Benefit Plans - General (Subtopic 715-20) - Disclosure Framework-Changes to the Disclosure Requirements for Defined Benefit Plans.” This guidance removes and adds disclosure requirements for defined benefit pension or other post-retirement plans. On January 1, 2021, the Company adopted ASU 2018-14 on a retrospective basis for disclosures impacted. The adoption of this standard did not have a material effect on our results of operations or financial position. Refer to Note 8, "Pension and Other Post-Retirement Benefits". In December 2019, the FASB issued ASU 2019-12, "Income Taxes - Simplifying the Accounting for Income Taxes." This guidanc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 xml:space="preserve">Marketable Securities The following table shows the portfolio of marketable securities available-for-sale at June 30, 2021 (in thousands): Amortized Gross Gross Fair Debt issued by the U.S government and agencies: Due after ten years $ 59,435 125 (306) 59,254 Debt issued by government-sponsored enterprises: Due in less than one year 25,208 13 — 25,221 Due in five years through ten years 47,663 94 (1,120) 46,637 Municipal securities: Due in less than one year 1,130 3 (1) 1,132 Due in one year through five years 2,234 60 — 2,294 Due in five years through ten years 20,017 556 (89) 20,484 Due after ten years 87,956 3,265 (102) 91,119 Residential mortgage-backed securities: Fixed rate pass-through 303,717 3,587 (1,134) 306,170 Variable rate pass-through 12,968 387 (15) 13,340 Fixed rate agency CMOs 988,012 6,582 (6,981) 987,613 Variable rate agency CMOs 45,473 310 (23) 45,760 Total residential mortgage-backed securities 1,350,170 10,866 (8,153) 1,352,883 Total marketable securities available-for-sale $ 1,593,813 14,982 (9,771) 1,599,024 The following table shows the portfolio of marketable securities available-for-sale at December 31, 2020 (in thousands): Amortized Gross Gross Fair Debt issued by the U.S. government and agencies: Due after ten years $ 40,761 211 (55) 40,917 Debt issued by government-sponsored enterprises: Due in less than one year 24,976 159 — 25,135 Due in one year through five years 238 3 — 241 Due in five years through ten years 68,973 238 (80) 69,131 Municipal securities: Due in less than one year 4,008 14 — 4,022 Due in one year through five years 2,803 63 (2) 2,864 Due in five years through ten years 16,045 429 (5) 16,469 Due after ten years 89,778 3,752 (72) 93,458 Residential mortgage-backed securities: Fixed rate pass-through 339,406 7,125 (86) 346,445 Variable rate pass-through 14,778 431 (20) 15,189 Fixed rate agency CMOs 723,586 11,758 (1,093) 734,251 Variable rate agency CMOs 50,333 519 (33) 50,819 Total residential mortgage-backed securities 1,128,103 19,833 (1,232) 1,146,704 Total marketable securities available-for-sale $ 1,375,685 24,702 (1,446) 1,398,941 The following table shows the portfolio of marketable securities held-to-maturity at June 30, 2021 (in thousands): Amortized Gross Gross Fair Debt issued by government-sponsored enterprises: Due in one year through five years $ 16,478 — (18) 16,460 Due in five years through ten years 107,972 — (3,578) 104,394 Residential mortgage-backed securities: Fixed rate pass-through 202,269 591 (658) 202,202 Variable rate pass-through 761 26 — 787 Fixed rate agency CMOs 311,341 576 (3,762) 308,155 Variable rate agency CMOs 603 19 — 622 Total residential mortgage-backed securities 514,974 1,212 (4,420) 511,766 Total marketable securities held-to-maturity $ 639,424 1,212 (8,016) 632,620 The following table shows the portfolio of marketable securities held-to-maturity at December 31, 2020 (in thousands): Amortized Gross Gross Fair Debt issued by government-sponsored enterprises: Due in five years through ten years $ 67,990 12 (123) 67,879 Residential mortgage-backed securities: Fixed rate pass-through 1,723 131 — 1,854 Variable rate pass-through 919 30 — 949 Fixed rate agency CMOs 107,651 716 (2) 108,365 Variable rate agency CMOs 604 15 — 619 Total residential mortgage-backed securities 110,897 892 (2) 111,787 Total marketable securities held-to-maturity $ 178,887 904 (125) 179,666 The following table shows the contractual maturity of our residential mortgage-backed securities available-for-sale at June 30, 2021 (in thousands): Amortized Fair Residential mortgage-backed securities: Due in less than one year $ 1,441 1,444 Due in one year through five years 38,662 39,130 Due after five years through ten years 253,062 255,356 Due after ten years 1,057,005 1,056,953 Total residential mortgage-backed securities $ 1,350,170 1,352,883 The following table shows the contractual maturity of our residential mortgage-backed securities held-to-maturity at June 30, 2021 (in thousands): Amortized Fair Residential mortgage-backed securities: Due in one year through five years $ 985 1,051 Due after five years through ten years 221,656 221,054 Due after ten years 292,333 289,661 Total residential mortgage-backed securities $ 514,974 511,766 The following table shows the fair value of and gross unrealized losses on marketable securities, for which an allowance for credit losses has not been recorded, aggregated by investment category and length of time that the individual securities have been in a continuous unrealized loss position at June 30, 2021 (in thousands): Less than 12 months 12 months or more Total Fair Unrealized Fair Unrealized Fair Unrealized U.S. government-sponsored enterprises $ 194,872 (4,955) 1,619 (67) 196,491 (5,022) Municipal securities 11,013 (191) 121 (1) 11,134 (192) Residential mortgage-backed securities - agency 1,099,202 (12,528) 8,791 (45) 1,107,993 (12,573) Total $ 1,305,087 (17,674) 10,531 (113) 1,315,618 (17,787) The following table shows the fair value of and gross unrealized losses on marketable securities, for which an allowance for credit losses has not been recorded, aggregated by investment category and length of time that the individual securities have been in a continuous unrealized loss position at December 31, 2020 (in thousands): Less than 12 months 12 months or more Total Fair Unrealized Fair Unrealized Fair Unrealized U.S. government-sponsored enterprises $ 67,809 (179) 1,923 (80) 69,732 (259) Municipal securities 4,257 (79) — — 4,257 (79) Residential mortgage-backed securities - agency 300,767 (1,202) 5,533 (31) 306,300 (1,233) Total $ 372,833 (1,460) 7,456 (111) 380,289 (1,571) The Company does not believe that the available-for-sale debt securities that were in an unrealized loss position as of June 30, 2021, which were comprised of 158 individual securities, represents a credit loss impairment. All of these securities were issued by U.S. government agencies or U.S. government-sponsored enterprises. There securities are either explicitly or implicitly guaranteed by the U.S. government, are highly rated by major rating agencies and have a long history of no credit losses. The unrealized losses were primarily attributable to changes in the interest rate environment and not due to the credit quality of these investment securities. The Company does not have the intent to sell these investment securities and it is likely that we will not be required to sell these securities before their anticipated recovery, which may be at maturity. All of the Company's held-to-maturity debt securities are issued by U.S. government agencies or U.S. government-sponsored enterprises. There securities are either explicitly or implicitly guaranteed by the U.S. government, are highly rated by major rating agencies and have a long history of no credit losses. Therefore, the Company did not record an allowance for credit losses for these securities as of June 30, 2021. The following table presents the credit quality of our held-to-maturity securities, based on the latest information available as of June 30, 2021. The credit ratings are sourced from nationally recognized rating agencies, which include Moody's and S&amp;P, or when credit ratings cannot be sourced from the agencies, they are presented based on asset type. All of our held-to-maturity securities were current in their payment of principal and interest as of June 30, 2021. AA+ Total Held-to-maturity securities: Debt issued by government-sponsored enterprises $ 124,450 124,450 Residential mortgage-backed securities 514,974 514,974 Total marketable securities held-to-maturity $ 639,424 639,4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1</t>
        </is>
      </c>
    </row>
    <row r="3">
      <c r="A3" s="3" t="inlineStr">
        <is>
          <t>Receivables [Abstract]</t>
        </is>
      </c>
    </row>
    <row r="4">
      <c r="A4" s="4" t="inlineStr">
        <is>
          <t>Loans Receivable</t>
        </is>
      </c>
      <c r="B4" s="4" t="inlineStr">
        <is>
          <t>Loans Receivable The following table shows a summary of our loans receivable at amortized cost basis at June 30, 2021 and December 31, 2020 (in thousands): June 30, 2021 December 31, 2020 Originated Acquired Total Originated Acquired Total Personal Banking: Residential mortgage loans (1) $ 2,701,046 253,505 2,954,551 2,753,593 314,528 3,068,121 Home equity loans 1,127,884 248,344 1,376,228 1,175,703 292,033 1,467,736 Vehicle loans 1,266,181 125,339 1,391,520 995,040 157,633 1,152,673 Consumer loans 299,163 54,548 353,711 288,066 67,254 355,320 Total Personal Banking 5,394,274 681,736 6,076,010 5,212,402 831,448 6,043,850 Commercial Banking: Commercial real estate loans 2,258,220 524,831 2,783,051 2,223,108 624,873 2,847,981 Commercial real estate loans - owner occupied 327,039 105,099 432,138 344,016 153,892 497,908 Commercial loans 899,035 119,746 1,018,781 1,019,482 171,628 1,191,110 Total Commercial Banking 3,484,294 749,676 4,233,970 3,586,606 950,393 4,536,999 Total loans receivable, gross 8,878,568 1,431,412 10,309,980 8,799,008 1,781,841 10,580,849 Allowance for credit losses (90,375) (26,955) (117,330) (102,874) (31,553) (134,427) Total loans receivable, net (2) $ 8,788,193 1,404,457 10,192,650 8,696,134 1,750,288 10,446,422 (1) Includes fair value of $29.1 million and $58.8 million of loans held-for-sale at June 30, 2021 and December 31, 2020, respectively. (2) Includes $48.7 million and $40.9 million of net unearned income, unamortized premiums and discounts and deferred fees and costs at June 30, 2021 and December 31, 2020, respectively. The following table provides information related to the allowance for credit losses by portfolio segment and by class of financing receivable for the quarter ended June 30, 2021 (in thousands): Balance as of June 30, 2021 Current period provision Charge-offs Recoveries Balance as of March 31, 2021 Allowance for Credit Losses Personal Banking: Residential mortgage loans $ 7,247 1,922 (770) 234 5,861 Home equity loans 7,239 2,253 (379) 124 5,241 Vehicle loans 12,888 (1,196) (1,598) 794 14,888 Consumer loans 2,801 691 (803) 350 2,563 Total Personal Banking 30,175 3,670 (3,550) 1,502 28,553 Commercial Banking: Commercial real estate loans 64,580 (2,925) (3,074) 373 70,206 Commercial real estate loans - owner occupied 4,729 (1,138) (890) 4 6,753 Commercial loans 17,846 393 (1,161) 129 18,485 Total Commercial Banking 87,155 (3,670) (5,125) 506 95,444 Total $ 117,330 — (8,675) 2,008 123,997 Allowance for Credit Losses - Personal Banking: Residential mortgage loans $ 2 — — — 2 Home equity loans 42 8 — — 34 Total Personal Banking 44 8 — — 36 Commercial Banking: Commercial real estate loans 1,932 (183) — — 2,115 Commercial real estate loans - owner occupied 181 (207) — — 388 Commercial loans 1,232 (848) — — 2,080 Total Commercial Banking 3,345 (1,238) — — 4,583 Total off-balance sheet exposure $ 3,389 (1,230) — — 4,619 The following table provides information related to the allowance for credit losses by portfolio segment and by class of financing receivable for the quarter ended June 30, 2020, and includes the cumulative effect of adopting ASU 2016-13 (in thousands): Balance as of June 30, 2020 Current period provision Charge-offs Recoveries Initial ACL on loans purchased with credit deterioration Balance as of March 31, 2020 Allowance for Credit Losses Personal Banking: Residential mortgage loans $ 11,708 (30) (38) 8 1,095 10,673 Home equity loans 9,363 (542) (173) 76 216 9,786 Vehicle loans 13,835 2,949 (1,763) 420 235 11,994 Consumer loans 2,506 (1,789) (1,428) 400 157 5,166 Total Personal Banking 37,412 588 (3,402) 904 1,703 37,619 Commercial Banking: Commercial real estate loans 72,833 37,969 (690) 454 5,720 29,380 Commercial real estate loans - owner occupied 14,827 5,482 — 8 963 8,374 Commercial loans 15,514 7,711 (10,349) 169 459 17,524 Total Commercial Banking 103,174 51,162 (11,039) 631 7,142 55,278 Total $ 140,586 51,750 (14,441) 1,535 8,845 92,897 Allowance for Credit Losses - off-balance sheet exposure Personal Banking: Home equity loans $ 38 4 — — — 34 Total Personal Banking 38 4 — — — 34 Commercial Banking: Commercial real estate loans 5,135 1,841 — — — 3,294 Commercial real estate loans - owner occupied 626 531 — — — 95 Commercial loans 4,384 3,103 — — — 1,281 Total Commercial Banking 10,145 5,475 — — — 4,670 Total off-balance sheet exposure $ 10,183 5,479 — — — 4,704 The following table provides information related to the allowance for credit losses by portfolio segment and by class of financing receivable for the six months ended June 30, 2021 (in thousands): Balance as of June 30, 2021 Current period provision Charge-offs Recoveries Balance as of December 31, 2020 Allowance for Credit Losses Personal Banking: Residential mortgage loans $ 7,247 1,330 (1,625) 276 7,266 Home equity loans 7,239 1,601 (607) 253 5,992 Vehicle loans 12,888 (423) (2,905) 1,391 14,825 Consumer loans 2,801 1,342 (2,099) 687 2,871 Total Personal Banking 30,175 3,850 (7,236) 2,607 30,954 Commercial Banking: Commercial real estate loans 64,580 (7,756) (7,700) 655 79,381 Commercial real estate loans - owner occupied 4,729 (4,904) (890) 5 10,518 Commercial loans 17,846 3,190 (1,215) 2,297 13,574 Total Commercial Banking 87,155 (9,470) (9,805) 2,957 103,473 Total $ 117,330 (5,620) (17,041) 5,564 134,427 Allowance for Credit Losses - off-balance sheet exposure Personal Banking: Residential mortgage loans $ 2 — — — 2 Home equity loans 42 7 — — 35 Total Personal Banking 44 7 — — 37 Commercial Banking: Commercial real estate loans 1,932 (1,517) — — 3,449 Commercial real estate loans - owner occupied 181 (145) — — 326 Commercial loans 1,232 (1,319) — — 2,551 Total Commercial Banking 3,345 (2,981) — — 6,326 Total off-balance sheet exposure $ 3,389 (2,974) — — 6,363 The following table provides information related to the allowance for credit losses by portfolio segment and by class of financing receivable for the six months ended June 30, 2020 and includes the cumulative effect of adopting ASU 2016-13 (in thousands): Balance as of June 30, 2020 Current Charge-offs Recoveries Initial ACL on loans purchased with credit deterioration Cumulative effect of ASU 2016-13* Balance as of December 31, 2019 Allowance for Credit Losses Personal Banking: Residential mortgage loans $ 11,708 864 (381) 115 1,095 7,441 2,574 Home equity loans 9,363 353 (462) 281 216 5,786 3,189 Vehicle loans 13,835 8,308 (3,606) 764 235 842 7,292 Consumer loans 2,506 1,729 (3,073) 816 157 (2,424) 5,301 Total Personal Banking 37,412 11,254 (7,522) 1,976 1,703 11,645 18,356 Commercial Banking: Commercial real estate loans 72,833 49,238 (1,000) 744 5,720 2,288 15,843 Commercial real estate loans - owner occupied 14,827 6,847 (21) 15 963 1,278 5,745 Commercial loans 15,514 12,048 (11,164) 593 459 (4,419) 17,997 Total Commercial Banking 103,174 68,133 (12,185) 1,352 7,142 (853) 39,585 Total $140,586 79,387 (19,707) 3,328 8,845 10,792 57,941 Allowance for Credit Losses - Personal Banking: Home equity loans $ 38 8 — — — (293) 323 Consumer loans — — — — — (402) 402 Total Personal Banking 38 8 — — — (695) 725 Commercial Banking: Commercial real estate loans 5,135 3,124 — — — 1,934 77 Commercial real estate loans - owner occupied 626 535 — — — 88 3 Commercial loans 4,384 3,292 — — — 923 169 Total Commercial Banking 10,145 6,951 — — — 2,945 249 Total off-balance sheet exposure $ 10,183 6,959 — — — 2,250 974 * Includes the impact of the initial allowance on PCD loans of $517,000. During the six months ended June 30, 2021, there were no loans sold that were classified as held for investment. During the six months ended June 30, 2020, we sold $50 million of loans that were classified as held for investment, for a gain of $1.3 million, which is reported in gain on sale of loans on the Consolidated Statements of Income. No loans were sold during the three months ended June 30, 2021 or June 30, 2020. The following table provides information related to the loan portfolio by portfolio segment and by class of financing receivable at June 30, 2021 (in thousands): Total loans Allowance for Nonaccrual Loans 90 days past due and accruing TDRs Allowance Additional Personal Banking: Residential mortgage loans $ 2,954,551 7,247 10,471 — 7,347 944 — Home equity loans 1,376,228 7,239 6,965 — 1,968 652 — Vehicle loans 1,391,520 12,888 2,579 — — — — Consumer loans 353,711 2,801 477 302 — — — Total Personal Banking 6,076,010 30,175 20,492 302 9,315 1,596 — Commercial Banking: Commercial real estate loans 2,783,051 64,580 162,301 — 14,588 890 500 Commercial real estate loans - owner occupied 432,138 4,729 1,870 — 452 162 — Commercial loans 1,018,781 17,846 22,098 — 3,076 315 765 Total Commercial Banking 4,233,970 87,155 186,269 — 18,116 1,367 1,265 Total $ 10,309,980 117,330 206,761 302 27,431 2,963 1,265 (1) Includes $9.0 million of nonaccrual TDRs. The following table provides information related to the loan portfolio by portfolio segment and by class of financing receivable at December 31, 2020 (in thousands): Total loans Allowance for Nonaccrual Loans 90 days past due and accruing TDRs Allowance Additional Personal Banking: Residential mortgage loans $ 3,068,121 7,266 15,924 — 8,431 560 — Home equity loans 1,467,736 5,992 9,123 — 2,058 381 26 Vehicle loans 1,152,673 14,825 5,533 1 — — — Consumer loans 355,320 2,871 1,031 584 1 — — Total Personal Banking 6,043,850 30,954 31,611 585 10,490 941 26 Commercial Banking: Commercial real estate loans 2,847,981 79,381 44,092 — 18,430 787 471 Commercial real estate loans - owner occupied 497,908 10,518 3,642 — 761 123 — Commercial loans 1,191,110 13,574 23,487 — 2,454 165 362 Total Commercial Banking 4,536,999 103,473 71,221 — 21,645 1,075 833 Total $ 10,580,849 134,427 102,832 585 32,135 2,016 859 (1) Includes $10.7 million of nonaccrual TDRs. We present the amortized cost of our loans on nonaccrual status including such loans with no allowance. The following table presents the amortized cost of our loans on nonaccrual status as of the beginning and end of the quarter ended June 30, 2021 (in thousands): Nonaccrual loans at January 1, 2021 Nonaccrual loans at June 30, 2021 with an allowance Nonaccrual loans with no allowance Loans 90 days past due and accruing Personal Banking: Residential mortgage loans $ 15,924 10,471 — — Home equity loans 9,123 6,773 192 — Vehicle loans 5,533 2,576 3 — Consumer loans 1,031 477 — 302 Total Personal Banking 31,611 20,297 195 302 Commercial Banking: Commercial real estate loans 44,092 101,472 60,829 — Commercial real estate loans - owner occupied 3,642 1,870 — — Commercial loans 23,487 17,323 4,775 — Total Commercial Banking 71,221 120,665 65,604 — Total $ 102,832 140,962 65,799 302 During the three and six months ended June 30, 2021, we recognized $247,000 and $526,000 of interest income on nonaccrual and troubled debt restructuring loans. The following table presents the amortized cost of our loans on nonaccrual status as of the beginning and end of the year ended December 31, 2020 (in thousands): Nonaccrual loans at January 1, 2020 Nonaccrual loans at December 31, 2020 with an allowance Nonaccrual loans with no allowance Loans 90 days past due and accruing Personal Banking: Residential mortgage loans $ 14,476 15,923 — — Home equity loans 6,745 8,872 252 — Vehicle loans 3,147 5,377 156 1 Consumer loans 1,079 1,030 1 584 Total Personal Banking 25,447 31,202 409 585 Commercial Banking: Commercial real estate loans 18,832 27,079 17,013 — Commercial real estate loans - owner occupied 16,032 3,642 — — Commercial loans 8,559 18,069 5,418 — Total Commercial Banking 43,423 48,790 22,431 — Total $ 68,870 79,992 22,840 585 During the year ended December 31, 2020, we recognized $842,000 of interest income on nonaccrual and troubled debt restructuring loans. The following table presents the amortized cost basis of collateral-dependent loans by class of loans as of June 30, 2021 (in thousands): Real estate Equipment Other Total Personal Banking: Residential mortgage loans $ 586 — — 586 Home equity loans 99 — — 99 Total Personal Banking 685 — — 685 Commercial Banking: Commercial real estate loans 150,426 1,852 3,432 155,710 Commercial loans 2,851 10,069 4,403 17,323 Total Commercial Banking 153,277 11,921 7,835 173,033 Total $ 153,962 11,921 7,835 173,718 The following table presents the amortized cost basis of collateral-dependent loans by class of loans as of December 31, 2020 (in thousands): Real estate Equipment Other Total Personal Banking: Residential mortgage loans $ 1,269 — — 1,269 Home equity loans 99 — — 99 Total Personal Banking 1,368 — — 1,368 Commercial Banking: Commercial real estate loans 79,392 1,997 1,703 83,092 Commercial loans 3,313 197 11,069 14,579 Total Commercial Banking 82,705 2,194 12,772 97,671 Total $ 84,073 2,194 12,772 99,039 Our loan portfolios include loans that have been modified in a TDR, where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may be returned to performing status after considering the borrower’s sustained repayment performance for a period of at least six months. 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s or discounts), impairment is recognized through an allowance estimate or a charge-off to the allowance. In periods subsequent to modification, we evaluate all TDRs, including those that have payment defaults, for possible impairment in accordance with ASC 310-10. As a result, loans modified in a TDR may have the financial effect of increasing the specific allowance associated with the loan. 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 In March 2020 and August 2020, joint statements were issued by federal and state regulatory agencies, after consultation with the FASB, to clarify that short-term loan modifications are not TDRs if made on a good-faith basis in response to COVID-19 to borrowers who were current prior to any relief. Under this guidance, six months is provided as an example of short-term, and current is defined as less than 30 days past due at the time the modification program is implemented. The guidance also provides that these modified loans generally will not be classified as nonaccrual during the term of the modification. For borrowers who are 30 days or more past due when enrolling in a loan modification program related to the COVID-19 pandemic, we evaluate the loan modifications under our existing TDR framework, and where such a loan modification would result in a concession to a borrower experiencing financial difficulty, the loan will be accounted for as a TDR and will generally not accrue interest. This TDR relief under the CARES Act was extended by the Consolidated Appropriations Act, 2021 ("CAA"), signed into law on December 27, 2020. Under the CAA, such relief will continue until the earlier of 60 days after the date the COVID-19 national emergency comes to an end or January 1, 2022. Certain loan modifications made during the year were done in accordance with Section 4013 of the CARES Act and the Interagency Statement on Loan Modifications and Reporting for Financial Institutions Working with Customers Affected by the Coronavirus . Accordingly, these loans and leases were not categorized as TDRs. The following table provides a roll forward of troubled debt restructurings for the periods indicated (dollars in thousands): For the quarter ended June 30, 2021 2020 Number of Amount Number of Amount Beginning TDR balance: 164 $ 27,510 171 $ 33,352 New TDRs 2 2,295 1 67 Re-modified TDRs 1 344 2 3,436 Net paydowns — (1,610) — (1,194) Charge-offs: Residential mortgage loans — — — — Home equity loans — — — — Vehicle loans — — — — Commercial real estate loans — — — — Commercial real estate loans - owner occupied — — — — Commercial loans — — — — Paid-off loans: Residential mortgage loans 4 (726) — — Home equity loans 1 (11) 2 (3) Vehicle loans — — — — Commercial real estate loans 2 (302) — — Commercial real estate loans - owner occupied — — 1 (25) Commercial loans 1 (69) 2 (183) Ending TDR balance: 158 $ 27,431 167 $ 35,450 Accruing TDRs $ 18,480 $ 17,888 Nonaccrual TDRs 8,951 17,562 For the six months ended June 30, 2021 2020 Number of Amount Number of Amount Beginning TDR balance: 170 $ 32,135 176 $ 31,999 New TDRs 2 2,295 3 84 Re-modified TDRs 5 1,241 3 5,487 Net paydowns — (4,073) — (1,509) Charge-offs: Residential mortgage loans — — — — Home equity loans — — 1 (10) Vehicle loans — — — — Commercial real estate loans — — — — Commercial real estate loans - owner occupied — — — — Commercial loans — — — — Paid-off loans: Residential mortgage loans 4 (726) 2 (330) Home equity loans 1 (11) 2 (3) Vehicle loans — — — — Commercial real estate loans 5 (2,686) 1 (26) Commercial real estate loans - owner occupied 1 (47) 1 (25) Commercial loans 3 (697) 5 (217) Ending TDR balance: 158 $ 27,431 167 $ 35,450 Accruing TDRs $ 18,480 $ 17,888 Nonaccrual TDRs 8,951 17,562 The following table provides information related to TDRs (including re-modified TDRs) by portfolio segment and by class of financing receivable during the periods indicated (in thousands): For the quarter ended June 30, 2021 For the six months ended June 30, 2021 Number of Recorded Current Current Number of Recorded Current Current Personal Banking: Residential mortgage loans — $ — — — 1 $ 121 116 10 Home equity loans — — — — 1 3 — — Total Personal Banking — — — — 2 124 116 10 Commercial Banking: Commercial real estate loans 1 725 343 34 3 1,537 1,125 148 Commercial loans 2 2,396 2,295 — 2 2,396 2,295 — Total Commercial Banking 3 3,121 2,638 34 5 3,933 3,420 148 Total 3 $ 3,121 2,638 34 7 $ 4,057 3,536 158 For the quarter ended June 30, 2020 For the six months ended June 30, 2020 Number of contracts Recorded Current Current Number of Recorded Current Current Personal Banking: Residential mortgage loans — $ — — — — $ — — — Home equity loans 1 67 67 12 2 86 84 15 Vehicle loans — — — — — — — — Consumer loans — — — — — — — — Total Personal Banking 1 67 67 12 2 86 84 15 Commercial Banking: Commercial real estate loans 1 454 454 58 1 454 454 58 Commercial real estate loans - owner occupied — — — — 2 2,077 2,051 131 Commercial loans 1 2,500 2,982 — 1 2,500 2,982 — Total Commercial Banking 2 2,954 3,436 58 4 5,031 5,487 189 Total 3 $ 3,021 3,503 70 6 $ 5,117 5,571 204 The following table provides information as of June 30, 2021 for TDRs (including re-modified TDRs) by type of modification, by portfolio segment and class of financing receivable for modifications during the quarter ended June 30, 2021 (in thousands): Type of modification Number of contracts Rate Payment Maturity date Other Total Personal Banking: Residential mortgage loans — $ — — — — — Home equity loans — — — — — — Vehicle loans — — — — — — Consumer loans — — — — — — Total Personal Banking — — — — — — Commercial Banking: Commercial real estate loans 1 — — 343 — 343 Commercial real estate loans - owner occupied — — — — — — Commercial loans 2 — — 2,295 — 2,295 Total Commercial Banking 3 — — 2,638 — 2,638 Total 3 $ — — 2,638 — 2,638 The following table provides information as of June 30, 2020 for TDRs (including re-modified TDRs) by type of modification, by portfolio segment and class of financing receivable for modifications during the quarter ended June 30, 2020 (in thousands): Type of modification Number of contracts Rate Payment Maturity date Other Total Personal Banking: Residential mortgage loans — $ — — — — — Home equity loans 1 67 — — — 67 Vehicle loans — — — — — — Consumer loans — — — — — — Total Personal Banking 1 67 — — — 67 Commercial Banking: Commercial real estate loans 1 — 454 — — 454 Commercial real estate loans - owner occupied — — — — — — Commercial loans 1 — — — 2,982 2,982 Total Commercial Banking 2 — 454 — 2,982 3,436 Total 3 $ 67 454 — 2,982 3,503 The following table provides information as of June 30, 2021 for TDRs (including re-modified TDRs) by type of modification, by portfolio segment and class of financing receivable for modifications during the six months ended June 30, 2021 (in thousands): Type of modification Number of contracts Rate Payment Maturity date Other Total Personal Banking: Residential mortgage loans 1 $ 116 — — — 116 Home equity loans 1 — — — — — Vehicle loans — — — — — — Consumer loans — — — — — — Total Personal Banking 2 116 — — — 116 Commercial Banking: Commercial real estate loans 3 — — 1,052 73 1,125 Commercial real estate loans - owner occupied — — — — — — Commercial loans 2 — — 2,295 — 2,295 Total Commercial Banking 5 — — 3,347 73 3,420 Total 7 $ 116 — 3,347 73 3,536 The following table provides information as of June 30, 2020 for TDRs (including re-modified TDRs) by type of modification, by portfolio segment and class of financing receivable for modifications during the six months ended June 30, 2020 (in thousands): Type of modification Number of contracts Rate Payment Maturity date Other Total Personal Banking: Residential mortgage loans — $ — — — — — Home equity loans 2 67 — 17 — 84 Vehicle loans — — — — — — Consumer loans — — — — — — Total Personal Banking 2 67 — 17 — 84 Commercial Banking: Commercial real estate loans 1 — 454 — — 454 Commercial real estate loans - owner occupied 2 — — 2,051 — 2,051 Commercial loans 1 — — — 2,982 2,982 Total Commercial Banking 4 — 454 2,051 2,982 5,487 Total 6 $ 67 454 2,068 2,982 5,571 The following table provides information related to troubled debt restructurings modified within the previous twelve months of June 30, 2021 that subsequently defaulted: Number of contracts Recorded Current Current Personal Banking: Residential mortgage loans — $ — — — Home equity loans — — — — Vehicle loans — — — — Consumer loans — — — — Total Personal Banking — — — — Commercial Banking: Commercial real estate loans 1 454 454 50 Commercial real estate loans - owner occupied — — — — Commercial loans — — — — Total Commercial Banking 1 $ 454 454 50 Total 1 $ 454 454 50 No TDRs modified within the previous twelve months of June 30, 2020 subsequently defaulted. The following table provides information related to the amortized cost basis of loan payment delinquencies at June 30, 2021 (in thousands): 30-59 days 60-89 days 90 days or Total Current Total loans 90 Days or Personal Banking: Residential mortgage loans $ 606 4,051 10,007 14,664 2,939,887 2,954,551 — Home equity loans 3,677 1,502 6,256 11,435 1,364,793 1,376,228 — Vehicle loans 4,475 1,392 1,917 7,784 1,383,736 1,391,520 — Consumer loans 1,096 596 726 2,418 351,293 353,711 302 Total Personal Banking 9,854 7,541 18,906 36,301 6,039,709 6,076,010 302 Commercial Banking: Commercial real estate loans 2,857 1,335 22,702 26,894 2,756,157 2,783,051 — Commercial real estate loans - owner occupied — — 862 862 431,276 432,138 — Commercial loans 686 27 4,126 4,839 1,013,942 1,018,781 — Total Commercial Banking 3,543 1,362 27,690 32,595 4,201,375 4,233,970 — Total loans $ 13,397 8,903 46,596 68,896 10,241,084 10,309,980 302 The following table provides information related to the amortized cost basis of loan payment delinquencies at December 31, 2020 (in thousands): 30-59 days 60-89 days 90 days or Total Current Total loans 90 days or Personal Banking: Residential mortgage loans $ 28,797 5,083 14,489 48,369 3,019,752 3,068,121 — Home equity loans 4,763 1,656 8,441 14,860 1,452,876 1,467,736 — Vehicle loans 7,707 1,776 4,599 14,082 1,138,592 1,152,674 1 Consumer loans 2,867 966 1,459 5,292 350,027 355,319 584 Total Personal Banking 44,134 9,481 28,988 82,603 5,961,247 6,043,850 585 Commercial Banking: Commercial real estate loans 6,692 1,615 23,307 31,614 2,816,366 2,847,980 — Commercial real estate loans - owner occupied 4,231 — 1,980 6,211 491,698 497,909 — Commercial loans 6,405 864 7,325 14,594 1,176,516 1,191,110 — Total Commercial Banking 17,328 2,479 32,612 52,419 4,484,580 4,536,999 — Total originated loans $ 61,462 11,960 61,600 135,022 10,445,827 10,580,849 585 Credit Quality Indicators: For Commercial Banking loan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For Personal Banking loans a pass risk rating is maintained until they are greater than 90 days past due, and risk rating reclassification is based primarily on past due status of the loan. The risk rating categories can generally be described by the following groupings: Pass — Loans classified as pass are homogeneous loans that are less than 90 days past due from the required payment date at month-end. Substandard — Loans classified as substandard are homogeneous loans that are greater than 90 days past due from the required payment date at month-end, loans classified as TDRs, PCD loans, or homogenous retail loans that are greater than 180 days past due from the required payment date at month-end that has been written down to the value of underlying collateral, less costs to sell. Doubtful — Loans classified as doubtful are homogeneous loans that are greater than 180 days past due from the required payment date at month-end and not written down to the value of underlying collateral. These loans are generally charged-off in the month in which the 180 day period elapses. The following table presents the amortized cost basis of our loan portfolio by year of origination and credit quality indicator for each portfolio segment as of June 30, 2021 (in thousands): YTD June 30, 2021 2020 2019 2018 2017 Prior Revolving loans Revolving loans converted to term loans Total loans Personal Banking: Residential mortgage loans Pass $ 300,509 641,609 348,382 185,748 204,651 1,256,519 — — 2,937,418 Substandard — 495 — 1,343 1,059 14,236 — — 17,133 Total residential mortgage loans 300,509 642,104 348,382 187,091 205,710 1,270,755 — — 2,954,551 Home equity loans Pass 76,844 242,949 162,871 77,955 72,820 251,135 440,990 42,201 1,367,765 Substandard — 66 245 200 424 4,656 1,800 1,072 8,463 Total home equity loans 76,844 243,015 163,116 78,155 73,244 255,791 442,790 43,273 1,376,228 Vehicle loans Pass 494,650 369,808 272,201 163,243 49,891 39,147 — — 1,388,940 Substandard 12 208 790 677 459 434 — — 2,580 Total vehicle loans 494,662 370,016 272,991 163,920 50,350 39,581 — — 1,391,520 Consumer loans Pass 68,379 103,618 62,378 26,667 12,898 15,131 62,071 1,790 352,932 Substandard 129 89 125 39 17 34 318 28 779 Total consumer loans 68,508 103,707 62,503 26,706 12,915 15,165 62,389 1,818 353,711 Total Personal Banking 940,523 1,358,842 846,992 455,872 342,219 1,581,292 505,179 45,091 6,076,010 Business Banking: Commercial real estate loans Pass 132,129 455,283 445,635 293,714 249,646 778,071 29,786 16,779 2,401,043 Special Mention 599 1,333 27,316 2,604 6,901 21,311 669 — 60,733 Substandard — 33,432 21,064 64,704 59,893 134,247 593 7,342 321,275 Total commercial real estate loans 132,728 490,048 494,015 361,022 316,440 933,629 31,048 24,121 2,783,051 Commercial real estate loans - owner occupied Pass 20,891 30,499 58,526 80,173 59,144 126,007 1,849 3,602 380,691 Special Mention — — 2,719 1,175 4,152 3,453 935 — 12,434 Substandard — — 2,832 1,456 11,743 22,443 368 171 39,013 Total commercial real estate loans - owner occupied 20,891 30,499 64,077 82,804 75,039 151,903 3,152 3,773 432,138 Commercial loans Pass 267,471 163,309 87,765 38,255 41,393 101,885 229,252 14,335 943,665 Special Mention 587 5,279 837 1,018 190 708 2,647 — 11,266 Substandard 234 7,089 7,236 6,470 5,191 3,548 16,487 17,595 63,850 Total commercial loans 268,292 175,677 95,838 45,743 46,774 106,141 248,386 31,930 1,018,781 Total Business Banking 421,911 696,224 653,930 489,569 438,253 1,191,673 282,586 59,824 4,233,970 Total loans $ 1,362,434 2,055,066 1,500,922 945,441 780,472 2,772,965 787,765 104,915 10,309,980 For the six months ended June 30, 2021, $17.8 million of revolving loans were converted to term loans. The following table presents the amortized cost basis of our loan portfolio by year of origination and credit quality indicator for each portfolio segment as of December 31, 2020 (in thousands): YTD 2019 2018 2017 2016 Prior Revolving loans Revolving loans converted to term loans Total loans Personal Banking: Residential mortgage loans Pass $ 641,963 418,057 229,477 247,426 215,893 1,289,728 — — 3,042,544 Substandard — 68 1,293 1,674 1,091 21,451 — — 25,577 Total residential mortgage loans 641,963 418,125 230,770 249,100 216,984 1,311,179 — — 3,068,121 Home equity loans Pass 273,076 193,439 94,757 87,717 81,212 219,061 465,453 40,759 1,455,474 Substandard — 210 318 281 876 5,158 3,509 1,910 12,262 Total home equity loans 273,076 193,649 95,075 87,998 82,088 224,219 468,962 42,669 1,467,736 Vehicle loans Pass 448,746 352,661 218,372 70,122 31,197 24,791 — — 1,145,889 Substandard 343 1,958 2,087 1,210 667 519 — — 6,784 T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provides information for intangible assets subject to amortization at the dates indicated (in thousands): June 30, 2021 December 31, 2020 Amortizable intangible assets: Core deposit intangibles - gross $ 74,899 71,182 Acquisitions — 3,717 Less: accumulated amortization (59,680) (56,896) Core deposit intangibles - net $ 15,219 18,003 Customer and Contract intangible assets - gross $ 12,775 12,775 Customer list intangible assets disposed of due to sale of insurance business (1,591) — Less: accumulated amortization (11,041) (10,842) Customer and Contract intangible assets - net 143 1,933 Total intangible assets - net $ 15,362 19,936 The following table shows the actual aggregate amortization expense for the quarters ended June 30, 2021 and 2020, as well as the estimated aggregate amortization expense, based upon current levels of intangible assets, for the current fiscal year and each of the five succeeding fiscal years (in thousands): For the quarter ended June 30, 2021 $ 1,433 For the quarter ended June 30, 2020 1,760 For the six months ended June 30, 2021 3,027 For the six months ended June 30, 2020 3,411 For the year ending December 31, 2021 5,509 For the year ending December 31, 2022 4,277 For the year ending December 31, 2023 3,270 For the year ending December 31, 2024 2,452 For the year ending December 31, 2025 1,662 For the year ending December 31, 2026 871 The following table provides information for the changes in the carrying amount of goodwill (in thousands): Total Balance at December 31, 2019 $ 346,103 Goodwill acquired 36,176 Balance at December 31, 2020 382,279 Purchase accounting adjustment 77 Goodwill disposed of due to sale of insurance business (1,359) Balance at June 30, 2021 $ 380,9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1</t>
        </is>
      </c>
    </row>
    <row r="3">
      <c r="A3" s="3" t="inlineStr">
        <is>
          <t>Debt Disclosure [Abstract]</t>
        </is>
      </c>
    </row>
    <row r="4">
      <c r="A4" s="4" t="inlineStr">
        <is>
          <t>Borrowed Funds</t>
        </is>
      </c>
      <c r="B4" s="4" t="inlineStr">
        <is>
          <t>Borrowed Funds (a) Borrowings June 30, 2021 Amount Average rate Collateralized borrowings, due within one year $ 133,876 0.19 % Subordinated debentures, net of issuance costs 123,501 4.00 % Total borrowed funds $ 257,377 Borrowings from the Federal Home Loan Banks ("FHLB") of Pittsburgh and Indianapolis, if any, are secured by our residential first mortgage and other qualifying loans. Certain of these borrowings are subject to restrictions or penalties in the event of prepayment. During the quarter ended June 30, 2021, $2.0 million of term notes payable to the FHLB of Indianapolis matured. The revolving line of credit with the FHLB of Pittsburgh carries a commitment of $250.0 million. The rate is adjusted daily by the FHLB of Pittsburgh, and any borrowings on this line may be repaid at any time without penalty. The revolving line of credit had no balance as of June 30, 2021 and December 31, 2020. At June 30, 2021 and December 31, 2020, collateralized borrowings due within one year were $133.9 million and $137.7 million, respectively. These borrowings are collateralized by cash or various securities held in safekeeping by the FHLB. On September 9, 2020, the Company issued $125.0 million of 4.00% fixed-to-floating rate subordinated notes with a maturity date of September 15, 2030. The subordinated notes, which qualify as Tier 2 capital, bear interest at an annual rate of 4.00%, payable semi-annually in arrears commencing on March 15, 2021, and a floating rate of interest equivalent to the 3-month Secured Overnight Financing Rate ("SOFR") plus 3.89% payable quarterly in arrears commencing on December 15, 2025. The subordinated debt issuance costs of approximately $1.8 million are being amortized over five years on a straight-line basis into interest expense. (b) Trust Preferred Securities The Company has seven statutory business trusts: Northwest Bancorp Capital Trust III, a Delaware statutory business trust, Northwest Bancorp Statutory Trust IV, a Connecticut statutory business trust, LNB Trust II, a Delaware statutory business trust, Union National Capital Trust I ("UNCT I"), a Delaware statutory business trust, Union National Capital Trust II ("UNCT II"), a Delaware statutory business trust, MFBC Statutory Trust I, a Delaware statutory trust, and Universal Preferred Trust, a Delaware statutory trust (the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The Trusts have invested the proceeds of the offerings in junior subordinated deferrable interest debentures issued by the Company. The structure of these debentures mirrors the structure of the trust-preferred securities. These subordinated debentures are the sole assets of the Trusts. As the shareholders of the trust preferred securities are the primary beneficiaries of the Trusts, the Trusts are not consolidated in our financial statements. The following table sets forth a summary of the cumulative trust preferred securities and the junior subordinated debt held by the Trust as of June 30, 2021. Maturity date Interest rate Capital debt securities June 30, 2021 Northwest Bancorp Capital Trust III December 30, 2035 3-month LIBOR plus 1.38% $50,000 $ 51,547 Northwest Bancorp Statutory Trust IV December 15, 2035 3-month LIBOR plus 1.38% 50,000 51,547 LNB Trust II June 15, 2037 3-month LIBOR plus 1.48% 7,875 8,119 UNCT I (1) January 23, 2034 3-month LIBOR plus 2.85% 8,000 7,938 UNCT II (1) November 23, 2034 3-month LIBOR plus 2.00% 3,000 2,727 MFBC Statutory Trust I (1) September 15, 2035 3-month LIBOR plus 1.70% 5,000 3,528 Universal Preferred Trust (1) October 7, 2035 3-month LIBOR plus 1.69% 5,000 3,518 $ 128,924 (1) Net of discounts due to the fair value adjustment made at the time of acquisition.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s to become subject to federal income tax or to certain other taxes or governmental charges; • the trusts to register as an investment company; or • the preferred securities to no longer qualify as Tier I capital. We may, at any time, dissolve any of the Trusts and distribute the debentures to the trust security holders, subject to receipt of any required regulatory approv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1</t>
        </is>
      </c>
    </row>
    <row r="3">
      <c r="A3" s="3" t="inlineStr">
        <is>
          <t>Guarantees [Abstract]</t>
        </is>
      </c>
    </row>
    <row r="4">
      <c r="A4" s="4" t="inlineStr">
        <is>
          <t>Guarantees</t>
        </is>
      </c>
      <c r="B4" s="4" t="inlineStr">
        <is>
          <t>Guarantees 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June 30, 2021, the maximum potential amount of future payments we could be required to make under these non-recourse standby letters of credit was $46.4 million, of which $38.0 million is fully collateralized. At June 30, 2021, we had a liability which represents deferred income of $530,000 related to the standby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common share ("EPS") is computed by dividing net income available to common shareholders by the weighted 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in thousands, except share data and per share amounts): Quarter ended June 30, Six months ended June 30, 2021 2020 2021 2020 Net income $ 48,967 (6,200) 89,204 1,739 Less: Dividends and undistributed earnings allocated to participating securities 340 (47) 619 13 Net income available to common shareholders $ 48,627 (6,153) 88,585 1,726 Weighted average common shares outstanding 126,749,707 121,480,563 126,456,814 113,672,131 Add: Participating shares outstanding 887,958 982,754 887,958 982,754 Total weighted average common shares and dilutive potential shares $ 127,637,665 122,463,317 127,344,772 114,654,885 Basic earnings per share $ 0.38 (0.05) 0.70 0.02 Diluted earnings per share $ 0.38 (0.05) 0.70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6 Months Ended</t>
        </is>
      </c>
    </row>
    <row r="2">
      <c r="B2" s="2" t="inlineStr">
        <is>
          <t>Jun. 30, 2021</t>
        </is>
      </c>
    </row>
    <row r="3">
      <c r="A3" s="3" t="inlineStr">
        <is>
          <t>Retirement Benefits [Abstract]</t>
        </is>
      </c>
    </row>
    <row r="4">
      <c r="A4" s="4" t="inlineStr">
        <is>
          <t>Pension and Other Post-Retirement Benefits</t>
        </is>
      </c>
      <c r="B4" s="4" t="inlineStr">
        <is>
          <t>Pension and Other Post-Retirement Benefits The following table sets forth the net periodic costs for the defined benefit pension plans and post-retirement healthcare plans for the periods indicated (in thousands): Quarter ended June 30, Pension benefits Other post-retirement benefits 2021 2020 2021 2020 Service cost $ 2,860 2,098 — — Interest cost 1,518 1,714 5 6 Expected return on plan assets (3,465) (3,091) — — Amortization of prior service cost (581) (581) — — Amortization of the net loss 1,040 924 3 4 Net periodic cost $ 1,372 1,064 8 10 Six months ended June 30, Pension benefits Other post-retirement benefits 2021 2020 2021 2020 Service cost $ 5,720 4,196 — — Interest cost 3,035 3,427 9 13 Expected return on plan assets (6,930) (6,182) — — Amortization of prior service cost (1,161) (1,161) — — Amortization of the net loss 2,079 1,848 7 9 Net periodic cost $ 2,743 2,128 16 22 We anticipate making a contribution to our defined benefit pension plan of $4.0 million to $8.0 million during the year ending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6 Months Ended</t>
        </is>
      </c>
    </row>
    <row r="2">
      <c r="B2" s="2" t="inlineStr">
        <is>
          <t>Jun. 30, 2021</t>
        </is>
      </c>
    </row>
    <row r="3">
      <c r="A3" s="3" t="inlineStr">
        <is>
          <t>Fair Value Disclosures [Abstract]</t>
        </is>
      </c>
    </row>
    <row r="4">
      <c r="A4" s="4" t="inlineStr">
        <is>
          <t>Disclosures About Fair Value of Financial Instruments</t>
        </is>
      </c>
      <c r="B4" s="4" t="inlineStr">
        <is>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and cash equivalents, marketable securities available-for-sale, accrued interest receivable, interest rate lock commitments, forward commitments, interest rate swaps, savings and checking deposits, risk participation agreements and accrued interest payable. Marketable Securities Where available, market values are based on quoted market prices, dealer quotes, and prices obtained from independent pricing services. Debt Securities — available-for-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debt securities which were AAA rated at purchase do not have an active market and as such we have used an alternative method to determine the fair value of these securities. The fair value has been determined using a discounted cash flow model using market assumptions, which generally include cash flow, collateral and other market assumptions. As such, securities which otherwise would have been classified as Level 2 securities if an active market for those assets or similar assets existed are included herein as Level 3 assets. Debt Securities — held-to-maturity - The fair value of debt securities held-to-maturity is determined in the same manner as debt securities available-for-sale. Loans Receivable 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 remaining term, coupon interest, and estimated prepayment speeds. Delinquent loans are separately evaluated given the impact delinquency has on the projected future cash flow of the loan including the approximate discount or market rate, which is not considered an exit price. Loans Held-for-Sale The estimated fair value of loans held-for-sale is based on market bids obtained from potential buyers. Loans Held for Investment The fair value of loans held for investment is estimated using a discounted cash flow analysis that utilizes interest rates currently being offered for similar loans adjusted for liquidity and credit risk. FHLB Stock Due to the restrictions placed on transferability of FHLB stock, it is not practical to determine the fair value.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collateralized borrowings approximates the fair value. The fair value of our subordinated debentures is calculated using the discounted cash flows at rates observable for other similarly traded liabilities. Junior Subordinated Debentures The fair value of junior subordinated debentures is calculated using the discounted cash flows at the prevailing rate of interest. Interest Rate Lock Commitments and Forward Commitments The fair value of interest rate lock commitments is based on the value of underlying loans held-for-sale which is based on quoted prices for similar loans in the secondary market. This value is then adjusted based on the probability of the loan closing (i.e., the “pull-through” amount, a significant unobservable input). The fair value of forward sale commitments is based on quoted prices from the secondary market based on the settlement date of the contracts. Cash Flow Hedges, Interest Rate and Foreign Exchange Swap Agreements The fair value of interest rate swaps is based upon the present value of the expected future cash flows using the LIBOR swap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LIBO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we believe to be reasonable. Risk participation agreements are entered into when Northwest purchases a portion of a commercial loan that has an interest rate swap. Northwest assumes credit risk on its portion of the interest rate swap should the borrower fail to pay as agreed. The value of risk participation agreements is determined based on the value of the swap after considering the credit quality, probability of default, and loss given default of the borrower.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June 30, 2021 and December 31, 2020, there was no significant unrealized appreciation or depreciation on these financial instruments. The following table sets forth the carrying amount and estimated fair value of our financial instruments included in the Consolidated Statement of Financial Condition at June 30, 2021 (in thousands): Carrying Estimated Level 1 Level 2 Level 3 Financial assets: Cash and cash equivalents $ 857,152 857,152 857,152 — — Securities available-for-sale 1,599,024 1,599,024 — 1,599,024 — Securities held-to-maturity 639,424 632,620 — 632,620 — Loans receivable, net 10,163,595 10,152,694 — — 10,152,694 Residential mortgage loans held-for-sale 29,055 29,055 — — 29,055 Accrued interest receivable 27,585 27,585 27,585 — — Interest rate lock commitments 3,608 3,608 — — 3,608 Forward commitments 393 393 — 393 — Foreign exchange swaps 94 94 — 94 — Interest rate swaps not designated as hedging instruments 38,054 38,054 — 38,054 — FHLB stock 23,287 23,287 — — — Total financial assets $ 13,381,271 13,363,566 884,737 2,270,185 10,185,357 Financial liabilities: Savings and checking deposits $ 10,627,610 10,627,610 10,627,610 — — Time deposits 1,463,098 1,480,940 — — 1,480,940 Borrowed funds 257,377 262,405 133,876 128,529 — Junior subordinated debentures 128,924 121,598 — — 121,598 Foreign exchange swaps 4 4 — 4 — Interest rate swaps not designated as hedging instruments 38,349 38,349 — 38,349 — Risk participation agreements 84 84 — 84 — Accrued interest payable 1,820 1,820 1,820 — — Total financial liabilities $ 12,517,266 12,532,810 10,763,306 166,966 1,602,538 The following table sets forth the carrying amount and estimated fair value of our financial instruments included in the Consolidated Statement of Financial Condition at December 31, 2020 (in thousands): Carrying Estimated Level 1 Level 2 Level 3 Financial assets: Cash and cash equivalents $ 736,277 736,277 736,277 — — Securities available-for-sale 1,398,941 1,398,941 — 1,398,941 — Securities held-to-maturity 178,887 179,666 — 179,666 — Loans receivable, net 10,387,636 10,334,521 — — 10,334,521 Residential mortgage loans held-for-sale 58,786 58,786 — — 58,786 Accrued interest receivable 35,554 35,554 35,554 — — Interest rate lock commitments 6,465 6,465 — — 6,465 Forward commitments 1,105 1,105 — 1,105 — Interest rate swaps not designated as hedging instruments 53,863 53,863 — 53,863 — FHLB stock 21,748 21,748 — — — Total financial assets $ 12,879,262 12,826,926 771,831 1,633,575 10,399,772 Financial liabilities: Savings and checking accounts $ 9,957,137 9,957,137 9,957,137 — — Time deposits 1,642,096 1,669,546 — — 1,669,546 Borrowed funds 283,044 283,074 159,745 123,329 — Junior subordinated debentures 128,794 121,106 — — 121,106 Interest rate swaps not designated as hedging instruments 54,579 54,579 — 54,579 — Risk participation agreements 86 86 — 86 — Accrued interest payable 2,054 2,054 2,054 — — Total financial liabilities $ 12,067,790 12,087,582 10,118,936 177,994 1,790,652 Fair value estimates are made at a point-in-time, based on relevant market data and information about the instrument. The methods and assumptions detailed above were used in estimating the fair value of financial instruments at both June 30, 2021 and December 31, 2020. The following table represents assets and liabilities measured at fair value on a recurring basis at June 30, 2021 (in thousands): Level 1 Level 2 Level 3 Total assets Debt securities: U.S. government and agencies $ — 59,254 — 59,254 Government-sponsored enterprises — 71,858 — 71,858 States and political subdivisions — 115,029 — 115,029 Total debt securities — 246,141 — 246,141 Residential mortgage-backed securities: GNMA — 19,887 — 19,887 FNMA — 184,700 — 184,700 FHLMC — 114,475 — 114,475 Non-agency — 448 — 448 Collateralized mortgage obligations: GNMA — 490,520 — 490,520 FNMA — 306,516 — 306,516 FHLMC — 236,337 — 236,337 Total mortgage-backed securities — 1,352,883 — 1,352,883 Interest rate lock commitments — — 3,608 3,608 Forward commitments — 393 — 393 Foreign exchange swaps — 94 — 94 Interest rate swaps not designated as hedging instruments — 38,054 — 38,054 Total assets $ — 1,637,565 3,608 1,641,173 Foreign exchange swaps $ — 4 — 4 Interest rate swaps not designated as hedging instruments — 38,349 — 38,349 Risk participation agreements — 84 — 84 Total liabilities $ — 38,437 — 38,437 The following table represents assets and liabilities measured at fair value on a recurring basis at December 31, 2020 (in thousands): Level 1 Level 2 Level 3 Total assets Debt securities: U.S. government and agencies $ — 40,917 — 40,917 Government-sponsored enterprises — 94,507 — 94,507 States and political subdivisions — 116,813 — 116,813 Total debt securities — 252,237 — 252,237 Residential mortgage-backed securities: GNMA — 23,026 — 23,026 FNMA — 203,571 — 203,571 FHLMC — 134,572 — 134,572 Non-agency — 465 — 465 Collateralized mortgage obligations: GNMA — 343,409 — 343,409 FNMA — 262,109 — 262,109 FHLMC — 179,552 — 179,552 Total mortgage-backed securities — 1,146,704 — 1,146,704 Interest rate lock commitments — — 6,465 6,465 Forward commitments — 1,105 — 1,105 Interest rate swaps not designated as hedging instruments — 53,863 — 53,863 Total assets $ — 1,453,909 6,465 1,460,374 Interest rate swaps not designated as hedging instruments $ — 54,579 — 54,579 Risk participation agreements — 86 — 86 Total liabilities $ — 54,665 — 54,665 The following table presents the changes in Level 3 assets and liabilities measured at fair value on a recurring basis (in thousands): For the quarter ended June 30, For the six months ended June 30, 2021 2020 2021 2020 Beginning balance $ 5,060 507 6,465 559 Total gains or losses: Included in net income — — — — Included in other comprehensive income — — — — Interest rate lock commitments: Net activity (1,452) 6,909 (2,857) 6,857 Transfers from Level 3 — — — — Transfers into Level 3 — — — — Ending balance $ 3,608 7,416 3,608 7,416 Certain assets and liabilities are measured at fair value on a nonrecurring basis after initial recognition such as loans held-for-sale, loans individually assessed, real estate owned, and mortgage servicing rights. The following table represents the fair market measurement for only those nonrecurring assets that had a fair market value below the carrying amount as of June 30, 2021 (in thousands): Level 1 Level 2 Level 3 Total assets Loans individually assessed $ — — 91,288 91,288 Mortgage servicing rights — — 2,211 2,211 Real estate owned, net — — 1,353 1,353 Total assets $ — — 94,852 94,852 The following table represents the fair market measurement for only those nonrecurring assets that had a fair market value below the carrying amount as of December 31, 2020 (in thousands): Level 1 Level 2 Level 3 Total assets Loans individually assessed $ — — 95,303 95,303 Real estate owned, net — — 2,232 2,232 Total assets $ — — 97,535 97,535 Individually Assessed Loans - A loan is considered to be individually assessed as described in Note 1(f) of the Notes to the Consolidated Financial Statements in Item 8 of Part II of our 2020 Annual Report on Form 10-K. We classify loans individually assessed as nonrecurring Level 3.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following table presents additional quantitative information about assets measured at fair value on a recurring and nonrecurring basis and for which we have utilized Level 3 inputs to determine fair value at June 30, 2021 (in thousands): Fair value Valuation Significant Range Loans individually assessed $ 91,288 Appraisal value (1) Estimated cost to sell 10.0% Discounted cash flow Discount rate 10.92% to 15.4% (12.27%) Mortgage servicing rights 2,211 Discounted cash Annual service cost $84 flow Prepayment rates 11.9% to 28.1% (22.3%) Expected life (months) 41.4 to 70.7 (57.3) Option adjusted spread 750 basis points Forward yield curve 0.09% to 1.56% Real estate owned, net $ 1,353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1</t>
        </is>
      </c>
      <c r="C1" s="2" t="inlineStr">
        <is>
          <t>Dec. 31, 2020</t>
        </is>
      </c>
    </row>
    <row r="2">
      <c r="A2" s="3" t="inlineStr">
        <is>
          <t>Assets</t>
        </is>
      </c>
    </row>
    <row r="3">
      <c r="A3" s="4" t="inlineStr">
        <is>
          <t>Cash and cash equivalents</t>
        </is>
      </c>
      <c r="B3" s="6" t="n">
        <v>857152</v>
      </c>
      <c r="C3" s="6" t="n">
        <v>736277</v>
      </c>
    </row>
    <row r="4">
      <c r="A4" s="4" t="inlineStr">
        <is>
          <t>Marketable securities available-for-sale (amortized cost of $1,593,813 and $1,375,685, respectively)</t>
        </is>
      </c>
      <c r="B4" s="5" t="n">
        <v>1599024</v>
      </c>
      <c r="C4" s="5" t="n">
        <v>1398941</v>
      </c>
    </row>
    <row r="5">
      <c r="A5" s="4" t="inlineStr">
        <is>
          <t>Marketable securities held-to-maturity (fair value of $632,620 and $179,666, respectively)</t>
        </is>
      </c>
      <c r="B5" s="5" t="n">
        <v>639424</v>
      </c>
      <c r="C5" s="5" t="n">
        <v>178887</v>
      </c>
    </row>
    <row r="6">
      <c r="A6" s="4" t="inlineStr">
        <is>
          <t>Total cash and cash equivalents and marketable securities</t>
        </is>
      </c>
      <c r="B6" s="5" t="n">
        <v>3095600</v>
      </c>
      <c r="C6" s="5" t="n">
        <v>2314105</v>
      </c>
    </row>
    <row r="7">
      <c r="A7" s="4" t="inlineStr">
        <is>
          <t>Loans held-for-sale</t>
        </is>
      </c>
      <c r="B7" s="5" t="n">
        <v>29055</v>
      </c>
      <c r="C7" s="5" t="n">
        <v>58786</v>
      </c>
    </row>
    <row r="8">
      <c r="A8" s="4" t="inlineStr">
        <is>
          <t>Loans held for investment</t>
        </is>
      </c>
      <c r="B8" s="5" t="n">
        <v>10280925</v>
      </c>
      <c r="C8" s="5" t="n">
        <v>10522063</v>
      </c>
    </row>
    <row r="9">
      <c r="A9" s="4" t="inlineStr">
        <is>
          <t>Allowance for credit losses</t>
        </is>
      </c>
      <c r="B9" s="5" t="n">
        <v>-117330</v>
      </c>
      <c r="C9" s="5" t="n">
        <v>-134427</v>
      </c>
    </row>
    <row r="10">
      <c r="A10" s="4" t="inlineStr">
        <is>
          <t>Loans receivable, net</t>
        </is>
      </c>
      <c r="B10" s="5" t="n">
        <v>10192650</v>
      </c>
      <c r="C10" s="5" t="n">
        <v>10446422</v>
      </c>
    </row>
    <row r="11">
      <c r="A11" s="4" t="inlineStr">
        <is>
          <t>FHLB stock, at cost</t>
        </is>
      </c>
      <c r="B11" s="5" t="n">
        <v>23287</v>
      </c>
      <c r="C11" s="5" t="n">
        <v>21748</v>
      </c>
    </row>
    <row r="12">
      <c r="A12" s="4" t="inlineStr">
        <is>
          <t>Accrued interest receivable</t>
        </is>
      </c>
      <c r="B12" s="5" t="n">
        <v>27585</v>
      </c>
      <c r="C12" s="5" t="n">
        <v>35554</v>
      </c>
    </row>
    <row r="13">
      <c r="A13" s="4" t="inlineStr">
        <is>
          <t>Real estate owned, net</t>
        </is>
      </c>
      <c r="B13" s="5" t="n">
        <v>1353</v>
      </c>
      <c r="C13" s="5" t="n">
        <v>2232</v>
      </c>
    </row>
    <row r="14">
      <c r="A14" s="4" t="inlineStr">
        <is>
          <t>Premises and equipment, net</t>
        </is>
      </c>
      <c r="B14" s="5" t="n">
        <v>156076</v>
      </c>
      <c r="C14" s="5" t="n">
        <v>161538</v>
      </c>
    </row>
    <row r="15">
      <c r="A15" s="4" t="inlineStr">
        <is>
          <t>Bank-owned life insurance</t>
        </is>
      </c>
      <c r="B15" s="5" t="n">
        <v>253539</v>
      </c>
      <c r="C15" s="5" t="n">
        <v>253951</v>
      </c>
    </row>
    <row r="16">
      <c r="A16" s="4" t="inlineStr">
        <is>
          <t>Goodwill</t>
        </is>
      </c>
      <c r="B16" s="5" t="n">
        <v>380997</v>
      </c>
      <c r="C16" s="5" t="n">
        <v>382279</v>
      </c>
    </row>
    <row r="17">
      <c r="A17" s="4" t="inlineStr">
        <is>
          <t>Other intangible assets, net</t>
        </is>
      </c>
      <c r="B17" s="5" t="n">
        <v>15362</v>
      </c>
      <c r="C17" s="5" t="n">
        <v>19936</v>
      </c>
    </row>
    <row r="18">
      <c r="A18" s="4" t="inlineStr">
        <is>
          <t>Other assets</t>
        </is>
      </c>
      <c r="B18" s="5" t="n">
        <v>151607</v>
      </c>
      <c r="C18" s="5" t="n">
        <v>168503</v>
      </c>
    </row>
    <row r="19">
      <c r="A19" s="4" t="inlineStr">
        <is>
          <t>Total assets</t>
        </is>
      </c>
      <c r="B19" s="5" t="n">
        <v>14298056</v>
      </c>
      <c r="C19" s="5" t="n">
        <v>13806268</v>
      </c>
    </row>
    <row r="20">
      <c r="A20" s="3" t="inlineStr">
        <is>
          <t>Liabilities:</t>
        </is>
      </c>
    </row>
    <row r="21">
      <c r="A21" s="4" t="inlineStr">
        <is>
          <t>Noninterest-bearing demand deposits</t>
        </is>
      </c>
      <c r="B21" s="5" t="n">
        <v>3002632</v>
      </c>
      <c r="C21" s="5" t="n">
        <v>2716224</v>
      </c>
    </row>
    <row r="22">
      <c r="A22" s="4" t="inlineStr">
        <is>
          <t>Interest-bearing demand deposits</t>
        </is>
      </c>
      <c r="B22" s="5" t="n">
        <v>2824219</v>
      </c>
      <c r="C22" s="5" t="n">
        <v>2755950</v>
      </c>
    </row>
    <row r="23">
      <c r="A23" s="4" t="inlineStr">
        <is>
          <t>Money market deposit accounts</t>
        </is>
      </c>
      <c r="B23" s="5" t="n">
        <v>2538607</v>
      </c>
      <c r="C23" s="5" t="n">
        <v>2437539</v>
      </c>
    </row>
    <row r="24">
      <c r="A24" s="4" t="inlineStr">
        <is>
          <t>Savings deposits</t>
        </is>
      </c>
      <c r="B24" s="5" t="n">
        <v>2262152</v>
      </c>
      <c r="C24" s="5" t="n">
        <v>2047424</v>
      </c>
    </row>
    <row r="25">
      <c r="A25" s="4" t="inlineStr">
        <is>
          <t>Time deposits</t>
        </is>
      </c>
      <c r="B25" s="5" t="n">
        <v>1463098</v>
      </c>
      <c r="C25" s="5" t="n">
        <v>1642096</v>
      </c>
    </row>
    <row r="26">
      <c r="A26" s="4" t="inlineStr">
        <is>
          <t>Total deposits</t>
        </is>
      </c>
      <c r="B26" s="5" t="n">
        <v>12090708</v>
      </c>
      <c r="C26" s="5" t="n">
        <v>11599233</v>
      </c>
    </row>
    <row r="27">
      <c r="A27" s="4" t="inlineStr">
        <is>
          <t>Borrowed funds</t>
        </is>
      </c>
      <c r="B27" s="5" t="n">
        <v>257377</v>
      </c>
      <c r="C27" s="5" t="n">
        <v>283044</v>
      </c>
    </row>
    <row r="28">
      <c r="A28" s="4" t="inlineStr">
        <is>
          <t>Junior subordinated debentures</t>
        </is>
      </c>
      <c r="B28" s="5" t="n">
        <v>128924</v>
      </c>
      <c r="C28" s="5" t="n">
        <v>128794</v>
      </c>
    </row>
    <row r="29">
      <c r="A29" s="4" t="inlineStr">
        <is>
          <t>Advances by borrowers for taxes and insurance</t>
        </is>
      </c>
      <c r="B29" s="5" t="n">
        <v>53608</v>
      </c>
      <c r="C29" s="5" t="n">
        <v>45230</v>
      </c>
    </row>
    <row r="30">
      <c r="A30" s="4" t="inlineStr">
        <is>
          <t>Accrued interest payable</t>
        </is>
      </c>
      <c r="B30" s="5" t="n">
        <v>1820</v>
      </c>
      <c r="C30" s="5" t="n">
        <v>2054</v>
      </c>
    </row>
    <row r="31">
      <c r="A31" s="4" t="inlineStr">
        <is>
          <t>Other liabilities</t>
        </is>
      </c>
      <c r="B31" s="5" t="n">
        <v>190258</v>
      </c>
      <c r="C31" s="5" t="n">
        <v>209210</v>
      </c>
    </row>
    <row r="32">
      <c r="A32" s="4" t="inlineStr">
        <is>
          <t>Total liabilities</t>
        </is>
      </c>
      <c r="B32" s="5" t="n">
        <v>12722695</v>
      </c>
      <c r="C32" s="5" t="n">
        <v>12267565</v>
      </c>
    </row>
    <row r="33">
      <c r="A33" s="3" t="inlineStr">
        <is>
          <t>Shareholders’ equity:</t>
        </is>
      </c>
    </row>
    <row r="34">
      <c r="A34" s="4" t="inlineStr">
        <is>
          <t>Preferred stock, $0.01 par value: 50,000,000 authorized, no shares issued</t>
        </is>
      </c>
      <c r="B34" s="5" t="n">
        <v>0</v>
      </c>
      <c r="C34" s="5" t="n">
        <v>0</v>
      </c>
    </row>
    <row r="35">
      <c r="A35" s="4" t="inlineStr">
        <is>
          <t>Common stock, $0.01 par value: 500,000,000 shares authorized, 127,907,885 and 127,019,452 shares issued and outstanding, respectively</t>
        </is>
      </c>
      <c r="B35" s="5" t="n">
        <v>1279</v>
      </c>
      <c r="C35" s="5" t="n">
        <v>1270</v>
      </c>
    </row>
    <row r="36">
      <c r="A36" s="4" t="inlineStr">
        <is>
          <t>Additional paid-in capital</t>
        </is>
      </c>
      <c r="B36" s="5" t="n">
        <v>1025174</v>
      </c>
      <c r="C36" s="5" t="n">
        <v>1015502</v>
      </c>
    </row>
    <row r="37">
      <c r="A37" s="4" t="inlineStr">
        <is>
          <t>Retained earnings</t>
        </is>
      </c>
      <c r="B37" s="5" t="n">
        <v>595100</v>
      </c>
      <c r="C37" s="5" t="n">
        <v>555480</v>
      </c>
    </row>
    <row r="38">
      <c r="A38" s="4" t="inlineStr">
        <is>
          <t>Accumulated other comprehensive loss</t>
        </is>
      </c>
      <c r="B38" s="5" t="n">
        <v>-46192</v>
      </c>
      <c r="C38" s="5" t="n">
        <v>-33549</v>
      </c>
    </row>
    <row r="39">
      <c r="A39" s="4" t="inlineStr">
        <is>
          <t>Total shareholders’ equity</t>
        </is>
      </c>
      <c r="B39" s="5" t="n">
        <v>1575361</v>
      </c>
      <c r="C39" s="5" t="n">
        <v>1538703</v>
      </c>
    </row>
    <row r="40">
      <c r="A40" s="4" t="inlineStr">
        <is>
          <t>Total liabilities and shareholders’ equity</t>
        </is>
      </c>
      <c r="B40" s="6" t="n">
        <v>14298056</v>
      </c>
      <c r="C40" s="6" t="n">
        <v>13806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Derivatives Designated as Hedging Instruments During March 2020, the Company entered into four separate pay-fixed interest rate swaps in order to synthetically convert short-term three month FHLB advances to fixed-rate term funding with an aggregate value of $100 million with maturities ranging from three exposure to variability in interest-related cash outflows attributable to changes in the USD-LIBOR swap rate, the designated benchmark interest rate being hedged. Based upon our contemporaneous quantitative analysis at the inception of each interest rate swap, we have determined these interest rate swaps to qualify for hedge accounting in accordance with ASC 815, Derivatives and Hedging .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quarter ended September 30, 2020, the Company discontinued these cash flow hedges and, as a result, reclassified a $1.3 million loss into earnings. As of June 30, 2021, the Company had no cash flow hedges. Derivatives Not Designated as Hedging Instrument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We enter into interest rate lock commitments for residential mortgage loans which commit us to lend funds to a potential borrower at a specific interest rate within a specified period of time. Interest rate lock commitments that relate to the origination of mortgage loans that will be held-for-sale are considered derivative financial instruments under applicable accounting guidance. Interest rate lock commitments on loans held-for-sale are carried at fair value in other assets on the consolidated statement of financial condition. Northwest sells loans to the secondary market on a mandatory or best efforts basis. The loans sold on a mandatory basis commit us to deliver a specific principal amount of mortgage loans to an investor at a specified price, by a specified date, or the commitment must be paired off. These forward commitments entered into on a mandatory delivery basis meet the definition of a derivative financial instrument. All closed loans to be sold on a mandatory delivery basis are classified as held-for-sale on the Consolidated Statement of Financial Condition. Changes to the fair value of the interest rate lock commitments and the forward commitments are recorded in mortgage banking income in the Consolidated Statements of Income. We enter into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The following table presents information regarding our derivative financial instruments for the periods indicated (in thousands): Asset derivatives Liability derivatives Notional amount Fair value Notional amount Fair value At June 30, 2021 Derivatives not designated as hedging instruments: Interest rate swap agreements $ 602,029 38,054 602,029 38,349 Foreign exchange swap agreements 6,265 94 3,088 4 Interest rate lock commitments 127,328 3,608 — — Forward commitments 12,166 393 — — Risk participation agreements — — 82,157 84 Total derivatives $ 747,788 42,149 687,274 38,437 At December 31, 2020 Derivatives not designated as hedging instruments: Interest rate swap agreements $ 599,300 53,863 599,300 54,579 Interest rate lock commitments 171,357 6,465 — — Forward commitments 25,474 1,105 — — Risk participation agreements — — 77,532 86 Total derivatives $ 796,131 61,433 676,832 54,665 The following table presents income or expense recognized on derivatives for the periods indicated (in thousands): For the quarter ended June 30, For the six months ended June 30, 2021 2020 2021 2020 Hedging derivatives: Decrease in interest expense $ — (90) — (102) Non-hedging swap derivatives: Increase/(decrease) in other income (26) (345) 498 (522) Increase in mortgage banking income 1,510 8,247 3,570 8,2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1</t>
        </is>
      </c>
    </row>
    <row r="3">
      <c r="A3" s="3" t="inlineStr">
        <is>
          <t>Commitments and Contingencies Disclosure [Abstract]</t>
        </is>
      </c>
    </row>
    <row r="4">
      <c r="A4" s="4" t="inlineStr">
        <is>
          <t>Legal Proceedings</t>
        </is>
      </c>
      <c r="B4" s="4" t="inlineStr">
        <is>
          <t>Legal Proceedings We establish accruals for legal proceedings when information related to the loss contingencies represented by those matters indicates both that a loss is probable and that the amount of loss can be reasonably estimated. As of June 30, 2021, we do not anticipate that the aggregate ultimate liability arising out of any pending or threatened legal proceedings will be material to our Consolidated Financial Statement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 During the year-ended December 31, 2018, Northwest and our subsidiary, The Bert Company (doing business as Northwest Insurance Services) (“NWIS”), were involved in a lawsuit against, among others, First National Bank of Pennsylvania (“FNB”) and their insurance subsidiary, First National Insurance Agency, LLC (“FNIA”). All counterclaims against Northwest were discontinued and, in December 2018, a verdict was rendered in favor of NWIS on several of its claims. Post-trial proceedings have continued throughout the current year and, due to the inherent uncertainties with respect to these proceedings, we have not accrued any awards associated with this verdict within our Consolidated Financial Statements as of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Income</t>
        </is>
      </c>
      <c r="B1" s="2" t="inlineStr">
        <is>
          <t>6 Months Ended</t>
        </is>
      </c>
    </row>
    <row r="2">
      <c r="B2" s="2" t="inlineStr">
        <is>
          <t>Jun. 30, 2021</t>
        </is>
      </c>
    </row>
    <row r="3">
      <c r="A3" s="3" t="inlineStr">
        <is>
          <t>Equity [Abstract]</t>
        </is>
      </c>
    </row>
    <row r="4">
      <c r="A4" s="4" t="inlineStr">
        <is>
          <t>Changes in Accumulated Other Comprehensive Income</t>
        </is>
      </c>
      <c r="B4" s="4" t="inlineStr">
        <is>
          <t>Changes in Accumulated Other Comprehensive Income The following tables show the changes in accumulated other comprehensive income by component for the periods indicated (in thousands): For the quarter ended June 30, 2021 Unrealized Change in Change in Total Balance as of March 31, 2021 $ (653) — (50,059) (50,712) Other comprehensive income before reclassification adjustments (1) 4,322 — — 4,322 Amounts reclassified from accumulated other comprehensive income (2) (3) (136) — 334 198 Net other comprehensive income 4,186 — 334 4,520 Balance as of June 30, 2021 $ 3,533 — (49,725) (46,192) For the quarter ended June 30, 2020 Unrealized Change in Change in Total Balance as of March 31, 2020 $ 11,341 (409) (39,839) (28,907) Other comprehensive income/(loss) before reclassification adjustments (4) (5) 4,790 (537) — 4,253 Amounts reclassified from accumulated other comprehensive income (6) (7) (35) — 249 214 Net other comprehensive income/(loss) 4,755 (537) 249 4,467 Balance as of June 30, 2020 $ 16,096 (946) (39,590) (24,440) (1) Consists of unrealized holding gains, net of tax of $1,245. (2) Consists of realized losses, net of tax of ($43). (3) Consists of realized gains, net of tax of $128. (4) Consists of unrealized holding gains, net of tax $1,902. (5) Consists of realized losses, net of tax ($47). (6) Consists of realized losses, net of tax of ($13). (7) Consists of realized gains, net of tax of $99. For the six months ended June 30, 2021 Unrealized Change in Change in Total Balance as of December 31, 2020 $ 16,843 — (50,392) (33,549) Other comprehensive loss before reclassification adjustments (1) (13,099) — — (13,099) Amounts reclassified from accumulated other comprehensive income (2) (3) (211) — 667 456 Net other comprehensive income/loss (13,310) — 667 (12,643) Balance as of June 30, 2021 $ 3,533 — (49,725) (46,192) For the six months ended June 30, 2020 Unrealized Change in Change in Total Balance as of December 31, 2019 $ 3,147 — (40,088) (36,941) Other comprehensive income/(loss) before reclassification adjustments (4) (5) 12,947 (946) — 12,001 Amounts reclassified from accumulated other comprehensive income (6) (7) 2 — 498 500 Net other comprehensive income/(loss) 12,949 (946) 498 12,501 Balance as of June 30, 2020 $ 16,096 (946) (39,590) (24,440) (1) Consists of unrealized holding losses, net of tax of ($4,736). (2) Consists of realized losses, net of tax of ($65). (3) Consists of realized gains, net of tax of $258. (4) Consists of unrealized holding gains, net of tax $5,179. (5) Consists of realized holding losses, net of tax ($209) . (6) Consists of realized gains, net of tax of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Northwest Bancshares, Inc. (the “Company” or “NWBI”), a Maryland corporation headquartered in Warren, Pennsylvania, is a bank holding company regulated by the Board of Governors of the Federal Reserve System ("FRB").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170 community-banking offices throughout Pennsylvania, Western New York, Eastern Ohio, and Indiana. The accompanying unaudited Consolidated Financial Statements include the accounts of the Company and its subsidiary, Northwest, and Northwest’s subsidiaries Northwest Capital Group, Inc., Allegheny Services, Inc., Great Northwest Corporation, The Bert Company (doing business as Northwest Insurance Services, which was sold April 30, 2021) and MutualFirst Investmen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20 updated, as required, for any new pronouncements or changes. </t>
        </is>
      </c>
    </row>
    <row r="5">
      <c r="A5" s="4" t="inlineStr">
        <is>
          <t>Income Taxes - Uncertain Tax Positions</t>
        </is>
      </c>
      <c r="B5" s="4" t="inlineStr">
        <is>
          <t>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June 30, 2021, we had $336,000 of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20, 2019, 2018, and 2017.</t>
        </is>
      </c>
    </row>
    <row r="6">
      <c r="A6" s="4" t="inlineStr">
        <is>
          <t>Recently Adopted Accounting Standards</t>
        </is>
      </c>
      <c r="B6" s="4" t="inlineStr">
        <is>
          <t xml:space="preserve">Recently Adopted Accounting Standards In August 2018, the Financial Accounting Standards Board ("FASB") issued the accounting standard update ("ASU") 2018-14, “ Compensation - Retirement Benefits - Defined Benefit Plans - General (Subtopic 715-20) - Disclosure Framework-Changes to the Disclosure Requirements for Defined Benefit Plans.” This guidance removes and adds disclosure requirements for defined benefit pension or other post-retirement plans. On January 1, 2021, the Company adopted ASU 2018-14 on a retrospective basis for disclosures impacted. The adoption of this standard did not have a material effect on our results of operations or financial position. Refer to Note 8, "Pension and Other Post-Retirement Benefits". In December 2019, the FASB issued ASU 2019-12, "Income Taxes - Simplifying the Accounting for Income Taxes." This guidanc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chedule of the portfolio of investment securities available-for-sale</t>
        </is>
      </c>
      <c r="B4" s="4" t="inlineStr">
        <is>
          <t xml:space="preserve">The following table shows the portfolio of marketable securities available-for-sale at June 30, 2021 (in thousands): Amortized Gross Gross Fair Debt issued by the U.S government and agencies: Due after ten years $ 59,435 125 (306) 59,254 Debt issued by government-sponsored enterprises: Due in less than one year 25,208 13 — 25,221 Due in five years through ten years 47,663 94 (1,120) 46,637 Municipal securities: Due in less than one year 1,130 3 (1) 1,132 Due in one year through five years 2,234 60 — 2,294 Due in five years through ten years 20,017 556 (89) 20,484 Due after ten years 87,956 3,265 (102) 91,119 Residential mortgage-backed securities: Fixed rate pass-through 303,717 3,587 (1,134) 306,170 Variable rate pass-through 12,968 387 (15) 13,340 Fixed rate agency CMOs 988,012 6,582 (6,981) 987,613 Variable rate agency CMOs 45,473 310 (23) 45,760 Total residential mortgage-backed securities 1,350,170 10,866 (8,153) 1,352,883 Total marketable securities available-for-sale $ 1,593,813 14,982 (9,771) 1,599,024 The following table shows the portfolio of marketable securities available-for-sale at December 31, 2020 (in thousands): Amortized Gross Gross Fair Debt issued by the U.S. government and agencies: Due after ten years $ 40,761 211 (55) 40,917 Debt issued by government-sponsored enterprises: Due in less than one year 24,976 159 — 25,135 Due in one year through five years 238 3 — 241 Due in five years through ten years 68,973 238 (80) 69,131 Municipal securities: Due in less than one year 4,008 14 — 4,022 Due in one year through five years 2,803 63 (2) 2,864 Due in five years through ten years 16,045 429 (5) 16,469 Due after ten years 89,778 3,752 (72) 93,458 Residential mortgage-backed securities: Fixed rate pass-through 339,406 7,125 (86) 346,445 Variable rate pass-through 14,778 431 (20) 15,189 Fixed rate agency CMOs 723,586 11,758 (1,093) 734,251 Variable rate agency CMOs 50,333 519 (33) 50,819 Total residential mortgage-backed securities 1,128,103 19,833 (1,232) 1,146,704 Total marketable securities available-for-sale $ 1,375,685 24,702 (1,446) 1,398,941 </t>
        </is>
      </c>
    </row>
    <row r="5">
      <c r="A5" s="4" t="inlineStr">
        <is>
          <t>Schedule of the portfolio of investment securities held-to-maturity</t>
        </is>
      </c>
      <c r="B5" s="4" t="inlineStr">
        <is>
          <t xml:space="preserve">The following table shows the portfolio of marketable securities held-to-maturity at June 30, 2021 (in thousands): Amortized Gross Gross Fair Debt issued by government-sponsored enterprises: Due in one year through five years $ 16,478 — (18) 16,460 Due in five years through ten years 107,972 — (3,578) 104,394 Residential mortgage-backed securities: Fixed rate pass-through 202,269 591 (658) 202,202 Variable rate pass-through 761 26 — 787 Fixed rate agency CMOs 311,341 576 (3,762) 308,155 Variable rate agency CMOs 603 19 — 622 Total residential mortgage-backed securities 514,974 1,212 (4,420) 511,766 Total marketable securities held-to-maturity $ 639,424 1,212 (8,016) 632,620 The following table shows the portfolio of marketable securities held-to-maturity at December 31, 2020 (in thousands): Amortized Gross Gross Fair Debt issued by government-sponsored enterprises: Due in five years through ten years $ 67,990 12 (123) 67,879 Residential mortgage-backed securities: Fixed rate pass-through 1,723 131 — 1,854 Variable rate pass-through 919 30 — 949 Fixed rate agency CMOs 107,651 716 (2) 108,365 Variable rate agency CMOs 604 15 — 619 Total residential mortgage-backed securities 110,897 892 (2) 111,787 Total marketable securities held-to-maturity $ 178,887 904 (125) 179,666 The following table shows the contractual maturity of our residential mortgage-backed securities available-for-sale at June 30, 2021 (in thousands): Amortized Fair Residential mortgage-backed securities: Due in less than one year $ 1,441 1,444 Due in one year through five years 38,662 39,130 Due after five years through ten years 253,062 255,356 Due after ten years 1,057,005 1,056,953 Total residential mortgage-backed securities $ 1,350,170 1,352,883 The following table shows the contractual maturity of our residential mortgage-backed securities held-to-maturity at June 30, 2021 (in thousands): Amortized Fair Residential mortgage-backed securities: Due in one year through five years $ 985 1,051 Due after five years through ten years 221,656 221,054 Due after ten years 292,333 289,661 Total residential mortgage-backed securities $ 514,974 511,766 </t>
        </is>
      </c>
    </row>
    <row r="6">
      <c r="A6" s="4" t="inlineStr">
        <is>
          <t>Schedule of the fair value and gross unrealized losses on investment securities, aggregated by investment category and length of time individual securities have been in a continuous unrealized loss position</t>
        </is>
      </c>
      <c r="B6" s="4" t="inlineStr">
        <is>
          <t>The following table shows the fair value of and gross unrealized losses on marketable securities, for which an allowance for credit losses has not been recorded, aggregated by investment category and length of time that the individual securities have been in a continuous unrealized loss position at June 30, 2021 (in thousands): Less than 12 months 12 months or more Total Fair Unrealized Fair Unrealized Fair Unrealized U.S. government-sponsored enterprises $ 194,872 (4,955) 1,619 (67) 196,491 (5,022) Municipal securities 11,013 (191) 121 (1) 11,134 (192) Residential mortgage-backed securities - agency 1,099,202 (12,528) 8,791 (45) 1,107,993 (12,573) Total $ 1,305,087 (17,674) 10,531 (113) 1,315,618 (17,787) The following table shows the fair value of and gross unrealized losses on marketable securities, for which an allowance for credit losses has not been recorded, aggregated by investment category and length of time that the individual securities have been in a continuous unrealized loss position at December 31, 2020 (in thousands): Less than 12 months 12 months or more Total Fair Unrealized Fair Unrealized Fair Unrealized U.S. government-sponsored enterprises $ 67,809 (179) 1,923 (80) 69,732 (259) Municipal securities 4,257 (79) — — 4,257 (79) Residential mortgage-backed securities - agency 300,767 (1,202) 5,533 (31) 306,300 (1,233) Total $ 372,833 (1,460) 7,456 (111) 380,289 (1,571)</t>
        </is>
      </c>
    </row>
    <row r="7">
      <c r="A7" s="4" t="inlineStr">
        <is>
          <t>Schedule of credit quality of held-to-maturity securities</t>
        </is>
      </c>
      <c r="B7" s="4" t="inlineStr">
        <is>
          <t xml:space="preserve">The following table presents the credit quality of our held-to-maturity securities, based on the latest information available as of June 30, 2021. The credit ratings are sourced from nationally recognized rating agencies, which include Moody's and S&amp;P, or when credit ratings cannot be sourced from the agencies, they are presented based on asset type. All of our held-to-maturity securities were current in their payment of principal and interest as of June 30, 2021. AA+ Total Held-to-maturity securities: Debt issued by government-sponsored enterprises $ 124,450 124,450 Residential mortgage-backed securities 514,974 514,974 Total marketable securities held-to-maturity $ 639,424 639,4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6 Months Ended</t>
        </is>
      </c>
    </row>
    <row r="2">
      <c r="B2" s="2" t="inlineStr">
        <is>
          <t>Jun. 30, 2021</t>
        </is>
      </c>
    </row>
    <row r="3">
      <c r="A3" s="3" t="inlineStr">
        <is>
          <t>Receivables [Abstract]</t>
        </is>
      </c>
    </row>
    <row r="4">
      <c r="A4" s="4" t="inlineStr">
        <is>
          <t>Summary of loans receivable</t>
        </is>
      </c>
      <c r="B4" s="4" t="inlineStr">
        <is>
          <t>The following table shows a summary of our loans receivable at amortized cost basis at June 30, 2021 and December 31, 2020 (in thousands): June 30, 2021 December 31, 2020 Originated Acquired Total Originated Acquired Total Personal Banking: Residential mortgage loans (1) $ 2,701,046 253,505 2,954,551 2,753,593 314,528 3,068,121 Home equity loans 1,127,884 248,344 1,376,228 1,175,703 292,033 1,467,736 Vehicle loans 1,266,181 125,339 1,391,520 995,040 157,633 1,152,673 Consumer loans 299,163 54,548 353,711 288,066 67,254 355,320 Total Personal Banking 5,394,274 681,736 6,076,010 5,212,402 831,448 6,043,850 Commercial Banking: Commercial real estate loans 2,258,220 524,831 2,783,051 2,223,108 624,873 2,847,981 Commercial real estate loans - owner occupied 327,039 105,099 432,138 344,016 153,892 497,908 Commercial loans 899,035 119,746 1,018,781 1,019,482 171,628 1,191,110 Total Commercial Banking 3,484,294 749,676 4,233,970 3,586,606 950,393 4,536,999 Total loans receivable, gross 8,878,568 1,431,412 10,309,980 8,799,008 1,781,841 10,580,849 Allowance for credit losses (90,375) (26,955) (117,330) (102,874) (31,553) (134,427) Total loans receivable, net (2) $ 8,788,193 1,404,457 10,192,650 8,696,134 1,750,288 10,446,422 (1) Includes fair value of $29.1 million and $58.8 million of loans held-for-sale at June 30, 2021 and December 31, 2020, respectively. (2) Includes $48.7 million and $40.9 million of net unearned income, unamortized premiums and discounts and deferred fees and costs at June 30, 2021 and December 31, 2020, respectively.</t>
        </is>
      </c>
    </row>
    <row r="5">
      <c r="A5" s="4" t="inlineStr">
        <is>
          <t>Schedule of the changes in the allowance for losses on loans receivable</t>
        </is>
      </c>
      <c r="B5" s="4" t="inlineStr">
        <is>
          <t xml:space="preserve">The following table provides information related to the allowance for credit losses by portfolio segment and by class of financing receivable for the quarter ended June 30, 2021 (in thousands): Balance as of June 30, 2021 Current period provision Charge-offs Recoveries Balance as of March 31, 2021 Allowance for Credit Losses Personal Banking: Residential mortgage loans $ 7,247 1,922 (770) 234 5,861 Home equity loans 7,239 2,253 (379) 124 5,241 Vehicle loans 12,888 (1,196) (1,598) 794 14,888 Consumer loans 2,801 691 (803) 350 2,563 Total Personal Banking 30,175 3,670 (3,550) 1,502 28,553 Commercial Banking: Commercial real estate loans 64,580 (2,925) (3,074) 373 70,206 Commercial real estate loans - owner occupied 4,729 (1,138) (890) 4 6,753 Commercial loans 17,846 393 (1,161) 129 18,485 Total Commercial Banking 87,155 (3,670) (5,125) 506 95,444 Total $ 117,330 — (8,675) 2,008 123,997 Allowance for Credit Losses - Personal Banking: Residential mortgage loans $ 2 — — — 2 Home equity loans 42 8 — — 34 Total Personal Banking 44 8 — — 36 Commercial Banking: Commercial real estate loans 1,932 (183) — — 2,115 Commercial real estate loans - owner occupied 181 (207) — — 388 Commercial loans 1,232 (848) — — 2,080 Total Commercial Banking 3,345 (1,238) — — 4,583 Total off-balance sheet exposure $ 3,389 (1,230) — — 4,619 The following table provides information related to the allowance for credit losses by portfolio segment and by class of financing receivable for the quarter ended June 30, 2020, and includes the cumulative effect of adopting ASU 2016-13 (in thousands): Balance as of June 30, 2020 Current period provision Charge-offs Recoveries Initial ACL on loans purchased with credit deterioration Balance as of March 31, 2020 Allowance for Credit Losses Personal Banking: Residential mortgage loans $ 11,708 (30) (38) 8 1,095 10,673 Home equity loans 9,363 (542) (173) 76 216 9,786 Vehicle loans 13,835 2,949 (1,763) 420 235 11,994 Consumer loans 2,506 (1,789) (1,428) 400 157 5,166 Total Personal Banking 37,412 588 (3,402) 904 1,703 37,619 Commercial Banking: Commercial real estate loans 72,833 37,969 (690) 454 5,720 29,380 Commercial real estate loans - owner occupied 14,827 5,482 — 8 963 8,374 Commercial loans 15,514 7,711 (10,349) 169 459 17,524 Total Commercial Banking 103,174 51,162 (11,039) 631 7,142 55,278 Total $ 140,586 51,750 (14,441) 1,535 8,845 92,897 Allowance for Credit Losses - off-balance sheet exposure Personal Banking: Home equity loans $ 38 4 — — — 34 Total Personal Banking 38 4 — — — 34 Commercial Banking: Commercial real estate loans 5,135 1,841 — — — 3,294 Commercial real estate loans - owner occupied 626 531 — — — 95 Commercial loans 4,384 3,103 — — — 1,281 Total Commercial Banking 10,145 5,475 — — — 4,670 Total off-balance sheet exposure $ 10,183 5,479 — — — 4,704 The following table provides information related to the allowance for credit losses by portfolio segment and by class of financing receivable for the six months ended June 30, 2021 (in thousands): Balance as of June 30, 2021 Current period provision Charge-offs Recoveries Balance as of December 31, 2020 Allowance for Credit Losses Personal Banking: Residential mortgage loans $ 7,247 1,330 (1,625) 276 7,266 Home equity loans 7,239 1,601 (607) 253 5,992 Vehicle loans 12,888 (423) (2,905) 1,391 14,825 Consumer loans 2,801 1,342 (2,099) 687 2,871 Total Personal Banking 30,175 3,850 (7,236) 2,607 30,954 Commercial Banking: Commercial real estate loans 64,580 (7,756) (7,700) 655 79,381 Commercial real estate loans - owner occupied 4,729 (4,904) (890) 5 10,518 Commercial loans 17,846 3,190 (1,215) 2,297 13,574 Total Commercial Banking 87,155 (9,470) (9,805) 2,957 103,473 Total $ 117,330 (5,620) (17,041) 5,564 134,427 Allowance for Credit Losses - off-balance sheet exposure Personal Banking: Residential mortgage loans $ 2 — — — 2 Home equity loans 42 7 — — 35 Total Personal Banking 44 7 — — 37 Commercial Banking: Commercial real estate loans 1,932 (1,517) — — 3,449 Commercial real estate loans - owner occupied 181 (145) — — 326 Commercial loans 1,232 (1,319) — — 2,551 Total Commercial Banking 3,345 (2,981) — — 6,326 Total off-balance sheet exposure $ 3,389 (2,974) — — 6,363 The following table provides information related to the allowance for credit losses by portfolio segment and by class of financing receivable for the six months ended June 30, 2020 and includes the cumulative effect of adopting ASU 2016-13 (in thousands): Balance as of June 30, 2020 Current Charge-offs Recoveries Initial ACL on loans purchased with credit deterioration Cumulative effect of ASU 2016-13* Balance as of December 31, 2019 Allowance for Credit Losses Personal Banking: Residential mortgage loans $ 11,708 864 (381) 115 1,095 7,441 2,574 Home equity loans 9,363 353 (462) 281 216 5,786 3,189 Vehicle loans 13,835 8,308 (3,606) 764 235 842 7,292 Consumer loans 2,506 1,729 (3,073) 816 157 (2,424) 5,301 Total Personal Banking 37,412 11,254 (7,522) 1,976 1,703 11,645 18,356 Commercial Banking: Commercial real estate loans 72,833 49,238 (1,000) 744 5,720 2,288 15,843 Commercial real estate loans - owner occupied 14,827 6,847 (21) 15 963 1,278 5,745 Commercial loans 15,514 12,048 (11,164) 593 459 (4,419) 17,997 Total Commercial Banking 103,174 68,133 (12,185) 1,352 7,142 (853) 39,585 Total $140,586 79,387 (19,707) 3,328 8,845 10,792 57,941 Allowance for Credit Losses - Personal Banking: Home equity loans $ 38 8 — — — (293) 323 Consumer loans — — — — — (402) 402 Total Personal Banking 38 8 — — — (695) 725 Commercial Banking: Commercial real estate loans 5,135 3,124 — — — 1,934 77 Commercial real estate loans - owner occupied 626 535 — — — 88 3 Commercial loans 4,384 3,292 — — — 923 169 Total Commercial Banking 10,145 6,951 — — — 2,945 249 Total off-balance sheet exposure $ 10,183 6,959 — — — 2,250 974 </t>
        </is>
      </c>
    </row>
    <row r="6">
      <c r="A6" s="4" t="inlineStr">
        <is>
          <t>Schedule of loan portfolio by portfolio segment and by class of financing receivable</t>
        </is>
      </c>
      <c r="B6" s="4" t="inlineStr">
        <is>
          <t>The following table provides information related to the loan portfolio by portfolio segment and by class of financing receivable at June 30, 2021 (in thousands): Total loans Allowance for Nonaccrual Loans 90 days past due and accruing TDRs Allowance Additional Personal Banking: Residential mortgage loans $ 2,954,551 7,247 10,471 — 7,347 944 — Home equity loans 1,376,228 7,239 6,965 — 1,968 652 — Vehicle loans 1,391,520 12,888 2,579 — — — — Consumer loans 353,711 2,801 477 302 — — — Total Personal Banking 6,076,010 30,175 20,492 302 9,315 1,596 — Commercial Banking: Commercial real estate loans 2,783,051 64,580 162,301 — 14,588 890 500 Commercial real estate loans - owner occupied 432,138 4,729 1,870 — 452 162 — Commercial loans 1,018,781 17,846 22,098 — 3,076 315 765 Total Commercial Banking 4,233,970 87,155 186,269 — 18,116 1,367 1,265 Total $ 10,309,980 117,330 206,761 302 27,431 2,963 1,265 (1) Includes $9.0 million of nonaccrual TDRs. The following table provides information related to the loan portfolio by portfolio segment and by class of financing receivable at December 31, 2020 (in thousands): Total loans Allowance for Nonaccrual Loans 90 days past due and accruing TDRs Allowance Additional Personal Banking: Residential mortgage loans $ 3,068,121 7,266 15,924 — 8,431 560 — Home equity loans 1,467,736 5,992 9,123 — 2,058 381 26 Vehicle loans 1,152,673 14,825 5,533 1 — — — Consumer loans 355,320 2,871 1,031 584 1 — — Total Personal Banking 6,043,850 30,954 31,611 585 10,490 941 26 Commercial Banking: Commercial real estate loans 2,847,981 79,381 44,092 — 18,430 787 471 Commercial real estate loans - owner occupied 497,908 10,518 3,642 — 761 123 — Commercial loans 1,191,110 13,574 23,487 — 2,454 165 362 Total Commercial Banking 4,536,999 103,473 71,221 — 21,645 1,075 833 Total $ 10,580,849 134,427 102,832 585 32,135 2,016 859 (1) Includes $10.7 million of nonaccrual TDRs.</t>
        </is>
      </c>
    </row>
    <row r="7">
      <c r="A7" s="4" t="inlineStr">
        <is>
          <t>Schedule of the composition of impaired loans by portfolio segment and by class of financing receivable</t>
        </is>
      </c>
      <c r="B7" s="4" t="inlineStr">
        <is>
          <t xml:space="preserve">The following table presents the amortized cost of our loans on nonaccrual status as of the beginning and end of the quarter ended June 30, 2021 (in thousands): Nonaccrual loans at January 1, 2021 Nonaccrual loans at June 30, 2021 with an allowance Nonaccrual loans with no allowance Loans 90 days past due and accruing Personal Banking: Residential mortgage loans $ 15,924 10,471 — — Home equity loans 9,123 6,773 192 — Vehicle loans 5,533 2,576 3 — Consumer loans 1,031 477 — 302 Total Personal Banking 31,611 20,297 195 302 Commercial Banking: Commercial real estate loans 44,092 101,472 60,829 — Commercial real estate loans - owner occupied 3,642 1,870 — — Commercial loans 23,487 17,323 4,775 — Total Commercial Banking 71,221 120,665 65,604 — Total $ 102,832 140,962 65,799 302 The following table presents the amortized cost of our loans on nonaccrual status as of the beginning and end of the year ended December 31, 2020 (in thousands): Nonaccrual loans at January 1, 2020 Nonaccrual loans at December 31, 2020 with an allowance Nonaccrual loans with no allowance Loans 90 days past due and accruing Personal Banking: Residential mortgage loans $ 14,476 15,923 — — Home equity loans 6,745 8,872 252 — Vehicle loans 3,147 5,377 156 1 Consumer loans 1,079 1,030 1 584 Total Personal Banking 25,447 31,202 409 585 Commercial Banking: Commercial real estate loans 18,832 27,079 17,013 — Commercial real estate loans - owner occupied 16,032 3,642 — — Commercial loans 8,559 18,069 5,418 — Total Commercial Banking 43,423 48,790 22,431 — Total $ 68,870 79,992 22,840 585 During the year ended December 31, 2020, we recognized $842,000 of interest income on nonaccrual and troubled debt restructuring loans. The following table presents the amortized cost basis of collateral-dependent loans by class of loans as of June 30, 2021 (in thousands): Real estate Equipment Other Total Personal Banking: Residential mortgage loans $ 586 — — 586 Home equity loans 99 — — 99 Total Personal Banking 685 — — 685 Commercial Banking: Commercial real estate loans 150,426 1,852 3,432 155,710 Commercial loans 2,851 10,069 4,403 17,323 Total Commercial Banking 153,277 11,921 7,835 173,033 Total $ 153,962 11,921 7,835 173,718 The following table presents the amortized cost basis of collateral-dependent loans by class of loans as of December 31, 2020 (in thousands): Real estate Equipment Other Total Personal Banking: Residential mortgage loans $ 1,269 — — 1,269 Home equity loans 99 — — 99 Total Personal Banking 1,368 — — 1,368 Commercial Banking: Commercial real estate loans 79,392 1,997 1,703 83,092 Commercial loans 3,313 197 11,069 14,579 Total Commercial Banking 82,705 2,194 12,772 97,671 Total $ 84,073 2,194 12,772 99,039 </t>
        </is>
      </c>
    </row>
    <row r="8">
      <c r="A8" s="4" t="inlineStr">
        <is>
          <t>Schedule of troubled debt restructurings (including re-modified TDRs) by portfolio segment and by class of financing receivable</t>
        </is>
      </c>
      <c r="B8" s="4" t="inlineStr">
        <is>
          <t xml:space="preserve">The following table provides a roll forward of troubled debt restructurings for the periods indicated (dollars in thousands): For the quarter ended June 30, 2021 2020 Number of Amount Number of Amount Beginning TDR balance: 164 $ 27,510 171 $ 33,352 New TDRs 2 2,295 1 67 Re-modified TDRs 1 344 2 3,436 Net paydowns — (1,610) — (1,194) Charge-offs: Residential mortgage loans — — — — Home equity loans — — — — Vehicle loans — — — — Commercial real estate loans — — — — Commercial real estate loans - owner occupied — — — — Commercial loans — — — — Paid-off loans: Residential mortgage loans 4 (726) — — Home equity loans 1 (11) 2 (3) Vehicle loans — — — — Commercial real estate loans 2 (302) — — Commercial real estate loans - owner occupied — — 1 (25) Commercial loans 1 (69) 2 (183) Ending TDR balance: 158 $ 27,431 167 $ 35,450 Accruing TDRs $ 18,480 $ 17,888 Nonaccrual TDRs 8,951 17,562 For the six months ended June 30, 2021 2020 Number of Amount Number of Amount Beginning TDR balance: 170 $ 32,135 176 $ 31,999 New TDRs 2 2,295 3 84 Re-modified TDRs 5 1,241 3 5,487 Net paydowns — (4,073) — (1,509) Charge-offs: Residential mortgage loans — — — — Home equity loans — — 1 (10) Vehicle loans — — — — Commercial real estate loans — — — — Commercial real estate loans - owner occupied — — — — Commercial loans — — — — Paid-off loans: Residential mortgage loans 4 (726) 2 (330) Home equity loans 1 (11) 2 (3) Vehicle loans — — — — Commercial real estate loans 5 (2,686) 1 (26) Commercial real estate loans - owner occupied 1 (47) 1 (25) Commercial loans 3 (697) 5 (217) Ending TDR balance: 158 $ 27,431 167 $ 35,450 Accruing TDRs $ 18,480 $ 17,888 Nonaccrual TDRs 8,951 17,562 The following table provides information related to TDRs (including re-modified TDRs) by portfolio segment and by class of financing receivable during the periods indicated (in thousands): For the quarter ended June 30, 2021 For the six months ended June 30, 2021 Number of Recorded Current Current Number of Recorded Current Current Personal Banking: Residential mortgage loans — $ — — — 1 $ 121 116 10 Home equity loans — — — — 1 3 — — Total Personal Banking — — — — 2 124 116 10 Commercial Banking: Commercial real estate loans 1 725 343 34 3 1,537 1,125 148 Commercial loans 2 2,396 2,295 — 2 2,396 2,295 — Total Commercial Banking 3 3,121 2,638 34 5 3,933 3,420 148 Total 3 $ 3,121 2,638 34 7 $ 4,057 3,536 158 For the quarter ended June 30, 2020 For the six months ended June 30, 2020 Number of contracts Recorded Current Current Number of Recorded Current Current Personal Banking: Residential mortgage loans — $ — — — — $ — — — Home equity loans 1 67 67 12 2 86 84 15 Vehicle loans — — — — — — — — Consumer loans — — — — — — — — Total Personal Banking 1 67 67 12 2 86 84 15 Commercial Banking: Commercial real estate loans 1 454 454 58 1 454 454 58 Commercial real estate loans - owner occupied — — — — 2 2,077 2,051 131 Commercial loans 1 2,500 2,982 — 1 2,500 2,982 — Total Commercial Banking 2 2,954 3,436 58 4 5,031 5,487 189 Total 3 $ 3,021 3,503 70 6 $ 5,117 5,571 204 The following table provides information as of June 30, 2021 for TDRs (including re-modified TDRs) by type of modification, by portfolio segment and class of financing receivable for modifications during the quarter ended June 30, 2021 (in thousands): Type of modification Number of contracts Rate Payment Maturity date Other Total Personal Banking: Residential mortgage loans — $ — — — — — Home equity loans — — — — — — Vehicle loans — — — — — — Consumer loans — — — — — — Total Personal Banking — — — — — — Commercial Banking: Commercial real estate loans 1 — — 343 — 343 Commercial real estate loans - owner occupied — — — — — — Commercial loans 2 — — 2,295 — 2,295 Total Commercial Banking 3 — — 2,638 — 2,638 Total 3 $ — — 2,638 — 2,638 The following table provides information as of June 30, 2020 for TDRs (including re-modified TDRs) by type of modification, by portfolio segment and class of financing receivable for modifications during the quarter ended June 30, 2020 (in thousands): Type of modification Number of contracts Rate Payment Maturity date Other Total Personal Banking: Residential mortgage loans — $ — — — — — Home equity loans 1 67 — — — 67 Vehicle loans — — — — — — Consumer loans — — — — — — Total Personal Banking 1 67 — — — 67 Commercial Banking: Commercial real estate loans 1 — 454 — — 454 Commercial real estate loans - owner occupied — — — — — — Commercial loans 1 — — — 2,982 2,982 Total Commercial Banking 2 — 454 — 2,982 3,436 Total 3 $ 67 454 — 2,982 3,503 The following table provides information as of June 30, 2021 for TDRs (including re-modified TDRs) by type of modification, by portfolio segment and class of financing receivable for modifications during the six months ended June 30, 2021 (in thousands): Type of modification Number of contracts Rate Payment Maturity date Other Total Personal Banking: Residential mortgage loans 1 $ 116 — — — 116 Home equity loans 1 — — — — — Vehicle loans — — — — — — Consumer loans — — — — — — Total Personal Banking 2 116 — — — 116 Commercial Banking: Commercial real estate loans 3 — — 1,052 73 1,125 Commercial real estate loans - owner occupied — — — — — — Commercial loans 2 — — 2,295 — 2,295 Total Commercial Banking 5 — — 3,347 73 3,420 Total 7 $ 116 — 3,347 73 3,536 The following table provides information as of June 30, 2020 for TDRs (including re-modified TDRs) by type of modification, by portfolio segment and class of financing receivable for modifications during the six months ended June 30, 2020 (in thousands): Type of modification Number of contracts Rate Payment Maturity date Other Total Personal Banking: Residential mortgage loans — $ — — — — — Home equity loans 2 67 — 17 — 84 Vehicle loans — — — — — — Consumer loans — — — — — — Total Personal Banking 2 67 — 17 — 84 Commercial Banking: Commercial real estate loans 1 — 454 — — 454 Commercial real estate loans - owner occupied 2 — — 2,051 — 2,051 Commercial loans 1 — — — 2,982 2,982 Total Commercial Banking 4 — 454 2,051 2,982 5,487 Total 6 $ 67 454 2,068 2,982 5,571 The following table provides information related to troubled debt restructurings modified within the previous twelve months of June 30, 2021 that subsequently defaulted: Number of contracts Recorded Current Current Personal Banking: Residential mortgage loans — $ — — — Home equity loans — — — — Vehicle loans — — — — Consumer loans — — — — Total Personal Banking — — — — Commercial Banking: Commercial real estate loans 1 454 454 50 Commercial real estate loans - owner occupied — — — — Commercial loans — — — — Total Commercial Banking 1 $ 454 454 50 Total 1 $ 454 454 50 </t>
        </is>
      </c>
    </row>
    <row r="9">
      <c r="A9" s="4" t="inlineStr">
        <is>
          <t>Schedule of loan delinquencies</t>
        </is>
      </c>
      <c r="B9" s="4" t="inlineStr">
        <is>
          <t xml:space="preserve">The following table provides information related to the amortized cost basis of loan payment delinquencies at June 30, 2021 (in thousands): 30-59 days 60-89 days 90 days or Total Current Total loans 90 Days or Personal Banking: Residential mortgage loans $ 606 4,051 10,007 14,664 2,939,887 2,954,551 — Home equity loans 3,677 1,502 6,256 11,435 1,364,793 1,376,228 — Vehicle loans 4,475 1,392 1,917 7,784 1,383,736 1,391,520 — Consumer loans 1,096 596 726 2,418 351,293 353,711 302 Total Personal Banking 9,854 7,541 18,906 36,301 6,039,709 6,076,010 302 Commercial Banking: Commercial real estate loans 2,857 1,335 22,702 26,894 2,756,157 2,783,051 — Commercial real estate loans - owner occupied — — 862 862 431,276 432,138 — Commercial loans 686 27 4,126 4,839 1,013,942 1,018,781 — Total Commercial Banking 3,543 1,362 27,690 32,595 4,201,375 4,233,970 — Total loans $ 13,397 8,903 46,596 68,896 10,241,084 10,309,980 302 The following table provides information related to the amortized cost basis of loan payment delinquencies at December 31, 2020 (in thousands): 30-59 days 60-89 days 90 days or Total Current Total loans 90 days or Personal Banking: Residential mortgage loans $ 28,797 5,083 14,489 48,369 3,019,752 3,068,121 — Home equity loans 4,763 1,656 8,441 14,860 1,452,876 1,467,736 — Vehicle loans 7,707 1,776 4,599 14,082 1,138,592 1,152,674 1 Consumer loans 2,867 966 1,459 5,292 350,027 355,319 584 Total Personal Banking 44,134 9,481 28,988 82,603 5,961,247 6,043,850 585 Commercial Banking: Commercial real estate loans 6,692 1,615 23,307 31,614 2,816,366 2,847,980 — Commercial real estate loans - owner occupied 4,231 — 1,980 6,211 491,698 497,909 — Commercial loans 6,405 864 7,325 14,594 1,176,516 1,191,110 — Total Commercial Banking 17,328 2,479 32,612 52,419 4,484,580 4,536,999 — Total originated loans $ 61,462 11,960 61,600 135,022 10,445,827 10,580,849 585 </t>
        </is>
      </c>
    </row>
    <row r="10">
      <c r="A10" s="4" t="inlineStr">
        <is>
          <t>Schedule of credit quality indicators</t>
        </is>
      </c>
      <c r="B10" s="4" t="inlineStr">
        <is>
          <t xml:space="preserve">The following table presents the amortized cost basis of our loan portfolio by year of origination and credit quality indicator for each portfolio segment as of June 30, 2021 (in thousands): YTD June 30, 2021 2020 2019 2018 2017 Prior Revolving loans Revolving loans converted to term loans Total loans Personal Banking: Residential mortgage loans Pass $ 300,509 641,609 348,382 185,748 204,651 1,256,519 — — 2,937,418 Substandard — 495 — 1,343 1,059 14,236 — — 17,133 Total residential mortgage loans 300,509 642,104 348,382 187,091 205,710 1,270,755 — — 2,954,551 Home equity loans Pass 76,844 242,949 162,871 77,955 72,820 251,135 440,990 42,201 1,367,765 Substandard — 66 245 200 424 4,656 1,800 1,072 8,463 Total home equity loans 76,844 243,015 163,116 78,155 73,244 255,791 442,790 43,273 1,376,228 Vehicle loans Pass 494,650 369,808 272,201 163,243 49,891 39,147 — — 1,388,940 Substandard 12 208 790 677 459 434 — — 2,580 Total vehicle loans 494,662 370,016 272,991 163,920 50,350 39,581 — — 1,391,520 Consumer loans Pass 68,379 103,618 62,378 26,667 12,898 15,131 62,071 1,790 352,932 Substandard 129 89 125 39 17 34 318 28 779 Total consumer loans 68,508 103,707 62,503 26,706 12,915 15,165 62,389 1,818 353,711 Total Personal Banking 940,523 1,358,842 846,992 455,872 342,219 1,581,292 505,179 45,091 6,076,010 Business Banking: Commercial real estate loans Pass 132,129 455,283 445,635 293,714 249,646 778,071 29,786 16,779 2,401,043 Special Mention 599 1,333 27,316 2,604 6,901 21,311 669 — 60,733 Substandard — 33,432 21,064 64,704 59,893 134,247 593 7,342 321,275 Total commercial real estate loans 132,728 490,048 494,015 361,022 316,440 933,629 31,048 24,121 2,783,051 Commercial real estate loans - owner occupied Pass 20,891 30,499 58,526 80,173 59,144 126,007 1,849 3,602 380,691 Special Mention — — 2,719 1,175 4,152 3,453 935 — 12,434 Substandard — — 2,832 1,456 11,743 22,443 368 171 39,013 Total commercial real estate loans - owner occupied 20,891 30,499 64,077 82,804 75,039 151,903 3,152 3,773 432,138 Commercial loans Pass 267,471 163,309 87,765 38,255 41,393 101,885 229,252 14,335 943,665 Special Mention 587 5,279 837 1,018 190 708 2,647 — 11,266 Substandard 234 7,089 7,236 6,470 5,191 3,548 16,487 17,595 63,850 Total commercial loans 268,292 175,677 95,838 45,743 46,774 106,141 248,386 31,930 1,018,781 Total Business Banking 421,911 696,224 653,930 489,569 438,253 1,191,673 282,586 59,824 4,233,970 Total loans $ 1,362,434 2,055,066 1,500,922 945,441 780,472 2,772,965 787,765 104,915 10,309,980 The following table presents the amortized cost basis of our loan portfolio by year of origination and credit quality indicator for each portfolio segment as of December 31, 2020 (in thousands): YTD 2019 2018 2017 2016 Prior Revolving loans Revolving loans converted to term loans Total loans Personal Banking: Residential mortgage loans Pass $ 641,963 418,057 229,477 247,426 215,893 1,289,728 — — 3,042,544 Substandard — 68 1,293 1,674 1,091 21,451 — — 25,577 Total residential mortgage loans 641,963 418,125 230,770 249,100 216,984 1,311,179 — — 3,068,121 Home equity loans Pass 273,076 193,439 94,757 87,717 81,212 219,061 465,453 40,759 1,455,474 Substandard — 210 318 281 876 5,158 3,509 1,910 12,262 Total home equity loans 273,076 193,649 95,075 87,998 82,088 224,219 468,962 42,669 1,467,736 Vehicle loans Pass 448,746 352,661 218,372 70,122 31,197 24,791 — — 1,145,889 Substandard 343 1,958 2,087 1,210 667 519 — — 6,784 Total vehicle loans 449,089 354,619 220,459 71,332 31,864 25,310 — — 1,152,673 Consumer loans Pass 128,809 83,419 35,183 17,439 7,848 11,757 66,965 1,695 353,115 Substandard 133 399 139 192 36 619 686 1 2,205 Total consumer loans 128,942 83,818 35,322 17,631 7,884 12,376 67,651 1,696 355,320 Total Personal Banking 1,493,070 1,050,211 581,626 426,061 338,820 1,573,084 536,613 44,365 6,043,850 Business Banking: Commercial real estate loans Pass 417,390 473,115 316,045 264,702 195,168 709,459 36,980 29,755 2,442,614 Special Mention 584 3,381 20,180 24,675 15,424 15,817 597 3,048 83,706 Substandard 7,426 4,007 57,694 56,991 24,056 140,147 2,240 29,100 321,661 Total commercial real estate loans 425,400 480,503 393,919 346,368 234,648 865,423 39,817 61,903 2,847,981 Commercial real estate loans - owner occupied Pass 24,895 67,162 87,497 71,626 46,760 100,081 4,422 7,648 410,091 Special Mention — 4,371 4,514 3,643 4,276 3,689 3,822 — 24,315 Substandard — 21,627 1,903 12,898 4,013 21,777 874 410 63,502 Total commercial real estate loans - owner occupied 24,895 93,160 93,914 88,167 55,049 125,547 9,118 8,058 497,908 Commercial loans Pass 479,436 99,877 50,915 51,858 58,597 49,178 286,467 16,170 1,092,498 Special Mention 5,828 2,751 5,579 4,588 162 190 16,512 5,668 41,278 Substandard 1,660 3,343 2,932 2,016 2,266 3,003 27,988 14,126 57,334 Total commercial loans 486,924 105,971 59,426 58,462 61,025 52,371 330,967 35,964 1,191,110 Total Business Banking 937,219 679,634 547,259 492,997 350,722 1,043,341 379,902 105,925 4,536,999 Total loans $ 2,430,289 1,729,845 1,128,885 919,058 689,542 2,616,425 916,515 150,290 10,580,8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 subject to amortization</t>
        </is>
      </c>
      <c r="B4" s="4" t="inlineStr">
        <is>
          <t xml:space="preserve">The following table provides information for intangible assets subject to amortization at the dates indicated (in thousands): June 30, 2021 December 31, 2020 Amortizable intangible assets: Core deposit intangibles - gross $ 74,899 71,182 Acquisitions — 3,717 Less: accumulated amortization (59,680) (56,896) Core deposit intangibles - net $ 15,219 18,003 Customer and Contract intangible assets - gross $ 12,775 12,775 Customer list intangible assets disposed of due to sale of insurance business (1,591) — Less: accumulated amortization (11,041) (10,842) Customer and Contract intangible assets - net 143 1,933 Total intangible assets - net $ 15,362 19,936 </t>
        </is>
      </c>
    </row>
    <row r="5">
      <c r="A5" s="4" t="inlineStr">
        <is>
          <t>Schedule of the actual aggregate amortization expense as well as estimated aggregate amortization expense, based upon current levels of intangible assets</t>
        </is>
      </c>
      <c r="B5" s="4" t="inlineStr">
        <is>
          <t xml:space="preserve">The following table shows the actual aggregate amortization expense for the quarters ended June 30, 2021 and 2020, as well as the estimated aggregate amortization expense, based upon current levels of intangible assets, for the current fiscal year and each of the five succeeding fiscal years (in thousands): For the quarter ended June 30, 2021 $ 1,433 For the quarter ended June 30, 2020 1,760 For the six months ended June 30, 2021 3,027 For the six months ended June 30, 2020 3,411 For the year ending December 31, 2021 5,509 For the year ending December 31, 2022 4,277 For the year ending December 31, 2023 3,270 For the year ending December 31, 2024 2,452 For the year ending December 31, 2025 1,662 For the year ending December 31, 2026 871 </t>
        </is>
      </c>
    </row>
    <row r="6">
      <c r="A6" s="4" t="inlineStr">
        <is>
          <t>Schedule of the changes in carrying amount of goodwill</t>
        </is>
      </c>
      <c r="B6" s="4" t="inlineStr">
        <is>
          <t xml:space="preserve">The following table provides information for the changes in the carrying amount of goodwill (in thousands): Total Balance at December 31, 2019 $ 346,103 Goodwill acquired 36,176 Balance at December 31, 2020 382,279 Purchase accounting adjustment 77 Goodwill disposed of due to sale of insurance business (1,359) Balance at June 30, 2021 $ 380,9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6 Months Ended</t>
        </is>
      </c>
    </row>
    <row r="2">
      <c r="B2" s="2" t="inlineStr">
        <is>
          <t>Jun. 30, 2021</t>
        </is>
      </c>
    </row>
    <row r="3">
      <c r="A3" s="3" t="inlineStr">
        <is>
          <t>Debt Disclosure [Abstract]</t>
        </is>
      </c>
    </row>
    <row r="4">
      <c r="A4" s="4" t="inlineStr">
        <is>
          <t>Schedule of borrowed funds</t>
        </is>
      </c>
      <c r="B4" s="4" t="inlineStr">
        <is>
          <t xml:space="preserve">Borrowings June 30, 2021 Amount Average rate Collateralized borrowings, due within one year $ 133,876 0.19 % Subordinated debentures, net of issuance costs 123,501 4.00 % Total borrowed funds $ 257,377 </t>
        </is>
      </c>
    </row>
    <row r="5">
      <c r="A5" s="4" t="inlineStr">
        <is>
          <t>Debt securities held-to-maturity on preferred securities and junior subordinated debt held by the trust</t>
        </is>
      </c>
      <c r="B5" s="4" t="inlineStr">
        <is>
          <t>The following table sets forth a summary of the cumulative trust preferred securities and the junior subordinated debt held by the Trust as of June 30, 2021. Maturity date Interest rate Capital debt securities June 30, 2021 Northwest Bancorp Capital Trust III December 30, 2035 3-month LIBOR plus 1.38% $50,000 $ 51,547 Northwest Bancorp Statutory Trust IV December 15, 2035 3-month LIBOR plus 1.38% 50,000 51,547 LNB Trust II June 15, 2037 3-month LIBOR plus 1.48% 7,875 8,119 UNCT I (1) January 23, 2034 3-month LIBOR plus 2.85% 8,000 7,938 UNCT II (1) November 23, 2034 3-month LIBOR plus 2.00% 3,000 2,727 MFBC Statutory Trust I (1) September 15, 2035 3-month LIBOR plus 1.70% 5,000 3,528 Universal Preferred Trust (1) October 7, 2035 3-month LIBOR plus 1.69% 5,000 3,518 $ 128,924 (1) Net of discounts due to the fair value adjustment made at the time of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 xml:space="preserve">The following table sets forth the computation of basic and diluted EPS (in thousands, except share data and per share amounts): Quarter ended June 30, Six months ended June 30, 2021 2020 2021 2020 Net income $ 48,967 (6,200) 89,204 1,739 Less: Dividends and undistributed earnings allocated to participating securities 340 (47) 619 13 Net income available to common shareholders $ 48,627 (6,153) 88,585 1,726 Weighted average common shares outstanding 126,749,707 121,480,563 126,456,814 113,672,131 Add: Participating shares outstanding 887,958 982,754 887,958 982,754 Total weighted average common shares and dilutive potential shares $ 127,637,665 122,463,317 127,344,772 114,654,885 Basic earnings per share $ 0.38 (0.05) 0.70 0.02 Diluted earnings per share $ 0.38 (0.05) 0.70 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30, 2021</t>
        </is>
      </c>
    </row>
    <row r="3">
      <c r="A3" s="3" t="inlineStr">
        <is>
          <t>Retirement Benefits [Abstract]</t>
        </is>
      </c>
    </row>
    <row r="4">
      <c r="A4" s="4" t="inlineStr">
        <is>
          <t>Schedule of net periodic costs for the defined benefit pension plans and the post retirement healthcare plans</t>
        </is>
      </c>
      <c r="B4" s="4" t="inlineStr">
        <is>
          <t xml:space="preserve">The following table sets forth the net periodic costs for the defined benefit pension plans and post-retirement healthcare plans for the periods indicated (in thousands): Quarter ended June 30, Pension benefits Other post-retirement benefits 2021 2020 2021 2020 Service cost $ 2,860 2,098 — — Interest cost 1,518 1,714 5 6 Expected return on plan assets (3,465) (3,091) — — Amortization of prior service cost (581) (581) — — Amortization of the net loss 1,040 924 3 4 Net periodic cost $ 1,372 1,064 8 10 Six months ended June 30, Pension benefits Other post-retirement benefits 2021 2020 2021 2020 Service cost $ 5,720 4,196 — — Interest cost 3,035 3,427 9 13 Expected return on plan assets (6,930) (6,182) — — Amortization of prior service cost (1,161) (1,161) — — Amortization of the net loss 2,079 1,848 7 9 Net periodic cost $ 2,743 2,128 16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Jun. 30, 2021</t>
        </is>
      </c>
      <c r="C1" s="2" t="inlineStr">
        <is>
          <t>Dec. 31, 2020</t>
        </is>
      </c>
    </row>
    <row r="2">
      <c r="A2" s="3" t="inlineStr">
        <is>
          <t>Statement of Financial Position [Abstract]</t>
        </is>
      </c>
    </row>
    <row r="3">
      <c r="A3" s="4" t="inlineStr">
        <is>
          <t>Marketable securities available-for-sale, amortized cost</t>
        </is>
      </c>
      <c r="B3" s="6" t="n">
        <v>1593813</v>
      </c>
      <c r="C3" s="6" t="n">
        <v>1375685</v>
      </c>
    </row>
    <row r="4">
      <c r="A4" s="4" t="inlineStr">
        <is>
          <t>Fair value</t>
        </is>
      </c>
      <c r="B4" s="6" t="n">
        <v>632620</v>
      </c>
      <c r="C4" s="6" t="n">
        <v>179666</v>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27907885</v>
      </c>
      <c r="C10" s="5" t="n">
        <v>127019452</v>
      </c>
    </row>
    <row r="11">
      <c r="A11" s="4" t="inlineStr">
        <is>
          <t>Common stock, shares outstanding (in shares)</t>
        </is>
      </c>
      <c r="B11" s="5" t="n">
        <v>127907885</v>
      </c>
      <c r="C11" s="5" t="n">
        <v>127019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6 Months Ended</t>
        </is>
      </c>
    </row>
    <row r="2">
      <c r="B2" s="2" t="inlineStr">
        <is>
          <t>Jun. 30, 2021</t>
        </is>
      </c>
    </row>
    <row r="3">
      <c r="A3" s="3" t="inlineStr">
        <is>
          <t>Fair Value Disclosures [Abstract]</t>
        </is>
      </c>
    </row>
    <row r="4">
      <c r="A4" s="4" t="inlineStr">
        <is>
          <t>Schedule of the carrying amount and estimated fair value of the entity's financial instruments included in the consolidated statement of financial condition</t>
        </is>
      </c>
      <c r="B4" s="4" t="inlineStr">
        <is>
          <t xml:space="preserve">The following table sets forth the carrying amount and estimated fair value of our financial instruments included in the Consolidated Statement of Financial Condition at June 30, 2021 (in thousands): Carrying Estimated Level 1 Level 2 Level 3 Financial assets: Cash and cash equivalents $ 857,152 857,152 857,152 — — Securities available-for-sale 1,599,024 1,599,024 — 1,599,024 — Securities held-to-maturity 639,424 632,620 — 632,620 — Loans receivable, net 10,163,595 10,152,694 — — 10,152,694 Residential mortgage loans held-for-sale 29,055 29,055 — — 29,055 Accrued interest receivable 27,585 27,585 27,585 — — Interest rate lock commitments 3,608 3,608 — — 3,608 Forward commitments 393 393 — 393 — Foreign exchange swaps 94 94 — 94 — Interest rate swaps not designated as hedging instruments 38,054 38,054 — 38,054 — FHLB stock 23,287 23,287 — — — Total financial assets $ 13,381,271 13,363,566 884,737 2,270,185 10,185,357 Financial liabilities: Savings and checking deposits $ 10,627,610 10,627,610 10,627,610 — — Time deposits 1,463,098 1,480,940 — — 1,480,940 Borrowed funds 257,377 262,405 133,876 128,529 — Junior subordinated debentures 128,924 121,598 — — 121,598 Foreign exchange swaps 4 4 — 4 — Interest rate swaps not designated as hedging instruments 38,349 38,349 — 38,349 — Risk participation agreements 84 84 — 84 — Accrued interest payable 1,820 1,820 1,820 — — Total financial liabilities $ 12,517,266 12,532,810 10,763,306 166,966 1,602,538 The following table sets forth the carrying amount and estimated fair value of our financial instruments included in the Consolidated Statement of Financial Condition at December 31, 2020 (in thousands): Carrying Estimated Level 1 Level 2 Level 3 Financial assets: Cash and cash equivalents $ 736,277 736,277 736,277 — — Securities available-for-sale 1,398,941 1,398,941 — 1,398,941 — Securities held-to-maturity 178,887 179,666 — 179,666 — Loans receivable, net 10,387,636 10,334,521 — — 10,334,521 Residential mortgage loans held-for-sale 58,786 58,786 — — 58,786 Accrued interest receivable 35,554 35,554 35,554 — — Interest rate lock commitments 6,465 6,465 — — 6,465 Forward commitments 1,105 1,105 — 1,105 — Interest rate swaps not designated as hedging instruments 53,863 53,863 — 53,863 — FHLB stock 21,748 21,748 — — — Total financial assets $ 12,879,262 12,826,926 771,831 1,633,575 10,399,772 Financial liabilities: Savings and checking accounts $ 9,957,137 9,957,137 9,957,137 — — Time deposits 1,642,096 1,669,546 — — 1,669,546 Borrowed funds 283,044 283,074 159,745 123,329 — Junior subordinated debentures 128,794 121,106 — — 121,106 Interest rate swaps not designated as hedging instruments 54,579 54,579 — 54,579 — Risk participation agreements 86 86 — 86 — Accrued interest payable 2,054 2,054 2,054 — — Total financial liabilities $ 12,067,790 12,087,582 10,118,936 177,994 1,790,652 </t>
        </is>
      </c>
    </row>
    <row r="5">
      <c r="A5" s="4" t="inlineStr">
        <is>
          <t>Schedule of assets and liabilities measured at fair value on a recurring basis</t>
        </is>
      </c>
      <c r="B5" s="4" t="inlineStr">
        <is>
          <t xml:space="preserve">The following table represents assets and liabilities measured at fair value on a recurring basis at June 30, 2021 (in thousands): Level 1 Level 2 Level 3 Total assets Debt securities: U.S. government and agencies $ — 59,254 — 59,254 Government-sponsored enterprises — 71,858 — 71,858 States and political subdivisions — 115,029 — 115,029 Total debt securities — 246,141 — 246,141 Residential mortgage-backed securities: GNMA — 19,887 — 19,887 FNMA — 184,700 — 184,700 FHLMC — 114,475 — 114,475 Non-agency — 448 — 448 Collateralized mortgage obligations: GNMA — 490,520 — 490,520 FNMA — 306,516 — 306,516 FHLMC — 236,337 — 236,337 Total mortgage-backed securities — 1,352,883 — 1,352,883 Interest rate lock commitments — — 3,608 3,608 Forward commitments — 393 — 393 Foreign exchange swaps — 94 — 94 Interest rate swaps not designated as hedging instruments — 38,054 — 38,054 Total assets $ — 1,637,565 3,608 1,641,173 Foreign exchange swaps $ — 4 — 4 Interest rate swaps not designated as hedging instruments — 38,349 — 38,349 Risk participation agreements — 84 — 84 Total liabilities $ — 38,437 — 38,437 The following table represents assets and liabilities measured at fair value on a recurring basis at December 31, 2020 (in thousands): Level 1 Level 2 Level 3 Total assets Debt securities: U.S. government and agencies $ — 40,917 — 40,917 Government-sponsored enterprises — 94,507 — 94,507 States and political subdivisions — 116,813 — 116,813 Total debt securities — 252,237 — 252,237 Residential mortgage-backed securities: GNMA — 23,026 — 23,026 FNMA — 203,571 — 203,571 FHLMC — 134,572 — 134,572 Non-agency — 465 — 465 Collateralized mortgage obligations: GNMA — 343,409 — 343,409 FNMA — 262,109 — 262,109 FHLMC — 179,552 — 179,552 Total mortgage-backed securities — 1,146,704 — 1,146,704 Interest rate lock commitments — — 6,465 6,465 Forward commitments — 1,105 — 1,105 Interest rate swaps not designated as hedging instruments — 53,863 — 53,863 Total assets $ — 1,453,909 6,465 1,460,374 Interest rate swaps not designated as hedging instruments $ — 54,579 — 54,579 Risk participation agreements — 86 — 86 Total liabilities $ — 54,665 — 54,665 </t>
        </is>
      </c>
    </row>
    <row r="6">
      <c r="A6" s="4" t="inlineStr">
        <is>
          <t>Schedule of changes in Level 3 assets and liabilities measured at fair value on a recurring basis</t>
        </is>
      </c>
      <c r="B6" s="4" t="inlineStr">
        <is>
          <t xml:space="preserve">The following table presents the changes in Level 3 assets and liabilities measured at fair value on a recurring basis (in thousands): For the quarter ended June 30, For the six months ended June 30, 2021 2020 2021 2020 Beginning balance $ 5,060 507 6,465 559 Total gains or losses: Included in net income — — — — Included in other comprehensive income — — — — Interest rate lock commitments: Net activity (1,452) 6,909 (2,857) 6,857 Transfers from Level 3 — — — — Transfers into Level 3 — — — — Ending balance $ 3,608 7,416 3,608 7,416 </t>
        </is>
      </c>
    </row>
    <row r="7">
      <c r="A7" s="4" t="inlineStr">
        <is>
          <t>Schedule of fair value measurement for nonrecurring assets</t>
        </is>
      </c>
      <c r="B7" s="4" t="inlineStr">
        <is>
          <t xml:space="preserve">The following table represents the fair market measurement for only those nonrecurring assets that had a fair market value below the carrying amount as of June 30, 2021 (in thousands): Level 1 Level 2 Level 3 Total assets Loans individually assessed $ — — 91,288 91,288 Mortgage servicing rights — — 2,211 2,211 Real estate owned, net — — 1,353 1,353 Total assets $ — — 94,852 94,852 The following table represents the fair market measurement for only those nonrecurring assets that had a fair market value below the carrying amount as of December 31, 2020 (in thousands): Level 1 Level 2 Level 3 Total assets Loans individually assessed $ — — 95,303 95,303 Real estate owned, net — — 2,232 2,232 Total assets $ — — 97,535 97,535 </t>
        </is>
      </c>
    </row>
    <row r="8">
      <c r="A8" s="4" t="inlineStr">
        <is>
          <t>Schedule of quantitative information about assets measured at fair value on a recurring and nonrecurring basis for Level 3 fair value measurements</t>
        </is>
      </c>
      <c r="B8" s="4" t="inlineStr">
        <is>
          <t>The following table presents additional quantitative information about assets measured at fair value on a recurring and nonrecurring basis and for which we have utilized Level 3 inputs to determine fair value at June 30, 2021 (in thousands): Fair value Valuation Significant Range Loans individually assessed $ 91,288 Appraisal value (1) Estimated cost to sell 10.0% Discounted cash flow Discount rate 10.92% to 15.4% (12.27%) Mortgage servicing rights 2,211 Discounted cash Annual service cost $84 flow Prepayment rates 11.9% to 28.1% (22.3%) Expected life (months) 41.4 to 70.7 (57.3) Option adjusted spread 750 basis points Forward yield curve 0.09% to 1.56% Real estate owned, net $ 1,353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s not designated as hedging instruments</t>
        </is>
      </c>
      <c r="B4" s="4" t="inlineStr">
        <is>
          <t xml:space="preserve">The following table presents information regarding our derivative financial instruments for the periods indicated (in thousands): Asset derivatives Liability derivatives Notional amount Fair value Notional amount Fair value At June 30, 2021 Derivatives not designated as hedging instruments: Interest rate swap agreements $ 602,029 38,054 602,029 38,349 Foreign exchange swap agreements 6,265 94 3,088 4 Interest rate lock commitments 127,328 3,608 — — Forward commitments 12,166 393 — — Risk participation agreements — — 82,157 84 Total derivatives $ 747,788 42,149 687,274 38,437 At December 31, 2020 Derivatives not designated as hedging instruments: Interest rate swap agreements $ 599,300 53,863 599,300 54,579 Interest rate lock commitments 171,357 6,465 — — Forward commitments 25,474 1,105 — — Risk participation agreements — — 77,532 86 Total derivatives $ 796,131 61,433 676,832 54,665 </t>
        </is>
      </c>
    </row>
    <row r="5">
      <c r="A5" s="4" t="inlineStr">
        <is>
          <t>Schedule of derivative instruments gain (loss)</t>
        </is>
      </c>
      <c r="B5" s="4" t="inlineStr">
        <is>
          <t xml:space="preserve">The following table presents income or expense recognized on derivatives for the periods indicated (in thousands): For the quarter ended June 30, For the six months ended June 30, 2021 2020 2021 2020 Hedging derivatives: Decrease in interest expense $ — (90) — (102) Non-hedging swap derivatives: Increase/(decrease) in other income (26) (345) 498 (522) Increase in mortgage banking income 1,510 8,247 3,570 8,2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Tables)</t>
        </is>
      </c>
      <c r="B1" s="2" t="inlineStr">
        <is>
          <t>6 Months Ended</t>
        </is>
      </c>
    </row>
    <row r="2">
      <c r="B2" s="2" t="inlineStr">
        <is>
          <t>Jun. 30, 2021</t>
        </is>
      </c>
    </row>
    <row r="3">
      <c r="A3" s="3" t="inlineStr">
        <is>
          <t>Equity [Abstract]</t>
        </is>
      </c>
    </row>
    <row r="4">
      <c r="A4" s="4" t="inlineStr">
        <is>
          <t>Schedule of changes in accumulated other comprehensive income by component</t>
        </is>
      </c>
      <c r="B4" s="4" t="inlineStr">
        <is>
          <t>The following tables show the changes in accumulated other comprehensive income by component for the periods indicated (in thousands): For the quarter ended June 30, 2021 Unrealized Change in Change in Total Balance as of March 31, 2021 $ (653) — (50,059) (50,712) Other comprehensive income before reclassification adjustments (1) 4,322 — — 4,322 Amounts reclassified from accumulated other comprehensive income (2) (3) (136) — 334 198 Net other comprehensive income 4,186 — 334 4,520 Balance as of June 30, 2021 $ 3,533 — (49,725) (46,192) For the quarter ended June 30, 2020 Unrealized Change in Change in Total Balance as of March 31, 2020 $ 11,341 (409) (39,839) (28,907) Other comprehensive income/(loss) before reclassification adjustments (4) (5) 4,790 (537) — 4,253 Amounts reclassified from accumulated other comprehensive income (6) (7) (35) — 249 214 Net other comprehensive income/(loss) 4,755 (537) 249 4,467 Balance as of June 30, 2020 $ 16,096 (946) (39,590) (24,440) (1) Consists of unrealized holding gains, net of tax of $1,245. (2) Consists of realized losses, net of tax of ($43). (3) Consists of realized gains, net of tax of $128. (4) Consists of unrealized holding gains, net of tax $1,902. (5) Consists of realized losses, net of tax ($47). (6) Consists of realized losses, net of tax of ($13). (7) Consists of realized gains, net of tax of $99. For the six months ended June 30, 2021 Unrealized Change in Change in Total Balance as of December 31, 2020 $ 16,843 — (50,392) (33,549) Other comprehensive loss before reclassification adjustments (1) (13,099) — — (13,099) Amounts reclassified from accumulated other comprehensive income (2) (3) (211) — 667 456 Net other comprehensive income/loss (13,310) — 667 (12,643) Balance as of June 30, 2021 $ 3,533 — (49,725) (46,192) For the six months ended June 30, 2020 Unrealized Change in Change in Total Balance as of December 31, 2019 $ 3,147 — (40,088) (36,941) Other comprehensive income/(loss) before reclassification adjustments (4) (5) 12,947 (946) — 12,001 Amounts reclassified from accumulated other comprehensive income (6) (7) 2 — 498 500 Net other comprehensive income/(loss) 12,949 (946) 498 12,501 Balance as of June 30, 2020 $ 16,096 (946) (39,590) (24,440) (1) Consists of unrealized holding losses, net of tax of ($4,736). (2) Consists of realized losses, net of tax of ($65). (3) Consists of realized gains, net of tax of $258. (4) Consists of unrealized holding gains, net of tax $5,179. (5) Consists of realized holding losses, net of tax ($209) . (6) Consists of realized gains, net of tax of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34" customWidth="1" min="3" max="3"/>
    <col width="21" customWidth="1" min="4" max="4"/>
  </cols>
  <sheetData>
    <row r="1">
      <c r="A1" s="1" t="inlineStr">
        <is>
          <t>Basis of Presentation and Informational Disclosures (Details) $ / shares in Units, $ in Thousands</t>
        </is>
      </c>
      <c r="B1" s="2" t="inlineStr">
        <is>
          <t>May 25, 2021$ / sharesshares</t>
        </is>
      </c>
      <c r="C1" s="2" t="inlineStr">
        <is>
          <t>Jun. 30, 2021USD ($)bank_location</t>
        </is>
      </c>
      <c r="D1" s="2" t="inlineStr">
        <is>
          <t>Jun. 30, 2020USD ($)</t>
        </is>
      </c>
    </row>
    <row r="2">
      <c r="A2" s="3" t="inlineStr">
        <is>
          <t>Stock Related Compensation</t>
        </is>
      </c>
    </row>
    <row r="3">
      <c r="A3" s="4" t="inlineStr">
        <is>
          <t>Number of banking locations | bank_location</t>
        </is>
      </c>
      <c r="C3" s="5" t="n">
        <v>170</v>
      </c>
    </row>
    <row r="4">
      <c r="A4" s="4" t="inlineStr">
        <is>
          <t>Options exercise price (in dollars per share) | $ / shares</t>
        </is>
      </c>
      <c r="B4" s="7" t="n">
        <v>13.68</v>
      </c>
    </row>
    <row r="5">
      <c r="A5" s="4" t="inlineStr">
        <is>
          <t>Options weighted average grant date fair value (in dollars per share) | $ / shares</t>
        </is>
      </c>
      <c r="B5" s="7" t="n">
        <v>0.64</v>
      </c>
    </row>
    <row r="6">
      <c r="A6" s="4" t="inlineStr">
        <is>
          <t>Stock-based compensation expense | $</t>
        </is>
      </c>
      <c r="C6" s="6" t="n">
        <v>1700</v>
      </c>
      <c r="D6" s="6" t="n">
        <v>1500</v>
      </c>
    </row>
    <row r="7">
      <c r="A7" s="4" t="inlineStr">
        <is>
          <t>Unrecognized tax benefits liability | $</t>
        </is>
      </c>
      <c r="C7" s="5" t="n">
        <v>336</v>
      </c>
    </row>
    <row r="8">
      <c r="A8" s="4" t="inlineStr">
        <is>
          <t>Employees</t>
        </is>
      </c>
    </row>
    <row r="9">
      <c r="A9" s="3" t="inlineStr">
        <is>
          <t>Stock Related Compensation</t>
        </is>
      </c>
    </row>
    <row r="10">
      <c r="A10" s="4" t="inlineStr">
        <is>
          <t>Options granted (in shares) | shares</t>
        </is>
      </c>
      <c r="B10" s="5" t="n">
        <v>621972</v>
      </c>
    </row>
    <row r="11">
      <c r="A11" s="4" t="inlineStr">
        <is>
          <t>Director</t>
        </is>
      </c>
    </row>
    <row r="12">
      <c r="A12" s="3" t="inlineStr">
        <is>
          <t>Stock Related Compensation</t>
        </is>
      </c>
    </row>
    <row r="13">
      <c r="A13" s="4" t="inlineStr">
        <is>
          <t>Options granted (in shares) | shares</t>
        </is>
      </c>
      <c r="B13" s="5" t="n">
        <v>72000</v>
      </c>
    </row>
    <row r="14">
      <c r="A14" s="4" t="inlineStr">
        <is>
          <t>Employee Stock Option</t>
        </is>
      </c>
    </row>
    <row r="15">
      <c r="A15" s="3" t="inlineStr">
        <is>
          <t>Stock Related Compensation</t>
        </is>
      </c>
    </row>
    <row r="16">
      <c r="A16" s="4" t="inlineStr">
        <is>
          <t>Award vesting period</t>
        </is>
      </c>
      <c r="B16" s="4" t="inlineStr">
        <is>
          <t>5 years</t>
        </is>
      </c>
    </row>
    <row r="17">
      <c r="A17" s="4" t="inlineStr">
        <is>
          <t>Compensation expense yet to be recognized | $</t>
        </is>
      </c>
      <c r="C17" s="5" t="n">
        <v>11500</v>
      </c>
    </row>
    <row r="18">
      <c r="A18" s="4" t="inlineStr">
        <is>
          <t>Restricted Stock</t>
        </is>
      </c>
    </row>
    <row r="19">
      <c r="A19" s="3" t="inlineStr">
        <is>
          <t>Stock Related Compensation</t>
        </is>
      </c>
    </row>
    <row r="20">
      <c r="A20" s="4" t="inlineStr">
        <is>
          <t>Restricted common shares weighted average grant date fair value (in dollars per share) | $ / shares</t>
        </is>
      </c>
      <c r="B20" s="7" t="n">
        <v>13.68</v>
      </c>
    </row>
    <row r="21">
      <c r="A21" s="4" t="inlineStr">
        <is>
          <t>Award vesting period</t>
        </is>
      </c>
      <c r="B21" s="4" t="inlineStr">
        <is>
          <t>5 years</t>
        </is>
      </c>
    </row>
    <row r="22">
      <c r="A22" s="4" t="inlineStr">
        <is>
          <t>Compensation expense yet to be recognized | $</t>
        </is>
      </c>
      <c r="C22" s="6" t="n">
        <v>2100</v>
      </c>
    </row>
    <row r="23">
      <c r="A23" s="4" t="inlineStr">
        <is>
          <t>Restricted Stock | Employees</t>
        </is>
      </c>
    </row>
    <row r="24">
      <c r="A24" s="3" t="inlineStr">
        <is>
          <t>Stock Related Compensation</t>
        </is>
      </c>
    </row>
    <row r="25">
      <c r="A25" s="4" t="inlineStr">
        <is>
          <t>Restricted common shares granted (in shares) | shares</t>
        </is>
      </c>
      <c r="B25" s="5" t="n">
        <v>293755</v>
      </c>
    </row>
    <row r="26">
      <c r="A26" s="4" t="inlineStr">
        <is>
          <t>Restricted Stock | Director</t>
        </is>
      </c>
    </row>
    <row r="27">
      <c r="A27" s="3" t="inlineStr">
        <is>
          <t>Stock Related Compensation</t>
        </is>
      </c>
    </row>
    <row r="28">
      <c r="A28" s="4" t="inlineStr">
        <is>
          <t>Restricted common shares granted (in shares) | shares</t>
        </is>
      </c>
      <c r="B28" s="5" t="n">
        <v>2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Jun. 30, 2021</t>
        </is>
      </c>
      <c r="C1" s="2" t="inlineStr">
        <is>
          <t>Dec. 31, 2020</t>
        </is>
      </c>
    </row>
    <row r="2">
      <c r="A2" s="3" t="inlineStr">
        <is>
          <t>Amortized cost</t>
        </is>
      </c>
    </row>
    <row r="3">
      <c r="A3" s="4" t="inlineStr">
        <is>
          <t>Residential mortgage-backed securities</t>
        </is>
      </c>
      <c r="B3" s="6" t="n">
        <v>1593813</v>
      </c>
      <c r="C3" s="6" t="n">
        <v>1375685</v>
      </c>
    </row>
    <row r="4">
      <c r="A4" s="3" t="inlineStr">
        <is>
          <t>Gross unrealized holding gains</t>
        </is>
      </c>
    </row>
    <row r="5">
      <c r="A5" s="4" t="inlineStr">
        <is>
          <t>Residential mortgage-backed securities, gross unrealized holding gains</t>
        </is>
      </c>
      <c r="B5" s="5" t="n">
        <v>14982</v>
      </c>
      <c r="C5" s="5" t="n">
        <v>24702</v>
      </c>
    </row>
    <row r="6">
      <c r="A6" s="3" t="inlineStr">
        <is>
          <t>Gross unrealized holding losses</t>
        </is>
      </c>
    </row>
    <row r="7">
      <c r="A7" s="4" t="inlineStr">
        <is>
          <t>Residential mortgage-backed securities, gross unrealized holding losses</t>
        </is>
      </c>
      <c r="B7" s="5" t="n">
        <v>-9771</v>
      </c>
      <c r="C7" s="5" t="n">
        <v>-1446</v>
      </c>
    </row>
    <row r="8">
      <c r="A8" s="3" t="inlineStr">
        <is>
          <t>Fair value</t>
        </is>
      </c>
    </row>
    <row r="9">
      <c r="A9" s="4" t="inlineStr">
        <is>
          <t>Securities available-for-sale</t>
        </is>
      </c>
      <c r="B9" s="5" t="n">
        <v>1599024</v>
      </c>
      <c r="C9" s="5" t="n">
        <v>1398941</v>
      </c>
    </row>
    <row r="10">
      <c r="A10" s="4" t="inlineStr">
        <is>
          <t>Debt issued by the U.S government and agencies</t>
        </is>
      </c>
    </row>
    <row r="11">
      <c r="A11" s="3" t="inlineStr">
        <is>
          <t>Amortized cost</t>
        </is>
      </c>
    </row>
    <row r="12">
      <c r="A12" s="4" t="inlineStr">
        <is>
          <t>Due after ten years</t>
        </is>
      </c>
      <c r="B12" s="5" t="n">
        <v>59435</v>
      </c>
      <c r="C12" s="5" t="n">
        <v>40761</v>
      </c>
    </row>
    <row r="13">
      <c r="A13" s="3" t="inlineStr">
        <is>
          <t>Gross unrealized holding gains</t>
        </is>
      </c>
    </row>
    <row r="14">
      <c r="A14" s="4" t="inlineStr">
        <is>
          <t>Due after ten years</t>
        </is>
      </c>
      <c r="B14" s="5" t="n">
        <v>125</v>
      </c>
      <c r="C14" s="5" t="n">
        <v>211</v>
      </c>
    </row>
    <row r="15">
      <c r="A15" s="3" t="inlineStr">
        <is>
          <t>Gross unrealized holding losses</t>
        </is>
      </c>
    </row>
    <row r="16">
      <c r="A16" s="4" t="inlineStr">
        <is>
          <t>Due after ten years</t>
        </is>
      </c>
      <c r="B16" s="5" t="n">
        <v>-306</v>
      </c>
      <c r="C16" s="5" t="n">
        <v>-55</v>
      </c>
    </row>
    <row r="17">
      <c r="A17" s="3" t="inlineStr">
        <is>
          <t>Fair value</t>
        </is>
      </c>
    </row>
    <row r="18">
      <c r="A18" s="4" t="inlineStr">
        <is>
          <t>Due after ten years</t>
        </is>
      </c>
      <c r="B18" s="5" t="n">
        <v>59254</v>
      </c>
      <c r="C18" s="5" t="n">
        <v>40917</v>
      </c>
    </row>
    <row r="19">
      <c r="A19" s="4" t="inlineStr">
        <is>
          <t>Debt issued by government sponsored enterprises</t>
        </is>
      </c>
    </row>
    <row r="20">
      <c r="A20" s="3" t="inlineStr">
        <is>
          <t>Amortized cost</t>
        </is>
      </c>
    </row>
    <row r="21">
      <c r="A21" s="4" t="inlineStr">
        <is>
          <t>Due in less than one year</t>
        </is>
      </c>
      <c r="B21" s="5" t="n">
        <v>25208</v>
      </c>
      <c r="C21" s="5" t="n">
        <v>24976</v>
      </c>
    </row>
    <row r="22">
      <c r="A22" s="4" t="inlineStr">
        <is>
          <t>Due in one year through five years</t>
        </is>
      </c>
      <c r="C22" s="5" t="n">
        <v>238</v>
      </c>
    </row>
    <row r="23">
      <c r="A23" s="4" t="inlineStr">
        <is>
          <t>Due in five years through ten years</t>
        </is>
      </c>
      <c r="B23" s="5" t="n">
        <v>47663</v>
      </c>
      <c r="C23" s="5" t="n">
        <v>68973</v>
      </c>
    </row>
    <row r="24">
      <c r="A24" s="3" t="inlineStr">
        <is>
          <t>Gross unrealized holding gains</t>
        </is>
      </c>
    </row>
    <row r="25">
      <c r="A25" s="4" t="inlineStr">
        <is>
          <t>Due in less than one year</t>
        </is>
      </c>
      <c r="B25" s="5" t="n">
        <v>13</v>
      </c>
      <c r="C25" s="5" t="n">
        <v>159</v>
      </c>
    </row>
    <row r="26">
      <c r="A26" s="4" t="inlineStr">
        <is>
          <t>Due in one year through five years</t>
        </is>
      </c>
      <c r="C26" s="5" t="n">
        <v>3</v>
      </c>
    </row>
    <row r="27">
      <c r="A27" s="4" t="inlineStr">
        <is>
          <t>Due in five years through ten years</t>
        </is>
      </c>
      <c r="B27" s="5" t="n">
        <v>94</v>
      </c>
      <c r="C27" s="5" t="n">
        <v>238</v>
      </c>
    </row>
    <row r="28">
      <c r="A28" s="3" t="inlineStr">
        <is>
          <t>Gross unrealized holding losses</t>
        </is>
      </c>
    </row>
    <row r="29">
      <c r="A29" s="4" t="inlineStr">
        <is>
          <t>Due in less than one year</t>
        </is>
      </c>
      <c r="B29" s="5" t="n">
        <v>0</v>
      </c>
      <c r="C29" s="5" t="n">
        <v>0</v>
      </c>
    </row>
    <row r="30">
      <c r="A30" s="4" t="inlineStr">
        <is>
          <t>Due in one year through five years</t>
        </is>
      </c>
      <c r="C30" s="5" t="n">
        <v>0</v>
      </c>
    </row>
    <row r="31">
      <c r="A31" s="4" t="inlineStr">
        <is>
          <t>Due in five years through ten years</t>
        </is>
      </c>
      <c r="B31" s="5" t="n">
        <v>-1120</v>
      </c>
      <c r="C31" s="5" t="n">
        <v>-80</v>
      </c>
    </row>
    <row r="32">
      <c r="A32" s="3" t="inlineStr">
        <is>
          <t>Fair value</t>
        </is>
      </c>
    </row>
    <row r="33">
      <c r="A33" s="4" t="inlineStr">
        <is>
          <t>Due in less than one year</t>
        </is>
      </c>
      <c r="B33" s="5" t="n">
        <v>25221</v>
      </c>
      <c r="C33" s="5" t="n">
        <v>25135</v>
      </c>
    </row>
    <row r="34">
      <c r="A34" s="4" t="inlineStr">
        <is>
          <t>Due in one year through five years</t>
        </is>
      </c>
      <c r="C34" s="5" t="n">
        <v>241</v>
      </c>
    </row>
    <row r="35">
      <c r="A35" s="4" t="inlineStr">
        <is>
          <t>Due in five years through ten years</t>
        </is>
      </c>
      <c r="B35" s="5" t="n">
        <v>46637</v>
      </c>
      <c r="C35" s="5" t="n">
        <v>69131</v>
      </c>
    </row>
    <row r="36">
      <c r="A36" s="4" t="inlineStr">
        <is>
          <t>Municipal securities</t>
        </is>
      </c>
    </row>
    <row r="37">
      <c r="A37" s="3" t="inlineStr">
        <is>
          <t>Amortized cost</t>
        </is>
      </c>
    </row>
    <row r="38">
      <c r="A38" s="4" t="inlineStr">
        <is>
          <t>Due in less than one year</t>
        </is>
      </c>
      <c r="B38" s="5" t="n">
        <v>1130</v>
      </c>
      <c r="C38" s="5" t="n">
        <v>4008</v>
      </c>
    </row>
    <row r="39">
      <c r="A39" s="4" t="inlineStr">
        <is>
          <t>Due in one year through five years</t>
        </is>
      </c>
      <c r="B39" s="5" t="n">
        <v>2234</v>
      </c>
      <c r="C39" s="5" t="n">
        <v>2803</v>
      </c>
    </row>
    <row r="40">
      <c r="A40" s="4" t="inlineStr">
        <is>
          <t>Due in five years through ten years</t>
        </is>
      </c>
      <c r="B40" s="5" t="n">
        <v>20017</v>
      </c>
      <c r="C40" s="5" t="n">
        <v>16045</v>
      </c>
    </row>
    <row r="41">
      <c r="A41" s="4" t="inlineStr">
        <is>
          <t>Due after ten years</t>
        </is>
      </c>
      <c r="B41" s="5" t="n">
        <v>87956</v>
      </c>
      <c r="C41" s="5" t="n">
        <v>89778</v>
      </c>
    </row>
    <row r="42">
      <c r="A42" s="3" t="inlineStr">
        <is>
          <t>Gross unrealized holding gains</t>
        </is>
      </c>
    </row>
    <row r="43">
      <c r="A43" s="4" t="inlineStr">
        <is>
          <t>Due in less than one year</t>
        </is>
      </c>
      <c r="B43" s="5" t="n">
        <v>3</v>
      </c>
      <c r="C43" s="5" t="n">
        <v>14</v>
      </c>
    </row>
    <row r="44">
      <c r="A44" s="4" t="inlineStr">
        <is>
          <t>Due in one year through five years</t>
        </is>
      </c>
      <c r="B44" s="5" t="n">
        <v>60</v>
      </c>
      <c r="C44" s="5" t="n">
        <v>63</v>
      </c>
    </row>
    <row r="45">
      <c r="A45" s="4" t="inlineStr">
        <is>
          <t>Due in five years through ten years</t>
        </is>
      </c>
      <c r="B45" s="5" t="n">
        <v>556</v>
      </c>
      <c r="C45" s="5" t="n">
        <v>429</v>
      </c>
    </row>
    <row r="46">
      <c r="A46" s="4" t="inlineStr">
        <is>
          <t>Due after ten years</t>
        </is>
      </c>
      <c r="B46" s="5" t="n">
        <v>3265</v>
      </c>
      <c r="C46" s="5" t="n">
        <v>3752</v>
      </c>
    </row>
    <row r="47">
      <c r="A47" s="3" t="inlineStr">
        <is>
          <t>Gross unrealized holding losses</t>
        </is>
      </c>
    </row>
    <row r="48">
      <c r="A48" s="4" t="inlineStr">
        <is>
          <t>Due in less than one year</t>
        </is>
      </c>
      <c r="B48" s="5" t="n">
        <v>-1</v>
      </c>
      <c r="C48" s="5" t="n">
        <v>0</v>
      </c>
    </row>
    <row r="49">
      <c r="A49" s="4" t="inlineStr">
        <is>
          <t>Due in one year through five years</t>
        </is>
      </c>
      <c r="B49" s="5" t="n">
        <v>0</v>
      </c>
      <c r="C49" s="5" t="n">
        <v>-2</v>
      </c>
    </row>
    <row r="50">
      <c r="A50" s="4" t="inlineStr">
        <is>
          <t>Due in five years through ten years</t>
        </is>
      </c>
      <c r="B50" s="5" t="n">
        <v>-89</v>
      </c>
      <c r="C50" s="5" t="n">
        <v>-5</v>
      </c>
    </row>
    <row r="51">
      <c r="A51" s="4" t="inlineStr">
        <is>
          <t>Due after ten years</t>
        </is>
      </c>
      <c r="B51" s="5" t="n">
        <v>-102</v>
      </c>
      <c r="C51" s="5" t="n">
        <v>-72</v>
      </c>
    </row>
    <row r="52">
      <c r="A52" s="3" t="inlineStr">
        <is>
          <t>Fair value</t>
        </is>
      </c>
    </row>
    <row r="53">
      <c r="A53" s="4" t="inlineStr">
        <is>
          <t>Due in less than one year</t>
        </is>
      </c>
      <c r="B53" s="5" t="n">
        <v>1132</v>
      </c>
      <c r="C53" s="5" t="n">
        <v>4022</v>
      </c>
    </row>
    <row r="54">
      <c r="A54" s="4" t="inlineStr">
        <is>
          <t>Due in one year through five years</t>
        </is>
      </c>
      <c r="B54" s="5" t="n">
        <v>2294</v>
      </c>
      <c r="C54" s="5" t="n">
        <v>2864</v>
      </c>
    </row>
    <row r="55">
      <c r="A55" s="4" t="inlineStr">
        <is>
          <t>Due in five years through ten years</t>
        </is>
      </c>
      <c r="B55" s="5" t="n">
        <v>20484</v>
      </c>
      <c r="C55" s="5" t="n">
        <v>16469</v>
      </c>
    </row>
    <row r="56">
      <c r="A56" s="4" t="inlineStr">
        <is>
          <t>Due after ten years</t>
        </is>
      </c>
      <c r="B56" s="5" t="n">
        <v>91119</v>
      </c>
      <c r="C56" s="5" t="n">
        <v>93458</v>
      </c>
    </row>
    <row r="57">
      <c r="A57" s="4" t="inlineStr">
        <is>
          <t>Residential mortgage-backed securities - agency</t>
        </is>
      </c>
    </row>
    <row r="58">
      <c r="A58" s="3" t="inlineStr">
        <is>
          <t>Amortized cost</t>
        </is>
      </c>
    </row>
    <row r="59">
      <c r="A59" s="4" t="inlineStr">
        <is>
          <t>Due in less than one year</t>
        </is>
      </c>
      <c r="B59" s="5" t="n">
        <v>1441</v>
      </c>
    </row>
    <row r="60">
      <c r="A60" s="4" t="inlineStr">
        <is>
          <t>Due in one year through five years</t>
        </is>
      </c>
      <c r="B60" s="5" t="n">
        <v>38662</v>
      </c>
    </row>
    <row r="61">
      <c r="A61" s="4" t="inlineStr">
        <is>
          <t>Due in five years through ten years</t>
        </is>
      </c>
      <c r="B61" s="5" t="n">
        <v>253062</v>
      </c>
    </row>
    <row r="62">
      <c r="A62" s="4" t="inlineStr">
        <is>
          <t>Due after ten years</t>
        </is>
      </c>
      <c r="B62" s="5" t="n">
        <v>1057005</v>
      </c>
    </row>
    <row r="63">
      <c r="A63" s="4" t="inlineStr">
        <is>
          <t>Residential mortgage-backed securities</t>
        </is>
      </c>
      <c r="B63" s="5" t="n">
        <v>1350170</v>
      </c>
      <c r="C63" s="5" t="n">
        <v>1128103</v>
      </c>
    </row>
    <row r="64">
      <c r="A64" s="3" t="inlineStr">
        <is>
          <t>Gross unrealized holding gains</t>
        </is>
      </c>
    </row>
    <row r="65">
      <c r="A65" s="4" t="inlineStr">
        <is>
          <t>Residential mortgage-backed securities, gross unrealized holding gains</t>
        </is>
      </c>
      <c r="B65" s="5" t="n">
        <v>10866</v>
      </c>
      <c r="C65" s="5" t="n">
        <v>19833</v>
      </c>
    </row>
    <row r="66">
      <c r="A66" s="3" t="inlineStr">
        <is>
          <t>Gross unrealized holding losses</t>
        </is>
      </c>
    </row>
    <row r="67">
      <c r="A67" s="4" t="inlineStr">
        <is>
          <t>Residential mortgage-backed securities, gross unrealized holding losses</t>
        </is>
      </c>
      <c r="B67" s="5" t="n">
        <v>-8153</v>
      </c>
      <c r="C67" s="5" t="n">
        <v>-1232</v>
      </c>
    </row>
    <row r="68">
      <c r="A68" s="3" t="inlineStr">
        <is>
          <t>Fair value</t>
        </is>
      </c>
    </row>
    <row r="69">
      <c r="A69" s="4" t="inlineStr">
        <is>
          <t>Due in less than one year</t>
        </is>
      </c>
      <c r="B69" s="5" t="n">
        <v>1444</v>
      </c>
    </row>
    <row r="70">
      <c r="A70" s="4" t="inlineStr">
        <is>
          <t>Due in one year through five years</t>
        </is>
      </c>
      <c r="B70" s="5" t="n">
        <v>39130</v>
      </c>
    </row>
    <row r="71">
      <c r="A71" s="4" t="inlineStr">
        <is>
          <t>Due in five years through ten years</t>
        </is>
      </c>
      <c r="B71" s="5" t="n">
        <v>255356</v>
      </c>
    </row>
    <row r="72">
      <c r="A72" s="4" t="inlineStr">
        <is>
          <t>Due after ten years</t>
        </is>
      </c>
      <c r="B72" s="5" t="n">
        <v>1056953</v>
      </c>
    </row>
    <row r="73">
      <c r="A73" s="4" t="inlineStr">
        <is>
          <t>Securities available-for-sale</t>
        </is>
      </c>
      <c r="B73" s="5" t="n">
        <v>1352883</v>
      </c>
      <c r="C73" s="5" t="n">
        <v>1146704</v>
      </c>
    </row>
    <row r="74">
      <c r="A74" s="4" t="inlineStr">
        <is>
          <t>Fixed rate | Pass-through</t>
        </is>
      </c>
    </row>
    <row r="75">
      <c r="A75" s="3" t="inlineStr">
        <is>
          <t>Amortized cost</t>
        </is>
      </c>
    </row>
    <row r="76">
      <c r="A76" s="4" t="inlineStr">
        <is>
          <t>Residential mortgage-backed securities</t>
        </is>
      </c>
      <c r="B76" s="5" t="n">
        <v>303717</v>
      </c>
      <c r="C76" s="5" t="n">
        <v>339406</v>
      </c>
    </row>
    <row r="77">
      <c r="A77" s="3" t="inlineStr">
        <is>
          <t>Gross unrealized holding gains</t>
        </is>
      </c>
    </row>
    <row r="78">
      <c r="A78" s="4" t="inlineStr">
        <is>
          <t>Residential mortgage-backed securities, gross unrealized holding gains</t>
        </is>
      </c>
      <c r="B78" s="5" t="n">
        <v>3587</v>
      </c>
      <c r="C78" s="5" t="n">
        <v>7125</v>
      </c>
    </row>
    <row r="79">
      <c r="A79" s="3" t="inlineStr">
        <is>
          <t>Gross unrealized holding losses</t>
        </is>
      </c>
    </row>
    <row r="80">
      <c r="A80" s="4" t="inlineStr">
        <is>
          <t>Residential mortgage-backed securities, gross unrealized holding losses</t>
        </is>
      </c>
      <c r="B80" s="5" t="n">
        <v>-1134</v>
      </c>
      <c r="C80" s="5" t="n">
        <v>-86</v>
      </c>
    </row>
    <row r="81">
      <c r="A81" s="3" t="inlineStr">
        <is>
          <t>Fair value</t>
        </is>
      </c>
    </row>
    <row r="82">
      <c r="A82" s="4" t="inlineStr">
        <is>
          <t>Securities available-for-sale</t>
        </is>
      </c>
      <c r="B82" s="5" t="n">
        <v>306170</v>
      </c>
      <c r="C82" s="5" t="n">
        <v>346445</v>
      </c>
    </row>
    <row r="83">
      <c r="A83" s="4" t="inlineStr">
        <is>
          <t>Fixed rate | Agency CMOs</t>
        </is>
      </c>
    </row>
    <row r="84">
      <c r="A84" s="3" t="inlineStr">
        <is>
          <t>Amortized cost</t>
        </is>
      </c>
    </row>
    <row r="85">
      <c r="A85" s="4" t="inlineStr">
        <is>
          <t>Residential mortgage-backed securities</t>
        </is>
      </c>
      <c r="B85" s="5" t="n">
        <v>988012</v>
      </c>
      <c r="C85" s="5" t="n">
        <v>723586</v>
      </c>
    </row>
    <row r="86">
      <c r="A86" s="3" t="inlineStr">
        <is>
          <t>Gross unrealized holding gains</t>
        </is>
      </c>
    </row>
    <row r="87">
      <c r="A87" s="4" t="inlineStr">
        <is>
          <t>Residential mortgage-backed securities, gross unrealized holding gains</t>
        </is>
      </c>
      <c r="B87" s="5" t="n">
        <v>6582</v>
      </c>
      <c r="C87" s="5" t="n">
        <v>11758</v>
      </c>
    </row>
    <row r="88">
      <c r="A88" s="3" t="inlineStr">
        <is>
          <t>Gross unrealized holding losses</t>
        </is>
      </c>
    </row>
    <row r="89">
      <c r="A89" s="4" t="inlineStr">
        <is>
          <t>Residential mortgage-backed securities, gross unrealized holding losses</t>
        </is>
      </c>
      <c r="B89" s="5" t="n">
        <v>-6981</v>
      </c>
      <c r="C89" s="5" t="n">
        <v>-1093</v>
      </c>
    </row>
    <row r="90">
      <c r="A90" s="3" t="inlineStr">
        <is>
          <t>Fair value</t>
        </is>
      </c>
    </row>
    <row r="91">
      <c r="A91" s="4" t="inlineStr">
        <is>
          <t>Securities available-for-sale</t>
        </is>
      </c>
      <c r="B91" s="5" t="n">
        <v>987613</v>
      </c>
      <c r="C91" s="5" t="n">
        <v>734251</v>
      </c>
    </row>
    <row r="92">
      <c r="A92" s="4" t="inlineStr">
        <is>
          <t>Variable rate | Pass-through</t>
        </is>
      </c>
    </row>
    <row r="93">
      <c r="A93" s="3" t="inlineStr">
        <is>
          <t>Amortized cost</t>
        </is>
      </c>
    </row>
    <row r="94">
      <c r="A94" s="4" t="inlineStr">
        <is>
          <t>Residential mortgage-backed securities</t>
        </is>
      </c>
      <c r="B94" s="5" t="n">
        <v>12968</v>
      </c>
      <c r="C94" s="5" t="n">
        <v>14778</v>
      </c>
    </row>
    <row r="95">
      <c r="A95" s="3" t="inlineStr">
        <is>
          <t>Gross unrealized holding gains</t>
        </is>
      </c>
    </row>
    <row r="96">
      <c r="A96" s="4" t="inlineStr">
        <is>
          <t>Residential mortgage-backed securities, gross unrealized holding gains</t>
        </is>
      </c>
      <c r="B96" s="5" t="n">
        <v>387</v>
      </c>
      <c r="C96" s="5" t="n">
        <v>431</v>
      </c>
    </row>
    <row r="97">
      <c r="A97" s="3" t="inlineStr">
        <is>
          <t>Gross unrealized holding losses</t>
        </is>
      </c>
    </row>
    <row r="98">
      <c r="A98" s="4" t="inlineStr">
        <is>
          <t>Residential mortgage-backed securities, gross unrealized holding losses</t>
        </is>
      </c>
      <c r="B98" s="5" t="n">
        <v>-15</v>
      </c>
      <c r="C98" s="5" t="n">
        <v>-20</v>
      </c>
    </row>
    <row r="99">
      <c r="A99" s="3" t="inlineStr">
        <is>
          <t>Fair value</t>
        </is>
      </c>
    </row>
    <row r="100">
      <c r="A100" s="4" t="inlineStr">
        <is>
          <t>Securities available-for-sale</t>
        </is>
      </c>
      <c r="B100" s="5" t="n">
        <v>13340</v>
      </c>
      <c r="C100" s="5" t="n">
        <v>15189</v>
      </c>
    </row>
    <row r="101">
      <c r="A101" s="4" t="inlineStr">
        <is>
          <t>Variable rate | Agency CMOs</t>
        </is>
      </c>
    </row>
    <row r="102">
      <c r="A102" s="3" t="inlineStr">
        <is>
          <t>Amortized cost</t>
        </is>
      </c>
    </row>
    <row r="103">
      <c r="A103" s="4" t="inlineStr">
        <is>
          <t>Residential mortgage-backed securities</t>
        </is>
      </c>
      <c r="B103" s="5" t="n">
        <v>45473</v>
      </c>
      <c r="C103" s="5" t="n">
        <v>50333</v>
      </c>
    </row>
    <row r="104">
      <c r="A104" s="3" t="inlineStr">
        <is>
          <t>Gross unrealized holding gains</t>
        </is>
      </c>
    </row>
    <row r="105">
      <c r="A105" s="4" t="inlineStr">
        <is>
          <t>Residential mortgage-backed securities, gross unrealized holding gains</t>
        </is>
      </c>
      <c r="B105" s="5" t="n">
        <v>310</v>
      </c>
      <c r="C105" s="5" t="n">
        <v>519</v>
      </c>
    </row>
    <row r="106">
      <c r="A106" s="3" t="inlineStr">
        <is>
          <t>Gross unrealized holding losses</t>
        </is>
      </c>
    </row>
    <row r="107">
      <c r="A107" s="4" t="inlineStr">
        <is>
          <t>Residential mortgage-backed securities, gross unrealized holding losses</t>
        </is>
      </c>
      <c r="B107" s="5" t="n">
        <v>-23</v>
      </c>
      <c r="C107" s="5" t="n">
        <v>-33</v>
      </c>
    </row>
    <row r="108">
      <c r="A108" s="3" t="inlineStr">
        <is>
          <t>Fair value</t>
        </is>
      </c>
    </row>
    <row r="109">
      <c r="A109" s="4" t="inlineStr">
        <is>
          <t>Securities available-for-sale</t>
        </is>
      </c>
      <c r="B109" s="6" t="n">
        <v>45760</v>
      </c>
      <c r="C109" s="6" t="n">
        <v>508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rketable Securities - Held To Maturity (Details) - USD ($) $ in Thousands</t>
        </is>
      </c>
      <c r="B1" s="2" t="inlineStr">
        <is>
          <t>Jun. 30, 2021</t>
        </is>
      </c>
      <c r="C1" s="2" t="inlineStr">
        <is>
          <t>Dec. 31, 2020</t>
        </is>
      </c>
    </row>
    <row r="2">
      <c r="A2" s="3" t="inlineStr">
        <is>
          <t>Amortized cost</t>
        </is>
      </c>
    </row>
    <row r="3">
      <c r="A3" s="4" t="inlineStr">
        <is>
          <t>Amortized cost</t>
        </is>
      </c>
      <c r="B3" s="6" t="n">
        <v>639424</v>
      </c>
      <c r="C3" s="6" t="n">
        <v>178887</v>
      </c>
    </row>
    <row r="4">
      <c r="A4" s="3" t="inlineStr">
        <is>
          <t>Gross unrealized holding gains</t>
        </is>
      </c>
    </row>
    <row r="5">
      <c r="A5" s="4" t="inlineStr">
        <is>
          <t>Gross unrealized holding gains</t>
        </is>
      </c>
      <c r="B5" s="5" t="n">
        <v>1212</v>
      </c>
      <c r="C5" s="5" t="n">
        <v>904</v>
      </c>
    </row>
    <row r="6">
      <c r="A6" s="3" t="inlineStr">
        <is>
          <t>Gross unrealized holding losses</t>
        </is>
      </c>
    </row>
    <row r="7">
      <c r="A7" s="4" t="inlineStr">
        <is>
          <t>Gross unrealized holding losses</t>
        </is>
      </c>
      <c r="B7" s="5" t="n">
        <v>-8016</v>
      </c>
      <c r="C7" s="5" t="n">
        <v>-125</v>
      </c>
    </row>
    <row r="8">
      <c r="A8" s="3" t="inlineStr">
        <is>
          <t>Fair value</t>
        </is>
      </c>
    </row>
    <row r="9">
      <c r="A9" s="4" t="inlineStr">
        <is>
          <t>Fair value</t>
        </is>
      </c>
      <c r="B9" s="5" t="n">
        <v>632620</v>
      </c>
      <c r="C9" s="5" t="n">
        <v>179666</v>
      </c>
    </row>
    <row r="10">
      <c r="A10" s="4" t="inlineStr">
        <is>
          <t>Debt issued by the U.S government and agencies</t>
        </is>
      </c>
    </row>
    <row r="11">
      <c r="A11" s="3" t="inlineStr">
        <is>
          <t>Amortized cost</t>
        </is>
      </c>
    </row>
    <row r="12">
      <c r="A12" s="4" t="inlineStr">
        <is>
          <t>Due after five years through ten years</t>
        </is>
      </c>
      <c r="B12" s="5" t="n">
        <v>107972</v>
      </c>
    </row>
    <row r="13">
      <c r="A13" s="3" t="inlineStr">
        <is>
          <t>Gross unrealized holding gains</t>
        </is>
      </c>
    </row>
    <row r="14">
      <c r="A14" s="4" t="inlineStr">
        <is>
          <t>Due in five years through ten years</t>
        </is>
      </c>
      <c r="B14" s="5" t="n">
        <v>0</v>
      </c>
    </row>
    <row r="15">
      <c r="A15" s="3" t="inlineStr">
        <is>
          <t>Gross unrealized holding losses</t>
        </is>
      </c>
    </row>
    <row r="16">
      <c r="A16" s="4" t="inlineStr">
        <is>
          <t>Due in five years through ten years</t>
        </is>
      </c>
      <c r="B16" s="5" t="n">
        <v>-3578</v>
      </c>
    </row>
    <row r="17">
      <c r="A17" s="3" t="inlineStr">
        <is>
          <t>Fair value</t>
        </is>
      </c>
    </row>
    <row r="18">
      <c r="A18" s="4" t="inlineStr">
        <is>
          <t>Due after five years through ten years</t>
        </is>
      </c>
      <c r="B18" s="5" t="n">
        <v>104394</v>
      </c>
    </row>
    <row r="19">
      <c r="A19" s="4" t="inlineStr">
        <is>
          <t>Debt issued by the U.S government and agencies | Pass-through</t>
        </is>
      </c>
    </row>
    <row r="20">
      <c r="A20" s="3" t="inlineStr">
        <is>
          <t>Amortized cost</t>
        </is>
      </c>
    </row>
    <row r="21">
      <c r="A21" s="4" t="inlineStr">
        <is>
          <t>Due in one year through five years</t>
        </is>
      </c>
      <c r="B21" s="5" t="n">
        <v>16478</v>
      </c>
    </row>
    <row r="22">
      <c r="A22" s="4" t="inlineStr">
        <is>
          <t>Amortized cost</t>
        </is>
      </c>
      <c r="C22" s="5" t="n">
        <v>67990</v>
      </c>
    </row>
    <row r="23">
      <c r="A23" s="3" t="inlineStr">
        <is>
          <t>Gross unrealized holding gains</t>
        </is>
      </c>
    </row>
    <row r="24">
      <c r="A24" s="4" t="inlineStr">
        <is>
          <t>Due in one year through five years</t>
        </is>
      </c>
      <c r="B24" s="5" t="n">
        <v>0</v>
      </c>
    </row>
    <row r="25">
      <c r="A25" s="4" t="inlineStr">
        <is>
          <t>Gross unrealized holding gains</t>
        </is>
      </c>
      <c r="C25" s="5" t="n">
        <v>12</v>
      </c>
    </row>
    <row r="26">
      <c r="A26" s="3" t="inlineStr">
        <is>
          <t>Gross unrealized holding losses</t>
        </is>
      </c>
    </row>
    <row r="27">
      <c r="A27" s="4" t="inlineStr">
        <is>
          <t>Due in one year through five years</t>
        </is>
      </c>
      <c r="B27" s="5" t="n">
        <v>-18</v>
      </c>
    </row>
    <row r="28">
      <c r="A28" s="4" t="inlineStr">
        <is>
          <t>Gross unrealized holding losses</t>
        </is>
      </c>
      <c r="C28" s="5" t="n">
        <v>-123</v>
      </c>
    </row>
    <row r="29">
      <c r="A29" s="3" t="inlineStr">
        <is>
          <t>Fair value</t>
        </is>
      </c>
    </row>
    <row r="30">
      <c r="A30" s="4" t="inlineStr">
        <is>
          <t>Due in one year through five years</t>
        </is>
      </c>
      <c r="B30" s="5" t="n">
        <v>16460</v>
      </c>
    </row>
    <row r="31">
      <c r="A31" s="4" t="inlineStr">
        <is>
          <t>Fair value</t>
        </is>
      </c>
      <c r="C31" s="5" t="n">
        <v>67879</v>
      </c>
    </row>
    <row r="32">
      <c r="A32" s="4" t="inlineStr">
        <is>
          <t>Fixed rate | Pass-through</t>
        </is>
      </c>
    </row>
    <row r="33">
      <c r="A33" s="3" t="inlineStr">
        <is>
          <t>Amortized cost</t>
        </is>
      </c>
    </row>
    <row r="34">
      <c r="A34" s="4" t="inlineStr">
        <is>
          <t>Amortized cost</t>
        </is>
      </c>
      <c r="B34" s="5" t="n">
        <v>202269</v>
      </c>
      <c r="C34" s="5" t="n">
        <v>1723</v>
      </c>
    </row>
    <row r="35">
      <c r="A35" s="3" t="inlineStr">
        <is>
          <t>Gross unrealized holding gains</t>
        </is>
      </c>
    </row>
    <row r="36">
      <c r="A36" s="4" t="inlineStr">
        <is>
          <t>Gross unrealized holding gains</t>
        </is>
      </c>
      <c r="B36" s="5" t="n">
        <v>591</v>
      </c>
      <c r="C36" s="5" t="n">
        <v>131</v>
      </c>
    </row>
    <row r="37">
      <c r="A37" s="3" t="inlineStr">
        <is>
          <t>Gross unrealized holding losses</t>
        </is>
      </c>
    </row>
    <row r="38">
      <c r="A38" s="4" t="inlineStr">
        <is>
          <t>Gross unrealized holding losses</t>
        </is>
      </c>
      <c r="B38" s="5" t="n">
        <v>-658</v>
      </c>
      <c r="C38" s="5" t="n">
        <v>0</v>
      </c>
    </row>
    <row r="39">
      <c r="A39" s="3" t="inlineStr">
        <is>
          <t>Fair value</t>
        </is>
      </c>
    </row>
    <row r="40">
      <c r="A40" s="4" t="inlineStr">
        <is>
          <t>Fair value</t>
        </is>
      </c>
      <c r="B40" s="5" t="n">
        <v>202202</v>
      </c>
      <c r="C40" s="5" t="n">
        <v>1854</v>
      </c>
    </row>
    <row r="41">
      <c r="A41" s="4" t="inlineStr">
        <is>
          <t>Fixed rate | Agency CMOs</t>
        </is>
      </c>
    </row>
    <row r="42">
      <c r="A42" s="3" t="inlineStr">
        <is>
          <t>Amortized cost</t>
        </is>
      </c>
    </row>
    <row r="43">
      <c r="A43" s="4" t="inlineStr">
        <is>
          <t>Amortized cost</t>
        </is>
      </c>
      <c r="B43" s="5" t="n">
        <v>311341</v>
      </c>
      <c r="C43" s="5" t="n">
        <v>107651</v>
      </c>
    </row>
    <row r="44">
      <c r="A44" s="3" t="inlineStr">
        <is>
          <t>Gross unrealized holding gains</t>
        </is>
      </c>
    </row>
    <row r="45">
      <c r="A45" s="4" t="inlineStr">
        <is>
          <t>Gross unrealized holding gains</t>
        </is>
      </c>
      <c r="B45" s="5" t="n">
        <v>576</v>
      </c>
      <c r="C45" s="5" t="n">
        <v>716</v>
      </c>
    </row>
    <row r="46">
      <c r="A46" s="3" t="inlineStr">
        <is>
          <t>Gross unrealized holding losses</t>
        </is>
      </c>
    </row>
    <row r="47">
      <c r="A47" s="4" t="inlineStr">
        <is>
          <t>Gross unrealized holding losses</t>
        </is>
      </c>
      <c r="B47" s="5" t="n">
        <v>-3762</v>
      </c>
      <c r="C47" s="5" t="n">
        <v>-2</v>
      </c>
    </row>
    <row r="48">
      <c r="A48" s="3" t="inlineStr">
        <is>
          <t>Fair value</t>
        </is>
      </c>
    </row>
    <row r="49">
      <c r="A49" s="4" t="inlineStr">
        <is>
          <t>Fair value</t>
        </is>
      </c>
      <c r="B49" s="5" t="n">
        <v>308155</v>
      </c>
      <c r="C49" s="5" t="n">
        <v>108365</v>
      </c>
    </row>
    <row r="50">
      <c r="A50" s="4" t="inlineStr">
        <is>
          <t>Variable rate | Pass-through</t>
        </is>
      </c>
    </row>
    <row r="51">
      <c r="A51" s="3" t="inlineStr">
        <is>
          <t>Amortized cost</t>
        </is>
      </c>
    </row>
    <row r="52">
      <c r="A52" s="4" t="inlineStr">
        <is>
          <t>Amortized cost</t>
        </is>
      </c>
      <c r="B52" s="5" t="n">
        <v>761</v>
      </c>
      <c r="C52" s="5" t="n">
        <v>919</v>
      </c>
    </row>
    <row r="53">
      <c r="A53" s="3" t="inlineStr">
        <is>
          <t>Gross unrealized holding gains</t>
        </is>
      </c>
    </row>
    <row r="54">
      <c r="A54" s="4" t="inlineStr">
        <is>
          <t>Gross unrealized holding gains</t>
        </is>
      </c>
      <c r="B54" s="5" t="n">
        <v>26</v>
      </c>
      <c r="C54" s="5" t="n">
        <v>30</v>
      </c>
    </row>
    <row r="55">
      <c r="A55" s="3" t="inlineStr">
        <is>
          <t>Gross unrealized holding losses</t>
        </is>
      </c>
    </row>
    <row r="56">
      <c r="A56" s="4" t="inlineStr">
        <is>
          <t>Gross unrealized holding losses</t>
        </is>
      </c>
      <c r="B56" s="5" t="n">
        <v>0</v>
      </c>
      <c r="C56" s="5" t="n">
        <v>0</v>
      </c>
    </row>
    <row r="57">
      <c r="A57" s="3" t="inlineStr">
        <is>
          <t>Fair value</t>
        </is>
      </c>
    </row>
    <row r="58">
      <c r="A58" s="4" t="inlineStr">
        <is>
          <t>Fair value</t>
        </is>
      </c>
      <c r="B58" s="5" t="n">
        <v>787</v>
      </c>
      <c r="C58" s="5" t="n">
        <v>949</v>
      </c>
    </row>
    <row r="59">
      <c r="A59" s="4" t="inlineStr">
        <is>
          <t>Variable rate | Agency CMOs</t>
        </is>
      </c>
    </row>
    <row r="60">
      <c r="A60" s="3" t="inlineStr">
        <is>
          <t>Amortized cost</t>
        </is>
      </c>
    </row>
    <row r="61">
      <c r="A61" s="4" t="inlineStr">
        <is>
          <t>Amortized cost</t>
        </is>
      </c>
      <c r="B61" s="5" t="n">
        <v>603</v>
      </c>
      <c r="C61" s="5" t="n">
        <v>604</v>
      </c>
    </row>
    <row r="62">
      <c r="A62" s="3" t="inlineStr">
        <is>
          <t>Gross unrealized holding gains</t>
        </is>
      </c>
    </row>
    <row r="63">
      <c r="A63" s="4" t="inlineStr">
        <is>
          <t>Gross unrealized holding gains</t>
        </is>
      </c>
      <c r="B63" s="5" t="n">
        <v>19</v>
      </c>
      <c r="C63" s="5" t="n">
        <v>15</v>
      </c>
    </row>
    <row r="64">
      <c r="A64" s="3" t="inlineStr">
        <is>
          <t>Gross unrealized holding losses</t>
        </is>
      </c>
    </row>
    <row r="65">
      <c r="A65" s="4" t="inlineStr">
        <is>
          <t>Gross unrealized holding losses</t>
        </is>
      </c>
      <c r="B65" s="5" t="n">
        <v>0</v>
      </c>
      <c r="C65" s="5" t="n">
        <v>0</v>
      </c>
    </row>
    <row r="66">
      <c r="A66" s="3" t="inlineStr">
        <is>
          <t>Fair value</t>
        </is>
      </c>
    </row>
    <row r="67">
      <c r="A67" s="4" t="inlineStr">
        <is>
          <t>Fair value</t>
        </is>
      </c>
      <c r="B67" s="5" t="n">
        <v>622</v>
      </c>
      <c r="C67" s="5" t="n">
        <v>619</v>
      </c>
    </row>
    <row r="68">
      <c r="A68" s="4" t="inlineStr">
        <is>
          <t>Residential mortgage-backed securities - agency</t>
        </is>
      </c>
    </row>
    <row r="69">
      <c r="A69" s="3" t="inlineStr">
        <is>
          <t>Amortized cost</t>
        </is>
      </c>
    </row>
    <row r="70">
      <c r="A70" s="4" t="inlineStr">
        <is>
          <t>Due in one year through five years</t>
        </is>
      </c>
      <c r="B70" s="5" t="n">
        <v>985</v>
      </c>
    </row>
    <row r="71">
      <c r="A71" s="4" t="inlineStr">
        <is>
          <t>Due after five years through ten years</t>
        </is>
      </c>
      <c r="B71" s="5" t="n">
        <v>221656</v>
      </c>
    </row>
    <row r="72">
      <c r="A72" s="4" t="inlineStr">
        <is>
          <t>Amortized cost</t>
        </is>
      </c>
      <c r="B72" s="5" t="n">
        <v>514974</v>
      </c>
      <c r="C72" s="5" t="n">
        <v>110897</v>
      </c>
    </row>
    <row r="73">
      <c r="A73" s="3" t="inlineStr">
        <is>
          <t>Gross unrealized holding gains</t>
        </is>
      </c>
    </row>
    <row r="74">
      <c r="A74" s="4" t="inlineStr">
        <is>
          <t>Gross unrealized holding gains</t>
        </is>
      </c>
      <c r="B74" s="5" t="n">
        <v>1212</v>
      </c>
      <c r="C74" s="5" t="n">
        <v>892</v>
      </c>
    </row>
    <row r="75">
      <c r="A75" s="3" t="inlineStr">
        <is>
          <t>Gross unrealized holding losses</t>
        </is>
      </c>
    </row>
    <row r="76">
      <c r="A76" s="4" t="inlineStr">
        <is>
          <t>Gross unrealized holding losses</t>
        </is>
      </c>
      <c r="B76" s="5" t="n">
        <v>-4420</v>
      </c>
      <c r="C76" s="5" t="n">
        <v>-2</v>
      </c>
    </row>
    <row r="77">
      <c r="A77" s="3" t="inlineStr">
        <is>
          <t>Fair value</t>
        </is>
      </c>
    </row>
    <row r="78">
      <c r="A78" s="4" t="inlineStr">
        <is>
          <t>Due in one year through five years</t>
        </is>
      </c>
      <c r="B78" s="5" t="n">
        <v>1051</v>
      </c>
    </row>
    <row r="79">
      <c r="A79" s="4" t="inlineStr">
        <is>
          <t>Due after five years through ten years</t>
        </is>
      </c>
      <c r="B79" s="5" t="n">
        <v>221054</v>
      </c>
    </row>
    <row r="80">
      <c r="A80" s="4" t="inlineStr">
        <is>
          <t>Fair value</t>
        </is>
      </c>
      <c r="B80" s="6" t="n">
        <v>511766</v>
      </c>
      <c r="C80" s="6" t="n">
        <v>1117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Available-for-sale, by Contractual Maturity (Details) - Residential mortgage-backed securities - agency $ in Thousands</t>
        </is>
      </c>
      <c r="B1" s="2" t="inlineStr">
        <is>
          <t>Jun. 30, 2021USD ($)</t>
        </is>
      </c>
    </row>
    <row r="2">
      <c r="A2" s="3" t="inlineStr">
        <is>
          <t>Amortized cost</t>
        </is>
      </c>
    </row>
    <row r="3">
      <c r="A3" s="4" t="inlineStr">
        <is>
          <t>Due in less than one year</t>
        </is>
      </c>
      <c r="B3" s="6" t="n">
        <v>1441</v>
      </c>
    </row>
    <row r="4">
      <c r="A4" s="4" t="inlineStr">
        <is>
          <t>Due in one year through five years</t>
        </is>
      </c>
      <c r="B4" s="5" t="n">
        <v>38662</v>
      </c>
    </row>
    <row r="5">
      <c r="A5" s="4" t="inlineStr">
        <is>
          <t>Due after five years through ten years</t>
        </is>
      </c>
      <c r="B5" s="5" t="n">
        <v>253062</v>
      </c>
    </row>
    <row r="6">
      <c r="A6" s="4" t="inlineStr">
        <is>
          <t>Due after ten years</t>
        </is>
      </c>
      <c r="B6" s="5" t="n">
        <v>1057005</v>
      </c>
    </row>
    <row r="7">
      <c r="A7" s="4" t="inlineStr">
        <is>
          <t>Total marketable securities available-for-sale</t>
        </is>
      </c>
      <c r="B7" s="5" t="n">
        <v>1350170</v>
      </c>
    </row>
    <row r="8">
      <c r="A8" s="3" t="inlineStr">
        <is>
          <t>Fair value</t>
        </is>
      </c>
    </row>
    <row r="9">
      <c r="A9" s="4" t="inlineStr">
        <is>
          <t>Due in less than one year</t>
        </is>
      </c>
      <c r="B9" s="5" t="n">
        <v>1444</v>
      </c>
    </row>
    <row r="10">
      <c r="A10" s="4" t="inlineStr">
        <is>
          <t>Due in one year through five years</t>
        </is>
      </c>
      <c r="B10" s="5" t="n">
        <v>39130</v>
      </c>
    </row>
    <row r="11">
      <c r="A11" s="4" t="inlineStr">
        <is>
          <t>Due in five years through ten years</t>
        </is>
      </c>
      <c r="B11" s="5" t="n">
        <v>255356</v>
      </c>
    </row>
    <row r="12">
      <c r="A12" s="4" t="inlineStr">
        <is>
          <t>Due after ten years</t>
        </is>
      </c>
      <c r="B12" s="5" t="n">
        <v>1056953</v>
      </c>
    </row>
    <row r="13">
      <c r="A13" s="4" t="inlineStr">
        <is>
          <t>Total marketable securities available-for-sale</t>
        </is>
      </c>
      <c r="B13" s="6" t="n">
        <v>13528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Held To Maturity, by Contractual Maturity (Details) - Residential mortgage-backed securities - agency $ in Thousands</t>
        </is>
      </c>
      <c r="B1" s="2" t="inlineStr">
        <is>
          <t>Jun. 30, 2021USD ($)</t>
        </is>
      </c>
    </row>
    <row r="2">
      <c r="A2" s="3" t="inlineStr">
        <is>
          <t>Amortized cost</t>
        </is>
      </c>
    </row>
    <row r="3">
      <c r="A3" s="4" t="inlineStr">
        <is>
          <t>Due in one year through five years</t>
        </is>
      </c>
      <c r="B3" s="6" t="n">
        <v>985</v>
      </c>
    </row>
    <row r="4">
      <c r="A4" s="4" t="inlineStr">
        <is>
          <t>Due after five years through ten years</t>
        </is>
      </c>
      <c r="B4" s="5" t="n">
        <v>221656</v>
      </c>
    </row>
    <row r="5">
      <c r="A5" s="4" t="inlineStr">
        <is>
          <t>Due after ten years</t>
        </is>
      </c>
      <c r="B5" s="5" t="n">
        <v>292333</v>
      </c>
    </row>
    <row r="6">
      <c r="A6" s="4" t="inlineStr">
        <is>
          <t>Total marketable securities held-to-maturity</t>
        </is>
      </c>
      <c r="B6" s="5" t="n">
        <v>514974</v>
      </c>
    </row>
    <row r="7">
      <c r="A7" s="3" t="inlineStr">
        <is>
          <t>Fair value</t>
        </is>
      </c>
    </row>
    <row r="8">
      <c r="A8" s="4" t="inlineStr">
        <is>
          <t>Due in one year through five years</t>
        </is>
      </c>
      <c r="B8" s="5" t="n">
        <v>1051</v>
      </c>
    </row>
    <row r="9">
      <c r="A9" s="4" t="inlineStr">
        <is>
          <t>Due after five years through ten years</t>
        </is>
      </c>
      <c r="B9" s="5" t="n">
        <v>221054</v>
      </c>
    </row>
    <row r="10">
      <c r="A10" s="4" t="inlineStr">
        <is>
          <t>Due after ten years</t>
        </is>
      </c>
      <c r="B10" s="5" t="n">
        <v>289661</v>
      </c>
    </row>
    <row r="11">
      <c r="A11" s="4" t="inlineStr">
        <is>
          <t>Total marketable securities held-to-maturity</t>
        </is>
      </c>
      <c r="B11" s="6" t="n">
        <v>5117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Marketable Securities - Fair Value of and Gross Unrealized Losses on Investment Securities (Details) $ in Thousands</t>
        </is>
      </c>
      <c r="B1" s="2" t="inlineStr">
        <is>
          <t>6 Months Ended</t>
        </is>
      </c>
    </row>
    <row r="2">
      <c r="B2" s="2" t="inlineStr">
        <is>
          <t>Jun. 30, 2021USD ($)position</t>
        </is>
      </c>
      <c r="C2" s="2" t="inlineStr">
        <is>
          <t>Dec. 31, 2020USD ($)</t>
        </is>
      </c>
    </row>
    <row r="3">
      <c r="A3" s="3" t="inlineStr">
        <is>
          <t>Marketable securities</t>
        </is>
      </c>
    </row>
    <row r="4">
      <c r="A4" s="4" t="inlineStr">
        <is>
          <t>Less than 12 months - Fair value</t>
        </is>
      </c>
      <c r="B4" s="6" t="n">
        <v>1305087</v>
      </c>
      <c r="C4" s="6" t="n">
        <v>372833</v>
      </c>
    </row>
    <row r="5">
      <c r="A5" s="4" t="inlineStr">
        <is>
          <t>Less than 12 months - Unrealized loss</t>
        </is>
      </c>
      <c r="B5" s="5" t="n">
        <v>-17674</v>
      </c>
      <c r="C5" s="5" t="n">
        <v>-1460</v>
      </c>
    </row>
    <row r="6">
      <c r="A6" s="4" t="inlineStr">
        <is>
          <t>12 months or more - Fair value</t>
        </is>
      </c>
      <c r="B6" s="5" t="n">
        <v>10531</v>
      </c>
      <c r="C6" s="5" t="n">
        <v>7456</v>
      </c>
    </row>
    <row r="7">
      <c r="A7" s="4" t="inlineStr">
        <is>
          <t>12 months or more - Unrealized loss</t>
        </is>
      </c>
      <c r="B7" s="5" t="n">
        <v>-113</v>
      </c>
      <c r="C7" s="5" t="n">
        <v>-111</v>
      </c>
    </row>
    <row r="8">
      <c r="A8" s="4" t="inlineStr">
        <is>
          <t>Total - Fair value</t>
        </is>
      </c>
      <c r="B8" s="5" t="n">
        <v>1315618</v>
      </c>
      <c r="C8" s="5" t="n">
        <v>380289</v>
      </c>
    </row>
    <row r="9">
      <c r="A9" s="4" t="inlineStr">
        <is>
          <t>Total - Unrealized loss</t>
        </is>
      </c>
      <c r="B9" s="6" t="n">
        <v>-17787</v>
      </c>
      <c r="C9" s="5" t="n">
        <v>-1571</v>
      </c>
    </row>
    <row r="10">
      <c r="A10" s="4" t="inlineStr">
        <is>
          <t>Number of investment positions with unrealized losses | position</t>
        </is>
      </c>
      <c r="B10" s="5" t="n">
        <v>158</v>
      </c>
    </row>
    <row r="11">
      <c r="A11" s="4" t="inlineStr">
        <is>
          <t>U.S. government and agencies</t>
        </is>
      </c>
    </row>
    <row r="12">
      <c r="A12" s="3" t="inlineStr">
        <is>
          <t>Marketable securities</t>
        </is>
      </c>
    </row>
    <row r="13">
      <c r="A13" s="4" t="inlineStr">
        <is>
          <t>Less than 12 months - Fair value</t>
        </is>
      </c>
      <c r="B13" s="6" t="n">
        <v>194872</v>
      </c>
      <c r="C13" s="5" t="n">
        <v>67809</v>
      </c>
    </row>
    <row r="14">
      <c r="A14" s="4" t="inlineStr">
        <is>
          <t>Less than 12 months - Unrealized loss</t>
        </is>
      </c>
      <c r="B14" s="5" t="n">
        <v>-4955</v>
      </c>
      <c r="C14" s="5" t="n">
        <v>-179</v>
      </c>
    </row>
    <row r="15">
      <c r="A15" s="4" t="inlineStr">
        <is>
          <t>12 months or more - Fair value</t>
        </is>
      </c>
      <c r="B15" s="5" t="n">
        <v>1619</v>
      </c>
      <c r="C15" s="5" t="n">
        <v>1923</v>
      </c>
    </row>
    <row r="16">
      <c r="A16" s="4" t="inlineStr">
        <is>
          <t>12 months or more - Unrealized loss</t>
        </is>
      </c>
      <c r="B16" s="5" t="n">
        <v>-67</v>
      </c>
      <c r="C16" s="5" t="n">
        <v>-80</v>
      </c>
    </row>
    <row r="17">
      <c r="A17" s="4" t="inlineStr">
        <is>
          <t>Total - Fair value</t>
        </is>
      </c>
      <c r="B17" s="5" t="n">
        <v>196491</v>
      </c>
      <c r="C17" s="5" t="n">
        <v>69732</v>
      </c>
    </row>
    <row r="18">
      <c r="A18" s="4" t="inlineStr">
        <is>
          <t>Total - Unrealized loss</t>
        </is>
      </c>
      <c r="B18" s="5" t="n">
        <v>-5022</v>
      </c>
      <c r="C18" s="5" t="n">
        <v>-259</v>
      </c>
    </row>
    <row r="19">
      <c r="A19" s="4" t="inlineStr">
        <is>
          <t>Municipal securities</t>
        </is>
      </c>
    </row>
    <row r="20">
      <c r="A20" s="3" t="inlineStr">
        <is>
          <t>Marketable securities</t>
        </is>
      </c>
    </row>
    <row r="21">
      <c r="A21" s="4" t="inlineStr">
        <is>
          <t>Less than 12 months - Fair value</t>
        </is>
      </c>
      <c r="B21" s="5" t="n">
        <v>11013</v>
      </c>
      <c r="C21" s="5" t="n">
        <v>4257</v>
      </c>
    </row>
    <row r="22">
      <c r="A22" s="4" t="inlineStr">
        <is>
          <t>Less than 12 months - Unrealized loss</t>
        </is>
      </c>
      <c r="B22" s="5" t="n">
        <v>-191</v>
      </c>
      <c r="C22" s="5" t="n">
        <v>-79</v>
      </c>
    </row>
    <row r="23">
      <c r="A23" s="4" t="inlineStr">
        <is>
          <t>12 months or more - Fair value</t>
        </is>
      </c>
      <c r="B23" s="5" t="n">
        <v>121</v>
      </c>
      <c r="C23" s="5" t="n">
        <v>0</v>
      </c>
    </row>
    <row r="24">
      <c r="A24" s="4" t="inlineStr">
        <is>
          <t>12 months or more - Unrealized loss</t>
        </is>
      </c>
      <c r="B24" s="5" t="n">
        <v>-1</v>
      </c>
      <c r="C24" s="5" t="n">
        <v>0</v>
      </c>
    </row>
    <row r="25">
      <c r="A25" s="4" t="inlineStr">
        <is>
          <t>Total - Fair value</t>
        </is>
      </c>
      <c r="B25" s="5" t="n">
        <v>11134</v>
      </c>
      <c r="C25" s="5" t="n">
        <v>4257</v>
      </c>
    </row>
    <row r="26">
      <c r="A26" s="4" t="inlineStr">
        <is>
          <t>Total - Unrealized loss</t>
        </is>
      </c>
      <c r="B26" s="5" t="n">
        <v>-192</v>
      </c>
      <c r="C26" s="5" t="n">
        <v>-79</v>
      </c>
    </row>
    <row r="27">
      <c r="A27" s="4" t="inlineStr">
        <is>
          <t>Residential mortgage-backed securities - agency | Agency CMOs</t>
        </is>
      </c>
    </row>
    <row r="28">
      <c r="A28" s="3" t="inlineStr">
        <is>
          <t>Marketable securities</t>
        </is>
      </c>
    </row>
    <row r="29">
      <c r="A29" s="4" t="inlineStr">
        <is>
          <t>Less than 12 months - Fair value</t>
        </is>
      </c>
      <c r="B29" s="5" t="n">
        <v>1099202</v>
      </c>
      <c r="C29" s="5" t="n">
        <v>300767</v>
      </c>
    </row>
    <row r="30">
      <c r="A30" s="4" t="inlineStr">
        <is>
          <t>Less than 12 months - Unrealized loss</t>
        </is>
      </c>
      <c r="B30" s="5" t="n">
        <v>-12528</v>
      </c>
      <c r="C30" s="5" t="n">
        <v>-1202</v>
      </c>
    </row>
    <row r="31">
      <c r="A31" s="4" t="inlineStr">
        <is>
          <t>12 months or more - Fair value</t>
        </is>
      </c>
      <c r="B31" s="5" t="n">
        <v>8791</v>
      </c>
      <c r="C31" s="5" t="n">
        <v>5533</v>
      </c>
    </row>
    <row r="32">
      <c r="A32" s="4" t="inlineStr">
        <is>
          <t>12 months or more - Unrealized loss</t>
        </is>
      </c>
      <c r="B32" s="5" t="n">
        <v>-45</v>
      </c>
      <c r="C32" s="5" t="n">
        <v>-31</v>
      </c>
    </row>
    <row r="33">
      <c r="A33" s="4" t="inlineStr">
        <is>
          <t>Total - Fair value</t>
        </is>
      </c>
      <c r="B33" s="5" t="n">
        <v>1107993</v>
      </c>
      <c r="C33" s="5" t="n">
        <v>306300</v>
      </c>
    </row>
    <row r="34">
      <c r="A34" s="4" t="inlineStr">
        <is>
          <t>Total - Unrealized loss</t>
        </is>
      </c>
      <c r="B34" s="6" t="n">
        <v>-12573</v>
      </c>
      <c r="C34" s="6" t="n">
        <v>-12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redit Quality of Held To Maturity Securities (Details) - USD ($) $ in Thousands</t>
        </is>
      </c>
      <c r="B1" s="2" t="inlineStr">
        <is>
          <t>Jun. 30, 2021</t>
        </is>
      </c>
      <c r="C1" s="2" t="inlineStr">
        <is>
          <t>Dec. 31, 2020</t>
        </is>
      </c>
    </row>
    <row r="2">
      <c r="A2" s="3" t="inlineStr">
        <is>
          <t>Debt Securities, Held-to-maturity, Credit Quality Indicator [Line Items]</t>
        </is>
      </c>
    </row>
    <row r="3">
      <c r="A3" s="4" t="inlineStr">
        <is>
          <t>Held-to-maturity securities</t>
        </is>
      </c>
      <c r="B3" s="6" t="n">
        <v>639424</v>
      </c>
      <c r="C3" s="6" t="n">
        <v>178887</v>
      </c>
    </row>
    <row r="4">
      <c r="A4" s="4" t="inlineStr">
        <is>
          <t>Residential mortgage-backed securities</t>
        </is>
      </c>
    </row>
    <row r="5">
      <c r="A5" s="3" t="inlineStr">
        <is>
          <t>Debt Securities, Held-to-maturity, Credit Quality Indicator [Line Items]</t>
        </is>
      </c>
    </row>
    <row r="6">
      <c r="A6" s="4" t="inlineStr">
        <is>
          <t>Held-to-maturity securities</t>
        </is>
      </c>
      <c r="B6" s="5" t="n">
        <v>514974</v>
      </c>
    </row>
    <row r="7">
      <c r="A7" s="4" t="inlineStr">
        <is>
          <t>U.S. government and agencies</t>
        </is>
      </c>
    </row>
    <row r="8">
      <c r="A8" s="3" t="inlineStr">
        <is>
          <t>Debt Securities, Held-to-maturity, Credit Quality Indicator [Line Items]</t>
        </is>
      </c>
    </row>
    <row r="9">
      <c r="A9" s="4" t="inlineStr">
        <is>
          <t>Held-to-maturity securities</t>
        </is>
      </c>
      <c r="B9" s="5" t="n">
        <v>124450</v>
      </c>
    </row>
    <row r="10">
      <c r="A10" s="4" t="inlineStr">
        <is>
          <t>AA+</t>
        </is>
      </c>
    </row>
    <row r="11">
      <c r="A11" s="3" t="inlineStr">
        <is>
          <t>Debt Securities, Held-to-maturity, Credit Quality Indicator [Line Items]</t>
        </is>
      </c>
    </row>
    <row r="12">
      <c r="A12" s="4" t="inlineStr">
        <is>
          <t>Held-to-maturity securities</t>
        </is>
      </c>
      <c r="B12" s="5" t="n">
        <v>639424</v>
      </c>
    </row>
    <row r="13">
      <c r="A13" s="4" t="inlineStr">
        <is>
          <t>AA+ | Residential mortgage-backed securities</t>
        </is>
      </c>
    </row>
    <row r="14">
      <c r="A14" s="3" t="inlineStr">
        <is>
          <t>Debt Securities, Held-to-maturity, Credit Quality Indicator [Line Items]</t>
        </is>
      </c>
    </row>
    <row r="15">
      <c r="A15" s="4" t="inlineStr">
        <is>
          <t>Held-to-maturity securities</t>
        </is>
      </c>
      <c r="B15" s="5" t="n">
        <v>514974</v>
      </c>
    </row>
    <row r="16">
      <c r="A16" s="4" t="inlineStr">
        <is>
          <t>AA+ | U.S. government and agencies</t>
        </is>
      </c>
    </row>
    <row r="17">
      <c r="A17" s="3" t="inlineStr">
        <is>
          <t>Debt Securities, Held-to-maturity, Credit Quality Indicator [Line Items]</t>
        </is>
      </c>
    </row>
    <row r="18">
      <c r="A18" s="4" t="inlineStr">
        <is>
          <t>Held-to-maturity securities</t>
        </is>
      </c>
      <c r="B18" s="6" t="n">
        <v>1244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receivable</t>
        </is>
      </c>
      <c r="B4" s="6" t="n">
        <v>95255</v>
      </c>
      <c r="C4" s="6" t="n">
        <v>103012</v>
      </c>
      <c r="D4" s="6" t="n">
        <v>197573</v>
      </c>
      <c r="E4" s="6" t="n">
        <v>197985</v>
      </c>
    </row>
    <row r="5">
      <c r="A5" s="4" t="inlineStr">
        <is>
          <t>Mortgage-backed securities</t>
        </is>
      </c>
      <c r="B5" s="5" t="n">
        <v>5680</v>
      </c>
      <c r="C5" s="5" t="n">
        <v>4038</v>
      </c>
      <c r="D5" s="5" t="n">
        <v>9880</v>
      </c>
      <c r="E5" s="5" t="n">
        <v>8213</v>
      </c>
    </row>
    <row r="6">
      <c r="A6" s="4" t="inlineStr">
        <is>
          <t>Taxable investment securities</t>
        </is>
      </c>
      <c r="B6" s="5" t="n">
        <v>693</v>
      </c>
      <c r="C6" s="5" t="n">
        <v>439</v>
      </c>
      <c r="D6" s="5" t="n">
        <v>1327</v>
      </c>
      <c r="E6" s="5" t="n">
        <v>1087</v>
      </c>
    </row>
    <row r="7">
      <c r="A7" s="4" t="inlineStr">
        <is>
          <t>Tax-free investment securities</t>
        </is>
      </c>
      <c r="B7" s="5" t="n">
        <v>594</v>
      </c>
      <c r="C7" s="5" t="n">
        <v>564</v>
      </c>
      <c r="D7" s="5" t="n">
        <v>1169</v>
      </c>
      <c r="E7" s="5" t="n">
        <v>749</v>
      </c>
    </row>
    <row r="8">
      <c r="A8" s="4" t="inlineStr">
        <is>
          <t>FHLB stock dividends</t>
        </is>
      </c>
      <c r="B8" s="5" t="n">
        <v>138</v>
      </c>
      <c r="C8" s="5" t="n">
        <v>309</v>
      </c>
      <c r="D8" s="5" t="n">
        <v>254</v>
      </c>
      <c r="E8" s="5" t="n">
        <v>571</v>
      </c>
    </row>
    <row r="9">
      <c r="A9" s="4" t="inlineStr">
        <is>
          <t>Interest-earning deposits</t>
        </is>
      </c>
      <c r="B9" s="5" t="n">
        <v>192</v>
      </c>
      <c r="C9" s="5" t="n">
        <v>185</v>
      </c>
      <c r="D9" s="5" t="n">
        <v>375</v>
      </c>
      <c r="E9" s="5" t="n">
        <v>320</v>
      </c>
    </row>
    <row r="10">
      <c r="A10" s="4" t="inlineStr">
        <is>
          <t>Total interest income</t>
        </is>
      </c>
      <c r="B10" s="5" t="n">
        <v>102552</v>
      </c>
      <c r="C10" s="5" t="n">
        <v>108547</v>
      </c>
      <c r="D10" s="5" t="n">
        <v>210578</v>
      </c>
      <c r="E10" s="5" t="n">
        <v>208925</v>
      </c>
    </row>
    <row r="11">
      <c r="A11" s="3" t="inlineStr">
        <is>
          <t>Interest expense:</t>
        </is>
      </c>
    </row>
    <row r="12">
      <c r="A12" s="4" t="inlineStr">
        <is>
          <t>Deposits</t>
        </is>
      </c>
      <c r="B12" s="5" t="n">
        <v>4773</v>
      </c>
      <c r="C12" s="5" t="n">
        <v>9336</v>
      </c>
      <c r="D12" s="5" t="n">
        <v>10287</v>
      </c>
      <c r="E12" s="5" t="n">
        <v>20739</v>
      </c>
    </row>
    <row r="13">
      <c r="A13" s="4" t="inlineStr">
        <is>
          <t>Borrowed funds</t>
        </is>
      </c>
      <c r="B13" s="5" t="n">
        <v>2050</v>
      </c>
      <c r="C13" s="5" t="n">
        <v>1133</v>
      </c>
      <c r="D13" s="5" t="n">
        <v>4104</v>
      </c>
      <c r="E13" s="5" t="n">
        <v>2880</v>
      </c>
    </row>
    <row r="14">
      <c r="A14" s="4" t="inlineStr">
        <is>
          <t>Total interest expense</t>
        </is>
      </c>
      <c r="B14" s="5" t="n">
        <v>6823</v>
      </c>
      <c r="C14" s="5" t="n">
        <v>10469</v>
      </c>
      <c r="D14" s="5" t="n">
        <v>14391</v>
      </c>
      <c r="E14" s="5" t="n">
        <v>23619</v>
      </c>
    </row>
    <row r="15">
      <c r="A15" s="4" t="inlineStr">
        <is>
          <t>Net interest income</t>
        </is>
      </c>
      <c r="B15" s="5" t="n">
        <v>95729</v>
      </c>
      <c r="C15" s="5" t="n">
        <v>98078</v>
      </c>
      <c r="D15" s="5" t="n">
        <v>196187</v>
      </c>
      <c r="E15" s="5" t="n">
        <v>185306</v>
      </c>
    </row>
    <row r="16">
      <c r="A16" s="4" t="inlineStr">
        <is>
          <t>Provision for credit losses</t>
        </is>
      </c>
      <c r="B16" s="5" t="n">
        <v>0</v>
      </c>
      <c r="C16" s="5" t="n">
        <v>51750</v>
      </c>
      <c r="D16" s="5" t="n">
        <v>-5620</v>
      </c>
      <c r="E16" s="5" t="n">
        <v>79387</v>
      </c>
    </row>
    <row r="17">
      <c r="A17" s="4" t="inlineStr">
        <is>
          <t>Net interest income after provision for credit losses</t>
        </is>
      </c>
      <c r="B17" s="5" t="n">
        <v>95729</v>
      </c>
      <c r="C17" s="5" t="n">
        <v>46328</v>
      </c>
      <c r="D17" s="5" t="n">
        <v>201807</v>
      </c>
      <c r="E17" s="5" t="n">
        <v>105919</v>
      </c>
    </row>
    <row r="18">
      <c r="A18" s="3" t="inlineStr">
        <is>
          <t>Noninterest income:</t>
        </is>
      </c>
    </row>
    <row r="19">
      <c r="A19" s="4" t="inlineStr">
        <is>
          <t>Gain/(loss) on sale of investments</t>
        </is>
      </c>
      <c r="B19" s="5" t="n">
        <v>-105</v>
      </c>
      <c r="C19" s="5" t="n">
        <v>-8</v>
      </c>
      <c r="D19" s="5" t="n">
        <v>-126</v>
      </c>
      <c r="E19" s="5" t="n">
        <v>173</v>
      </c>
    </row>
    <row r="20">
      <c r="A20" s="4" t="inlineStr">
        <is>
          <t>Gain on sale of loans</t>
        </is>
      </c>
      <c r="B20" s="5" t="n">
        <v>0</v>
      </c>
      <c r="C20" s="5" t="n">
        <v>0</v>
      </c>
      <c r="D20" s="5" t="n">
        <v>0</v>
      </c>
      <c r="E20" s="5" t="n">
        <v>1302</v>
      </c>
    </row>
    <row r="21">
      <c r="A21" s="4" t="inlineStr">
        <is>
          <t>Service charges and fees</t>
        </is>
      </c>
      <c r="B21" s="5" t="n">
        <v>12744</v>
      </c>
      <c r="C21" s="5" t="n">
        <v>13069</v>
      </c>
      <c r="D21" s="5" t="n">
        <v>25138</v>
      </c>
      <c r="E21" s="5" t="n">
        <v>28185</v>
      </c>
    </row>
    <row r="22">
      <c r="A22" s="4" t="inlineStr">
        <is>
          <t>Trust and other financial services income</t>
        </is>
      </c>
      <c r="B22" s="5" t="n">
        <v>7435</v>
      </c>
      <c r="C22" s="5" t="n">
        <v>4823</v>
      </c>
      <c r="D22" s="5" t="n">
        <v>13919</v>
      </c>
      <c r="E22" s="5" t="n">
        <v>9824</v>
      </c>
    </row>
    <row r="23">
      <c r="A23" s="4" t="inlineStr">
        <is>
          <t>Insurance commission income</t>
        </is>
      </c>
      <c r="B23" s="5" t="n">
        <v>1043</v>
      </c>
      <c r="C23" s="5" t="n">
        <v>2395</v>
      </c>
      <c r="D23" s="5" t="n">
        <v>3589</v>
      </c>
      <c r="E23" s="5" t="n">
        <v>4767</v>
      </c>
    </row>
    <row r="24">
      <c r="A24" s="4" t="inlineStr">
        <is>
          <t>Gain/(loss) on real estate owned, net</t>
        </is>
      </c>
      <c r="B24" s="5" t="n">
        <v>166</v>
      </c>
      <c r="C24" s="5" t="n">
        <v>-97</v>
      </c>
      <c r="D24" s="5" t="n">
        <v>124</v>
      </c>
      <c r="E24" s="5" t="n">
        <v>-188</v>
      </c>
    </row>
    <row r="25">
      <c r="A25" s="4" t="inlineStr">
        <is>
          <t>Income from bank-owned life insurance</t>
        </is>
      </c>
      <c r="B25" s="5" t="n">
        <v>1639</v>
      </c>
      <c r="C25" s="5" t="n">
        <v>1248</v>
      </c>
      <c r="D25" s="5" t="n">
        <v>3375</v>
      </c>
      <c r="E25" s="5" t="n">
        <v>2284</v>
      </c>
    </row>
    <row r="26">
      <c r="A26" s="4" t="inlineStr">
        <is>
          <t>Mortgage banking income</t>
        </is>
      </c>
      <c r="B26" s="5" t="n">
        <v>3811</v>
      </c>
      <c r="C26" s="5" t="n">
        <v>12022</v>
      </c>
      <c r="D26" s="5" t="n">
        <v>9831</v>
      </c>
      <c r="E26" s="5" t="n">
        <v>13216</v>
      </c>
    </row>
    <row r="27">
      <c r="A27" s="4" t="inlineStr">
        <is>
          <t>Gain on sale of insurance business</t>
        </is>
      </c>
      <c r="B27" s="5" t="n">
        <v>25327</v>
      </c>
      <c r="C27" s="5" t="n">
        <v>0</v>
      </c>
      <c r="D27" s="5" t="n">
        <v>25327</v>
      </c>
      <c r="E27" s="5" t="n">
        <v>0</v>
      </c>
    </row>
    <row r="28">
      <c r="A28" s="4" t="inlineStr">
        <is>
          <t>Other operating income</t>
        </is>
      </c>
      <c r="B28" s="5" t="n">
        <v>2648</v>
      </c>
      <c r="C28" s="5" t="n">
        <v>2044</v>
      </c>
      <c r="D28" s="5" t="n">
        <v>5484</v>
      </c>
      <c r="E28" s="5" t="n">
        <v>3909</v>
      </c>
    </row>
    <row r="29">
      <c r="A29" s="4" t="inlineStr">
        <is>
          <t>Total noninterest income</t>
        </is>
      </c>
      <c r="B29" s="5" t="n">
        <v>54708</v>
      </c>
      <c r="C29" s="5" t="n">
        <v>35496</v>
      </c>
      <c r="D29" s="5" t="n">
        <v>86661</v>
      </c>
      <c r="E29" s="5" t="n">
        <v>63472</v>
      </c>
    </row>
    <row r="30">
      <c r="A30" s="3" t="inlineStr">
        <is>
          <t>Noninterest expense:</t>
        </is>
      </c>
    </row>
    <row r="31">
      <c r="A31" s="4" t="inlineStr">
        <is>
          <t>Compensation and employee benefits</t>
        </is>
      </c>
      <c r="B31" s="5" t="n">
        <v>48894</v>
      </c>
      <c r="C31" s="5" t="n">
        <v>40049</v>
      </c>
      <c r="D31" s="5" t="n">
        <v>96133</v>
      </c>
      <c r="E31" s="5" t="n">
        <v>82795</v>
      </c>
    </row>
    <row r="32">
      <c r="A32" s="4" t="inlineStr">
        <is>
          <t>Premises and occupancy costs</t>
        </is>
      </c>
      <c r="B32" s="5" t="n">
        <v>7410</v>
      </c>
      <c r="C32" s="5" t="n">
        <v>7195</v>
      </c>
      <c r="D32" s="5" t="n">
        <v>16224</v>
      </c>
      <c r="E32" s="5" t="n">
        <v>14666</v>
      </c>
    </row>
    <row r="33">
      <c r="A33" s="4" t="inlineStr">
        <is>
          <t>Office operations</t>
        </is>
      </c>
      <c r="B33" s="5" t="n">
        <v>3317</v>
      </c>
      <c r="C33" s="5" t="n">
        <v>3711</v>
      </c>
      <c r="D33" s="5" t="n">
        <v>6482</v>
      </c>
      <c r="E33" s="5" t="n">
        <v>7093</v>
      </c>
    </row>
    <row r="34">
      <c r="A34" s="4" t="inlineStr">
        <is>
          <t>Collections expense</t>
        </is>
      </c>
      <c r="B34" s="5" t="n">
        <v>303</v>
      </c>
      <c r="C34" s="5" t="n">
        <v>644</v>
      </c>
      <c r="D34" s="5" t="n">
        <v>919</v>
      </c>
      <c r="E34" s="5" t="n">
        <v>1118</v>
      </c>
    </row>
    <row r="35">
      <c r="A35" s="4" t="inlineStr">
        <is>
          <t>Processing expenses</t>
        </is>
      </c>
      <c r="B35" s="5" t="n">
        <v>15151</v>
      </c>
      <c r="C35" s="5" t="n">
        <v>11680</v>
      </c>
      <c r="D35" s="5" t="n">
        <v>28607</v>
      </c>
      <c r="E35" s="5" t="n">
        <v>22822</v>
      </c>
    </row>
    <row r="36">
      <c r="A36" s="4" t="inlineStr">
        <is>
          <t>Marketing expenses</t>
        </is>
      </c>
      <c r="B36" s="5" t="n">
        <v>2101</v>
      </c>
      <c r="C36" s="5" t="n">
        <v>2047</v>
      </c>
      <c r="D36" s="5" t="n">
        <v>4081</v>
      </c>
      <c r="E36" s="5" t="n">
        <v>3554</v>
      </c>
    </row>
    <row r="37">
      <c r="A37" s="4" t="inlineStr">
        <is>
          <t>Federal deposit insurance premiums</t>
        </is>
      </c>
      <c r="B37" s="5" t="n">
        <v>1353</v>
      </c>
      <c r="C37" s="5" t="n">
        <v>1618</v>
      </c>
      <c r="D37" s="5" t="n">
        <v>2660</v>
      </c>
      <c r="E37" s="5" t="n">
        <v>1618</v>
      </c>
    </row>
    <row r="38">
      <c r="A38" s="4" t="inlineStr">
        <is>
          <t>Professional services</t>
        </is>
      </c>
      <c r="B38" s="5" t="n">
        <v>4231</v>
      </c>
      <c r="C38" s="5" t="n">
        <v>2825</v>
      </c>
      <c r="D38" s="5" t="n">
        <v>8813</v>
      </c>
      <c r="E38" s="5" t="n">
        <v>5637</v>
      </c>
    </row>
    <row r="39">
      <c r="A39" s="4" t="inlineStr">
        <is>
          <t>Amortization of intangible assets</t>
        </is>
      </c>
      <c r="B39" s="5" t="n">
        <v>1433</v>
      </c>
      <c r="C39" s="5" t="n">
        <v>1760</v>
      </c>
      <c r="D39" s="5" t="n">
        <v>3027</v>
      </c>
      <c r="E39" s="5" t="n">
        <v>3411</v>
      </c>
    </row>
    <row r="40">
      <c r="A40" s="4" t="inlineStr">
        <is>
          <t>Real estate owned expense</t>
        </is>
      </c>
      <c r="B40" s="5" t="n">
        <v>85</v>
      </c>
      <c r="C40" s="5" t="n">
        <v>89</v>
      </c>
      <c r="D40" s="5" t="n">
        <v>160</v>
      </c>
      <c r="E40" s="5" t="n">
        <v>184</v>
      </c>
    </row>
    <row r="41">
      <c r="A41" s="4" t="inlineStr">
        <is>
          <t>Merger, asset disposition and restructuring expense</t>
        </is>
      </c>
      <c r="B41" s="5" t="n">
        <v>632</v>
      </c>
      <c r="C41" s="5" t="n">
        <v>9679</v>
      </c>
      <c r="D41" s="5" t="n">
        <v>641</v>
      </c>
      <c r="E41" s="5" t="n">
        <v>12137</v>
      </c>
    </row>
    <row r="42">
      <c r="A42" s="4" t="inlineStr">
        <is>
          <t>Other expenses</t>
        </is>
      </c>
      <c r="B42" s="5" t="n">
        <v>1422</v>
      </c>
      <c r="C42" s="5" t="n">
        <v>7866</v>
      </c>
      <c r="D42" s="5" t="n">
        <v>4776</v>
      </c>
      <c r="E42" s="5" t="n">
        <v>12739</v>
      </c>
    </row>
    <row r="43">
      <c r="A43" s="4" t="inlineStr">
        <is>
          <t>Total noninterest expense</t>
        </is>
      </c>
      <c r="B43" s="5" t="n">
        <v>86332</v>
      </c>
      <c r="C43" s="5" t="n">
        <v>89163</v>
      </c>
      <c r="D43" s="5" t="n">
        <v>172523</v>
      </c>
      <c r="E43" s="5" t="n">
        <v>167774</v>
      </c>
    </row>
    <row r="44">
      <c r="A44" s="4" t="inlineStr">
        <is>
          <t>Income/(loss) before income taxes</t>
        </is>
      </c>
      <c r="B44" s="5" t="n">
        <v>64105</v>
      </c>
      <c r="C44" s="5" t="n">
        <v>-7339</v>
      </c>
      <c r="D44" s="5" t="n">
        <v>115945</v>
      </c>
      <c r="E44" s="5" t="n">
        <v>1617</v>
      </c>
    </row>
    <row r="45">
      <c r="A45" s="4" t="inlineStr">
        <is>
          <t>Federal and state income taxes expense/(benefit)</t>
        </is>
      </c>
      <c r="B45" s="5" t="n">
        <v>15138</v>
      </c>
      <c r="C45" s="5" t="n">
        <v>-1139</v>
      </c>
      <c r="D45" s="5" t="n">
        <v>26741</v>
      </c>
      <c r="E45" s="5" t="n">
        <v>-122</v>
      </c>
    </row>
    <row r="46">
      <c r="A46" s="4" t="inlineStr">
        <is>
          <t>Net income/(loss)</t>
        </is>
      </c>
      <c r="B46" s="6" t="n">
        <v>48967</v>
      </c>
      <c r="C46" s="6" t="n">
        <v>-6200</v>
      </c>
      <c r="D46" s="6" t="n">
        <v>89204</v>
      </c>
      <c r="E46" s="6" t="n">
        <v>1739</v>
      </c>
    </row>
    <row r="47">
      <c r="A47" s="4" t="inlineStr">
        <is>
          <t>Basic earnings per share (in dollars per share)</t>
        </is>
      </c>
      <c r="B47" s="7" t="n">
        <v>0.38</v>
      </c>
      <c r="C47" s="7" t="n">
        <v>-0.05</v>
      </c>
      <c r="D47" s="7" t="n">
        <v>0.7</v>
      </c>
      <c r="E47" s="7" t="n">
        <v>0.02</v>
      </c>
    </row>
    <row r="48">
      <c r="A48" s="4" t="inlineStr">
        <is>
          <t>Diluted earnings per share (in dollars per share)</t>
        </is>
      </c>
      <c r="B48" s="7" t="n">
        <v>0.38</v>
      </c>
      <c r="C48" s="7" t="n">
        <v>-0.05</v>
      </c>
      <c r="D48" s="7" t="n">
        <v>0.7</v>
      </c>
      <c r="E48" s="7"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ummary of Originated and Acquired Loan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Total loans receivable, gross</t>
        </is>
      </c>
      <c r="B3" s="6" t="n">
        <v>10309980</v>
      </c>
      <c r="D3" s="6" t="n">
        <v>10580849</v>
      </c>
    </row>
    <row r="4">
      <c r="A4" s="4" t="inlineStr">
        <is>
          <t>Allowance for credit losses</t>
        </is>
      </c>
      <c r="B4" s="5" t="n">
        <v>-117330</v>
      </c>
      <c r="C4" s="6" t="n">
        <v>-123997</v>
      </c>
      <c r="D4" s="5" t="n">
        <v>-134427</v>
      </c>
      <c r="E4" s="6" t="n">
        <v>-140586</v>
      </c>
      <c r="F4" s="6" t="n">
        <v>-92897</v>
      </c>
      <c r="G4" s="6" t="n">
        <v>-57941</v>
      </c>
    </row>
    <row r="5">
      <c r="A5" s="4" t="inlineStr">
        <is>
          <t>Total loans receivable, net</t>
        </is>
      </c>
      <c r="B5" s="5" t="n">
        <v>10192650</v>
      </c>
      <c r="D5" s="5" t="n">
        <v>10446422</v>
      </c>
    </row>
    <row r="6">
      <c r="A6" s="4" t="inlineStr">
        <is>
          <t>Loans held-for-sale</t>
        </is>
      </c>
      <c r="B6" s="5" t="n">
        <v>29055</v>
      </c>
      <c r="D6" s="5" t="n">
        <v>58786</v>
      </c>
    </row>
    <row r="7">
      <c r="A7" s="4" t="inlineStr">
        <is>
          <t>Unearned income, unamortized premiums and discounts and deferred fees and costs</t>
        </is>
      </c>
      <c r="B7" s="5" t="n">
        <v>48700</v>
      </c>
      <c r="D7" s="5" t="n">
        <v>40900</v>
      </c>
    </row>
    <row r="8">
      <c r="A8" s="4" t="inlineStr">
        <is>
          <t>Personal banking</t>
        </is>
      </c>
    </row>
    <row r="9">
      <c r="A9" s="3" t="inlineStr">
        <is>
          <t>Accounts, Notes, Loans and Financing Receivable [Line Items]</t>
        </is>
      </c>
    </row>
    <row r="10">
      <c r="A10" s="4" t="inlineStr">
        <is>
          <t>Total loans receivable, gross</t>
        </is>
      </c>
      <c r="B10" s="5" t="n">
        <v>6076010</v>
      </c>
      <c r="D10" s="5" t="n">
        <v>6043850</v>
      </c>
    </row>
    <row r="11">
      <c r="A11" s="4" t="inlineStr">
        <is>
          <t>Allowance for credit losses</t>
        </is>
      </c>
      <c r="B11" s="5" t="n">
        <v>-30175</v>
      </c>
      <c r="C11" s="5" t="n">
        <v>-28553</v>
      </c>
      <c r="D11" s="5" t="n">
        <v>-30954</v>
      </c>
      <c r="E11" s="5" t="n">
        <v>-37412</v>
      </c>
      <c r="F11" s="5" t="n">
        <v>-37619</v>
      </c>
      <c r="G11" s="5" t="n">
        <v>-18356</v>
      </c>
    </row>
    <row r="12">
      <c r="A12" s="4" t="inlineStr">
        <is>
          <t>Personal banking | Residential mortgage loans</t>
        </is>
      </c>
    </row>
    <row r="13">
      <c r="A13" s="3" t="inlineStr">
        <is>
          <t>Accounts, Notes, Loans and Financing Receivable [Line Items]</t>
        </is>
      </c>
    </row>
    <row r="14">
      <c r="A14" s="4" t="inlineStr">
        <is>
          <t>Total loans receivable, gross</t>
        </is>
      </c>
      <c r="B14" s="5" t="n">
        <v>2954551</v>
      </c>
      <c r="D14" s="5" t="n">
        <v>3068121</v>
      </c>
    </row>
    <row r="15">
      <c r="A15" s="4" t="inlineStr">
        <is>
          <t>Allowance for credit losses</t>
        </is>
      </c>
      <c r="B15" s="5" t="n">
        <v>-7247</v>
      </c>
      <c r="C15" s="5" t="n">
        <v>-5861</v>
      </c>
      <c r="D15" s="5" t="n">
        <v>-7266</v>
      </c>
      <c r="E15" s="5" t="n">
        <v>-11708</v>
      </c>
      <c r="F15" s="5" t="n">
        <v>-10673</v>
      </c>
      <c r="G15" s="5" t="n">
        <v>-2574</v>
      </c>
    </row>
    <row r="16">
      <c r="A16" s="4" t="inlineStr">
        <is>
          <t>Loans held-for-sale</t>
        </is>
      </c>
      <c r="D16" s="5" t="n">
        <v>58800</v>
      </c>
    </row>
    <row r="17">
      <c r="A17" s="4" t="inlineStr">
        <is>
          <t>Personal banking | Home equity loans</t>
        </is>
      </c>
    </row>
    <row r="18">
      <c r="A18" s="3" t="inlineStr">
        <is>
          <t>Accounts, Notes, Loans and Financing Receivable [Line Items]</t>
        </is>
      </c>
    </row>
    <row r="19">
      <c r="A19" s="4" t="inlineStr">
        <is>
          <t>Total loans receivable, gross</t>
        </is>
      </c>
      <c r="B19" s="5" t="n">
        <v>1376228</v>
      </c>
      <c r="D19" s="5" t="n">
        <v>1467736</v>
      </c>
    </row>
    <row r="20">
      <c r="A20" s="4" t="inlineStr">
        <is>
          <t>Allowance for credit losses</t>
        </is>
      </c>
      <c r="B20" s="5" t="n">
        <v>-7239</v>
      </c>
      <c r="C20" s="5" t="n">
        <v>-5241</v>
      </c>
      <c r="D20" s="5" t="n">
        <v>-5992</v>
      </c>
      <c r="E20" s="5" t="n">
        <v>-9363</v>
      </c>
      <c r="F20" s="5" t="n">
        <v>-9786</v>
      </c>
      <c r="G20" s="5" t="n">
        <v>-3189</v>
      </c>
    </row>
    <row r="21">
      <c r="A21" s="4" t="inlineStr">
        <is>
          <t>Personal banking | Vehicle loans</t>
        </is>
      </c>
    </row>
    <row r="22">
      <c r="A22" s="3" t="inlineStr">
        <is>
          <t>Accounts, Notes, Loans and Financing Receivable [Line Items]</t>
        </is>
      </c>
    </row>
    <row r="23">
      <c r="A23" s="4" t="inlineStr">
        <is>
          <t>Total loans receivable, gross</t>
        </is>
      </c>
      <c r="B23" s="5" t="n">
        <v>1391520</v>
      </c>
      <c r="D23" s="5" t="n">
        <v>1152673</v>
      </c>
    </row>
    <row r="24">
      <c r="A24" s="4" t="inlineStr">
        <is>
          <t>Allowance for credit losses</t>
        </is>
      </c>
      <c r="B24" s="5" t="n">
        <v>-12888</v>
      </c>
      <c r="C24" s="5" t="n">
        <v>-14888</v>
      </c>
      <c r="D24" s="5" t="n">
        <v>-14825</v>
      </c>
      <c r="E24" s="5" t="n">
        <v>-13835</v>
      </c>
      <c r="F24" s="5" t="n">
        <v>-11994</v>
      </c>
      <c r="G24" s="5" t="n">
        <v>-7292</v>
      </c>
    </row>
    <row r="25">
      <c r="A25" s="4" t="inlineStr">
        <is>
          <t>Personal banking | Consumer loans</t>
        </is>
      </c>
    </row>
    <row r="26">
      <c r="A26" s="3" t="inlineStr">
        <is>
          <t>Accounts, Notes, Loans and Financing Receivable [Line Items]</t>
        </is>
      </c>
    </row>
    <row r="27">
      <c r="A27" s="4" t="inlineStr">
        <is>
          <t>Total loans receivable, gross</t>
        </is>
      </c>
      <c r="B27" s="5" t="n">
        <v>353711</v>
      </c>
      <c r="D27" s="5" t="n">
        <v>355320</v>
      </c>
    </row>
    <row r="28">
      <c r="A28" s="4" t="inlineStr">
        <is>
          <t>Allowance for credit losses</t>
        </is>
      </c>
      <c r="B28" s="5" t="n">
        <v>-2801</v>
      </c>
      <c r="C28" s="5" t="n">
        <v>-2563</v>
      </c>
      <c r="D28" s="5" t="n">
        <v>-2871</v>
      </c>
      <c r="E28" s="5" t="n">
        <v>-2506</v>
      </c>
      <c r="F28" s="5" t="n">
        <v>-5166</v>
      </c>
      <c r="G28" s="5" t="n">
        <v>-5301</v>
      </c>
    </row>
    <row r="29">
      <c r="A29" s="4" t="inlineStr">
        <is>
          <t>Commercial banking</t>
        </is>
      </c>
    </row>
    <row r="30">
      <c r="A30" s="3" t="inlineStr">
        <is>
          <t>Accounts, Notes, Loans and Financing Receivable [Line Items]</t>
        </is>
      </c>
    </row>
    <row r="31">
      <c r="A31" s="4" t="inlineStr">
        <is>
          <t>Total loans receivable, gross</t>
        </is>
      </c>
      <c r="B31" s="5" t="n">
        <v>4233970</v>
      </c>
      <c r="D31" s="5" t="n">
        <v>4536999</v>
      </c>
    </row>
    <row r="32">
      <c r="A32" s="4" t="inlineStr">
        <is>
          <t>Allowance for credit losses</t>
        </is>
      </c>
      <c r="B32" s="5" t="n">
        <v>-87155</v>
      </c>
      <c r="C32" s="5" t="n">
        <v>-95444</v>
      </c>
      <c r="D32" s="5" t="n">
        <v>-103473</v>
      </c>
      <c r="E32" s="5" t="n">
        <v>-103174</v>
      </c>
      <c r="F32" s="5" t="n">
        <v>-55278</v>
      </c>
      <c r="G32" s="5" t="n">
        <v>-39585</v>
      </c>
    </row>
    <row r="33">
      <c r="A33" s="4" t="inlineStr">
        <is>
          <t>Commercial banking | Commercial real estate loans</t>
        </is>
      </c>
    </row>
    <row r="34">
      <c r="A34" s="3" t="inlineStr">
        <is>
          <t>Accounts, Notes, Loans and Financing Receivable [Line Items]</t>
        </is>
      </c>
    </row>
    <row r="35">
      <c r="A35" s="4" t="inlineStr">
        <is>
          <t>Total loans receivable, gross</t>
        </is>
      </c>
      <c r="B35" s="5" t="n">
        <v>2783051</v>
      </c>
      <c r="D35" s="5" t="n">
        <v>2847981</v>
      </c>
    </row>
    <row r="36">
      <c r="A36" s="4" t="inlineStr">
        <is>
          <t>Allowance for credit losses</t>
        </is>
      </c>
      <c r="B36" s="5" t="n">
        <v>-64580</v>
      </c>
      <c r="C36" s="5" t="n">
        <v>-70206</v>
      </c>
      <c r="D36" s="5" t="n">
        <v>-79381</v>
      </c>
      <c r="E36" s="5" t="n">
        <v>-72833</v>
      </c>
      <c r="F36" s="5" t="n">
        <v>-29380</v>
      </c>
      <c r="G36" s="5" t="n">
        <v>-15843</v>
      </c>
    </row>
    <row r="37">
      <c r="A37" s="4" t="inlineStr">
        <is>
          <t>Commercial banking | Commercial real estate loans - owner occupied</t>
        </is>
      </c>
    </row>
    <row r="38">
      <c r="A38" s="3" t="inlineStr">
        <is>
          <t>Accounts, Notes, Loans and Financing Receivable [Line Items]</t>
        </is>
      </c>
    </row>
    <row r="39">
      <c r="A39" s="4" t="inlineStr">
        <is>
          <t>Total loans receivable, gross</t>
        </is>
      </c>
      <c r="B39" s="5" t="n">
        <v>432138</v>
      </c>
      <c r="D39" s="5" t="n">
        <v>497908</v>
      </c>
    </row>
    <row r="40">
      <c r="A40" s="4" t="inlineStr">
        <is>
          <t>Allowance for credit losses</t>
        </is>
      </c>
      <c r="B40" s="5" t="n">
        <v>-4729</v>
      </c>
      <c r="C40" s="5" t="n">
        <v>-6753</v>
      </c>
      <c r="D40" s="5" t="n">
        <v>-10518</v>
      </c>
      <c r="E40" s="5" t="n">
        <v>-14827</v>
      </c>
      <c r="F40" s="5" t="n">
        <v>-8374</v>
      </c>
      <c r="G40" s="5" t="n">
        <v>-5745</v>
      </c>
    </row>
    <row r="41">
      <c r="A41" s="4" t="inlineStr">
        <is>
          <t>Commercial banking | Commercial loans</t>
        </is>
      </c>
    </row>
    <row r="42">
      <c r="A42" s="3" t="inlineStr">
        <is>
          <t>Accounts, Notes, Loans and Financing Receivable [Line Items]</t>
        </is>
      </c>
    </row>
    <row r="43">
      <c r="A43" s="4" t="inlineStr">
        <is>
          <t>Total loans receivable, gross</t>
        </is>
      </c>
      <c r="B43" s="5" t="n">
        <v>1018781</v>
      </c>
      <c r="D43" s="5" t="n">
        <v>1191110</v>
      </c>
    </row>
    <row r="44">
      <c r="A44" s="4" t="inlineStr">
        <is>
          <t>Allowance for credit losses</t>
        </is>
      </c>
      <c r="B44" s="5" t="n">
        <v>-17846</v>
      </c>
      <c r="C44" s="6" t="n">
        <v>-18485</v>
      </c>
      <c r="D44" s="5" t="n">
        <v>-13574</v>
      </c>
      <c r="E44" s="6" t="n">
        <v>-15514</v>
      </c>
      <c r="F44" s="6" t="n">
        <v>-17524</v>
      </c>
      <c r="G44" s="6" t="n">
        <v>-17997</v>
      </c>
    </row>
    <row r="45">
      <c r="A45" s="4" t="inlineStr">
        <is>
          <t>Originated</t>
        </is>
      </c>
    </row>
    <row r="46">
      <c r="A46" s="3" t="inlineStr">
        <is>
          <t>Accounts, Notes, Loans and Financing Receivable [Line Items]</t>
        </is>
      </c>
    </row>
    <row r="47">
      <c r="A47" s="4" t="inlineStr">
        <is>
          <t>Total loans receivable, gross</t>
        </is>
      </c>
      <c r="B47" s="5" t="n">
        <v>8878568</v>
      </c>
      <c r="D47" s="5" t="n">
        <v>8799008</v>
      </c>
    </row>
    <row r="48">
      <c r="A48" s="4" t="inlineStr">
        <is>
          <t>Allowance for credit losses</t>
        </is>
      </c>
      <c r="B48" s="5" t="n">
        <v>-90375</v>
      </c>
      <c r="D48" s="5" t="n">
        <v>-102874</v>
      </c>
    </row>
    <row r="49">
      <c r="A49" s="4" t="inlineStr">
        <is>
          <t>Total loans receivable, net</t>
        </is>
      </c>
      <c r="B49" s="5" t="n">
        <v>8788193</v>
      </c>
      <c r="D49" s="5" t="n">
        <v>8696134</v>
      </c>
    </row>
    <row r="50">
      <c r="A50" s="4" t="inlineStr">
        <is>
          <t>Originated | Personal banking</t>
        </is>
      </c>
    </row>
    <row r="51">
      <c r="A51" s="3" t="inlineStr">
        <is>
          <t>Accounts, Notes, Loans and Financing Receivable [Line Items]</t>
        </is>
      </c>
    </row>
    <row r="52">
      <c r="A52" s="4" t="inlineStr">
        <is>
          <t>Total loans receivable, gross</t>
        </is>
      </c>
      <c r="B52" s="5" t="n">
        <v>5394274</v>
      </c>
      <c r="D52" s="5" t="n">
        <v>5212402</v>
      </c>
    </row>
    <row r="53">
      <c r="A53" s="4" t="inlineStr">
        <is>
          <t>Originated | Personal banking | Residential mortgage loans</t>
        </is>
      </c>
    </row>
    <row r="54">
      <c r="A54" s="3" t="inlineStr">
        <is>
          <t>Accounts, Notes, Loans and Financing Receivable [Line Items]</t>
        </is>
      </c>
    </row>
    <row r="55">
      <c r="A55" s="4" t="inlineStr">
        <is>
          <t>Total loans receivable, gross</t>
        </is>
      </c>
      <c r="B55" s="5" t="n">
        <v>2701046</v>
      </c>
      <c r="D55" s="5" t="n">
        <v>2753593</v>
      </c>
    </row>
    <row r="56">
      <c r="A56" s="4" t="inlineStr">
        <is>
          <t>Originated | Personal banking | Home equity loans</t>
        </is>
      </c>
    </row>
    <row r="57">
      <c r="A57" s="3" t="inlineStr">
        <is>
          <t>Accounts, Notes, Loans and Financing Receivable [Line Items]</t>
        </is>
      </c>
    </row>
    <row r="58">
      <c r="A58" s="4" t="inlineStr">
        <is>
          <t>Total loans receivable, gross</t>
        </is>
      </c>
      <c r="B58" s="5" t="n">
        <v>1127884</v>
      </c>
      <c r="D58" s="5" t="n">
        <v>1175703</v>
      </c>
    </row>
    <row r="59">
      <c r="A59" s="4" t="inlineStr">
        <is>
          <t>Originated | Personal banking | Vehicle loans</t>
        </is>
      </c>
    </row>
    <row r="60">
      <c r="A60" s="3" t="inlineStr">
        <is>
          <t>Accounts, Notes, Loans and Financing Receivable [Line Items]</t>
        </is>
      </c>
    </row>
    <row r="61">
      <c r="A61" s="4" t="inlineStr">
        <is>
          <t>Total loans receivable, gross</t>
        </is>
      </c>
      <c r="B61" s="5" t="n">
        <v>1266181</v>
      </c>
      <c r="D61" s="5" t="n">
        <v>995040</v>
      </c>
    </row>
    <row r="62">
      <c r="A62" s="4" t="inlineStr">
        <is>
          <t>Originated | Personal banking | Consumer loans</t>
        </is>
      </c>
    </row>
    <row r="63">
      <c r="A63" s="3" t="inlineStr">
        <is>
          <t>Accounts, Notes, Loans and Financing Receivable [Line Items]</t>
        </is>
      </c>
    </row>
    <row r="64">
      <c r="A64" s="4" t="inlineStr">
        <is>
          <t>Total loans receivable, gross</t>
        </is>
      </c>
      <c r="B64" s="5" t="n">
        <v>299163</v>
      </c>
      <c r="D64" s="5" t="n">
        <v>288066</v>
      </c>
    </row>
    <row r="65">
      <c r="A65" s="4" t="inlineStr">
        <is>
          <t>Originated | Commercial banking</t>
        </is>
      </c>
    </row>
    <row r="66">
      <c r="A66" s="3" t="inlineStr">
        <is>
          <t>Accounts, Notes, Loans and Financing Receivable [Line Items]</t>
        </is>
      </c>
    </row>
    <row r="67">
      <c r="A67" s="4" t="inlineStr">
        <is>
          <t>Total loans receivable, gross</t>
        </is>
      </c>
      <c r="B67" s="5" t="n">
        <v>3484294</v>
      </c>
      <c r="D67" s="5" t="n">
        <v>3586606</v>
      </c>
    </row>
    <row r="68">
      <c r="A68" s="4" t="inlineStr">
        <is>
          <t>Originated | Commercial banking | Commercial real estate loans</t>
        </is>
      </c>
    </row>
    <row r="69">
      <c r="A69" s="3" t="inlineStr">
        <is>
          <t>Accounts, Notes, Loans and Financing Receivable [Line Items]</t>
        </is>
      </c>
    </row>
    <row r="70">
      <c r="A70" s="4" t="inlineStr">
        <is>
          <t>Total loans receivable, gross</t>
        </is>
      </c>
      <c r="B70" s="5" t="n">
        <v>2258220</v>
      </c>
      <c r="D70" s="5" t="n">
        <v>2223108</v>
      </c>
    </row>
    <row r="71">
      <c r="A71" s="4" t="inlineStr">
        <is>
          <t>Originated | Commercial banking | Commercial real estate loans - owner occupied</t>
        </is>
      </c>
    </row>
    <row r="72">
      <c r="A72" s="3" t="inlineStr">
        <is>
          <t>Accounts, Notes, Loans and Financing Receivable [Line Items]</t>
        </is>
      </c>
    </row>
    <row r="73">
      <c r="A73" s="4" t="inlineStr">
        <is>
          <t>Total loans receivable, gross</t>
        </is>
      </c>
      <c r="B73" s="5" t="n">
        <v>327039</v>
      </c>
      <c r="D73" s="5" t="n">
        <v>344016</v>
      </c>
    </row>
    <row r="74">
      <c r="A74" s="4" t="inlineStr">
        <is>
          <t>Originated | Commercial banking | Commercial loans</t>
        </is>
      </c>
    </row>
    <row r="75">
      <c r="A75" s="3" t="inlineStr">
        <is>
          <t>Accounts, Notes, Loans and Financing Receivable [Line Items]</t>
        </is>
      </c>
    </row>
    <row r="76">
      <c r="A76" s="4" t="inlineStr">
        <is>
          <t>Total loans receivable, gross</t>
        </is>
      </c>
      <c r="B76" s="5" t="n">
        <v>899035</v>
      </c>
      <c r="D76" s="5" t="n">
        <v>1019482</v>
      </c>
    </row>
    <row r="77">
      <c r="A77" s="4" t="inlineStr">
        <is>
          <t>Acquired</t>
        </is>
      </c>
    </row>
    <row r="78">
      <c r="A78" s="3" t="inlineStr">
        <is>
          <t>Accounts, Notes, Loans and Financing Receivable [Line Items]</t>
        </is>
      </c>
    </row>
    <row r="79">
      <c r="A79" s="4" t="inlineStr">
        <is>
          <t>Total loans receivable, gross</t>
        </is>
      </c>
      <c r="B79" s="5" t="n">
        <v>1431412</v>
      </c>
      <c r="D79" s="5" t="n">
        <v>1781841</v>
      </c>
    </row>
    <row r="80">
      <c r="A80" s="4" t="inlineStr">
        <is>
          <t>Allowance for credit losses</t>
        </is>
      </c>
      <c r="B80" s="5" t="n">
        <v>-26955</v>
      </c>
      <c r="D80" s="5" t="n">
        <v>-31553</v>
      </c>
    </row>
    <row r="81">
      <c r="A81" s="4" t="inlineStr">
        <is>
          <t>Total loans receivable, net</t>
        </is>
      </c>
      <c r="B81" s="5" t="n">
        <v>1404457</v>
      </c>
      <c r="D81" s="5" t="n">
        <v>1750288</v>
      </c>
    </row>
    <row r="82">
      <c r="A82" s="4" t="inlineStr">
        <is>
          <t>Acquired | Personal banking</t>
        </is>
      </c>
    </row>
    <row r="83">
      <c r="A83" s="3" t="inlineStr">
        <is>
          <t>Accounts, Notes, Loans and Financing Receivable [Line Items]</t>
        </is>
      </c>
    </row>
    <row r="84">
      <c r="A84" s="4" t="inlineStr">
        <is>
          <t>Total loans receivable, gross</t>
        </is>
      </c>
      <c r="B84" s="5" t="n">
        <v>681736</v>
      </c>
      <c r="D84" s="5" t="n">
        <v>831448</v>
      </c>
    </row>
    <row r="85">
      <c r="A85" s="4" t="inlineStr">
        <is>
          <t>Acquired | Personal banking | Residential mortgage loans</t>
        </is>
      </c>
    </row>
    <row r="86">
      <c r="A86" s="3" t="inlineStr">
        <is>
          <t>Accounts, Notes, Loans and Financing Receivable [Line Items]</t>
        </is>
      </c>
    </row>
    <row r="87">
      <c r="A87" s="4" t="inlineStr">
        <is>
          <t>Total loans receivable, gross</t>
        </is>
      </c>
      <c r="B87" s="5" t="n">
        <v>253505</v>
      </c>
      <c r="D87" s="5" t="n">
        <v>314528</v>
      </c>
    </row>
    <row r="88">
      <c r="A88" s="4" t="inlineStr">
        <is>
          <t>Acquired | Personal banking | Home equity loans</t>
        </is>
      </c>
    </row>
    <row r="89">
      <c r="A89" s="3" t="inlineStr">
        <is>
          <t>Accounts, Notes, Loans and Financing Receivable [Line Items]</t>
        </is>
      </c>
    </row>
    <row r="90">
      <c r="A90" s="4" t="inlineStr">
        <is>
          <t>Total loans receivable, gross</t>
        </is>
      </c>
      <c r="B90" s="5" t="n">
        <v>248344</v>
      </c>
      <c r="D90" s="5" t="n">
        <v>292033</v>
      </c>
    </row>
    <row r="91">
      <c r="A91" s="4" t="inlineStr">
        <is>
          <t>Acquired | Personal banking | Vehicle loans</t>
        </is>
      </c>
    </row>
    <row r="92">
      <c r="A92" s="3" t="inlineStr">
        <is>
          <t>Accounts, Notes, Loans and Financing Receivable [Line Items]</t>
        </is>
      </c>
    </row>
    <row r="93">
      <c r="A93" s="4" t="inlineStr">
        <is>
          <t>Total loans receivable, gross</t>
        </is>
      </c>
      <c r="B93" s="5" t="n">
        <v>125339</v>
      </c>
      <c r="D93" s="5" t="n">
        <v>157633</v>
      </c>
    </row>
    <row r="94">
      <c r="A94" s="4" t="inlineStr">
        <is>
          <t>Acquired | Personal banking | Consumer loans</t>
        </is>
      </c>
    </row>
    <row r="95">
      <c r="A95" s="3" t="inlineStr">
        <is>
          <t>Accounts, Notes, Loans and Financing Receivable [Line Items]</t>
        </is>
      </c>
    </row>
    <row r="96">
      <c r="A96" s="4" t="inlineStr">
        <is>
          <t>Total loans receivable, gross</t>
        </is>
      </c>
      <c r="B96" s="5" t="n">
        <v>54548</v>
      </c>
      <c r="D96" s="5" t="n">
        <v>67254</v>
      </c>
    </row>
    <row r="97">
      <c r="A97" s="4" t="inlineStr">
        <is>
          <t>Acquired | Commercial banking</t>
        </is>
      </c>
    </row>
    <row r="98">
      <c r="A98" s="3" t="inlineStr">
        <is>
          <t>Accounts, Notes, Loans and Financing Receivable [Line Items]</t>
        </is>
      </c>
    </row>
    <row r="99">
      <c r="A99" s="4" t="inlineStr">
        <is>
          <t>Total loans receivable, gross</t>
        </is>
      </c>
      <c r="B99" s="5" t="n">
        <v>749676</v>
      </c>
      <c r="D99" s="5" t="n">
        <v>950393</v>
      </c>
    </row>
    <row r="100">
      <c r="A100" s="4" t="inlineStr">
        <is>
          <t>Acquired | Commercial banking | Commercial real estate loans</t>
        </is>
      </c>
    </row>
    <row r="101">
      <c r="A101" s="3" t="inlineStr">
        <is>
          <t>Accounts, Notes, Loans and Financing Receivable [Line Items]</t>
        </is>
      </c>
    </row>
    <row r="102">
      <c r="A102" s="4" t="inlineStr">
        <is>
          <t>Total loans receivable, gross</t>
        </is>
      </c>
      <c r="B102" s="5" t="n">
        <v>524831</v>
      </c>
      <c r="D102" s="5" t="n">
        <v>624873</v>
      </c>
    </row>
    <row r="103">
      <c r="A103" s="4" t="inlineStr">
        <is>
          <t>Acquired | Commercial banking | Commercial real estate loans - owner occupied</t>
        </is>
      </c>
    </row>
    <row r="104">
      <c r="A104" s="3" t="inlineStr">
        <is>
          <t>Accounts, Notes, Loans and Financing Receivable [Line Items]</t>
        </is>
      </c>
    </row>
    <row r="105">
      <c r="A105" s="4" t="inlineStr">
        <is>
          <t>Total loans receivable, gross</t>
        </is>
      </c>
      <c r="B105" s="5" t="n">
        <v>105099</v>
      </c>
      <c r="D105" s="5" t="n">
        <v>153892</v>
      </c>
    </row>
    <row r="106">
      <c r="A106" s="4" t="inlineStr">
        <is>
          <t>Acquired | Commercial banking | Commercial loans</t>
        </is>
      </c>
    </row>
    <row r="107">
      <c r="A107" s="3" t="inlineStr">
        <is>
          <t>Accounts, Notes, Loans and Financing Receivable [Line Items]</t>
        </is>
      </c>
    </row>
    <row r="108">
      <c r="A108" s="4" t="inlineStr">
        <is>
          <t>Total loans receivable, gross</t>
        </is>
      </c>
      <c r="B108" s="6" t="n">
        <v>119746</v>
      </c>
      <c r="D108" s="6" t="n">
        <v>1716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Changes in the Allowance for Losses on Loans Receiv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allowance for losses on allocated loans receivable</t>
        </is>
      </c>
    </row>
    <row r="4">
      <c r="A4" s="4" t="inlineStr">
        <is>
          <t>Beginning balance</t>
        </is>
      </c>
      <c r="B4" s="6" t="n">
        <v>123997</v>
      </c>
      <c r="C4" s="6" t="n">
        <v>92897</v>
      </c>
      <c r="D4" s="6" t="n">
        <v>134427</v>
      </c>
      <c r="E4" s="6" t="n">
        <v>57941</v>
      </c>
    </row>
    <row r="5">
      <c r="A5" s="4" t="inlineStr">
        <is>
          <t>Current period provision</t>
        </is>
      </c>
      <c r="B5" s="5" t="n">
        <v>0</v>
      </c>
      <c r="C5" s="5" t="n">
        <v>51750</v>
      </c>
      <c r="D5" s="5" t="n">
        <v>-5620</v>
      </c>
      <c r="E5" s="5" t="n">
        <v>79387</v>
      </c>
    </row>
    <row r="6">
      <c r="A6" s="4" t="inlineStr">
        <is>
          <t>Charge-offs</t>
        </is>
      </c>
      <c r="B6" s="5" t="n">
        <v>-8675</v>
      </c>
      <c r="C6" s="5" t="n">
        <v>-14441</v>
      </c>
      <c r="D6" s="5" t="n">
        <v>-17041</v>
      </c>
      <c r="E6" s="5" t="n">
        <v>-19707</v>
      </c>
    </row>
    <row r="7">
      <c r="A7" s="4" t="inlineStr">
        <is>
          <t>Recoveries</t>
        </is>
      </c>
      <c r="B7" s="5" t="n">
        <v>2008</v>
      </c>
      <c r="C7" s="5" t="n">
        <v>1535</v>
      </c>
      <c r="D7" s="5" t="n">
        <v>5564</v>
      </c>
      <c r="E7" s="5" t="n">
        <v>3328</v>
      </c>
    </row>
    <row r="8">
      <c r="A8" s="4" t="inlineStr">
        <is>
          <t>Initial ACL on loans purchased with credit deterioration</t>
        </is>
      </c>
      <c r="C8" s="5" t="n">
        <v>8845</v>
      </c>
      <c r="E8" s="5" t="n">
        <v>8845</v>
      </c>
    </row>
    <row r="9">
      <c r="A9" s="4" t="inlineStr">
        <is>
          <t>Ending balance</t>
        </is>
      </c>
      <c r="B9" s="5" t="n">
        <v>117330</v>
      </c>
      <c r="C9" s="5" t="n">
        <v>140586</v>
      </c>
      <c r="D9" s="5" t="n">
        <v>117330</v>
      </c>
      <c r="E9" s="5" t="n">
        <v>140586</v>
      </c>
    </row>
    <row r="10">
      <c r="A10" s="4" t="inlineStr">
        <is>
          <t>Loans classified as held-for-investment sold</t>
        </is>
      </c>
      <c r="B10" s="5" t="n">
        <v>0</v>
      </c>
      <c r="C10" s="5" t="n">
        <v>0</v>
      </c>
      <c r="D10" s="5" t="n">
        <v>0</v>
      </c>
      <c r="E10" s="5" t="n">
        <v>50000</v>
      </c>
    </row>
    <row r="11">
      <c r="A11" s="4" t="inlineStr">
        <is>
          <t>Gain on sale of loans</t>
        </is>
      </c>
      <c r="B11" s="5" t="n">
        <v>0</v>
      </c>
      <c r="C11" s="5" t="n">
        <v>0</v>
      </c>
      <c r="D11" s="5" t="n">
        <v>0</v>
      </c>
      <c r="E11" s="5" t="n">
        <v>1302</v>
      </c>
    </row>
    <row r="12">
      <c r="A12" s="4" t="inlineStr">
        <is>
          <t>Cumulative effect of ASU 2016-13</t>
        </is>
      </c>
    </row>
    <row r="13">
      <c r="A13" s="3" t="inlineStr">
        <is>
          <t>Changes in allowance for losses on allocated loans receivable</t>
        </is>
      </c>
    </row>
    <row r="14">
      <c r="A14" s="4" t="inlineStr">
        <is>
          <t>Initial ACL on loans purchased with credit deterioration</t>
        </is>
      </c>
      <c r="D14" s="5" t="n">
        <v>517</v>
      </c>
    </row>
    <row r="15">
      <c r="A15" s="4" t="inlineStr">
        <is>
          <t>Ending balance</t>
        </is>
      </c>
      <c r="C15" s="5" t="n">
        <v>10792</v>
      </c>
      <c r="E15" s="5" t="n">
        <v>10792</v>
      </c>
    </row>
    <row r="16">
      <c r="A16" s="4" t="inlineStr">
        <is>
          <t>Off-Balance sheet exposure</t>
        </is>
      </c>
    </row>
    <row r="17">
      <c r="A17" s="3" t="inlineStr">
        <is>
          <t>Changes in allowance for losses on allocated loans receivable</t>
        </is>
      </c>
    </row>
    <row r="18">
      <c r="A18" s="4" t="inlineStr">
        <is>
          <t>Beginning balance</t>
        </is>
      </c>
      <c r="B18" s="5" t="n">
        <v>4619</v>
      </c>
      <c r="C18" s="5" t="n">
        <v>4704</v>
      </c>
      <c r="D18" s="5" t="n">
        <v>6363</v>
      </c>
      <c r="E18" s="5" t="n">
        <v>974</v>
      </c>
    </row>
    <row r="19">
      <c r="A19" s="4" t="inlineStr">
        <is>
          <t>Current period provision</t>
        </is>
      </c>
      <c r="B19" s="5" t="n">
        <v>-1230</v>
      </c>
      <c r="C19" s="5" t="n">
        <v>5479</v>
      </c>
      <c r="D19" s="5" t="n">
        <v>-2974</v>
      </c>
      <c r="E19" s="5" t="n">
        <v>6959</v>
      </c>
    </row>
    <row r="20">
      <c r="A20" s="4" t="inlineStr">
        <is>
          <t>Charge-offs</t>
        </is>
      </c>
      <c r="B20" s="5" t="n">
        <v>0</v>
      </c>
      <c r="C20" s="5" t="n">
        <v>0</v>
      </c>
      <c r="D20" s="5" t="n">
        <v>0</v>
      </c>
      <c r="E20" s="5" t="n">
        <v>0</v>
      </c>
    </row>
    <row r="21">
      <c r="A21" s="4" t="inlineStr">
        <is>
          <t>Recoveries</t>
        </is>
      </c>
      <c r="B21" s="5" t="n">
        <v>0</v>
      </c>
      <c r="C21" s="5" t="n">
        <v>0</v>
      </c>
      <c r="D21" s="5" t="n">
        <v>0</v>
      </c>
      <c r="E21" s="5" t="n">
        <v>0</v>
      </c>
    </row>
    <row r="22">
      <c r="A22" s="4" t="inlineStr">
        <is>
          <t>Initial ACL on loans purchased with credit deterioration</t>
        </is>
      </c>
      <c r="C22" s="5" t="n">
        <v>0</v>
      </c>
      <c r="E22" s="5" t="n">
        <v>0</v>
      </c>
    </row>
    <row r="23">
      <c r="A23" s="4" t="inlineStr">
        <is>
          <t>Ending balance</t>
        </is>
      </c>
      <c r="B23" s="5" t="n">
        <v>3389</v>
      </c>
      <c r="C23" s="5" t="n">
        <v>10183</v>
      </c>
      <c r="D23" s="5" t="n">
        <v>3389</v>
      </c>
      <c r="E23" s="5" t="n">
        <v>10183</v>
      </c>
    </row>
    <row r="24">
      <c r="A24" s="4" t="inlineStr">
        <is>
          <t>Off-Balance sheet exposure | Cumulative effect of ASU 2016-13</t>
        </is>
      </c>
    </row>
    <row r="25">
      <c r="A25" s="3" t="inlineStr">
        <is>
          <t>Changes in allowance for losses on allocated loans receivable</t>
        </is>
      </c>
    </row>
    <row r="26">
      <c r="A26" s="4" t="inlineStr">
        <is>
          <t>Ending balance</t>
        </is>
      </c>
      <c r="C26" s="5" t="n">
        <v>2250</v>
      </c>
      <c r="E26" s="5" t="n">
        <v>2250</v>
      </c>
    </row>
    <row r="27">
      <c r="A27" s="4" t="inlineStr">
        <is>
          <t>Personal banking</t>
        </is>
      </c>
    </row>
    <row r="28">
      <c r="A28" s="3" t="inlineStr">
        <is>
          <t>Changes in allowance for losses on allocated loans receivable</t>
        </is>
      </c>
    </row>
    <row r="29">
      <c r="A29" s="4" t="inlineStr">
        <is>
          <t>Beginning balance</t>
        </is>
      </c>
      <c r="B29" s="5" t="n">
        <v>28553</v>
      </c>
      <c r="C29" s="5" t="n">
        <v>37619</v>
      </c>
      <c r="D29" s="5" t="n">
        <v>30954</v>
      </c>
      <c r="E29" s="5" t="n">
        <v>18356</v>
      </c>
    </row>
    <row r="30">
      <c r="A30" s="4" t="inlineStr">
        <is>
          <t>Current period provision</t>
        </is>
      </c>
      <c r="B30" s="5" t="n">
        <v>3670</v>
      </c>
      <c r="C30" s="5" t="n">
        <v>588</v>
      </c>
      <c r="D30" s="5" t="n">
        <v>3850</v>
      </c>
      <c r="E30" s="5" t="n">
        <v>11254</v>
      </c>
    </row>
    <row r="31">
      <c r="A31" s="4" t="inlineStr">
        <is>
          <t>Charge-offs</t>
        </is>
      </c>
      <c r="B31" s="5" t="n">
        <v>-3550</v>
      </c>
      <c r="C31" s="5" t="n">
        <v>-3402</v>
      </c>
      <c r="D31" s="5" t="n">
        <v>-7236</v>
      </c>
      <c r="E31" s="5" t="n">
        <v>-7522</v>
      </c>
    </row>
    <row r="32">
      <c r="A32" s="4" t="inlineStr">
        <is>
          <t>Recoveries</t>
        </is>
      </c>
      <c r="B32" s="5" t="n">
        <v>1502</v>
      </c>
      <c r="C32" s="5" t="n">
        <v>904</v>
      </c>
      <c r="D32" s="5" t="n">
        <v>2607</v>
      </c>
      <c r="E32" s="5" t="n">
        <v>1976</v>
      </c>
    </row>
    <row r="33">
      <c r="A33" s="4" t="inlineStr">
        <is>
          <t>Initial ACL on loans purchased with credit deterioration</t>
        </is>
      </c>
      <c r="C33" s="5" t="n">
        <v>1703</v>
      </c>
      <c r="E33" s="5" t="n">
        <v>1703</v>
      </c>
    </row>
    <row r="34">
      <c r="A34" s="4" t="inlineStr">
        <is>
          <t>Ending balance</t>
        </is>
      </c>
      <c r="B34" s="5" t="n">
        <v>30175</v>
      </c>
      <c r="C34" s="5" t="n">
        <v>37412</v>
      </c>
      <c r="D34" s="5" t="n">
        <v>30175</v>
      </c>
      <c r="E34" s="5" t="n">
        <v>37412</v>
      </c>
    </row>
    <row r="35">
      <c r="A35" s="4" t="inlineStr">
        <is>
          <t>Personal banking | Cumulative effect of ASU 2016-13</t>
        </is>
      </c>
    </row>
    <row r="36">
      <c r="A36" s="3" t="inlineStr">
        <is>
          <t>Changes in allowance for losses on allocated loans receivable</t>
        </is>
      </c>
    </row>
    <row r="37">
      <c r="A37" s="4" t="inlineStr">
        <is>
          <t>Ending balance</t>
        </is>
      </c>
      <c r="C37" s="5" t="n">
        <v>11645</v>
      </c>
      <c r="E37" s="5" t="n">
        <v>11645</v>
      </c>
    </row>
    <row r="38">
      <c r="A38" s="4" t="inlineStr">
        <is>
          <t>Personal banking | Off-Balance sheet exposure</t>
        </is>
      </c>
    </row>
    <row r="39">
      <c r="A39" s="3" t="inlineStr">
        <is>
          <t>Changes in allowance for losses on allocated loans receivable</t>
        </is>
      </c>
    </row>
    <row r="40">
      <c r="A40" s="4" t="inlineStr">
        <is>
          <t>Beginning balance</t>
        </is>
      </c>
      <c r="B40" s="5" t="n">
        <v>36</v>
      </c>
      <c r="C40" s="5" t="n">
        <v>34</v>
      </c>
      <c r="D40" s="5" t="n">
        <v>37</v>
      </c>
      <c r="E40" s="5" t="n">
        <v>725</v>
      </c>
    </row>
    <row r="41">
      <c r="A41" s="4" t="inlineStr">
        <is>
          <t>Current period provision</t>
        </is>
      </c>
      <c r="B41" s="5" t="n">
        <v>8</v>
      </c>
      <c r="C41" s="5" t="n">
        <v>4</v>
      </c>
      <c r="D41" s="5" t="n">
        <v>7</v>
      </c>
      <c r="E41" s="5" t="n">
        <v>8</v>
      </c>
    </row>
    <row r="42">
      <c r="A42" s="4" t="inlineStr">
        <is>
          <t>Charge-offs</t>
        </is>
      </c>
      <c r="B42" s="5" t="n">
        <v>0</v>
      </c>
      <c r="C42" s="5" t="n">
        <v>0</v>
      </c>
      <c r="D42" s="5" t="n">
        <v>0</v>
      </c>
      <c r="E42" s="5" t="n">
        <v>0</v>
      </c>
    </row>
    <row r="43">
      <c r="A43" s="4" t="inlineStr">
        <is>
          <t>Recoveries</t>
        </is>
      </c>
      <c r="B43" s="5" t="n">
        <v>0</v>
      </c>
      <c r="C43" s="5" t="n">
        <v>0</v>
      </c>
      <c r="D43" s="5" t="n">
        <v>0</v>
      </c>
      <c r="E43" s="5" t="n">
        <v>0</v>
      </c>
    </row>
    <row r="44">
      <c r="A44" s="4" t="inlineStr">
        <is>
          <t>Initial ACL on loans purchased with credit deterioration</t>
        </is>
      </c>
      <c r="C44" s="5" t="n">
        <v>0</v>
      </c>
      <c r="E44" s="5" t="n">
        <v>0</v>
      </c>
    </row>
    <row r="45">
      <c r="A45" s="4" t="inlineStr">
        <is>
          <t>Ending balance</t>
        </is>
      </c>
      <c r="B45" s="5" t="n">
        <v>44</v>
      </c>
      <c r="C45" s="5" t="n">
        <v>38</v>
      </c>
      <c r="D45" s="5" t="n">
        <v>44</v>
      </c>
      <c r="E45" s="5" t="n">
        <v>38</v>
      </c>
    </row>
    <row r="46">
      <c r="A46" s="4" t="inlineStr">
        <is>
          <t>Personal banking | Off-Balance sheet exposure | Cumulative effect of ASU 2016-13</t>
        </is>
      </c>
    </row>
    <row r="47">
      <c r="A47" s="3" t="inlineStr">
        <is>
          <t>Changes in allowance for losses on allocated loans receivable</t>
        </is>
      </c>
    </row>
    <row r="48">
      <c r="A48" s="4" t="inlineStr">
        <is>
          <t>Ending balance</t>
        </is>
      </c>
      <c r="C48" s="5" t="n">
        <v>-695</v>
      </c>
      <c r="E48" s="5" t="n">
        <v>-695</v>
      </c>
    </row>
    <row r="49">
      <c r="A49" s="4" t="inlineStr">
        <is>
          <t>Personal banking | Residential mortgage loans</t>
        </is>
      </c>
    </row>
    <row r="50">
      <c r="A50" s="3" t="inlineStr">
        <is>
          <t>Changes in allowance for losses on allocated loans receivable</t>
        </is>
      </c>
    </row>
    <row r="51">
      <c r="A51" s="4" t="inlineStr">
        <is>
          <t>Beginning balance</t>
        </is>
      </c>
      <c r="B51" s="5" t="n">
        <v>5861</v>
      </c>
      <c r="C51" s="5" t="n">
        <v>10673</v>
      </c>
      <c r="D51" s="5" t="n">
        <v>7266</v>
      </c>
      <c r="E51" s="5" t="n">
        <v>2574</v>
      </c>
    </row>
    <row r="52">
      <c r="A52" s="4" t="inlineStr">
        <is>
          <t>Current period provision</t>
        </is>
      </c>
      <c r="B52" s="5" t="n">
        <v>1922</v>
      </c>
      <c r="C52" s="5" t="n">
        <v>-30</v>
      </c>
      <c r="D52" s="5" t="n">
        <v>1330</v>
      </c>
      <c r="E52" s="5" t="n">
        <v>864</v>
      </c>
    </row>
    <row r="53">
      <c r="A53" s="4" t="inlineStr">
        <is>
          <t>Charge-offs</t>
        </is>
      </c>
      <c r="B53" s="5" t="n">
        <v>-770</v>
      </c>
      <c r="C53" s="5" t="n">
        <v>-38</v>
      </c>
      <c r="D53" s="5" t="n">
        <v>-1625</v>
      </c>
      <c r="E53" s="5" t="n">
        <v>-381</v>
      </c>
    </row>
    <row r="54">
      <c r="A54" s="4" t="inlineStr">
        <is>
          <t>Recoveries</t>
        </is>
      </c>
      <c r="B54" s="5" t="n">
        <v>234</v>
      </c>
      <c r="C54" s="5" t="n">
        <v>8</v>
      </c>
      <c r="D54" s="5" t="n">
        <v>276</v>
      </c>
      <c r="E54" s="5" t="n">
        <v>115</v>
      </c>
    </row>
    <row r="55">
      <c r="A55" s="4" t="inlineStr">
        <is>
          <t>Initial ACL on loans purchased with credit deterioration</t>
        </is>
      </c>
      <c r="C55" s="5" t="n">
        <v>1095</v>
      </c>
      <c r="E55" s="5" t="n">
        <v>1095</v>
      </c>
    </row>
    <row r="56">
      <c r="A56" s="4" t="inlineStr">
        <is>
          <t>Ending balance</t>
        </is>
      </c>
      <c r="B56" s="5" t="n">
        <v>7247</v>
      </c>
      <c r="C56" s="5" t="n">
        <v>11708</v>
      </c>
      <c r="D56" s="5" t="n">
        <v>7247</v>
      </c>
      <c r="E56" s="5" t="n">
        <v>11708</v>
      </c>
    </row>
    <row r="57">
      <c r="A57" s="4" t="inlineStr">
        <is>
          <t>Personal banking | Residential mortgage loans | Cumulative effect of ASU 2016-13</t>
        </is>
      </c>
    </row>
    <row r="58">
      <c r="A58" s="3" t="inlineStr">
        <is>
          <t>Changes in allowance for losses on allocated loans receivable</t>
        </is>
      </c>
    </row>
    <row r="59">
      <c r="A59" s="4" t="inlineStr">
        <is>
          <t>Ending balance</t>
        </is>
      </c>
      <c r="C59" s="5" t="n">
        <v>7441</v>
      </c>
      <c r="E59" s="5" t="n">
        <v>7441</v>
      </c>
    </row>
    <row r="60">
      <c r="A60" s="4" t="inlineStr">
        <is>
          <t>Personal banking | Residential mortgage loans | Off-Balance sheet exposure</t>
        </is>
      </c>
    </row>
    <row r="61">
      <c r="A61" s="3" t="inlineStr">
        <is>
          <t>Changes in allowance for losses on allocated loans receivable</t>
        </is>
      </c>
    </row>
    <row r="62">
      <c r="A62" s="4" t="inlineStr">
        <is>
          <t>Beginning balance</t>
        </is>
      </c>
      <c r="B62" s="5" t="n">
        <v>2</v>
      </c>
      <c r="D62" s="5" t="n">
        <v>2</v>
      </c>
    </row>
    <row r="63">
      <c r="A63" s="4" t="inlineStr">
        <is>
          <t>Current period provision</t>
        </is>
      </c>
      <c r="B63" s="5" t="n">
        <v>0</v>
      </c>
      <c r="D63" s="5" t="n">
        <v>0</v>
      </c>
    </row>
    <row r="64">
      <c r="A64" s="4" t="inlineStr">
        <is>
          <t>Charge-offs</t>
        </is>
      </c>
      <c r="B64" s="5" t="n">
        <v>0</v>
      </c>
      <c r="D64" s="5" t="n">
        <v>0</v>
      </c>
    </row>
    <row r="65">
      <c r="A65" s="4" t="inlineStr">
        <is>
          <t>Recoveries</t>
        </is>
      </c>
      <c r="B65" s="5" t="n">
        <v>0</v>
      </c>
      <c r="D65" s="5" t="n">
        <v>0</v>
      </c>
    </row>
    <row r="66">
      <c r="A66" s="4" t="inlineStr">
        <is>
          <t>Ending balance</t>
        </is>
      </c>
      <c r="B66" s="5" t="n">
        <v>2</v>
      </c>
      <c r="D66" s="5" t="n">
        <v>2</v>
      </c>
    </row>
    <row r="67">
      <c r="A67" s="4" t="inlineStr">
        <is>
          <t>Personal banking | Home equity loans</t>
        </is>
      </c>
    </row>
    <row r="68">
      <c r="A68" s="3" t="inlineStr">
        <is>
          <t>Changes in allowance for losses on allocated loans receivable</t>
        </is>
      </c>
    </row>
    <row r="69">
      <c r="A69" s="4" t="inlineStr">
        <is>
          <t>Beginning balance</t>
        </is>
      </c>
      <c r="B69" s="5" t="n">
        <v>5241</v>
      </c>
      <c r="C69" s="5" t="n">
        <v>9786</v>
      </c>
      <c r="D69" s="5" t="n">
        <v>5992</v>
      </c>
      <c r="E69" s="5" t="n">
        <v>3189</v>
      </c>
    </row>
    <row r="70">
      <c r="A70" s="4" t="inlineStr">
        <is>
          <t>Current period provision</t>
        </is>
      </c>
      <c r="B70" s="5" t="n">
        <v>2253</v>
      </c>
      <c r="C70" s="5" t="n">
        <v>-542</v>
      </c>
      <c r="D70" s="5" t="n">
        <v>1601</v>
      </c>
      <c r="E70" s="5" t="n">
        <v>353</v>
      </c>
    </row>
    <row r="71">
      <c r="A71" s="4" t="inlineStr">
        <is>
          <t>Charge-offs</t>
        </is>
      </c>
      <c r="B71" s="5" t="n">
        <v>-379</v>
      </c>
      <c r="C71" s="5" t="n">
        <v>-173</v>
      </c>
      <c r="D71" s="5" t="n">
        <v>-607</v>
      </c>
      <c r="E71" s="5" t="n">
        <v>-462</v>
      </c>
    </row>
    <row r="72">
      <c r="A72" s="4" t="inlineStr">
        <is>
          <t>Recoveries</t>
        </is>
      </c>
      <c r="B72" s="5" t="n">
        <v>124</v>
      </c>
      <c r="C72" s="5" t="n">
        <v>76</v>
      </c>
      <c r="D72" s="5" t="n">
        <v>253</v>
      </c>
      <c r="E72" s="5" t="n">
        <v>281</v>
      </c>
    </row>
    <row r="73">
      <c r="A73" s="4" t="inlineStr">
        <is>
          <t>Initial ACL on loans purchased with credit deterioration</t>
        </is>
      </c>
      <c r="C73" s="5" t="n">
        <v>216</v>
      </c>
      <c r="E73" s="5" t="n">
        <v>216</v>
      </c>
    </row>
    <row r="74">
      <c r="A74" s="4" t="inlineStr">
        <is>
          <t>Ending balance</t>
        </is>
      </c>
      <c r="B74" s="5" t="n">
        <v>7239</v>
      </c>
      <c r="C74" s="5" t="n">
        <v>9363</v>
      </c>
      <c r="D74" s="5" t="n">
        <v>7239</v>
      </c>
      <c r="E74" s="5" t="n">
        <v>9363</v>
      </c>
    </row>
    <row r="75">
      <c r="A75" s="4" t="inlineStr">
        <is>
          <t>Personal banking | Home equity loans | Cumulative effect of ASU 2016-13</t>
        </is>
      </c>
    </row>
    <row r="76">
      <c r="A76" s="3" t="inlineStr">
        <is>
          <t>Changes in allowance for losses on allocated loans receivable</t>
        </is>
      </c>
    </row>
    <row r="77">
      <c r="A77" s="4" t="inlineStr">
        <is>
          <t>Ending balance</t>
        </is>
      </c>
      <c r="C77" s="5" t="n">
        <v>5786</v>
      </c>
      <c r="E77" s="5" t="n">
        <v>5786</v>
      </c>
    </row>
    <row r="78">
      <c r="A78" s="4" t="inlineStr">
        <is>
          <t>Personal banking | Home equity loans | Off-Balance sheet exposure</t>
        </is>
      </c>
    </row>
    <row r="79">
      <c r="A79" s="3" t="inlineStr">
        <is>
          <t>Changes in allowance for losses on allocated loans receivable</t>
        </is>
      </c>
    </row>
    <row r="80">
      <c r="A80" s="4" t="inlineStr">
        <is>
          <t>Beginning balance</t>
        </is>
      </c>
      <c r="B80" s="5" t="n">
        <v>34</v>
      </c>
      <c r="C80" s="5" t="n">
        <v>34</v>
      </c>
      <c r="D80" s="5" t="n">
        <v>35</v>
      </c>
      <c r="E80" s="5" t="n">
        <v>323</v>
      </c>
    </row>
    <row r="81">
      <c r="A81" s="4" t="inlineStr">
        <is>
          <t>Current period provision</t>
        </is>
      </c>
      <c r="B81" s="5" t="n">
        <v>8</v>
      </c>
      <c r="C81" s="5" t="n">
        <v>4</v>
      </c>
      <c r="D81" s="5" t="n">
        <v>7</v>
      </c>
      <c r="E81" s="5" t="n">
        <v>8</v>
      </c>
    </row>
    <row r="82">
      <c r="A82" s="4" t="inlineStr">
        <is>
          <t>Charge-offs</t>
        </is>
      </c>
      <c r="B82" s="5" t="n">
        <v>0</v>
      </c>
      <c r="C82" s="5" t="n">
        <v>0</v>
      </c>
      <c r="D82" s="5" t="n">
        <v>0</v>
      </c>
      <c r="E82" s="5" t="n">
        <v>0</v>
      </c>
    </row>
    <row r="83">
      <c r="A83" s="4" t="inlineStr">
        <is>
          <t>Recoveries</t>
        </is>
      </c>
      <c r="B83" s="5" t="n">
        <v>0</v>
      </c>
      <c r="C83" s="5" t="n">
        <v>0</v>
      </c>
      <c r="D83" s="5" t="n">
        <v>0</v>
      </c>
      <c r="E83" s="5" t="n">
        <v>0</v>
      </c>
    </row>
    <row r="84">
      <c r="A84" s="4" t="inlineStr">
        <is>
          <t>Initial ACL on loans purchased with credit deterioration</t>
        </is>
      </c>
      <c r="C84" s="5" t="n">
        <v>0</v>
      </c>
      <c r="E84" s="5" t="n">
        <v>0</v>
      </c>
    </row>
    <row r="85">
      <c r="A85" s="4" t="inlineStr">
        <is>
          <t>Ending balance</t>
        </is>
      </c>
      <c r="B85" s="5" t="n">
        <v>42</v>
      </c>
      <c r="C85" s="5" t="n">
        <v>38</v>
      </c>
      <c r="D85" s="5" t="n">
        <v>42</v>
      </c>
      <c r="E85" s="5" t="n">
        <v>38</v>
      </c>
    </row>
    <row r="86">
      <c r="A86" s="4" t="inlineStr">
        <is>
          <t>Personal banking | Home equity loans | Off-Balance sheet exposure | Cumulative effect of ASU 2016-13</t>
        </is>
      </c>
    </row>
    <row r="87">
      <c r="A87" s="3" t="inlineStr">
        <is>
          <t>Changes in allowance for losses on allocated loans receivable</t>
        </is>
      </c>
    </row>
    <row r="88">
      <c r="A88" s="4" t="inlineStr">
        <is>
          <t>Ending balance</t>
        </is>
      </c>
      <c r="C88" s="5" t="n">
        <v>-293</v>
      </c>
      <c r="E88" s="5" t="n">
        <v>-293</v>
      </c>
    </row>
    <row r="89">
      <c r="A89" s="4" t="inlineStr">
        <is>
          <t>Personal banking | Vehicle loans</t>
        </is>
      </c>
    </row>
    <row r="90">
      <c r="A90" s="3" t="inlineStr">
        <is>
          <t>Changes in allowance for losses on allocated loans receivable</t>
        </is>
      </c>
    </row>
    <row r="91">
      <c r="A91" s="4" t="inlineStr">
        <is>
          <t>Beginning balance</t>
        </is>
      </c>
      <c r="B91" s="5" t="n">
        <v>14888</v>
      </c>
      <c r="C91" s="5" t="n">
        <v>11994</v>
      </c>
      <c r="D91" s="5" t="n">
        <v>14825</v>
      </c>
      <c r="E91" s="5" t="n">
        <v>7292</v>
      </c>
    </row>
    <row r="92">
      <c r="A92" s="4" t="inlineStr">
        <is>
          <t>Current period provision</t>
        </is>
      </c>
      <c r="B92" s="5" t="n">
        <v>-1196</v>
      </c>
      <c r="C92" s="5" t="n">
        <v>2949</v>
      </c>
      <c r="D92" s="5" t="n">
        <v>-423</v>
      </c>
      <c r="E92" s="5" t="n">
        <v>8308</v>
      </c>
    </row>
    <row r="93">
      <c r="A93" s="4" t="inlineStr">
        <is>
          <t>Charge-offs</t>
        </is>
      </c>
      <c r="B93" s="5" t="n">
        <v>-1598</v>
      </c>
      <c r="C93" s="5" t="n">
        <v>-1763</v>
      </c>
      <c r="D93" s="5" t="n">
        <v>-2905</v>
      </c>
      <c r="E93" s="5" t="n">
        <v>-3606</v>
      </c>
    </row>
    <row r="94">
      <c r="A94" s="4" t="inlineStr">
        <is>
          <t>Recoveries</t>
        </is>
      </c>
      <c r="B94" s="5" t="n">
        <v>794</v>
      </c>
      <c r="C94" s="5" t="n">
        <v>420</v>
      </c>
      <c r="D94" s="5" t="n">
        <v>1391</v>
      </c>
      <c r="E94" s="5" t="n">
        <v>764</v>
      </c>
    </row>
    <row r="95">
      <c r="A95" s="4" t="inlineStr">
        <is>
          <t>Initial ACL on loans purchased with credit deterioration</t>
        </is>
      </c>
      <c r="C95" s="5" t="n">
        <v>235</v>
      </c>
      <c r="E95" s="5" t="n">
        <v>235</v>
      </c>
    </row>
    <row r="96">
      <c r="A96" s="4" t="inlineStr">
        <is>
          <t>Ending balance</t>
        </is>
      </c>
      <c r="B96" s="5" t="n">
        <v>12888</v>
      </c>
      <c r="C96" s="5" t="n">
        <v>13835</v>
      </c>
      <c r="D96" s="5" t="n">
        <v>12888</v>
      </c>
      <c r="E96" s="5" t="n">
        <v>13835</v>
      </c>
    </row>
    <row r="97">
      <c r="A97" s="4" t="inlineStr">
        <is>
          <t>Personal banking | Vehicle loans | Cumulative effect of ASU 2016-13</t>
        </is>
      </c>
    </row>
    <row r="98">
      <c r="A98" s="3" t="inlineStr">
        <is>
          <t>Changes in allowance for losses on allocated loans receivable</t>
        </is>
      </c>
    </row>
    <row r="99">
      <c r="A99" s="4" t="inlineStr">
        <is>
          <t>Ending balance</t>
        </is>
      </c>
      <c r="C99" s="5" t="n">
        <v>842</v>
      </c>
      <c r="E99" s="5" t="n">
        <v>842</v>
      </c>
    </row>
    <row r="100">
      <c r="A100" s="4" t="inlineStr">
        <is>
          <t>Personal banking | Consumer loans</t>
        </is>
      </c>
    </row>
    <row r="101">
      <c r="A101" s="3" t="inlineStr">
        <is>
          <t>Changes in allowance for losses on allocated loans receivable</t>
        </is>
      </c>
    </row>
    <row r="102">
      <c r="A102" s="4" t="inlineStr">
        <is>
          <t>Beginning balance</t>
        </is>
      </c>
      <c r="B102" s="5" t="n">
        <v>2563</v>
      </c>
      <c r="C102" s="5" t="n">
        <v>5166</v>
      </c>
      <c r="D102" s="5" t="n">
        <v>2871</v>
      </c>
      <c r="E102" s="5" t="n">
        <v>5301</v>
      </c>
    </row>
    <row r="103">
      <c r="A103" s="4" t="inlineStr">
        <is>
          <t>Current period provision</t>
        </is>
      </c>
      <c r="B103" s="5" t="n">
        <v>691</v>
      </c>
      <c r="C103" s="5" t="n">
        <v>-1789</v>
      </c>
      <c r="D103" s="5" t="n">
        <v>1342</v>
      </c>
      <c r="E103" s="5" t="n">
        <v>1729</v>
      </c>
    </row>
    <row r="104">
      <c r="A104" s="4" t="inlineStr">
        <is>
          <t>Charge-offs</t>
        </is>
      </c>
      <c r="B104" s="5" t="n">
        <v>-803</v>
      </c>
      <c r="C104" s="5" t="n">
        <v>-1428</v>
      </c>
      <c r="D104" s="5" t="n">
        <v>-2099</v>
      </c>
      <c r="E104" s="5" t="n">
        <v>-3073</v>
      </c>
    </row>
    <row r="105">
      <c r="A105" s="4" t="inlineStr">
        <is>
          <t>Recoveries</t>
        </is>
      </c>
      <c r="B105" s="5" t="n">
        <v>350</v>
      </c>
      <c r="C105" s="5" t="n">
        <v>400</v>
      </c>
      <c r="D105" s="5" t="n">
        <v>687</v>
      </c>
      <c r="E105" s="5" t="n">
        <v>816</v>
      </c>
    </row>
    <row r="106">
      <c r="A106" s="4" t="inlineStr">
        <is>
          <t>Initial ACL on loans purchased with credit deterioration</t>
        </is>
      </c>
      <c r="C106" s="5" t="n">
        <v>157</v>
      </c>
      <c r="E106" s="5" t="n">
        <v>157</v>
      </c>
    </row>
    <row r="107">
      <c r="A107" s="4" t="inlineStr">
        <is>
          <t>Ending balance</t>
        </is>
      </c>
      <c r="B107" s="5" t="n">
        <v>2801</v>
      </c>
      <c r="C107" s="5" t="n">
        <v>2506</v>
      </c>
      <c r="D107" s="5" t="n">
        <v>2801</v>
      </c>
      <c r="E107" s="5" t="n">
        <v>2506</v>
      </c>
    </row>
    <row r="108">
      <c r="A108" s="4" t="inlineStr">
        <is>
          <t>Personal banking | Consumer loans | Cumulative effect of ASU 2016-13</t>
        </is>
      </c>
    </row>
    <row r="109">
      <c r="A109" s="3" t="inlineStr">
        <is>
          <t>Changes in allowance for losses on allocated loans receivable</t>
        </is>
      </c>
    </row>
    <row r="110">
      <c r="A110" s="4" t="inlineStr">
        <is>
          <t>Ending balance</t>
        </is>
      </c>
      <c r="C110" s="5" t="n">
        <v>-2424</v>
      </c>
      <c r="E110" s="5" t="n">
        <v>-2424</v>
      </c>
    </row>
    <row r="111">
      <c r="A111" s="4" t="inlineStr">
        <is>
          <t>Personal banking | Consumer loans | Off-Balance sheet exposure</t>
        </is>
      </c>
    </row>
    <row r="112">
      <c r="A112" s="3" t="inlineStr">
        <is>
          <t>Changes in allowance for losses on allocated loans receivable</t>
        </is>
      </c>
    </row>
    <row r="113">
      <c r="A113" s="4" t="inlineStr">
        <is>
          <t>Beginning balance</t>
        </is>
      </c>
      <c r="E113" s="5" t="n">
        <v>402</v>
      </c>
    </row>
    <row r="114">
      <c r="A114" s="4" t="inlineStr">
        <is>
          <t>Current period provision</t>
        </is>
      </c>
      <c r="E114" s="5" t="n">
        <v>0</v>
      </c>
    </row>
    <row r="115">
      <c r="A115" s="4" t="inlineStr">
        <is>
          <t>Charge-offs</t>
        </is>
      </c>
      <c r="E115" s="5" t="n">
        <v>0</v>
      </c>
    </row>
    <row r="116">
      <c r="A116" s="4" t="inlineStr">
        <is>
          <t>Recoveries</t>
        </is>
      </c>
      <c r="E116" s="5" t="n">
        <v>0</v>
      </c>
    </row>
    <row r="117">
      <c r="A117" s="4" t="inlineStr">
        <is>
          <t>Initial ACL on loans purchased with credit deterioration</t>
        </is>
      </c>
      <c r="E117" s="5" t="n">
        <v>0</v>
      </c>
    </row>
    <row r="118">
      <c r="A118" s="4" t="inlineStr">
        <is>
          <t>Ending balance</t>
        </is>
      </c>
      <c r="C118" s="5" t="n">
        <v>0</v>
      </c>
      <c r="E118" s="5" t="n">
        <v>0</v>
      </c>
    </row>
    <row r="119">
      <c r="A119" s="4" t="inlineStr">
        <is>
          <t>Personal banking | Consumer loans | Off-Balance sheet exposure | Cumulative effect of ASU 2016-13</t>
        </is>
      </c>
    </row>
    <row r="120">
      <c r="A120" s="3" t="inlineStr">
        <is>
          <t>Changes in allowance for losses on allocated loans receivable</t>
        </is>
      </c>
    </row>
    <row r="121">
      <c r="A121" s="4" t="inlineStr">
        <is>
          <t>Ending balance</t>
        </is>
      </c>
      <c r="C121" s="5" t="n">
        <v>-402</v>
      </c>
      <c r="E121" s="5" t="n">
        <v>-402</v>
      </c>
    </row>
    <row r="122">
      <c r="A122" s="4" t="inlineStr">
        <is>
          <t>Commercial banking</t>
        </is>
      </c>
    </row>
    <row r="123">
      <c r="A123" s="3" t="inlineStr">
        <is>
          <t>Changes in allowance for losses on allocated loans receivable</t>
        </is>
      </c>
    </row>
    <row r="124">
      <c r="A124" s="4" t="inlineStr">
        <is>
          <t>Beginning balance</t>
        </is>
      </c>
      <c r="B124" s="5" t="n">
        <v>95444</v>
      </c>
      <c r="C124" s="5" t="n">
        <v>55278</v>
      </c>
      <c r="D124" s="5" t="n">
        <v>103473</v>
      </c>
      <c r="E124" s="5" t="n">
        <v>39585</v>
      </c>
    </row>
    <row r="125">
      <c r="A125" s="4" t="inlineStr">
        <is>
          <t>Current period provision</t>
        </is>
      </c>
      <c r="B125" s="5" t="n">
        <v>-3670</v>
      </c>
      <c r="C125" s="5" t="n">
        <v>51162</v>
      </c>
      <c r="D125" s="5" t="n">
        <v>-9470</v>
      </c>
      <c r="E125" s="5" t="n">
        <v>68133</v>
      </c>
    </row>
    <row r="126">
      <c r="A126" s="4" t="inlineStr">
        <is>
          <t>Charge-offs</t>
        </is>
      </c>
      <c r="B126" s="5" t="n">
        <v>-5125</v>
      </c>
      <c r="C126" s="5" t="n">
        <v>-11039</v>
      </c>
      <c r="D126" s="5" t="n">
        <v>-9805</v>
      </c>
      <c r="E126" s="5" t="n">
        <v>-12185</v>
      </c>
    </row>
    <row r="127">
      <c r="A127" s="4" t="inlineStr">
        <is>
          <t>Recoveries</t>
        </is>
      </c>
      <c r="B127" s="5" t="n">
        <v>506</v>
      </c>
      <c r="C127" s="5" t="n">
        <v>631</v>
      </c>
      <c r="D127" s="5" t="n">
        <v>2957</v>
      </c>
      <c r="E127" s="5" t="n">
        <v>1352</v>
      </c>
    </row>
    <row r="128">
      <c r="A128" s="4" t="inlineStr">
        <is>
          <t>Initial ACL on loans purchased with credit deterioration</t>
        </is>
      </c>
      <c r="C128" s="5" t="n">
        <v>7142</v>
      </c>
      <c r="E128" s="5" t="n">
        <v>7142</v>
      </c>
    </row>
    <row r="129">
      <c r="A129" s="4" t="inlineStr">
        <is>
          <t>Ending balance</t>
        </is>
      </c>
      <c r="B129" s="5" t="n">
        <v>87155</v>
      </c>
      <c r="C129" s="5" t="n">
        <v>103174</v>
      </c>
      <c r="D129" s="5" t="n">
        <v>87155</v>
      </c>
      <c r="E129" s="5" t="n">
        <v>103174</v>
      </c>
    </row>
    <row r="130">
      <c r="A130" s="4" t="inlineStr">
        <is>
          <t>Commercial banking | Cumulative effect of ASU 2016-13</t>
        </is>
      </c>
    </row>
    <row r="131">
      <c r="A131" s="3" t="inlineStr">
        <is>
          <t>Changes in allowance for losses on allocated loans receivable</t>
        </is>
      </c>
    </row>
    <row r="132">
      <c r="A132" s="4" t="inlineStr">
        <is>
          <t>Ending balance</t>
        </is>
      </c>
      <c r="C132" s="5" t="n">
        <v>-853</v>
      </c>
      <c r="E132" s="5" t="n">
        <v>-853</v>
      </c>
    </row>
    <row r="133">
      <c r="A133" s="4" t="inlineStr">
        <is>
          <t>Commercial banking | Off-Balance sheet exposure</t>
        </is>
      </c>
    </row>
    <row r="134">
      <c r="A134" s="3" t="inlineStr">
        <is>
          <t>Changes in allowance for losses on allocated loans receivable</t>
        </is>
      </c>
    </row>
    <row r="135">
      <c r="A135" s="4" t="inlineStr">
        <is>
          <t>Beginning balance</t>
        </is>
      </c>
      <c r="B135" s="5" t="n">
        <v>4583</v>
      </c>
      <c r="C135" s="5" t="n">
        <v>4670</v>
      </c>
      <c r="D135" s="5" t="n">
        <v>6326</v>
      </c>
      <c r="E135" s="5" t="n">
        <v>249</v>
      </c>
    </row>
    <row r="136">
      <c r="A136" s="4" t="inlineStr">
        <is>
          <t>Current period provision</t>
        </is>
      </c>
      <c r="B136" s="5" t="n">
        <v>-1238</v>
      </c>
      <c r="C136" s="5" t="n">
        <v>5475</v>
      </c>
      <c r="D136" s="5" t="n">
        <v>-2981</v>
      </c>
      <c r="E136" s="5" t="n">
        <v>6951</v>
      </c>
    </row>
    <row r="137">
      <c r="A137" s="4" t="inlineStr">
        <is>
          <t>Charge-offs</t>
        </is>
      </c>
      <c r="B137" s="5" t="n">
        <v>0</v>
      </c>
      <c r="C137" s="5" t="n">
        <v>0</v>
      </c>
      <c r="D137" s="5" t="n">
        <v>0</v>
      </c>
      <c r="E137" s="5" t="n">
        <v>0</v>
      </c>
    </row>
    <row r="138">
      <c r="A138" s="4" t="inlineStr">
        <is>
          <t>Recoveries</t>
        </is>
      </c>
      <c r="B138" s="5" t="n">
        <v>0</v>
      </c>
      <c r="C138" s="5" t="n">
        <v>0</v>
      </c>
      <c r="D138" s="5" t="n">
        <v>0</v>
      </c>
      <c r="E138" s="5" t="n">
        <v>0</v>
      </c>
    </row>
    <row r="139">
      <c r="A139" s="4" t="inlineStr">
        <is>
          <t>Initial ACL on loans purchased with credit deterioration</t>
        </is>
      </c>
      <c r="C139" s="5" t="n">
        <v>0</v>
      </c>
      <c r="E139" s="5" t="n">
        <v>0</v>
      </c>
    </row>
    <row r="140">
      <c r="A140" s="4" t="inlineStr">
        <is>
          <t>Ending balance</t>
        </is>
      </c>
      <c r="B140" s="5" t="n">
        <v>3345</v>
      </c>
      <c r="C140" s="5" t="n">
        <v>10145</v>
      </c>
      <c r="D140" s="5" t="n">
        <v>3345</v>
      </c>
      <c r="E140" s="5" t="n">
        <v>10145</v>
      </c>
    </row>
    <row r="141">
      <c r="A141" s="4" t="inlineStr">
        <is>
          <t>Commercial banking | Off-Balance sheet exposure | Cumulative effect of ASU 2016-13</t>
        </is>
      </c>
    </row>
    <row r="142">
      <c r="A142" s="3" t="inlineStr">
        <is>
          <t>Changes in allowance for losses on allocated loans receivable</t>
        </is>
      </c>
    </row>
    <row r="143">
      <c r="A143" s="4" t="inlineStr">
        <is>
          <t>Ending balance</t>
        </is>
      </c>
      <c r="C143" s="5" t="n">
        <v>2945</v>
      </c>
      <c r="E143" s="5" t="n">
        <v>2945</v>
      </c>
    </row>
    <row r="144">
      <c r="A144" s="4" t="inlineStr">
        <is>
          <t>Commercial banking | Commercial real estate loans</t>
        </is>
      </c>
    </row>
    <row r="145">
      <c r="A145" s="3" t="inlineStr">
        <is>
          <t>Changes in allowance for losses on allocated loans receivable</t>
        </is>
      </c>
    </row>
    <row r="146">
      <c r="A146" s="4" t="inlineStr">
        <is>
          <t>Beginning balance</t>
        </is>
      </c>
      <c r="B146" s="5" t="n">
        <v>70206</v>
      </c>
      <c r="C146" s="5" t="n">
        <v>29380</v>
      </c>
      <c r="D146" s="5" t="n">
        <v>79381</v>
      </c>
      <c r="E146" s="5" t="n">
        <v>15843</v>
      </c>
    </row>
    <row r="147">
      <c r="A147" s="4" t="inlineStr">
        <is>
          <t>Current period provision</t>
        </is>
      </c>
      <c r="B147" s="5" t="n">
        <v>-2925</v>
      </c>
      <c r="C147" s="5" t="n">
        <v>37969</v>
      </c>
      <c r="D147" s="5" t="n">
        <v>-7756</v>
      </c>
      <c r="E147" s="5" t="n">
        <v>49238</v>
      </c>
    </row>
    <row r="148">
      <c r="A148" s="4" t="inlineStr">
        <is>
          <t>Charge-offs</t>
        </is>
      </c>
      <c r="B148" s="5" t="n">
        <v>-3074</v>
      </c>
      <c r="C148" s="5" t="n">
        <v>-690</v>
      </c>
      <c r="D148" s="5" t="n">
        <v>-7700</v>
      </c>
      <c r="E148" s="5" t="n">
        <v>-1000</v>
      </c>
    </row>
    <row r="149">
      <c r="A149" s="4" t="inlineStr">
        <is>
          <t>Recoveries</t>
        </is>
      </c>
      <c r="B149" s="5" t="n">
        <v>373</v>
      </c>
      <c r="C149" s="5" t="n">
        <v>454</v>
      </c>
      <c r="D149" s="5" t="n">
        <v>655</v>
      </c>
      <c r="E149" s="5" t="n">
        <v>744</v>
      </c>
    </row>
    <row r="150">
      <c r="A150" s="4" t="inlineStr">
        <is>
          <t>Initial ACL on loans purchased with credit deterioration</t>
        </is>
      </c>
      <c r="C150" s="5" t="n">
        <v>5720</v>
      </c>
      <c r="E150" s="5" t="n">
        <v>5720</v>
      </c>
    </row>
    <row r="151">
      <c r="A151" s="4" t="inlineStr">
        <is>
          <t>Ending balance</t>
        </is>
      </c>
      <c r="B151" s="5" t="n">
        <v>64580</v>
      </c>
      <c r="C151" s="5" t="n">
        <v>72833</v>
      </c>
      <c r="D151" s="5" t="n">
        <v>64580</v>
      </c>
      <c r="E151" s="5" t="n">
        <v>72833</v>
      </c>
    </row>
    <row r="152">
      <c r="A152" s="4" t="inlineStr">
        <is>
          <t>Commercial banking | Commercial real estate loans | Cumulative effect of ASU 2016-13</t>
        </is>
      </c>
    </row>
    <row r="153">
      <c r="A153" s="3" t="inlineStr">
        <is>
          <t>Changes in allowance for losses on allocated loans receivable</t>
        </is>
      </c>
    </row>
    <row r="154">
      <c r="A154" s="4" t="inlineStr">
        <is>
          <t>Ending balance</t>
        </is>
      </c>
      <c r="C154" s="5" t="n">
        <v>2288</v>
      </c>
      <c r="E154" s="5" t="n">
        <v>2288</v>
      </c>
    </row>
    <row r="155">
      <c r="A155" s="4" t="inlineStr">
        <is>
          <t>Commercial banking | Commercial real estate loans | Off-Balance sheet exposure</t>
        </is>
      </c>
    </row>
    <row r="156">
      <c r="A156" s="3" t="inlineStr">
        <is>
          <t>Changes in allowance for losses on allocated loans receivable</t>
        </is>
      </c>
    </row>
    <row r="157">
      <c r="A157" s="4" t="inlineStr">
        <is>
          <t>Beginning balance</t>
        </is>
      </c>
      <c r="B157" s="5" t="n">
        <v>2115</v>
      </c>
      <c r="C157" s="5" t="n">
        <v>3294</v>
      </c>
      <c r="D157" s="5" t="n">
        <v>3449</v>
      </c>
      <c r="E157" s="5" t="n">
        <v>77</v>
      </c>
    </row>
    <row r="158">
      <c r="A158" s="4" t="inlineStr">
        <is>
          <t>Current period provision</t>
        </is>
      </c>
      <c r="B158" s="5" t="n">
        <v>-183</v>
      </c>
      <c r="C158" s="5" t="n">
        <v>1841</v>
      </c>
      <c r="D158" s="5" t="n">
        <v>-1517</v>
      </c>
      <c r="E158" s="5" t="n">
        <v>3124</v>
      </c>
    </row>
    <row r="159">
      <c r="A159" s="4" t="inlineStr">
        <is>
          <t>Charge-offs</t>
        </is>
      </c>
      <c r="B159" s="5" t="n">
        <v>0</v>
      </c>
      <c r="C159" s="5" t="n">
        <v>0</v>
      </c>
      <c r="D159" s="5" t="n">
        <v>0</v>
      </c>
      <c r="E159" s="5" t="n">
        <v>0</v>
      </c>
    </row>
    <row r="160">
      <c r="A160" s="4" t="inlineStr">
        <is>
          <t>Recoveries</t>
        </is>
      </c>
      <c r="B160" s="5" t="n">
        <v>0</v>
      </c>
      <c r="C160" s="5" t="n">
        <v>0</v>
      </c>
      <c r="D160" s="5" t="n">
        <v>0</v>
      </c>
      <c r="E160" s="5" t="n">
        <v>0</v>
      </c>
    </row>
    <row r="161">
      <c r="A161" s="4" t="inlineStr">
        <is>
          <t>Initial ACL on loans purchased with credit deterioration</t>
        </is>
      </c>
      <c r="C161" s="5" t="n">
        <v>0</v>
      </c>
      <c r="E161" s="5" t="n">
        <v>0</v>
      </c>
    </row>
    <row r="162">
      <c r="A162" s="4" t="inlineStr">
        <is>
          <t>Ending balance</t>
        </is>
      </c>
      <c r="B162" s="5" t="n">
        <v>1932</v>
      </c>
      <c r="C162" s="5" t="n">
        <v>5135</v>
      </c>
      <c r="D162" s="5" t="n">
        <v>1932</v>
      </c>
      <c r="E162" s="5" t="n">
        <v>5135</v>
      </c>
    </row>
    <row r="163">
      <c r="A163" s="4" t="inlineStr">
        <is>
          <t>Commercial banking | Commercial real estate loans | Off-Balance sheet exposure | Cumulative effect of ASU 2016-13</t>
        </is>
      </c>
    </row>
    <row r="164">
      <c r="A164" s="3" t="inlineStr">
        <is>
          <t>Changes in allowance for losses on allocated loans receivable</t>
        </is>
      </c>
    </row>
    <row r="165">
      <c r="A165" s="4" t="inlineStr">
        <is>
          <t>Ending balance</t>
        </is>
      </c>
      <c r="C165" s="5" t="n">
        <v>1934</v>
      </c>
      <c r="E165" s="5" t="n">
        <v>1934</v>
      </c>
    </row>
    <row r="166">
      <c r="A166" s="4" t="inlineStr">
        <is>
          <t>Commercial banking | Commercial real estate loans - owner occupied</t>
        </is>
      </c>
    </row>
    <row r="167">
      <c r="A167" s="3" t="inlineStr">
        <is>
          <t>Changes in allowance for losses on allocated loans receivable</t>
        </is>
      </c>
    </row>
    <row r="168">
      <c r="A168" s="4" t="inlineStr">
        <is>
          <t>Beginning balance</t>
        </is>
      </c>
      <c r="B168" s="5" t="n">
        <v>6753</v>
      </c>
      <c r="C168" s="5" t="n">
        <v>8374</v>
      </c>
      <c r="D168" s="5" t="n">
        <v>10518</v>
      </c>
      <c r="E168" s="5" t="n">
        <v>5745</v>
      </c>
    </row>
    <row r="169">
      <c r="A169" s="4" t="inlineStr">
        <is>
          <t>Current period provision</t>
        </is>
      </c>
      <c r="B169" s="5" t="n">
        <v>-1138</v>
      </c>
      <c r="C169" s="5" t="n">
        <v>5482</v>
      </c>
      <c r="D169" s="5" t="n">
        <v>-4904</v>
      </c>
      <c r="E169" s="5" t="n">
        <v>6847</v>
      </c>
    </row>
    <row r="170">
      <c r="A170" s="4" t="inlineStr">
        <is>
          <t>Charge-offs</t>
        </is>
      </c>
      <c r="B170" s="5" t="n">
        <v>-890</v>
      </c>
      <c r="C170" s="5" t="n">
        <v>0</v>
      </c>
      <c r="D170" s="5" t="n">
        <v>-890</v>
      </c>
      <c r="E170" s="5" t="n">
        <v>-21</v>
      </c>
    </row>
    <row r="171">
      <c r="A171" s="4" t="inlineStr">
        <is>
          <t>Recoveries</t>
        </is>
      </c>
      <c r="B171" s="5" t="n">
        <v>4</v>
      </c>
      <c r="C171" s="5" t="n">
        <v>8</v>
      </c>
      <c r="D171" s="5" t="n">
        <v>5</v>
      </c>
      <c r="E171" s="5" t="n">
        <v>15</v>
      </c>
    </row>
    <row r="172">
      <c r="A172" s="4" t="inlineStr">
        <is>
          <t>Initial ACL on loans purchased with credit deterioration</t>
        </is>
      </c>
      <c r="C172" s="5" t="n">
        <v>963</v>
      </c>
      <c r="E172" s="5" t="n">
        <v>963</v>
      </c>
    </row>
    <row r="173">
      <c r="A173" s="4" t="inlineStr">
        <is>
          <t>Ending balance</t>
        </is>
      </c>
      <c r="B173" s="5" t="n">
        <v>4729</v>
      </c>
      <c r="C173" s="5" t="n">
        <v>14827</v>
      </c>
      <c r="D173" s="5" t="n">
        <v>4729</v>
      </c>
      <c r="E173" s="5" t="n">
        <v>14827</v>
      </c>
    </row>
    <row r="174">
      <c r="A174" s="4" t="inlineStr">
        <is>
          <t>Commercial banking | Commercial real estate loans - owner occupied | Cumulative effect of ASU 2016-13</t>
        </is>
      </c>
    </row>
    <row r="175">
      <c r="A175" s="3" t="inlineStr">
        <is>
          <t>Changes in allowance for losses on allocated loans receivable</t>
        </is>
      </c>
    </row>
    <row r="176">
      <c r="A176" s="4" t="inlineStr">
        <is>
          <t>Ending balance</t>
        </is>
      </c>
      <c r="C176" s="5" t="n">
        <v>1278</v>
      </c>
      <c r="E176" s="5" t="n">
        <v>1278</v>
      </c>
    </row>
    <row r="177">
      <c r="A177" s="4" t="inlineStr">
        <is>
          <t>Commercial banking | Commercial real estate loans - owner occupied | Off-Balance sheet exposure</t>
        </is>
      </c>
    </row>
    <row r="178">
      <c r="A178" s="3" t="inlineStr">
        <is>
          <t>Changes in allowance for losses on allocated loans receivable</t>
        </is>
      </c>
    </row>
    <row r="179">
      <c r="A179" s="4" t="inlineStr">
        <is>
          <t>Beginning balance</t>
        </is>
      </c>
      <c r="B179" s="5" t="n">
        <v>388</v>
      </c>
      <c r="C179" s="5" t="n">
        <v>95</v>
      </c>
      <c r="D179" s="5" t="n">
        <v>326</v>
      </c>
      <c r="E179" s="5" t="n">
        <v>3</v>
      </c>
    </row>
    <row r="180">
      <c r="A180" s="4" t="inlineStr">
        <is>
          <t>Current period provision</t>
        </is>
      </c>
      <c r="B180" s="5" t="n">
        <v>-207</v>
      </c>
      <c r="C180" s="5" t="n">
        <v>531</v>
      </c>
      <c r="D180" s="5" t="n">
        <v>-145</v>
      </c>
      <c r="E180" s="5" t="n">
        <v>535</v>
      </c>
    </row>
    <row r="181">
      <c r="A181" s="4" t="inlineStr">
        <is>
          <t>Charge-offs</t>
        </is>
      </c>
      <c r="B181" s="5" t="n">
        <v>0</v>
      </c>
      <c r="C181" s="5" t="n">
        <v>0</v>
      </c>
      <c r="D181" s="5" t="n">
        <v>0</v>
      </c>
      <c r="E181" s="5" t="n">
        <v>0</v>
      </c>
    </row>
    <row r="182">
      <c r="A182" s="4" t="inlineStr">
        <is>
          <t>Recoveries</t>
        </is>
      </c>
      <c r="B182" s="5" t="n">
        <v>0</v>
      </c>
      <c r="C182" s="5" t="n">
        <v>0</v>
      </c>
      <c r="D182" s="5" t="n">
        <v>0</v>
      </c>
      <c r="E182" s="5" t="n">
        <v>0</v>
      </c>
    </row>
    <row r="183">
      <c r="A183" s="4" t="inlineStr">
        <is>
          <t>Initial ACL on loans purchased with credit deterioration</t>
        </is>
      </c>
      <c r="C183" s="5" t="n">
        <v>0</v>
      </c>
      <c r="E183" s="5" t="n">
        <v>0</v>
      </c>
    </row>
    <row r="184">
      <c r="A184" s="4" t="inlineStr">
        <is>
          <t>Ending balance</t>
        </is>
      </c>
      <c r="B184" s="5" t="n">
        <v>181</v>
      </c>
      <c r="C184" s="5" t="n">
        <v>626</v>
      </c>
      <c r="D184" s="5" t="n">
        <v>181</v>
      </c>
      <c r="E184" s="5" t="n">
        <v>626</v>
      </c>
    </row>
    <row r="185">
      <c r="A185" s="4" t="inlineStr">
        <is>
          <t>Commercial banking | Commercial real estate loans - owner occupied | Off-Balance sheet exposure | Cumulative effect of ASU 2016-13</t>
        </is>
      </c>
    </row>
    <row r="186">
      <c r="A186" s="3" t="inlineStr">
        <is>
          <t>Changes in allowance for losses on allocated loans receivable</t>
        </is>
      </c>
    </row>
    <row r="187">
      <c r="A187" s="4" t="inlineStr">
        <is>
          <t>Ending balance</t>
        </is>
      </c>
      <c r="C187" s="5" t="n">
        <v>88</v>
      </c>
      <c r="E187" s="5" t="n">
        <v>88</v>
      </c>
    </row>
    <row r="188">
      <c r="A188" s="4" t="inlineStr">
        <is>
          <t>Commercial banking | Commercial loans</t>
        </is>
      </c>
    </row>
    <row r="189">
      <c r="A189" s="3" t="inlineStr">
        <is>
          <t>Changes in allowance for losses on allocated loans receivable</t>
        </is>
      </c>
    </row>
    <row r="190">
      <c r="A190" s="4" t="inlineStr">
        <is>
          <t>Beginning balance</t>
        </is>
      </c>
      <c r="B190" s="5" t="n">
        <v>18485</v>
      </c>
      <c r="C190" s="5" t="n">
        <v>17524</v>
      </c>
      <c r="D190" s="5" t="n">
        <v>13574</v>
      </c>
      <c r="E190" s="5" t="n">
        <v>17997</v>
      </c>
    </row>
    <row r="191">
      <c r="A191" s="4" t="inlineStr">
        <is>
          <t>Current period provision</t>
        </is>
      </c>
      <c r="B191" s="5" t="n">
        <v>393</v>
      </c>
      <c r="C191" s="5" t="n">
        <v>7711</v>
      </c>
      <c r="D191" s="5" t="n">
        <v>3190</v>
      </c>
      <c r="E191" s="5" t="n">
        <v>12048</v>
      </c>
    </row>
    <row r="192">
      <c r="A192" s="4" t="inlineStr">
        <is>
          <t>Charge-offs</t>
        </is>
      </c>
      <c r="B192" s="5" t="n">
        <v>-1161</v>
      </c>
      <c r="C192" s="5" t="n">
        <v>-10349</v>
      </c>
      <c r="D192" s="5" t="n">
        <v>-1215</v>
      </c>
      <c r="E192" s="5" t="n">
        <v>-11164</v>
      </c>
    </row>
    <row r="193">
      <c r="A193" s="4" t="inlineStr">
        <is>
          <t>Recoveries</t>
        </is>
      </c>
      <c r="B193" s="5" t="n">
        <v>129</v>
      </c>
      <c r="C193" s="5" t="n">
        <v>169</v>
      </c>
      <c r="D193" s="5" t="n">
        <v>2297</v>
      </c>
      <c r="E193" s="5" t="n">
        <v>593</v>
      </c>
    </row>
    <row r="194">
      <c r="A194" s="4" t="inlineStr">
        <is>
          <t>Initial ACL on loans purchased with credit deterioration</t>
        </is>
      </c>
      <c r="C194" s="5" t="n">
        <v>459</v>
      </c>
      <c r="E194" s="5" t="n">
        <v>459</v>
      </c>
    </row>
    <row r="195">
      <c r="A195" s="4" t="inlineStr">
        <is>
          <t>Ending balance</t>
        </is>
      </c>
      <c r="B195" s="5" t="n">
        <v>17846</v>
      </c>
      <c r="C195" s="5" t="n">
        <v>15514</v>
      </c>
      <c r="D195" s="5" t="n">
        <v>17846</v>
      </c>
      <c r="E195" s="5" t="n">
        <v>15514</v>
      </c>
    </row>
    <row r="196">
      <c r="A196" s="4" t="inlineStr">
        <is>
          <t>Commercial banking | Commercial loans | Cumulative effect of ASU 2016-13</t>
        </is>
      </c>
    </row>
    <row r="197">
      <c r="A197" s="3" t="inlineStr">
        <is>
          <t>Changes in allowance for losses on allocated loans receivable</t>
        </is>
      </c>
    </row>
    <row r="198">
      <c r="A198" s="4" t="inlineStr">
        <is>
          <t>Ending balance</t>
        </is>
      </c>
      <c r="C198" s="5" t="n">
        <v>-4419</v>
      </c>
      <c r="E198" s="5" t="n">
        <v>-4419</v>
      </c>
    </row>
    <row r="199">
      <c r="A199" s="4" t="inlineStr">
        <is>
          <t>Commercial banking | Commercial loans | Off-Balance sheet exposure</t>
        </is>
      </c>
    </row>
    <row r="200">
      <c r="A200" s="3" t="inlineStr">
        <is>
          <t>Changes in allowance for losses on allocated loans receivable</t>
        </is>
      </c>
    </row>
    <row r="201">
      <c r="A201" s="4" t="inlineStr">
        <is>
          <t>Beginning balance</t>
        </is>
      </c>
      <c r="B201" s="5" t="n">
        <v>2080</v>
      </c>
      <c r="C201" s="5" t="n">
        <v>1281</v>
      </c>
      <c r="D201" s="5" t="n">
        <v>2551</v>
      </c>
      <c r="E201" s="5" t="n">
        <v>169</v>
      </c>
    </row>
    <row r="202">
      <c r="A202" s="4" t="inlineStr">
        <is>
          <t>Current period provision</t>
        </is>
      </c>
      <c r="B202" s="5" t="n">
        <v>-848</v>
      </c>
      <c r="C202" s="5" t="n">
        <v>3103</v>
      </c>
      <c r="D202" s="5" t="n">
        <v>-1319</v>
      </c>
      <c r="E202" s="5" t="n">
        <v>3292</v>
      </c>
    </row>
    <row r="203">
      <c r="A203" s="4" t="inlineStr">
        <is>
          <t>Charge-offs</t>
        </is>
      </c>
      <c r="B203" s="5" t="n">
        <v>0</v>
      </c>
      <c r="C203" s="5" t="n">
        <v>0</v>
      </c>
      <c r="D203" s="5" t="n">
        <v>0</v>
      </c>
      <c r="E203" s="5" t="n">
        <v>0</v>
      </c>
    </row>
    <row r="204">
      <c r="A204" s="4" t="inlineStr">
        <is>
          <t>Recoveries</t>
        </is>
      </c>
      <c r="B204" s="5" t="n">
        <v>0</v>
      </c>
      <c r="C204" s="5" t="n">
        <v>0</v>
      </c>
      <c r="D204" s="5" t="n">
        <v>0</v>
      </c>
      <c r="E204" s="5" t="n">
        <v>0</v>
      </c>
    </row>
    <row r="205">
      <c r="A205" s="4" t="inlineStr">
        <is>
          <t>Initial ACL on loans purchased with credit deterioration</t>
        </is>
      </c>
      <c r="C205" s="5" t="n">
        <v>0</v>
      </c>
      <c r="E205" s="5" t="n">
        <v>0</v>
      </c>
    </row>
    <row r="206">
      <c r="A206" s="4" t="inlineStr">
        <is>
          <t>Ending balance</t>
        </is>
      </c>
      <c r="B206" s="6" t="n">
        <v>1232</v>
      </c>
      <c r="C206" s="5" t="n">
        <v>4384</v>
      </c>
      <c r="D206" s="6" t="n">
        <v>1232</v>
      </c>
      <c r="E206" s="5" t="n">
        <v>4384</v>
      </c>
    </row>
    <row r="207">
      <c r="A207" s="4" t="inlineStr">
        <is>
          <t>Commercial banking | Commercial loans | Off-Balance sheet exposure | Cumulative effect of ASU 2016-13</t>
        </is>
      </c>
    </row>
    <row r="208">
      <c r="A208" s="3" t="inlineStr">
        <is>
          <t>Changes in allowance for losses on allocated loans receivable</t>
        </is>
      </c>
    </row>
    <row r="209">
      <c r="A209" s="4" t="inlineStr">
        <is>
          <t>Ending balance</t>
        </is>
      </c>
      <c r="C209" s="6" t="n">
        <v>923</v>
      </c>
      <c r="E209" s="6" t="n">
        <v>9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Loan Portfolio by Portfolio Segment and by Class of Financing Receivable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Total loans receivable, gross</t>
        </is>
      </c>
      <c r="B3" s="6" t="n">
        <v>10309980</v>
      </c>
      <c r="D3" s="6" t="n">
        <v>10580849</v>
      </c>
    </row>
    <row r="4">
      <c r="A4" s="4" t="inlineStr">
        <is>
          <t>Allowance for credit losses</t>
        </is>
      </c>
      <c r="B4" s="5" t="n">
        <v>117330</v>
      </c>
      <c r="C4" s="6" t="n">
        <v>123997</v>
      </c>
      <c r="D4" s="5" t="n">
        <v>134427</v>
      </c>
      <c r="E4" s="6" t="n">
        <v>140586</v>
      </c>
      <c r="F4" s="6" t="n">
        <v>92897</v>
      </c>
      <c r="G4" s="6" t="n">
        <v>57941</v>
      </c>
    </row>
    <row r="5">
      <c r="A5" s="4" t="inlineStr">
        <is>
          <t>Nonaccrual loans</t>
        </is>
      </c>
      <c r="B5" s="5" t="n">
        <v>206761</v>
      </c>
      <c r="D5" s="5" t="n">
        <v>102832</v>
      </c>
    </row>
    <row r="6">
      <c r="A6" s="4" t="inlineStr">
        <is>
          <t>Loans 90 days past due and accruing</t>
        </is>
      </c>
      <c r="B6" s="5" t="n">
        <v>302</v>
      </c>
      <c r="D6" s="5" t="n">
        <v>585</v>
      </c>
    </row>
    <row r="7">
      <c r="A7" s="4" t="inlineStr">
        <is>
          <t>TDRs</t>
        </is>
      </c>
      <c r="B7" s="5" t="n">
        <v>27431</v>
      </c>
      <c r="D7" s="5" t="n">
        <v>32135</v>
      </c>
    </row>
    <row r="8">
      <c r="A8" s="4" t="inlineStr">
        <is>
          <t>Allowance related to TDRs</t>
        </is>
      </c>
      <c r="B8" s="5" t="n">
        <v>2963</v>
      </c>
      <c r="D8" s="5" t="n">
        <v>2016</v>
      </c>
    </row>
    <row r="9">
      <c r="A9" s="4" t="inlineStr">
        <is>
          <t>Additional commitments to customers with loans classified as TDRs</t>
        </is>
      </c>
      <c r="B9" s="5" t="n">
        <v>1265</v>
      </c>
      <c r="D9" s="5" t="n">
        <v>859</v>
      </c>
    </row>
    <row r="10">
      <c r="A10" s="4" t="inlineStr">
        <is>
          <t>Non-accrual TDRs</t>
        </is>
      </c>
      <c r="B10" s="5" t="n">
        <v>8951</v>
      </c>
      <c r="D10" s="5" t="n">
        <v>10700</v>
      </c>
      <c r="E10" s="5" t="n">
        <v>17562</v>
      </c>
    </row>
    <row r="11">
      <c r="A11" s="4" t="inlineStr">
        <is>
          <t>Personal banking</t>
        </is>
      </c>
    </row>
    <row r="12">
      <c r="A12" s="3" t="inlineStr">
        <is>
          <t>Accounts, Notes, Loans and Financing Receivable [Line Items]</t>
        </is>
      </c>
    </row>
    <row r="13">
      <c r="A13" s="4" t="inlineStr">
        <is>
          <t>Total loans receivable, gross</t>
        </is>
      </c>
      <c r="B13" s="5" t="n">
        <v>6076010</v>
      </c>
      <c r="D13" s="5" t="n">
        <v>6043850</v>
      </c>
    </row>
    <row r="14">
      <c r="A14" s="4" t="inlineStr">
        <is>
          <t>Allowance for credit losses</t>
        </is>
      </c>
      <c r="B14" s="5" t="n">
        <v>30175</v>
      </c>
      <c r="C14" s="5" t="n">
        <v>28553</v>
      </c>
      <c r="D14" s="5" t="n">
        <v>30954</v>
      </c>
      <c r="E14" s="5" t="n">
        <v>37412</v>
      </c>
      <c r="F14" s="5" t="n">
        <v>37619</v>
      </c>
      <c r="G14" s="5" t="n">
        <v>18356</v>
      </c>
    </row>
    <row r="15">
      <c r="A15" s="4" t="inlineStr">
        <is>
          <t>Nonaccrual loans</t>
        </is>
      </c>
      <c r="B15" s="5" t="n">
        <v>20492</v>
      </c>
      <c r="D15" s="5" t="n">
        <v>31611</v>
      </c>
    </row>
    <row r="16">
      <c r="A16" s="4" t="inlineStr">
        <is>
          <t>Loans 90 days past due and accruing</t>
        </is>
      </c>
      <c r="B16" s="5" t="n">
        <v>302</v>
      </c>
      <c r="D16" s="5" t="n">
        <v>585</v>
      </c>
    </row>
    <row r="17">
      <c r="A17" s="4" t="inlineStr">
        <is>
          <t>TDRs</t>
        </is>
      </c>
      <c r="B17" s="5" t="n">
        <v>9315</v>
      </c>
      <c r="D17" s="5" t="n">
        <v>10490</v>
      </c>
    </row>
    <row r="18">
      <c r="A18" s="4" t="inlineStr">
        <is>
          <t>Allowance related to TDRs</t>
        </is>
      </c>
      <c r="B18" s="5" t="n">
        <v>1596</v>
      </c>
      <c r="D18" s="5" t="n">
        <v>941</v>
      </c>
    </row>
    <row r="19">
      <c r="A19" s="4" t="inlineStr">
        <is>
          <t>Additional commitments to customers with loans classified as TDRs</t>
        </is>
      </c>
      <c r="B19" s="5" t="n">
        <v>0</v>
      </c>
      <c r="D19" s="5" t="n">
        <v>26</v>
      </c>
    </row>
    <row r="20">
      <c r="A20" s="4" t="inlineStr">
        <is>
          <t>Personal banking | Residential mortgage loans</t>
        </is>
      </c>
    </row>
    <row r="21">
      <c r="A21" s="3" t="inlineStr">
        <is>
          <t>Accounts, Notes, Loans and Financing Receivable [Line Items]</t>
        </is>
      </c>
    </row>
    <row r="22">
      <c r="A22" s="4" t="inlineStr">
        <is>
          <t>Total loans receivable, gross</t>
        </is>
      </c>
      <c r="B22" s="5" t="n">
        <v>2954551</v>
      </c>
      <c r="D22" s="5" t="n">
        <v>3068121</v>
      </c>
    </row>
    <row r="23">
      <c r="A23" s="4" t="inlineStr">
        <is>
          <t>Allowance for credit losses</t>
        </is>
      </c>
      <c r="B23" s="5" t="n">
        <v>7247</v>
      </c>
      <c r="C23" s="5" t="n">
        <v>5861</v>
      </c>
      <c r="D23" s="5" t="n">
        <v>7266</v>
      </c>
      <c r="E23" s="5" t="n">
        <v>11708</v>
      </c>
      <c r="F23" s="5" t="n">
        <v>10673</v>
      </c>
      <c r="G23" s="5" t="n">
        <v>2574</v>
      </c>
    </row>
    <row r="24">
      <c r="A24" s="4" t="inlineStr">
        <is>
          <t>Nonaccrual loans</t>
        </is>
      </c>
      <c r="B24" s="5" t="n">
        <v>10471</v>
      </c>
      <c r="D24" s="5" t="n">
        <v>15924</v>
      </c>
    </row>
    <row r="25">
      <c r="A25" s="4" t="inlineStr">
        <is>
          <t>Loans 90 days past due and accruing</t>
        </is>
      </c>
      <c r="B25" s="5" t="n">
        <v>0</v>
      </c>
      <c r="D25" s="5" t="n">
        <v>0</v>
      </c>
    </row>
    <row r="26">
      <c r="A26" s="4" t="inlineStr">
        <is>
          <t>TDRs</t>
        </is>
      </c>
      <c r="B26" s="5" t="n">
        <v>7347</v>
      </c>
      <c r="D26" s="5" t="n">
        <v>8431</v>
      </c>
    </row>
    <row r="27">
      <c r="A27" s="4" t="inlineStr">
        <is>
          <t>Allowance related to TDRs</t>
        </is>
      </c>
      <c r="B27" s="5" t="n">
        <v>944</v>
      </c>
      <c r="D27" s="5" t="n">
        <v>560</v>
      </c>
    </row>
    <row r="28">
      <c r="A28" s="4" t="inlineStr">
        <is>
          <t>Additional commitments to customers with loans classified as TDRs</t>
        </is>
      </c>
      <c r="B28" s="5" t="n">
        <v>0</v>
      </c>
      <c r="D28" s="5" t="n">
        <v>0</v>
      </c>
    </row>
    <row r="29">
      <c r="A29" s="4" t="inlineStr">
        <is>
          <t>Personal banking | Home equity loans</t>
        </is>
      </c>
    </row>
    <row r="30">
      <c r="A30" s="3" t="inlineStr">
        <is>
          <t>Accounts, Notes, Loans and Financing Receivable [Line Items]</t>
        </is>
      </c>
    </row>
    <row r="31">
      <c r="A31" s="4" t="inlineStr">
        <is>
          <t>Total loans receivable, gross</t>
        </is>
      </c>
      <c r="B31" s="5" t="n">
        <v>1376228</v>
      </c>
      <c r="D31" s="5" t="n">
        <v>1467736</v>
      </c>
    </row>
    <row r="32">
      <c r="A32" s="4" t="inlineStr">
        <is>
          <t>Allowance for credit losses</t>
        </is>
      </c>
      <c r="B32" s="5" t="n">
        <v>7239</v>
      </c>
      <c r="C32" s="5" t="n">
        <v>5241</v>
      </c>
      <c r="D32" s="5" t="n">
        <v>5992</v>
      </c>
      <c r="E32" s="5" t="n">
        <v>9363</v>
      </c>
      <c r="F32" s="5" t="n">
        <v>9786</v>
      </c>
      <c r="G32" s="5" t="n">
        <v>3189</v>
      </c>
    </row>
    <row r="33">
      <c r="A33" s="4" t="inlineStr">
        <is>
          <t>Nonaccrual loans</t>
        </is>
      </c>
      <c r="B33" s="5" t="n">
        <v>6965</v>
      </c>
      <c r="D33" s="5" t="n">
        <v>9123</v>
      </c>
    </row>
    <row r="34">
      <c r="A34" s="4" t="inlineStr">
        <is>
          <t>Loans 90 days past due and accruing</t>
        </is>
      </c>
      <c r="B34" s="5" t="n">
        <v>0</v>
      </c>
      <c r="D34" s="5" t="n">
        <v>0</v>
      </c>
    </row>
    <row r="35">
      <c r="A35" s="4" t="inlineStr">
        <is>
          <t>TDRs</t>
        </is>
      </c>
      <c r="B35" s="5" t="n">
        <v>1968</v>
      </c>
      <c r="D35" s="5" t="n">
        <v>2058</v>
      </c>
    </row>
    <row r="36">
      <c r="A36" s="4" t="inlineStr">
        <is>
          <t>Allowance related to TDRs</t>
        </is>
      </c>
      <c r="B36" s="5" t="n">
        <v>652</v>
      </c>
      <c r="D36" s="5" t="n">
        <v>381</v>
      </c>
    </row>
    <row r="37">
      <c r="A37" s="4" t="inlineStr">
        <is>
          <t>Additional commitments to customers with loans classified as TDRs</t>
        </is>
      </c>
      <c r="B37" s="5" t="n">
        <v>0</v>
      </c>
      <c r="D37" s="5" t="n">
        <v>26</v>
      </c>
    </row>
    <row r="38">
      <c r="A38" s="4" t="inlineStr">
        <is>
          <t>Personal banking | Vehicle loans</t>
        </is>
      </c>
    </row>
    <row r="39">
      <c r="A39" s="3" t="inlineStr">
        <is>
          <t>Accounts, Notes, Loans and Financing Receivable [Line Items]</t>
        </is>
      </c>
    </row>
    <row r="40">
      <c r="A40" s="4" t="inlineStr">
        <is>
          <t>Total loans receivable, gross</t>
        </is>
      </c>
      <c r="B40" s="5" t="n">
        <v>1391520</v>
      </c>
      <c r="D40" s="5" t="n">
        <v>1152673</v>
      </c>
    </row>
    <row r="41">
      <c r="A41" s="4" t="inlineStr">
        <is>
          <t>Allowance for credit losses</t>
        </is>
      </c>
      <c r="B41" s="5" t="n">
        <v>12888</v>
      </c>
      <c r="C41" s="5" t="n">
        <v>14888</v>
      </c>
      <c r="D41" s="5" t="n">
        <v>14825</v>
      </c>
      <c r="E41" s="5" t="n">
        <v>13835</v>
      </c>
      <c r="F41" s="5" t="n">
        <v>11994</v>
      </c>
      <c r="G41" s="5" t="n">
        <v>7292</v>
      </c>
    </row>
    <row r="42">
      <c r="A42" s="4" t="inlineStr">
        <is>
          <t>Nonaccrual loans</t>
        </is>
      </c>
      <c r="B42" s="5" t="n">
        <v>2579</v>
      </c>
      <c r="D42" s="5" t="n">
        <v>5533</v>
      </c>
    </row>
    <row r="43">
      <c r="A43" s="4" t="inlineStr">
        <is>
          <t>Loans 90 days past due and accruing</t>
        </is>
      </c>
      <c r="B43" s="5" t="n">
        <v>0</v>
      </c>
      <c r="D43" s="5" t="n">
        <v>1</v>
      </c>
    </row>
    <row r="44">
      <c r="A44" s="4" t="inlineStr">
        <is>
          <t>TDRs</t>
        </is>
      </c>
      <c r="B44" s="5" t="n">
        <v>0</v>
      </c>
      <c r="D44" s="5" t="n">
        <v>0</v>
      </c>
    </row>
    <row r="45">
      <c r="A45" s="4" t="inlineStr">
        <is>
          <t>Allowance related to TDRs</t>
        </is>
      </c>
      <c r="B45" s="5" t="n">
        <v>0</v>
      </c>
      <c r="D45" s="5" t="n">
        <v>0</v>
      </c>
    </row>
    <row r="46">
      <c r="A46" s="4" t="inlineStr">
        <is>
          <t>Additional commitments to customers with loans classified as TDRs</t>
        </is>
      </c>
      <c r="B46" s="5" t="n">
        <v>0</v>
      </c>
      <c r="D46" s="5" t="n">
        <v>0</v>
      </c>
    </row>
    <row r="47">
      <c r="A47" s="4" t="inlineStr">
        <is>
          <t>Personal banking | Consumer loans</t>
        </is>
      </c>
    </row>
    <row r="48">
      <c r="A48" s="3" t="inlineStr">
        <is>
          <t>Accounts, Notes, Loans and Financing Receivable [Line Items]</t>
        </is>
      </c>
    </row>
    <row r="49">
      <c r="A49" s="4" t="inlineStr">
        <is>
          <t>Total loans receivable, gross</t>
        </is>
      </c>
      <c r="B49" s="5" t="n">
        <v>353711</v>
      </c>
      <c r="D49" s="5" t="n">
        <v>355320</v>
      </c>
    </row>
    <row r="50">
      <c r="A50" s="4" t="inlineStr">
        <is>
          <t>Allowance for credit losses</t>
        </is>
      </c>
      <c r="B50" s="5" t="n">
        <v>2801</v>
      </c>
      <c r="C50" s="5" t="n">
        <v>2563</v>
      </c>
      <c r="D50" s="5" t="n">
        <v>2871</v>
      </c>
      <c r="E50" s="5" t="n">
        <v>2506</v>
      </c>
      <c r="F50" s="5" t="n">
        <v>5166</v>
      </c>
      <c r="G50" s="5" t="n">
        <v>5301</v>
      </c>
    </row>
    <row r="51">
      <c r="A51" s="4" t="inlineStr">
        <is>
          <t>Nonaccrual loans</t>
        </is>
      </c>
      <c r="B51" s="5" t="n">
        <v>477</v>
      </c>
    </row>
    <row r="52">
      <c r="A52" s="4" t="inlineStr">
        <is>
          <t>Loans 90 days past due and accruing</t>
        </is>
      </c>
      <c r="B52" s="5" t="n">
        <v>302</v>
      </c>
    </row>
    <row r="53">
      <c r="A53" s="4" t="inlineStr">
        <is>
          <t>TDRs</t>
        </is>
      </c>
      <c r="B53" s="5" t="n">
        <v>0</v>
      </c>
    </row>
    <row r="54">
      <c r="A54" s="4" t="inlineStr">
        <is>
          <t>Allowance related to TDRs</t>
        </is>
      </c>
      <c r="B54" s="5" t="n">
        <v>0</v>
      </c>
    </row>
    <row r="55">
      <c r="A55" s="4" t="inlineStr">
        <is>
          <t>Additional commitments to customers with loans classified as TDRs</t>
        </is>
      </c>
      <c r="B55" s="5" t="n">
        <v>0</v>
      </c>
    </row>
    <row r="56">
      <c r="A56" s="4" t="inlineStr">
        <is>
          <t>Personal banking | Consumer loans</t>
        </is>
      </c>
    </row>
    <row r="57">
      <c r="A57" s="3" t="inlineStr">
        <is>
          <t>Accounts, Notes, Loans and Financing Receivable [Line Items]</t>
        </is>
      </c>
    </row>
    <row r="58">
      <c r="A58" s="4" t="inlineStr">
        <is>
          <t>Total loans receivable, gross</t>
        </is>
      </c>
      <c r="D58" s="5" t="n">
        <v>355320</v>
      </c>
    </row>
    <row r="59">
      <c r="A59" s="4" t="inlineStr">
        <is>
          <t>Allowance for credit losses</t>
        </is>
      </c>
      <c r="D59" s="5" t="n">
        <v>2871</v>
      </c>
    </row>
    <row r="60">
      <c r="A60" s="4" t="inlineStr">
        <is>
          <t>Nonaccrual loans</t>
        </is>
      </c>
      <c r="D60" s="5" t="n">
        <v>1031</v>
      </c>
    </row>
    <row r="61">
      <c r="A61" s="4" t="inlineStr">
        <is>
          <t>Loans 90 days past due and accruing</t>
        </is>
      </c>
      <c r="D61" s="5" t="n">
        <v>584</v>
      </c>
    </row>
    <row r="62">
      <c r="A62" s="4" t="inlineStr">
        <is>
          <t>TDRs</t>
        </is>
      </c>
      <c r="D62" s="5" t="n">
        <v>1</v>
      </c>
    </row>
    <row r="63">
      <c r="A63" s="4" t="inlineStr">
        <is>
          <t>Allowance related to TDRs</t>
        </is>
      </c>
      <c r="D63" s="5" t="n">
        <v>0</v>
      </c>
    </row>
    <row r="64">
      <c r="A64" s="4" t="inlineStr">
        <is>
          <t>Additional commitments to customers with loans classified as TDRs</t>
        </is>
      </c>
      <c r="D64" s="5" t="n">
        <v>0</v>
      </c>
    </row>
    <row r="65">
      <c r="A65" s="4" t="inlineStr">
        <is>
          <t>Commercial banking</t>
        </is>
      </c>
    </row>
    <row r="66">
      <c r="A66" s="3" t="inlineStr">
        <is>
          <t>Accounts, Notes, Loans and Financing Receivable [Line Items]</t>
        </is>
      </c>
    </row>
    <row r="67">
      <c r="A67" s="4" t="inlineStr">
        <is>
          <t>Total loans receivable, gross</t>
        </is>
      </c>
      <c r="B67" s="5" t="n">
        <v>4233970</v>
      </c>
      <c r="D67" s="5" t="n">
        <v>4536999</v>
      </c>
    </row>
    <row r="68">
      <c r="A68" s="4" t="inlineStr">
        <is>
          <t>Allowance for credit losses</t>
        </is>
      </c>
      <c r="B68" s="5" t="n">
        <v>87155</v>
      </c>
      <c r="C68" s="5" t="n">
        <v>95444</v>
      </c>
      <c r="D68" s="5" t="n">
        <v>103473</v>
      </c>
      <c r="E68" s="5" t="n">
        <v>103174</v>
      </c>
      <c r="F68" s="5" t="n">
        <v>55278</v>
      </c>
      <c r="G68" s="5" t="n">
        <v>39585</v>
      </c>
    </row>
    <row r="69">
      <c r="A69" s="4" t="inlineStr">
        <is>
          <t>Nonaccrual loans</t>
        </is>
      </c>
      <c r="B69" s="5" t="n">
        <v>186269</v>
      </c>
      <c r="D69" s="5" t="n">
        <v>71221</v>
      </c>
    </row>
    <row r="70">
      <c r="A70" s="4" t="inlineStr">
        <is>
          <t>Loans 90 days past due and accruing</t>
        </is>
      </c>
      <c r="B70" s="5" t="n">
        <v>0</v>
      </c>
      <c r="D70" s="5" t="n">
        <v>0</v>
      </c>
    </row>
    <row r="71">
      <c r="A71" s="4" t="inlineStr">
        <is>
          <t>TDRs</t>
        </is>
      </c>
      <c r="B71" s="5" t="n">
        <v>18116</v>
      </c>
      <c r="D71" s="5" t="n">
        <v>21645</v>
      </c>
    </row>
    <row r="72">
      <c r="A72" s="4" t="inlineStr">
        <is>
          <t>Allowance related to TDRs</t>
        </is>
      </c>
      <c r="B72" s="5" t="n">
        <v>1367</v>
      </c>
      <c r="D72" s="5" t="n">
        <v>1075</v>
      </c>
    </row>
    <row r="73">
      <c r="A73" s="4" t="inlineStr">
        <is>
          <t>Additional commitments to customers with loans classified as TDRs</t>
        </is>
      </c>
      <c r="B73" s="5" t="n">
        <v>1265</v>
      </c>
      <c r="D73" s="5" t="n">
        <v>833</v>
      </c>
    </row>
    <row r="74">
      <c r="A74" s="4" t="inlineStr">
        <is>
          <t>Commercial banking | Commercial real estate loans</t>
        </is>
      </c>
    </row>
    <row r="75">
      <c r="A75" s="3" t="inlineStr">
        <is>
          <t>Accounts, Notes, Loans and Financing Receivable [Line Items]</t>
        </is>
      </c>
    </row>
    <row r="76">
      <c r="A76" s="4" t="inlineStr">
        <is>
          <t>Total loans receivable, gross</t>
        </is>
      </c>
      <c r="B76" s="5" t="n">
        <v>2783051</v>
      </c>
      <c r="D76" s="5" t="n">
        <v>2847981</v>
      </c>
    </row>
    <row r="77">
      <c r="A77" s="4" t="inlineStr">
        <is>
          <t>Allowance for credit losses</t>
        </is>
      </c>
      <c r="B77" s="5" t="n">
        <v>64580</v>
      </c>
      <c r="C77" s="5" t="n">
        <v>70206</v>
      </c>
      <c r="D77" s="5" t="n">
        <v>79381</v>
      </c>
      <c r="E77" s="5" t="n">
        <v>72833</v>
      </c>
      <c r="F77" s="5" t="n">
        <v>29380</v>
      </c>
      <c r="G77" s="5" t="n">
        <v>15843</v>
      </c>
    </row>
    <row r="78">
      <c r="A78" s="4" t="inlineStr">
        <is>
          <t>Nonaccrual loans</t>
        </is>
      </c>
      <c r="B78" s="5" t="n">
        <v>162301</v>
      </c>
      <c r="D78" s="5" t="n">
        <v>44092</v>
      </c>
    </row>
    <row r="79">
      <c r="A79" s="4" t="inlineStr">
        <is>
          <t>Loans 90 days past due and accruing</t>
        </is>
      </c>
      <c r="B79" s="5" t="n">
        <v>0</v>
      </c>
      <c r="D79" s="5" t="n">
        <v>0</v>
      </c>
    </row>
    <row r="80">
      <c r="A80" s="4" t="inlineStr">
        <is>
          <t>TDRs</t>
        </is>
      </c>
      <c r="B80" s="5" t="n">
        <v>14588</v>
      </c>
      <c r="D80" s="5" t="n">
        <v>18430</v>
      </c>
    </row>
    <row r="81">
      <c r="A81" s="4" t="inlineStr">
        <is>
          <t>Allowance related to TDRs</t>
        </is>
      </c>
      <c r="B81" s="5" t="n">
        <v>890</v>
      </c>
      <c r="D81" s="5" t="n">
        <v>787</v>
      </c>
    </row>
    <row r="82">
      <c r="A82" s="4" t="inlineStr">
        <is>
          <t>Additional commitments to customers with loans classified as TDRs</t>
        </is>
      </c>
      <c r="B82" s="5" t="n">
        <v>500</v>
      </c>
      <c r="D82" s="5" t="n">
        <v>471</v>
      </c>
    </row>
    <row r="83">
      <c r="A83" s="4" t="inlineStr">
        <is>
          <t>Commercial banking | Commercial real estate loans - owner occupied</t>
        </is>
      </c>
    </row>
    <row r="84">
      <c r="A84" s="3" t="inlineStr">
        <is>
          <t>Accounts, Notes, Loans and Financing Receivable [Line Items]</t>
        </is>
      </c>
    </row>
    <row r="85">
      <c r="A85" s="4" t="inlineStr">
        <is>
          <t>Total loans receivable, gross</t>
        </is>
      </c>
      <c r="B85" s="5" t="n">
        <v>432138</v>
      </c>
      <c r="D85" s="5" t="n">
        <v>497908</v>
      </c>
    </row>
    <row r="86">
      <c r="A86" s="4" t="inlineStr">
        <is>
          <t>Allowance for credit losses</t>
        </is>
      </c>
      <c r="B86" s="5" t="n">
        <v>4729</v>
      </c>
      <c r="C86" s="5" t="n">
        <v>6753</v>
      </c>
      <c r="D86" s="5" t="n">
        <v>10518</v>
      </c>
      <c r="E86" s="5" t="n">
        <v>14827</v>
      </c>
      <c r="F86" s="5" t="n">
        <v>8374</v>
      </c>
      <c r="G86" s="5" t="n">
        <v>5745</v>
      </c>
    </row>
    <row r="87">
      <c r="A87" s="4" t="inlineStr">
        <is>
          <t>Nonaccrual loans</t>
        </is>
      </c>
      <c r="B87" s="5" t="n">
        <v>1870</v>
      </c>
      <c r="D87" s="5" t="n">
        <v>3642</v>
      </c>
    </row>
    <row r="88">
      <c r="A88" s="4" t="inlineStr">
        <is>
          <t>Loans 90 days past due and accruing</t>
        </is>
      </c>
      <c r="B88" s="5" t="n">
        <v>0</v>
      </c>
      <c r="D88" s="5" t="n">
        <v>0</v>
      </c>
    </row>
    <row r="89">
      <c r="A89" s="4" t="inlineStr">
        <is>
          <t>TDRs</t>
        </is>
      </c>
      <c r="B89" s="5" t="n">
        <v>452</v>
      </c>
      <c r="D89" s="5" t="n">
        <v>761</v>
      </c>
    </row>
    <row r="90">
      <c r="A90" s="4" t="inlineStr">
        <is>
          <t>Allowance related to TDRs</t>
        </is>
      </c>
      <c r="B90" s="5" t="n">
        <v>162</v>
      </c>
      <c r="D90" s="5" t="n">
        <v>123</v>
      </c>
    </row>
    <row r="91">
      <c r="A91" s="4" t="inlineStr">
        <is>
          <t>Additional commitments to customers with loans classified as TDRs</t>
        </is>
      </c>
      <c r="B91" s="5" t="n">
        <v>0</v>
      </c>
      <c r="D91" s="5" t="n">
        <v>0</v>
      </c>
    </row>
    <row r="92">
      <c r="A92" s="4" t="inlineStr">
        <is>
          <t>Commercial banking | Commercial loans</t>
        </is>
      </c>
    </row>
    <row r="93">
      <c r="A93" s="3" t="inlineStr">
        <is>
          <t>Accounts, Notes, Loans and Financing Receivable [Line Items]</t>
        </is>
      </c>
    </row>
    <row r="94">
      <c r="A94" s="4" t="inlineStr">
        <is>
          <t>Total loans receivable, gross</t>
        </is>
      </c>
      <c r="B94" s="5" t="n">
        <v>1018781</v>
      </c>
      <c r="D94" s="5" t="n">
        <v>1191110</v>
      </c>
    </row>
    <row r="95">
      <c r="A95" s="4" t="inlineStr">
        <is>
          <t>Allowance for credit losses</t>
        </is>
      </c>
      <c r="B95" s="5" t="n">
        <v>17846</v>
      </c>
      <c r="C95" s="6" t="n">
        <v>18485</v>
      </c>
      <c r="D95" s="5" t="n">
        <v>13574</v>
      </c>
      <c r="E95" s="6" t="n">
        <v>15514</v>
      </c>
      <c r="F95" s="6" t="n">
        <v>17524</v>
      </c>
      <c r="G95" s="6" t="n">
        <v>17997</v>
      </c>
    </row>
    <row r="96">
      <c r="A96" s="4" t="inlineStr">
        <is>
          <t>Nonaccrual loans</t>
        </is>
      </c>
      <c r="B96" s="5" t="n">
        <v>22098</v>
      </c>
      <c r="D96" s="5" t="n">
        <v>23487</v>
      </c>
    </row>
    <row r="97">
      <c r="A97" s="4" t="inlineStr">
        <is>
          <t>Loans 90 days past due and accruing</t>
        </is>
      </c>
      <c r="B97" s="5" t="n">
        <v>0</v>
      </c>
      <c r="D97" s="5" t="n">
        <v>0</v>
      </c>
    </row>
    <row r="98">
      <c r="A98" s="4" t="inlineStr">
        <is>
          <t>TDRs</t>
        </is>
      </c>
      <c r="B98" s="5" t="n">
        <v>3076</v>
      </c>
      <c r="D98" s="5" t="n">
        <v>2454</v>
      </c>
    </row>
    <row r="99">
      <c r="A99" s="4" t="inlineStr">
        <is>
          <t>Allowance related to TDRs</t>
        </is>
      </c>
      <c r="B99" s="5" t="n">
        <v>315</v>
      </c>
      <c r="D99" s="5" t="n">
        <v>165</v>
      </c>
    </row>
    <row r="100">
      <c r="A100" s="4" t="inlineStr">
        <is>
          <t>Additional commitments to customers with loans classified as TDRs</t>
        </is>
      </c>
      <c r="B100" s="6" t="n">
        <v>765</v>
      </c>
      <c r="D100" s="6" t="n">
        <v>3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ans Receivable - Composition of Impaired Loans by Portfolio Segment and Class of Financing Receivable (Details)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Jan. 01, 2021</t>
        </is>
      </c>
      <c r="F2" s="2" t="inlineStr">
        <is>
          <t>Jan. 01, 2020</t>
        </is>
      </c>
    </row>
    <row r="3">
      <c r="A3" s="3" t="inlineStr">
        <is>
          <t>Composition of impaired loans by portfolio segment and by class of financing receivable</t>
        </is>
      </c>
    </row>
    <row r="4">
      <c r="A4" s="4" t="inlineStr">
        <is>
          <t>Nonaccrual loans</t>
        </is>
      </c>
      <c r="B4" s="6" t="n">
        <v>140962000</v>
      </c>
      <c r="C4" s="6" t="n">
        <v>140962000</v>
      </c>
      <c r="D4" s="6" t="n">
        <v>79992000</v>
      </c>
      <c r="E4" s="6" t="n">
        <v>102832000</v>
      </c>
      <c r="F4" s="6" t="n">
        <v>68870000</v>
      </c>
    </row>
    <row r="5">
      <c r="A5" s="4" t="inlineStr">
        <is>
          <t>Nonaccrual loans with no allowance</t>
        </is>
      </c>
      <c r="B5" s="5" t="n">
        <v>65799000</v>
      </c>
      <c r="C5" s="5" t="n">
        <v>65799000</v>
      </c>
      <c r="D5" s="5" t="n">
        <v>22840000</v>
      </c>
    </row>
    <row r="6">
      <c r="A6" s="4" t="inlineStr">
        <is>
          <t>Loans 90 days past due and accruing</t>
        </is>
      </c>
      <c r="B6" s="5" t="n">
        <v>302000</v>
      </c>
      <c r="C6" s="5" t="n">
        <v>302000</v>
      </c>
      <c r="D6" s="5" t="n">
        <v>585000</v>
      </c>
    </row>
    <row r="7">
      <c r="A7" s="4" t="inlineStr">
        <is>
          <t>Interest income, accrual method</t>
        </is>
      </c>
      <c r="B7" s="5" t="n">
        <v>247000</v>
      </c>
      <c r="C7" s="5" t="n">
        <v>526000</v>
      </c>
      <c r="D7" s="5" t="n">
        <v>842000</v>
      </c>
    </row>
    <row r="8">
      <c r="A8" s="4" t="inlineStr">
        <is>
          <t>Amortized cost basis of collateral-dependent loans</t>
        </is>
      </c>
      <c r="B8" s="5" t="n">
        <v>173718000</v>
      </c>
      <c r="C8" s="5" t="n">
        <v>173718000</v>
      </c>
      <c r="D8" s="5" t="n">
        <v>99039000</v>
      </c>
    </row>
    <row r="9">
      <c r="A9" s="4" t="inlineStr">
        <is>
          <t>Real estate</t>
        </is>
      </c>
    </row>
    <row r="10">
      <c r="A10" s="3" t="inlineStr">
        <is>
          <t>Composition of impaired loans by portfolio segment and by class of financing receivable</t>
        </is>
      </c>
    </row>
    <row r="11">
      <c r="A11" s="4" t="inlineStr">
        <is>
          <t>Amortized cost basis of collateral-dependent loans</t>
        </is>
      </c>
      <c r="B11" s="5" t="n">
        <v>153962000</v>
      </c>
      <c r="C11" s="5" t="n">
        <v>153962000</v>
      </c>
      <c r="D11" s="5" t="n">
        <v>84073000</v>
      </c>
    </row>
    <row r="12">
      <c r="A12" s="4" t="inlineStr">
        <is>
          <t>Equipment</t>
        </is>
      </c>
    </row>
    <row r="13">
      <c r="A13" s="3" t="inlineStr">
        <is>
          <t>Composition of impaired loans by portfolio segment and by class of financing receivable</t>
        </is>
      </c>
    </row>
    <row r="14">
      <c r="A14" s="4" t="inlineStr">
        <is>
          <t>Amortized cost basis of collateral-dependent loans</t>
        </is>
      </c>
      <c r="B14" s="5" t="n">
        <v>11921000</v>
      </c>
      <c r="C14" s="5" t="n">
        <v>11921000</v>
      </c>
      <c r="D14" s="5" t="n">
        <v>2194000</v>
      </c>
    </row>
    <row r="15">
      <c r="A15" s="4" t="inlineStr">
        <is>
          <t>Other</t>
        </is>
      </c>
    </row>
    <row r="16">
      <c r="A16" s="3" t="inlineStr">
        <is>
          <t>Composition of impaired loans by portfolio segment and by class of financing receivable</t>
        </is>
      </c>
    </row>
    <row r="17">
      <c r="A17" s="4" t="inlineStr">
        <is>
          <t>Amortized cost basis of collateral-dependent loans</t>
        </is>
      </c>
      <c r="B17" s="5" t="n">
        <v>7835000</v>
      </c>
      <c r="C17" s="5" t="n">
        <v>7835000</v>
      </c>
      <c r="D17" s="5" t="n">
        <v>12772000</v>
      </c>
    </row>
    <row r="18">
      <c r="A18" s="4" t="inlineStr">
        <is>
          <t>Personal banking</t>
        </is>
      </c>
    </row>
    <row r="19">
      <c r="A19" s="3" t="inlineStr">
        <is>
          <t>Composition of impaired loans by portfolio segment and by class of financing receivable</t>
        </is>
      </c>
    </row>
    <row r="20">
      <c r="A20" s="4" t="inlineStr">
        <is>
          <t>Nonaccrual loans</t>
        </is>
      </c>
      <c r="B20" s="5" t="n">
        <v>20297000</v>
      </c>
      <c r="C20" s="5" t="n">
        <v>20297000</v>
      </c>
      <c r="D20" s="5" t="n">
        <v>31202000</v>
      </c>
      <c r="E20" s="5" t="n">
        <v>31611000</v>
      </c>
      <c r="F20" s="5" t="n">
        <v>25447000</v>
      </c>
    </row>
    <row r="21">
      <c r="A21" s="4" t="inlineStr">
        <is>
          <t>Nonaccrual loans with no allowance</t>
        </is>
      </c>
      <c r="B21" s="5" t="n">
        <v>195000</v>
      </c>
      <c r="C21" s="5" t="n">
        <v>195000</v>
      </c>
      <c r="D21" s="5" t="n">
        <v>409000</v>
      </c>
    </row>
    <row r="22">
      <c r="A22" s="4" t="inlineStr">
        <is>
          <t>Loans 90 days past due and accruing</t>
        </is>
      </c>
      <c r="B22" s="5" t="n">
        <v>302000</v>
      </c>
      <c r="C22" s="5" t="n">
        <v>302000</v>
      </c>
      <c r="D22" s="5" t="n">
        <v>585000</v>
      </c>
    </row>
    <row r="23">
      <c r="A23" s="4" t="inlineStr">
        <is>
          <t>Amortized cost basis of collateral-dependent loans</t>
        </is>
      </c>
      <c r="B23" s="5" t="n">
        <v>685000</v>
      </c>
      <c r="C23" s="5" t="n">
        <v>685000</v>
      </c>
      <c r="D23" s="5" t="n">
        <v>1368000</v>
      </c>
    </row>
    <row r="24">
      <c r="A24" s="4" t="inlineStr">
        <is>
          <t>Personal banking | Real estate</t>
        </is>
      </c>
    </row>
    <row r="25">
      <c r="A25" s="3" t="inlineStr">
        <is>
          <t>Composition of impaired loans by portfolio segment and by class of financing receivable</t>
        </is>
      </c>
    </row>
    <row r="26">
      <c r="A26" s="4" t="inlineStr">
        <is>
          <t>Amortized cost basis of collateral-dependent loans</t>
        </is>
      </c>
      <c r="B26" s="5" t="n">
        <v>685000</v>
      </c>
      <c r="C26" s="5" t="n">
        <v>685000</v>
      </c>
      <c r="D26" s="5" t="n">
        <v>1368000</v>
      </c>
    </row>
    <row r="27">
      <c r="A27" s="4" t="inlineStr">
        <is>
          <t>Personal banking | Equipment</t>
        </is>
      </c>
    </row>
    <row r="28">
      <c r="A28" s="3" t="inlineStr">
        <is>
          <t>Composition of impaired loans by portfolio segment and by class of financing receivable</t>
        </is>
      </c>
    </row>
    <row r="29">
      <c r="A29" s="4" t="inlineStr">
        <is>
          <t>Amortized cost basis of collateral-dependent loans</t>
        </is>
      </c>
      <c r="B29" s="5" t="n">
        <v>0</v>
      </c>
      <c r="C29" s="5" t="n">
        <v>0</v>
      </c>
      <c r="D29" s="5" t="n">
        <v>0</v>
      </c>
    </row>
    <row r="30">
      <c r="A30" s="4" t="inlineStr">
        <is>
          <t>Personal banking | Other</t>
        </is>
      </c>
    </row>
    <row r="31">
      <c r="A31" s="3" t="inlineStr">
        <is>
          <t>Composition of impaired loans by portfolio segment and by class of financing receivable</t>
        </is>
      </c>
    </row>
    <row r="32">
      <c r="A32" s="4" t="inlineStr">
        <is>
          <t>Amortized cost basis of collateral-dependent loans</t>
        </is>
      </c>
      <c r="B32" s="5" t="n">
        <v>0</v>
      </c>
      <c r="C32" s="5" t="n">
        <v>0</v>
      </c>
      <c r="D32" s="5" t="n">
        <v>0</v>
      </c>
    </row>
    <row r="33">
      <c r="A33" s="4" t="inlineStr">
        <is>
          <t>Personal banking | Residential mortgage loans</t>
        </is>
      </c>
    </row>
    <row r="34">
      <c r="A34" s="3" t="inlineStr">
        <is>
          <t>Composition of impaired loans by portfolio segment and by class of financing receivable</t>
        </is>
      </c>
    </row>
    <row r="35">
      <c r="A35" s="4" t="inlineStr">
        <is>
          <t>Nonaccrual loans</t>
        </is>
      </c>
      <c r="B35" s="5" t="n">
        <v>10471000</v>
      </c>
      <c r="C35" s="5" t="n">
        <v>10471000</v>
      </c>
      <c r="D35" s="5" t="n">
        <v>15923000</v>
      </c>
      <c r="E35" s="5" t="n">
        <v>15924000</v>
      </c>
      <c r="F35" s="5" t="n">
        <v>14476000</v>
      </c>
    </row>
    <row r="36">
      <c r="A36" s="4" t="inlineStr">
        <is>
          <t>Nonaccrual loans with no allowance</t>
        </is>
      </c>
      <c r="B36" s="5" t="n">
        <v>0</v>
      </c>
      <c r="C36" s="5" t="n">
        <v>0</v>
      </c>
      <c r="D36" s="5" t="n">
        <v>0</v>
      </c>
    </row>
    <row r="37">
      <c r="A37" s="4" t="inlineStr">
        <is>
          <t>Loans 90 days past due and accruing</t>
        </is>
      </c>
      <c r="B37" s="5" t="n">
        <v>0</v>
      </c>
      <c r="C37" s="5" t="n">
        <v>0</v>
      </c>
      <c r="D37" s="5" t="n">
        <v>0</v>
      </c>
    </row>
    <row r="38">
      <c r="A38" s="4" t="inlineStr">
        <is>
          <t>Amortized cost basis of collateral-dependent loans</t>
        </is>
      </c>
      <c r="B38" s="5" t="n">
        <v>586000</v>
      </c>
      <c r="C38" s="5" t="n">
        <v>586000</v>
      </c>
      <c r="D38" s="5" t="n">
        <v>1269000</v>
      </c>
    </row>
    <row r="39">
      <c r="A39" s="4" t="inlineStr">
        <is>
          <t>Personal banking | Residential mortgage loans | Real estate</t>
        </is>
      </c>
    </row>
    <row r="40">
      <c r="A40" s="3" t="inlineStr">
        <is>
          <t>Composition of impaired loans by portfolio segment and by class of financing receivable</t>
        </is>
      </c>
    </row>
    <row r="41">
      <c r="A41" s="4" t="inlineStr">
        <is>
          <t>Amortized cost basis of collateral-dependent loans</t>
        </is>
      </c>
      <c r="B41" s="5" t="n">
        <v>586000</v>
      </c>
      <c r="C41" s="5" t="n">
        <v>586000</v>
      </c>
      <c r="D41" s="5" t="n">
        <v>1269000</v>
      </c>
    </row>
    <row r="42">
      <c r="A42" s="4" t="inlineStr">
        <is>
          <t>Personal banking | Residential mortgage loans | Equipment</t>
        </is>
      </c>
    </row>
    <row r="43">
      <c r="A43" s="3" t="inlineStr">
        <is>
          <t>Composition of impaired loans by portfolio segment and by class of financing receivable</t>
        </is>
      </c>
    </row>
    <row r="44">
      <c r="A44" s="4" t="inlineStr">
        <is>
          <t>Amortized cost basis of collateral-dependent loans</t>
        </is>
      </c>
      <c r="B44" s="5" t="n">
        <v>0</v>
      </c>
      <c r="C44" s="5" t="n">
        <v>0</v>
      </c>
      <c r="D44" s="5" t="n">
        <v>0</v>
      </c>
    </row>
    <row r="45">
      <c r="A45" s="4" t="inlineStr">
        <is>
          <t>Personal banking | Residential mortgage loans | Other</t>
        </is>
      </c>
    </row>
    <row r="46">
      <c r="A46" s="3" t="inlineStr">
        <is>
          <t>Composition of impaired loans by portfolio segment and by class of financing receivable</t>
        </is>
      </c>
    </row>
    <row r="47">
      <c r="A47" s="4" t="inlineStr">
        <is>
          <t>Amortized cost basis of collateral-dependent loans</t>
        </is>
      </c>
      <c r="B47" s="5" t="n">
        <v>0</v>
      </c>
      <c r="C47" s="5" t="n">
        <v>0</v>
      </c>
      <c r="D47" s="5" t="n">
        <v>0</v>
      </c>
    </row>
    <row r="48">
      <c r="A48" s="4" t="inlineStr">
        <is>
          <t>Personal banking | Home equity loans</t>
        </is>
      </c>
    </row>
    <row r="49">
      <c r="A49" s="3" t="inlineStr">
        <is>
          <t>Composition of impaired loans by portfolio segment and by class of financing receivable</t>
        </is>
      </c>
    </row>
    <row r="50">
      <c r="A50" s="4" t="inlineStr">
        <is>
          <t>Nonaccrual loans</t>
        </is>
      </c>
      <c r="B50" s="5" t="n">
        <v>6773000</v>
      </c>
      <c r="C50" s="5" t="n">
        <v>6773000</v>
      </c>
      <c r="D50" s="5" t="n">
        <v>8872000</v>
      </c>
      <c r="E50" s="5" t="n">
        <v>9123000</v>
      </c>
      <c r="F50" s="5" t="n">
        <v>6745000</v>
      </c>
    </row>
    <row r="51">
      <c r="A51" s="4" t="inlineStr">
        <is>
          <t>Nonaccrual loans with no allowance</t>
        </is>
      </c>
      <c r="B51" s="5" t="n">
        <v>192000</v>
      </c>
      <c r="C51" s="5" t="n">
        <v>192000</v>
      </c>
      <c r="D51" s="5" t="n">
        <v>252000</v>
      </c>
    </row>
    <row r="52">
      <c r="A52" s="4" t="inlineStr">
        <is>
          <t>Loans 90 days past due and accruing</t>
        </is>
      </c>
      <c r="B52" s="5" t="n">
        <v>0</v>
      </c>
      <c r="C52" s="5" t="n">
        <v>0</v>
      </c>
      <c r="D52" s="5" t="n">
        <v>0</v>
      </c>
    </row>
    <row r="53">
      <c r="A53" s="4" t="inlineStr">
        <is>
          <t>Amortized cost basis of collateral-dependent loans</t>
        </is>
      </c>
      <c r="B53" s="5" t="n">
        <v>99000</v>
      </c>
      <c r="C53" s="5" t="n">
        <v>99000</v>
      </c>
      <c r="D53" s="5" t="n">
        <v>99000</v>
      </c>
    </row>
    <row r="54">
      <c r="A54" s="4" t="inlineStr">
        <is>
          <t>Personal banking | Home equity loans | Real estate</t>
        </is>
      </c>
    </row>
    <row r="55">
      <c r="A55" s="3" t="inlineStr">
        <is>
          <t>Composition of impaired loans by portfolio segment and by class of financing receivable</t>
        </is>
      </c>
    </row>
    <row r="56">
      <c r="A56" s="4" t="inlineStr">
        <is>
          <t>Amortized cost basis of collateral-dependent loans</t>
        </is>
      </c>
      <c r="B56" s="5" t="n">
        <v>99000</v>
      </c>
      <c r="C56" s="5" t="n">
        <v>99000</v>
      </c>
      <c r="D56" s="5" t="n">
        <v>99000</v>
      </c>
    </row>
    <row r="57">
      <c r="A57" s="4" t="inlineStr">
        <is>
          <t>Personal banking | Home equity loans | Equipment</t>
        </is>
      </c>
    </row>
    <row r="58">
      <c r="A58" s="3" t="inlineStr">
        <is>
          <t>Composition of impaired loans by portfolio segment and by class of financing receivable</t>
        </is>
      </c>
    </row>
    <row r="59">
      <c r="A59" s="4" t="inlineStr">
        <is>
          <t>Amortized cost basis of collateral-dependent loans</t>
        </is>
      </c>
      <c r="B59" s="5" t="n">
        <v>0</v>
      </c>
      <c r="C59" s="5" t="n">
        <v>0</v>
      </c>
      <c r="D59" s="5" t="n">
        <v>0</v>
      </c>
    </row>
    <row r="60">
      <c r="A60" s="4" t="inlineStr">
        <is>
          <t>Personal banking | Home equity loans | Other</t>
        </is>
      </c>
    </row>
    <row r="61">
      <c r="A61" s="3" t="inlineStr">
        <is>
          <t>Composition of impaired loans by portfolio segment and by class of financing receivable</t>
        </is>
      </c>
    </row>
    <row r="62">
      <c r="A62" s="4" t="inlineStr">
        <is>
          <t>Amortized cost basis of collateral-dependent loans</t>
        </is>
      </c>
      <c r="B62" s="5" t="n">
        <v>0</v>
      </c>
      <c r="C62" s="5" t="n">
        <v>0</v>
      </c>
      <c r="D62" s="5" t="n">
        <v>0</v>
      </c>
    </row>
    <row r="63">
      <c r="A63" s="4" t="inlineStr">
        <is>
          <t>Personal banking | Vehicle loans</t>
        </is>
      </c>
    </row>
    <row r="64">
      <c r="A64" s="3" t="inlineStr">
        <is>
          <t>Composition of impaired loans by portfolio segment and by class of financing receivable</t>
        </is>
      </c>
    </row>
    <row r="65">
      <c r="A65" s="4" t="inlineStr">
        <is>
          <t>Nonaccrual loans</t>
        </is>
      </c>
      <c r="B65" s="5" t="n">
        <v>2576000</v>
      </c>
      <c r="C65" s="5" t="n">
        <v>2576000</v>
      </c>
      <c r="D65" s="5" t="n">
        <v>5377000</v>
      </c>
      <c r="E65" s="5" t="n">
        <v>5533000</v>
      </c>
      <c r="F65" s="5" t="n">
        <v>3147000</v>
      </c>
    </row>
    <row r="66">
      <c r="A66" s="4" t="inlineStr">
        <is>
          <t>Nonaccrual loans with no allowance</t>
        </is>
      </c>
      <c r="B66" s="5" t="n">
        <v>3000</v>
      </c>
      <c r="C66" s="5" t="n">
        <v>3000</v>
      </c>
      <c r="D66" s="5" t="n">
        <v>156000</v>
      </c>
    </row>
    <row r="67">
      <c r="A67" s="4" t="inlineStr">
        <is>
          <t>Loans 90 days past due and accruing</t>
        </is>
      </c>
      <c r="B67" s="5" t="n">
        <v>0</v>
      </c>
      <c r="C67" s="5" t="n">
        <v>0</v>
      </c>
      <c r="D67" s="5" t="n">
        <v>1000</v>
      </c>
    </row>
    <row r="68">
      <c r="A68" s="4" t="inlineStr">
        <is>
          <t>Personal banking | Consumer loans</t>
        </is>
      </c>
    </row>
    <row r="69">
      <c r="A69" s="3" t="inlineStr">
        <is>
          <t>Composition of impaired loans by portfolio segment and by class of financing receivable</t>
        </is>
      </c>
    </row>
    <row r="70">
      <c r="A70" s="4" t="inlineStr">
        <is>
          <t>Nonaccrual loans</t>
        </is>
      </c>
      <c r="B70" s="5" t="n">
        <v>477000</v>
      </c>
      <c r="C70" s="5" t="n">
        <v>477000</v>
      </c>
      <c r="D70" s="5" t="n">
        <v>1030000</v>
      </c>
      <c r="E70" s="5" t="n">
        <v>1031000</v>
      </c>
      <c r="F70" s="5" t="n">
        <v>1079000</v>
      </c>
    </row>
    <row r="71">
      <c r="A71" s="4" t="inlineStr">
        <is>
          <t>Nonaccrual loans with no allowance</t>
        </is>
      </c>
      <c r="B71" s="5" t="n">
        <v>0</v>
      </c>
      <c r="C71" s="5" t="n">
        <v>0</v>
      </c>
      <c r="D71" s="5" t="n">
        <v>1000</v>
      </c>
    </row>
    <row r="72">
      <c r="A72" s="4" t="inlineStr">
        <is>
          <t>Loans 90 days past due and accruing</t>
        </is>
      </c>
      <c r="B72" s="5" t="n">
        <v>302000</v>
      </c>
      <c r="C72" s="5" t="n">
        <v>302000</v>
      </c>
      <c r="D72" s="5" t="n">
        <v>584000</v>
      </c>
    </row>
    <row r="73">
      <c r="A73" s="4" t="inlineStr">
        <is>
          <t>Commercial banking</t>
        </is>
      </c>
    </row>
    <row r="74">
      <c r="A74" s="3" t="inlineStr">
        <is>
          <t>Composition of impaired loans by portfolio segment and by class of financing receivable</t>
        </is>
      </c>
    </row>
    <row r="75">
      <c r="A75" s="4" t="inlineStr">
        <is>
          <t>Nonaccrual loans</t>
        </is>
      </c>
      <c r="B75" s="5" t="n">
        <v>120665000</v>
      </c>
      <c r="C75" s="5" t="n">
        <v>120665000</v>
      </c>
      <c r="D75" s="5" t="n">
        <v>48790000</v>
      </c>
      <c r="E75" s="5" t="n">
        <v>71221000</v>
      </c>
      <c r="F75" s="5" t="n">
        <v>43423000</v>
      </c>
    </row>
    <row r="76">
      <c r="A76" s="4" t="inlineStr">
        <is>
          <t>Nonaccrual loans with no allowance</t>
        </is>
      </c>
      <c r="B76" s="5" t="n">
        <v>65604000</v>
      </c>
      <c r="C76" s="5" t="n">
        <v>65604000</v>
      </c>
      <c r="D76" s="5" t="n">
        <v>22431000</v>
      </c>
    </row>
    <row r="77">
      <c r="A77" s="4" t="inlineStr">
        <is>
          <t>Loans 90 days past due and accruing</t>
        </is>
      </c>
      <c r="B77" s="5" t="n">
        <v>0</v>
      </c>
      <c r="C77" s="5" t="n">
        <v>0</v>
      </c>
      <c r="D77" s="5" t="n">
        <v>0</v>
      </c>
    </row>
    <row r="78">
      <c r="A78" s="4" t="inlineStr">
        <is>
          <t>Amortized cost basis of collateral-dependent loans</t>
        </is>
      </c>
      <c r="B78" s="5" t="n">
        <v>173033000</v>
      </c>
      <c r="C78" s="5" t="n">
        <v>173033000</v>
      </c>
      <c r="D78" s="5" t="n">
        <v>97671000</v>
      </c>
    </row>
    <row r="79">
      <c r="A79" s="4" t="inlineStr">
        <is>
          <t>Commercial banking | Real estate</t>
        </is>
      </c>
    </row>
    <row r="80">
      <c r="A80" s="3" t="inlineStr">
        <is>
          <t>Composition of impaired loans by portfolio segment and by class of financing receivable</t>
        </is>
      </c>
    </row>
    <row r="81">
      <c r="A81" s="4" t="inlineStr">
        <is>
          <t>Amortized cost basis of collateral-dependent loans</t>
        </is>
      </c>
      <c r="B81" s="5" t="n">
        <v>153277000</v>
      </c>
      <c r="C81" s="5" t="n">
        <v>153277000</v>
      </c>
      <c r="D81" s="5" t="n">
        <v>82705000</v>
      </c>
    </row>
    <row r="82">
      <c r="A82" s="4" t="inlineStr">
        <is>
          <t>Commercial banking | Equipment</t>
        </is>
      </c>
    </row>
    <row r="83">
      <c r="A83" s="3" t="inlineStr">
        <is>
          <t>Composition of impaired loans by portfolio segment and by class of financing receivable</t>
        </is>
      </c>
    </row>
    <row r="84">
      <c r="A84" s="4" t="inlineStr">
        <is>
          <t>Amortized cost basis of collateral-dependent loans</t>
        </is>
      </c>
      <c r="B84" s="5" t="n">
        <v>11921000</v>
      </c>
      <c r="C84" s="5" t="n">
        <v>11921000</v>
      </c>
      <c r="D84" s="5" t="n">
        <v>2194000</v>
      </c>
    </row>
    <row r="85">
      <c r="A85" s="4" t="inlineStr">
        <is>
          <t>Commercial banking | Other</t>
        </is>
      </c>
    </row>
    <row r="86">
      <c r="A86" s="3" t="inlineStr">
        <is>
          <t>Composition of impaired loans by portfolio segment and by class of financing receivable</t>
        </is>
      </c>
    </row>
    <row r="87">
      <c r="A87" s="4" t="inlineStr">
        <is>
          <t>Amortized cost basis of collateral-dependent loans</t>
        </is>
      </c>
      <c r="B87" s="5" t="n">
        <v>7835000</v>
      </c>
      <c r="C87" s="5" t="n">
        <v>7835000</v>
      </c>
      <c r="D87" s="5" t="n">
        <v>12772000</v>
      </c>
    </row>
    <row r="88">
      <c r="A88" s="4" t="inlineStr">
        <is>
          <t>Commercial banking | Commercial real estate loans</t>
        </is>
      </c>
    </row>
    <row r="89">
      <c r="A89" s="3" t="inlineStr">
        <is>
          <t>Composition of impaired loans by portfolio segment and by class of financing receivable</t>
        </is>
      </c>
    </row>
    <row r="90">
      <c r="A90" s="4" t="inlineStr">
        <is>
          <t>Nonaccrual loans</t>
        </is>
      </c>
      <c r="B90" s="5" t="n">
        <v>101472000</v>
      </c>
      <c r="C90" s="5" t="n">
        <v>101472000</v>
      </c>
      <c r="D90" s="5" t="n">
        <v>27079000</v>
      </c>
      <c r="E90" s="5" t="n">
        <v>44092000</v>
      </c>
      <c r="F90" s="5" t="n">
        <v>18832000</v>
      </c>
    </row>
    <row r="91">
      <c r="A91" s="4" t="inlineStr">
        <is>
          <t>Nonaccrual loans with no allowance</t>
        </is>
      </c>
      <c r="B91" s="5" t="n">
        <v>60829000</v>
      </c>
      <c r="C91" s="5" t="n">
        <v>60829000</v>
      </c>
      <c r="D91" s="5" t="n">
        <v>17013000</v>
      </c>
    </row>
    <row r="92">
      <c r="A92" s="4" t="inlineStr">
        <is>
          <t>Loans 90 days past due and accruing</t>
        </is>
      </c>
      <c r="B92" s="5" t="n">
        <v>0</v>
      </c>
      <c r="C92" s="5" t="n">
        <v>0</v>
      </c>
      <c r="D92" s="5" t="n">
        <v>0</v>
      </c>
    </row>
    <row r="93">
      <c r="A93" s="4" t="inlineStr">
        <is>
          <t>Amortized cost basis of collateral-dependent loans</t>
        </is>
      </c>
      <c r="B93" s="5" t="n">
        <v>155710000</v>
      </c>
      <c r="C93" s="5" t="n">
        <v>155710000</v>
      </c>
      <c r="D93" s="5" t="n">
        <v>83092000</v>
      </c>
    </row>
    <row r="94">
      <c r="A94" s="4" t="inlineStr">
        <is>
          <t>Commercial banking | Commercial real estate loans | Real estate</t>
        </is>
      </c>
    </row>
    <row r="95">
      <c r="A95" s="3" t="inlineStr">
        <is>
          <t>Composition of impaired loans by portfolio segment and by class of financing receivable</t>
        </is>
      </c>
    </row>
    <row r="96">
      <c r="A96" s="4" t="inlineStr">
        <is>
          <t>Amortized cost basis of collateral-dependent loans</t>
        </is>
      </c>
      <c r="B96" s="5" t="n">
        <v>150426000</v>
      </c>
      <c r="C96" s="5" t="n">
        <v>150426000</v>
      </c>
      <c r="D96" s="5" t="n">
        <v>79392000</v>
      </c>
    </row>
    <row r="97">
      <c r="A97" s="4" t="inlineStr">
        <is>
          <t>Commercial banking | Commercial real estate loans | Equipment</t>
        </is>
      </c>
    </row>
    <row r="98">
      <c r="A98" s="3" t="inlineStr">
        <is>
          <t>Composition of impaired loans by portfolio segment and by class of financing receivable</t>
        </is>
      </c>
    </row>
    <row r="99">
      <c r="A99" s="4" t="inlineStr">
        <is>
          <t>Amortized cost basis of collateral-dependent loans</t>
        </is>
      </c>
      <c r="B99" s="5" t="n">
        <v>1852000</v>
      </c>
      <c r="C99" s="5" t="n">
        <v>1852000</v>
      </c>
      <c r="D99" s="5" t="n">
        <v>1997000</v>
      </c>
    </row>
    <row r="100">
      <c r="A100" s="4" t="inlineStr">
        <is>
          <t>Commercial banking | Commercial real estate loans | Other</t>
        </is>
      </c>
    </row>
    <row r="101">
      <c r="A101" s="3" t="inlineStr">
        <is>
          <t>Composition of impaired loans by portfolio segment and by class of financing receivable</t>
        </is>
      </c>
    </row>
    <row r="102">
      <c r="A102" s="4" t="inlineStr">
        <is>
          <t>Amortized cost basis of collateral-dependent loans</t>
        </is>
      </c>
      <c r="B102" s="5" t="n">
        <v>3432000</v>
      </c>
      <c r="C102" s="5" t="n">
        <v>3432000</v>
      </c>
      <c r="D102" s="5" t="n">
        <v>1703000</v>
      </c>
    </row>
    <row r="103">
      <c r="A103" s="4" t="inlineStr">
        <is>
          <t>Commercial banking | Commercial real estate loans - owner occupied</t>
        </is>
      </c>
    </row>
    <row r="104">
      <c r="A104" s="3" t="inlineStr">
        <is>
          <t>Composition of impaired loans by portfolio segment and by class of financing receivable</t>
        </is>
      </c>
    </row>
    <row r="105">
      <c r="A105" s="4" t="inlineStr">
        <is>
          <t>Nonaccrual loans</t>
        </is>
      </c>
      <c r="B105" s="5" t="n">
        <v>1870000</v>
      </c>
      <c r="C105" s="5" t="n">
        <v>1870000</v>
      </c>
      <c r="D105" s="5" t="n">
        <v>3642000</v>
      </c>
      <c r="E105" s="5" t="n">
        <v>3642000</v>
      </c>
      <c r="F105" s="5" t="n">
        <v>16032000</v>
      </c>
    </row>
    <row r="106">
      <c r="A106" s="4" t="inlineStr">
        <is>
          <t>Nonaccrual loans with no allowance</t>
        </is>
      </c>
      <c r="B106" s="5" t="n">
        <v>0</v>
      </c>
      <c r="C106" s="5" t="n">
        <v>0</v>
      </c>
      <c r="D106" s="5" t="n">
        <v>0</v>
      </c>
    </row>
    <row r="107">
      <c r="A107" s="4" t="inlineStr">
        <is>
          <t>Loans 90 days past due and accruing</t>
        </is>
      </c>
      <c r="B107" s="5" t="n">
        <v>0</v>
      </c>
      <c r="C107" s="5" t="n">
        <v>0</v>
      </c>
      <c r="D107" s="5" t="n">
        <v>0</v>
      </c>
    </row>
    <row r="108">
      <c r="A108" s="4" t="inlineStr">
        <is>
          <t>Commercial banking | Commercial loans</t>
        </is>
      </c>
    </row>
    <row r="109">
      <c r="A109" s="3" t="inlineStr">
        <is>
          <t>Composition of impaired loans by portfolio segment and by class of financing receivable</t>
        </is>
      </c>
    </row>
    <row r="110">
      <c r="A110" s="4" t="inlineStr">
        <is>
          <t>Nonaccrual loans</t>
        </is>
      </c>
      <c r="B110" s="5" t="n">
        <v>17323000</v>
      </c>
      <c r="C110" s="5" t="n">
        <v>17323000</v>
      </c>
      <c r="D110" s="5" t="n">
        <v>18069000</v>
      </c>
      <c r="E110" s="6" t="n">
        <v>23487000</v>
      </c>
      <c r="F110" s="6" t="n">
        <v>8559000</v>
      </c>
    </row>
    <row r="111">
      <c r="A111" s="4" t="inlineStr">
        <is>
          <t>Nonaccrual loans with no allowance</t>
        </is>
      </c>
      <c r="B111" s="5" t="n">
        <v>4775000</v>
      </c>
      <c r="C111" s="5" t="n">
        <v>4775000</v>
      </c>
      <c r="D111" s="5" t="n">
        <v>5418000</v>
      </c>
    </row>
    <row r="112">
      <c r="A112" s="4" t="inlineStr">
        <is>
          <t>Loans 90 days past due and accruing</t>
        </is>
      </c>
      <c r="B112" s="5" t="n">
        <v>0</v>
      </c>
      <c r="C112" s="5" t="n">
        <v>0</v>
      </c>
      <c r="D112" s="5" t="n">
        <v>0</v>
      </c>
    </row>
    <row r="113">
      <c r="A113" s="4" t="inlineStr">
        <is>
          <t>Amortized cost basis of collateral-dependent loans</t>
        </is>
      </c>
      <c r="B113" s="5" t="n">
        <v>17323000</v>
      </c>
      <c r="C113" s="5" t="n">
        <v>17323000</v>
      </c>
      <c r="D113" s="5" t="n">
        <v>14579000</v>
      </c>
    </row>
    <row r="114">
      <c r="A114" s="4" t="inlineStr">
        <is>
          <t>Commercial banking | Commercial loans | Real estate</t>
        </is>
      </c>
    </row>
    <row r="115">
      <c r="A115" s="3" t="inlineStr">
        <is>
          <t>Composition of impaired loans by portfolio segment and by class of financing receivable</t>
        </is>
      </c>
    </row>
    <row r="116">
      <c r="A116" s="4" t="inlineStr">
        <is>
          <t>Amortized cost basis of collateral-dependent loans</t>
        </is>
      </c>
      <c r="B116" s="5" t="n">
        <v>2851000</v>
      </c>
      <c r="C116" s="5" t="n">
        <v>2851000</v>
      </c>
      <c r="D116" s="5" t="n">
        <v>3313000</v>
      </c>
    </row>
    <row r="117">
      <c r="A117" s="4" t="inlineStr">
        <is>
          <t>Commercial banking | Commercial loans | Equipment</t>
        </is>
      </c>
    </row>
    <row r="118">
      <c r="A118" s="3" t="inlineStr">
        <is>
          <t>Composition of impaired loans by portfolio segment and by class of financing receivable</t>
        </is>
      </c>
    </row>
    <row r="119">
      <c r="A119" s="4" t="inlineStr">
        <is>
          <t>Amortized cost basis of collateral-dependent loans</t>
        </is>
      </c>
      <c r="B119" s="5" t="n">
        <v>10069000</v>
      </c>
      <c r="C119" s="5" t="n">
        <v>10069000</v>
      </c>
      <c r="D119" s="5" t="n">
        <v>197000</v>
      </c>
    </row>
    <row r="120">
      <c r="A120" s="4" t="inlineStr">
        <is>
          <t>Commercial banking | Commercial loans | Other</t>
        </is>
      </c>
    </row>
    <row r="121">
      <c r="A121" s="3" t="inlineStr">
        <is>
          <t>Composition of impaired loans by portfolio segment and by class of financing receivable</t>
        </is>
      </c>
    </row>
    <row r="122">
      <c r="A122" s="4" t="inlineStr">
        <is>
          <t>Amortized cost basis of collateral-dependent loans</t>
        </is>
      </c>
      <c r="B122" s="6" t="n">
        <v>4403000</v>
      </c>
      <c r="C122" s="6" t="n">
        <v>4403000</v>
      </c>
      <c r="D122" s="6" t="n">
        <v>11069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Loans Receivable - Roll Forward of Troubled Debt Restructurings (Details) $ in Thousand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c r="F2" s="2" t="inlineStr">
        <is>
          <t>Dec. 31, 2020USD ($)</t>
        </is>
      </c>
    </row>
    <row r="3">
      <c r="A3" s="3" t="inlineStr">
        <is>
          <t>Number of contracts</t>
        </is>
      </c>
    </row>
    <row r="4">
      <c r="A4" s="4" t="inlineStr">
        <is>
          <t>Beginning balance | contract</t>
        </is>
      </c>
      <c r="B4" s="5" t="n">
        <v>164</v>
      </c>
      <c r="C4" s="5" t="n">
        <v>171</v>
      </c>
      <c r="D4" s="5" t="n">
        <v>170</v>
      </c>
      <c r="E4" s="5" t="n">
        <v>176</v>
      </c>
    </row>
    <row r="5">
      <c r="A5" s="4" t="inlineStr">
        <is>
          <t>New TDRs | contract</t>
        </is>
      </c>
      <c r="B5" s="5" t="n">
        <v>2</v>
      </c>
      <c r="C5" s="5" t="n">
        <v>1</v>
      </c>
      <c r="D5" s="5" t="n">
        <v>2</v>
      </c>
      <c r="E5" s="5" t="n">
        <v>3</v>
      </c>
    </row>
    <row r="6">
      <c r="A6" s="4" t="inlineStr">
        <is>
          <t>Re-modified TDRs | contract</t>
        </is>
      </c>
      <c r="B6" s="5" t="n">
        <v>1</v>
      </c>
      <c r="C6" s="5" t="n">
        <v>2</v>
      </c>
      <c r="D6" s="5" t="n">
        <v>5</v>
      </c>
      <c r="E6" s="5" t="n">
        <v>3</v>
      </c>
    </row>
    <row r="7">
      <c r="A7" s="4" t="inlineStr">
        <is>
          <t>Net paydowns | contract</t>
        </is>
      </c>
      <c r="B7" s="5" t="n">
        <v>0</v>
      </c>
      <c r="C7" s="5" t="n">
        <v>0</v>
      </c>
      <c r="D7" s="5" t="n">
        <v>0</v>
      </c>
      <c r="E7" s="5" t="n">
        <v>0</v>
      </c>
    </row>
    <row r="8">
      <c r="A8" s="4" t="inlineStr">
        <is>
          <t>Ending balance | contract</t>
        </is>
      </c>
      <c r="B8" s="5" t="n">
        <v>158</v>
      </c>
      <c r="C8" s="5" t="n">
        <v>167</v>
      </c>
      <c r="D8" s="5" t="n">
        <v>158</v>
      </c>
      <c r="E8" s="5" t="n">
        <v>167</v>
      </c>
    </row>
    <row r="9">
      <c r="A9" s="3" t="inlineStr">
        <is>
          <t>Amount</t>
        </is>
      </c>
    </row>
    <row r="10">
      <c r="A10" s="4" t="inlineStr">
        <is>
          <t>Beginning TDR balance</t>
        </is>
      </c>
      <c r="B10" s="6" t="n">
        <v>27510</v>
      </c>
      <c r="C10" s="6" t="n">
        <v>33352</v>
      </c>
      <c r="D10" s="6" t="n">
        <v>32135</v>
      </c>
      <c r="E10" s="6" t="n">
        <v>31999</v>
      </c>
    </row>
    <row r="11">
      <c r="A11" s="4" t="inlineStr">
        <is>
          <t>New TDRs</t>
        </is>
      </c>
      <c r="B11" s="5" t="n">
        <v>2295</v>
      </c>
      <c r="C11" s="5" t="n">
        <v>67</v>
      </c>
      <c r="D11" s="5" t="n">
        <v>2295</v>
      </c>
      <c r="E11" s="5" t="n">
        <v>84</v>
      </c>
    </row>
    <row r="12">
      <c r="A12" s="4" t="inlineStr">
        <is>
          <t>Re-modified TDRs</t>
        </is>
      </c>
      <c r="B12" s="5" t="n">
        <v>344</v>
      </c>
      <c r="C12" s="5" t="n">
        <v>3436</v>
      </c>
      <c r="D12" s="5" t="n">
        <v>1241</v>
      </c>
      <c r="E12" s="5" t="n">
        <v>5487</v>
      </c>
    </row>
    <row r="13">
      <c r="A13" s="4" t="inlineStr">
        <is>
          <t>Net paydowns</t>
        </is>
      </c>
      <c r="B13" s="5" t="n">
        <v>-1610</v>
      </c>
      <c r="C13" s="5" t="n">
        <v>-1194</v>
      </c>
      <c r="D13" s="5" t="n">
        <v>-4073</v>
      </c>
      <c r="E13" s="5" t="n">
        <v>-1509</v>
      </c>
    </row>
    <row r="14">
      <c r="A14" s="4" t="inlineStr">
        <is>
          <t>Ending TDR balance</t>
        </is>
      </c>
      <c r="B14" s="5" t="n">
        <v>27431</v>
      </c>
      <c r="C14" s="5" t="n">
        <v>35450</v>
      </c>
      <c r="D14" s="5" t="n">
        <v>27431</v>
      </c>
      <c r="E14" s="5" t="n">
        <v>35450</v>
      </c>
    </row>
    <row r="15">
      <c r="A15" s="4" t="inlineStr">
        <is>
          <t>Accruing TDRs</t>
        </is>
      </c>
      <c r="B15" s="5" t="n">
        <v>18480</v>
      </c>
      <c r="C15" s="5" t="n">
        <v>17888</v>
      </c>
      <c r="D15" s="5" t="n">
        <v>18480</v>
      </c>
      <c r="E15" s="5" t="n">
        <v>17888</v>
      </c>
    </row>
    <row r="16">
      <c r="A16" s="4" t="inlineStr">
        <is>
          <t>Non-accrual TDRs</t>
        </is>
      </c>
      <c r="B16" s="6" t="n">
        <v>8951</v>
      </c>
      <c r="C16" s="6" t="n">
        <v>17562</v>
      </c>
      <c r="D16" s="6" t="n">
        <v>8951</v>
      </c>
      <c r="E16" s="6" t="n">
        <v>17562</v>
      </c>
      <c r="F16" s="6" t="n">
        <v>10700</v>
      </c>
    </row>
    <row r="17">
      <c r="A17" s="4" t="inlineStr">
        <is>
          <t>Residential mortgage loans</t>
        </is>
      </c>
    </row>
    <row r="18">
      <c r="A18" s="3" t="inlineStr">
        <is>
          <t>Number of contracts</t>
        </is>
      </c>
    </row>
    <row r="19">
      <c r="A19" s="4" t="inlineStr">
        <is>
          <t>Charge-offs: | contract</t>
        </is>
      </c>
      <c r="B19" s="5" t="n">
        <v>0</v>
      </c>
      <c r="C19" s="5" t="n">
        <v>0</v>
      </c>
      <c r="D19" s="5" t="n">
        <v>0</v>
      </c>
      <c r="E19" s="5" t="n">
        <v>0</v>
      </c>
    </row>
    <row r="20">
      <c r="A20" s="4" t="inlineStr">
        <is>
          <t>Paid-off loans: | contract</t>
        </is>
      </c>
      <c r="B20" s="5" t="n">
        <v>4</v>
      </c>
      <c r="C20" s="5" t="n">
        <v>0</v>
      </c>
      <c r="D20" s="5" t="n">
        <v>4</v>
      </c>
      <c r="E20" s="5" t="n">
        <v>2</v>
      </c>
    </row>
    <row r="21">
      <c r="A21" s="3" t="inlineStr">
        <is>
          <t>Amount</t>
        </is>
      </c>
    </row>
    <row r="22">
      <c r="A22" s="4" t="inlineStr">
        <is>
          <t>Charge-offs:</t>
        </is>
      </c>
      <c r="B22" s="6" t="n">
        <v>0</v>
      </c>
      <c r="C22" s="6" t="n">
        <v>0</v>
      </c>
      <c r="D22" s="6" t="n">
        <v>0</v>
      </c>
      <c r="E22" s="6" t="n">
        <v>0</v>
      </c>
    </row>
    <row r="23">
      <c r="A23" s="4" t="inlineStr">
        <is>
          <t>Paid-off loans:</t>
        </is>
      </c>
      <c r="B23" s="6" t="n">
        <v>-726</v>
      </c>
      <c r="C23" s="6" t="n">
        <v>0</v>
      </c>
      <c r="D23" s="6" t="n">
        <v>-726</v>
      </c>
      <c r="E23" s="6" t="n">
        <v>-330</v>
      </c>
    </row>
    <row r="24">
      <c r="A24" s="4" t="inlineStr">
        <is>
          <t>Home equity loans</t>
        </is>
      </c>
    </row>
    <row r="25">
      <c r="A25" s="3" t="inlineStr">
        <is>
          <t>Number of contracts</t>
        </is>
      </c>
    </row>
    <row r="26">
      <c r="A26" s="4" t="inlineStr">
        <is>
          <t>Charge-offs: | contract</t>
        </is>
      </c>
      <c r="B26" s="5" t="n">
        <v>0</v>
      </c>
      <c r="C26" s="5" t="n">
        <v>0</v>
      </c>
      <c r="D26" s="5" t="n">
        <v>0</v>
      </c>
      <c r="E26" s="5" t="n">
        <v>1</v>
      </c>
    </row>
    <row r="27">
      <c r="A27" s="4" t="inlineStr">
        <is>
          <t>Paid-off loans: | contract</t>
        </is>
      </c>
      <c r="B27" s="5" t="n">
        <v>1</v>
      </c>
      <c r="C27" s="5" t="n">
        <v>2</v>
      </c>
      <c r="D27" s="5" t="n">
        <v>1</v>
      </c>
      <c r="E27" s="5" t="n">
        <v>2</v>
      </c>
    </row>
    <row r="28">
      <c r="A28" s="3" t="inlineStr">
        <is>
          <t>Amount</t>
        </is>
      </c>
    </row>
    <row r="29">
      <c r="A29" s="4" t="inlineStr">
        <is>
          <t>Charge-offs:</t>
        </is>
      </c>
      <c r="B29" s="6" t="n">
        <v>0</v>
      </c>
      <c r="C29" s="6" t="n">
        <v>0</v>
      </c>
      <c r="D29" s="6" t="n">
        <v>0</v>
      </c>
      <c r="E29" s="6" t="n">
        <v>-10</v>
      </c>
    </row>
    <row r="30">
      <c r="A30" s="4" t="inlineStr">
        <is>
          <t>Paid-off loans:</t>
        </is>
      </c>
      <c r="B30" s="6" t="n">
        <v>-11</v>
      </c>
      <c r="C30" s="6" t="n">
        <v>-3</v>
      </c>
      <c r="D30" s="6" t="n">
        <v>-11</v>
      </c>
      <c r="E30" s="6" t="n">
        <v>-3</v>
      </c>
    </row>
    <row r="31">
      <c r="A31" s="4" t="inlineStr">
        <is>
          <t>Vehicle loans</t>
        </is>
      </c>
    </row>
    <row r="32">
      <c r="A32" s="3" t="inlineStr">
        <is>
          <t>Number of contracts</t>
        </is>
      </c>
    </row>
    <row r="33">
      <c r="A33" s="4" t="inlineStr">
        <is>
          <t>Charge-offs: | contract</t>
        </is>
      </c>
      <c r="B33" s="5" t="n">
        <v>0</v>
      </c>
      <c r="C33" s="5" t="n">
        <v>0</v>
      </c>
      <c r="D33" s="5" t="n">
        <v>0</v>
      </c>
      <c r="E33" s="5" t="n">
        <v>0</v>
      </c>
    </row>
    <row r="34">
      <c r="A34" s="4" t="inlineStr">
        <is>
          <t>Paid-off loans: | contract</t>
        </is>
      </c>
      <c r="B34" s="5" t="n">
        <v>0</v>
      </c>
      <c r="C34" s="5" t="n">
        <v>0</v>
      </c>
      <c r="D34" s="5" t="n">
        <v>0</v>
      </c>
      <c r="E34" s="5" t="n">
        <v>0</v>
      </c>
    </row>
    <row r="35">
      <c r="A35" s="3" t="inlineStr">
        <is>
          <t>Amount</t>
        </is>
      </c>
    </row>
    <row r="36">
      <c r="A36" s="4" t="inlineStr">
        <is>
          <t>Charge-offs:</t>
        </is>
      </c>
      <c r="B36" s="6" t="n">
        <v>0</v>
      </c>
      <c r="C36" s="6" t="n">
        <v>0</v>
      </c>
      <c r="D36" s="6" t="n">
        <v>0</v>
      </c>
      <c r="E36" s="6" t="n">
        <v>0</v>
      </c>
    </row>
    <row r="37">
      <c r="A37" s="4" t="inlineStr">
        <is>
          <t>Paid-off loans:</t>
        </is>
      </c>
      <c r="B37" s="6" t="n">
        <v>0</v>
      </c>
      <c r="C37" s="6" t="n">
        <v>0</v>
      </c>
      <c r="D37" s="6" t="n">
        <v>0</v>
      </c>
      <c r="E37" s="6" t="n">
        <v>0</v>
      </c>
    </row>
    <row r="38">
      <c r="A38" s="4" t="inlineStr">
        <is>
          <t>Commercial real estate loans</t>
        </is>
      </c>
    </row>
    <row r="39">
      <c r="A39" s="3" t="inlineStr">
        <is>
          <t>Number of contracts</t>
        </is>
      </c>
    </row>
    <row r="40">
      <c r="A40" s="4" t="inlineStr">
        <is>
          <t>Charge-offs: | contract</t>
        </is>
      </c>
      <c r="B40" s="5" t="n">
        <v>0</v>
      </c>
      <c r="C40" s="5" t="n">
        <v>0</v>
      </c>
      <c r="D40" s="5" t="n">
        <v>0</v>
      </c>
      <c r="E40" s="5" t="n">
        <v>0</v>
      </c>
    </row>
    <row r="41">
      <c r="A41" s="4" t="inlineStr">
        <is>
          <t>Paid-off loans: | contract</t>
        </is>
      </c>
      <c r="B41" s="5" t="n">
        <v>2</v>
      </c>
      <c r="C41" s="5" t="n">
        <v>0</v>
      </c>
      <c r="D41" s="5" t="n">
        <v>5</v>
      </c>
      <c r="E41" s="5" t="n">
        <v>1</v>
      </c>
    </row>
    <row r="42">
      <c r="A42" s="3" t="inlineStr">
        <is>
          <t>Amount</t>
        </is>
      </c>
    </row>
    <row r="43">
      <c r="A43" s="4" t="inlineStr">
        <is>
          <t>Charge-offs:</t>
        </is>
      </c>
      <c r="B43" s="6" t="n">
        <v>0</v>
      </c>
      <c r="C43" s="6" t="n">
        <v>0</v>
      </c>
      <c r="D43" s="6" t="n">
        <v>0</v>
      </c>
      <c r="E43" s="6" t="n">
        <v>0</v>
      </c>
    </row>
    <row r="44">
      <c r="A44" s="4" t="inlineStr">
        <is>
          <t>Paid-off loans:</t>
        </is>
      </c>
      <c r="B44" s="6" t="n">
        <v>-302</v>
      </c>
      <c r="C44" s="6" t="n">
        <v>0</v>
      </c>
      <c r="D44" s="6" t="n">
        <v>-2686</v>
      </c>
      <c r="E44" s="6" t="n">
        <v>-26</v>
      </c>
    </row>
    <row r="45">
      <c r="A45" s="4" t="inlineStr">
        <is>
          <t>Commercial real estate loans - owner occupied</t>
        </is>
      </c>
    </row>
    <row r="46">
      <c r="A46" s="3" t="inlineStr">
        <is>
          <t>Number of contracts</t>
        </is>
      </c>
    </row>
    <row r="47">
      <c r="A47" s="4" t="inlineStr">
        <is>
          <t>Charge-offs: | contract</t>
        </is>
      </c>
      <c r="B47" s="5" t="n">
        <v>0</v>
      </c>
      <c r="C47" s="5" t="n">
        <v>0</v>
      </c>
      <c r="D47" s="5" t="n">
        <v>0</v>
      </c>
      <c r="E47" s="5" t="n">
        <v>0</v>
      </c>
    </row>
    <row r="48">
      <c r="A48" s="4" t="inlineStr">
        <is>
          <t>Paid-off loans: | contract</t>
        </is>
      </c>
      <c r="B48" s="5" t="n">
        <v>0</v>
      </c>
      <c r="C48" s="5" t="n">
        <v>1</v>
      </c>
      <c r="D48" s="5" t="n">
        <v>1</v>
      </c>
      <c r="E48" s="5" t="n">
        <v>1</v>
      </c>
    </row>
    <row r="49">
      <c r="A49" s="3" t="inlineStr">
        <is>
          <t>Amount</t>
        </is>
      </c>
    </row>
    <row r="50">
      <c r="A50" s="4" t="inlineStr">
        <is>
          <t>Charge-offs:</t>
        </is>
      </c>
      <c r="B50" s="6" t="n">
        <v>0</v>
      </c>
      <c r="C50" s="6" t="n">
        <v>0</v>
      </c>
      <c r="D50" s="6" t="n">
        <v>0</v>
      </c>
      <c r="E50" s="6" t="n">
        <v>0</v>
      </c>
    </row>
    <row r="51">
      <c r="A51" s="4" t="inlineStr">
        <is>
          <t>Paid-off loans:</t>
        </is>
      </c>
      <c r="B51" s="6" t="n">
        <v>0</v>
      </c>
      <c r="C51" s="6" t="n">
        <v>-25</v>
      </c>
      <c r="D51" s="6" t="n">
        <v>-47</v>
      </c>
      <c r="E51" s="6" t="n">
        <v>-25</v>
      </c>
    </row>
    <row r="52">
      <c r="A52" s="4" t="inlineStr">
        <is>
          <t>Commercial loans</t>
        </is>
      </c>
    </row>
    <row r="53">
      <c r="A53" s="3" t="inlineStr">
        <is>
          <t>Number of contracts</t>
        </is>
      </c>
    </row>
    <row r="54">
      <c r="A54" s="4" t="inlineStr">
        <is>
          <t>Charge-offs: | contract</t>
        </is>
      </c>
      <c r="B54" s="5" t="n">
        <v>0</v>
      </c>
      <c r="C54" s="5" t="n">
        <v>0</v>
      </c>
      <c r="D54" s="5" t="n">
        <v>0</v>
      </c>
      <c r="E54" s="5" t="n">
        <v>0</v>
      </c>
    </row>
    <row r="55">
      <c r="A55" s="4" t="inlineStr">
        <is>
          <t>Paid-off loans: | contract</t>
        </is>
      </c>
      <c r="B55" s="5" t="n">
        <v>1</v>
      </c>
      <c r="C55" s="5" t="n">
        <v>2</v>
      </c>
      <c r="D55" s="5" t="n">
        <v>3</v>
      </c>
      <c r="E55" s="5" t="n">
        <v>5</v>
      </c>
    </row>
    <row r="56">
      <c r="A56" s="3" t="inlineStr">
        <is>
          <t>Amount</t>
        </is>
      </c>
    </row>
    <row r="57">
      <c r="A57" s="4" t="inlineStr">
        <is>
          <t>Charge-offs:</t>
        </is>
      </c>
      <c r="B57" s="6" t="n">
        <v>0</v>
      </c>
      <c r="C57" s="6" t="n">
        <v>0</v>
      </c>
      <c r="D57" s="6" t="n">
        <v>0</v>
      </c>
      <c r="E57" s="6" t="n">
        <v>0</v>
      </c>
    </row>
    <row r="58">
      <c r="A58" s="4" t="inlineStr">
        <is>
          <t>Paid-off loans:</t>
        </is>
      </c>
      <c r="B58" s="6" t="n">
        <v>-69</v>
      </c>
      <c r="C58" s="6" t="n">
        <v>-183</v>
      </c>
      <c r="D58" s="6" t="n">
        <v>-697</v>
      </c>
      <c r="E58" s="6" t="n">
        <v>-2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Receivable - Troubled Debt Restructuring (Including Re-Modified TDRs) by Portfolio Segment and by Class of Financing Receivable (Details) $ in Thousand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row>
    <row r="3">
      <c r="A3" s="3" t="inlineStr">
        <is>
          <t>Financing Receivable, Troubled Debt Restructuring [Line Items]</t>
        </is>
      </c>
    </row>
    <row r="4">
      <c r="A4" s="4" t="inlineStr">
        <is>
          <t>Number of contracts | contract</t>
        </is>
      </c>
      <c r="B4" s="5" t="n">
        <v>3</v>
      </c>
      <c r="C4" s="5" t="n">
        <v>3</v>
      </c>
      <c r="D4" s="5" t="n">
        <v>7</v>
      </c>
      <c r="E4" s="5" t="n">
        <v>6</v>
      </c>
    </row>
    <row r="5">
      <c r="A5" s="4" t="inlineStr">
        <is>
          <t>Recorded investment at the time of modification</t>
        </is>
      </c>
      <c r="B5" s="6" t="n">
        <v>3121</v>
      </c>
      <c r="C5" s="6" t="n">
        <v>3021</v>
      </c>
      <c r="D5" s="6" t="n">
        <v>4057</v>
      </c>
      <c r="E5" s="6" t="n">
        <v>5117</v>
      </c>
    </row>
    <row r="6">
      <c r="A6" s="4" t="inlineStr">
        <is>
          <t>Current recorded investment</t>
        </is>
      </c>
      <c r="B6" s="5" t="n">
        <v>2638</v>
      </c>
      <c r="C6" s="5" t="n">
        <v>3503</v>
      </c>
      <c r="D6" s="5" t="n">
        <v>3536</v>
      </c>
      <c r="E6" s="5" t="n">
        <v>5571</v>
      </c>
    </row>
    <row r="7">
      <c r="A7" s="4" t="inlineStr">
        <is>
          <t>Current allowance</t>
        </is>
      </c>
      <c r="B7" s="6" t="n">
        <v>34</v>
      </c>
      <c r="C7" s="6" t="n">
        <v>70</v>
      </c>
      <c r="D7" s="6" t="n">
        <v>158</v>
      </c>
      <c r="E7" s="6" t="n">
        <v>204</v>
      </c>
    </row>
    <row r="8">
      <c r="A8" s="4" t="inlineStr">
        <is>
          <t>Personal banking</t>
        </is>
      </c>
    </row>
    <row r="9">
      <c r="A9" s="3" t="inlineStr">
        <is>
          <t>Financing Receivable, Troubled Debt Restructuring [Line Items]</t>
        </is>
      </c>
    </row>
    <row r="10">
      <c r="A10" s="4" t="inlineStr">
        <is>
          <t>Number of contracts | contract</t>
        </is>
      </c>
      <c r="B10" s="5" t="n">
        <v>0</v>
      </c>
      <c r="C10" s="5" t="n">
        <v>1</v>
      </c>
      <c r="D10" s="5" t="n">
        <v>2</v>
      </c>
      <c r="E10" s="5" t="n">
        <v>2</v>
      </c>
    </row>
    <row r="11">
      <c r="A11" s="4" t="inlineStr">
        <is>
          <t>Recorded investment at the time of modification</t>
        </is>
      </c>
      <c r="B11" s="6" t="n">
        <v>0</v>
      </c>
      <c r="C11" s="6" t="n">
        <v>67</v>
      </c>
      <c r="D11" s="6" t="n">
        <v>124</v>
      </c>
      <c r="E11" s="6" t="n">
        <v>86</v>
      </c>
    </row>
    <row r="12">
      <c r="A12" s="4" t="inlineStr">
        <is>
          <t>Current recorded investment</t>
        </is>
      </c>
      <c r="B12" s="5" t="n">
        <v>0</v>
      </c>
      <c r="C12" s="5" t="n">
        <v>67</v>
      </c>
      <c r="D12" s="5" t="n">
        <v>116</v>
      </c>
      <c r="E12" s="5" t="n">
        <v>84</v>
      </c>
    </row>
    <row r="13">
      <c r="A13" s="4" t="inlineStr">
        <is>
          <t>Current allowance</t>
        </is>
      </c>
      <c r="B13" s="6" t="n">
        <v>0</v>
      </c>
      <c r="C13" s="6" t="n">
        <v>12</v>
      </c>
      <c r="D13" s="6" t="n">
        <v>10</v>
      </c>
      <c r="E13" s="6" t="n">
        <v>15</v>
      </c>
    </row>
    <row r="14">
      <c r="A14" s="4" t="inlineStr">
        <is>
          <t>Personal banking | Residential mortgage loans</t>
        </is>
      </c>
    </row>
    <row r="15">
      <c r="A15" s="3" t="inlineStr">
        <is>
          <t>Financing Receivable, Troubled Debt Restructuring [Line Items]</t>
        </is>
      </c>
    </row>
    <row r="16">
      <c r="A16" s="4" t="inlineStr">
        <is>
          <t>Number of contracts | contract</t>
        </is>
      </c>
      <c r="B16" s="5" t="n">
        <v>0</v>
      </c>
      <c r="C16" s="5" t="n">
        <v>0</v>
      </c>
      <c r="D16" s="5" t="n">
        <v>1</v>
      </c>
      <c r="E16" s="5" t="n">
        <v>0</v>
      </c>
    </row>
    <row r="17">
      <c r="A17" s="4" t="inlineStr">
        <is>
          <t>Recorded investment at the time of modification</t>
        </is>
      </c>
      <c r="B17" s="6" t="n">
        <v>0</v>
      </c>
      <c r="C17" s="6" t="n">
        <v>0</v>
      </c>
      <c r="D17" s="6" t="n">
        <v>121</v>
      </c>
      <c r="E17" s="6" t="n">
        <v>0</v>
      </c>
    </row>
    <row r="18">
      <c r="A18" s="4" t="inlineStr">
        <is>
          <t>Current recorded investment</t>
        </is>
      </c>
      <c r="B18" s="5" t="n">
        <v>0</v>
      </c>
      <c r="C18" s="5" t="n">
        <v>0</v>
      </c>
      <c r="D18" s="5" t="n">
        <v>116</v>
      </c>
      <c r="E18" s="5" t="n">
        <v>0</v>
      </c>
    </row>
    <row r="19">
      <c r="A19" s="4" t="inlineStr">
        <is>
          <t>Current allowance</t>
        </is>
      </c>
      <c r="B19" s="6" t="n">
        <v>0</v>
      </c>
      <c r="C19" s="6" t="n">
        <v>0</v>
      </c>
      <c r="D19" s="6" t="n">
        <v>10</v>
      </c>
      <c r="E19" s="6" t="n">
        <v>0</v>
      </c>
    </row>
    <row r="20">
      <c r="A20" s="4" t="inlineStr">
        <is>
          <t>Personal banking | Home equity loans</t>
        </is>
      </c>
    </row>
    <row r="21">
      <c r="A21" s="3" t="inlineStr">
        <is>
          <t>Financing Receivable, Troubled Debt Restructuring [Line Items]</t>
        </is>
      </c>
    </row>
    <row r="22">
      <c r="A22" s="4" t="inlineStr">
        <is>
          <t>Number of contracts | contract</t>
        </is>
      </c>
      <c r="B22" s="5" t="n">
        <v>0</v>
      </c>
      <c r="C22" s="5" t="n">
        <v>1</v>
      </c>
      <c r="D22" s="5" t="n">
        <v>1</v>
      </c>
      <c r="E22" s="5" t="n">
        <v>2</v>
      </c>
    </row>
    <row r="23">
      <c r="A23" s="4" t="inlineStr">
        <is>
          <t>Recorded investment at the time of modification</t>
        </is>
      </c>
      <c r="B23" s="6" t="n">
        <v>0</v>
      </c>
      <c r="C23" s="6" t="n">
        <v>67</v>
      </c>
      <c r="D23" s="6" t="n">
        <v>3</v>
      </c>
      <c r="E23" s="6" t="n">
        <v>86</v>
      </c>
    </row>
    <row r="24">
      <c r="A24" s="4" t="inlineStr">
        <is>
          <t>Current recorded investment</t>
        </is>
      </c>
      <c r="B24" s="5" t="n">
        <v>0</v>
      </c>
      <c r="C24" s="5" t="n">
        <v>67</v>
      </c>
      <c r="D24" s="5" t="n">
        <v>0</v>
      </c>
      <c r="E24" s="5" t="n">
        <v>84</v>
      </c>
    </row>
    <row r="25">
      <c r="A25" s="4" t="inlineStr">
        <is>
          <t>Current allowance</t>
        </is>
      </c>
      <c r="B25" s="6" t="n">
        <v>0</v>
      </c>
      <c r="C25" s="6" t="n">
        <v>12</v>
      </c>
      <c r="D25" s="6" t="n">
        <v>0</v>
      </c>
      <c r="E25" s="6" t="n">
        <v>15</v>
      </c>
    </row>
    <row r="26">
      <c r="A26" s="4" t="inlineStr">
        <is>
          <t>Personal banking | Vehicle loans</t>
        </is>
      </c>
    </row>
    <row r="27">
      <c r="A27" s="3" t="inlineStr">
        <is>
          <t>Financing Receivable, Troubled Debt Restructuring [Line Items]</t>
        </is>
      </c>
    </row>
    <row r="28">
      <c r="A28" s="4" t="inlineStr">
        <is>
          <t>Number of contracts | contract</t>
        </is>
      </c>
      <c r="B28" s="5" t="n">
        <v>0</v>
      </c>
      <c r="C28" s="5" t="n">
        <v>0</v>
      </c>
      <c r="D28" s="5" t="n">
        <v>0</v>
      </c>
      <c r="E28" s="5" t="n">
        <v>0</v>
      </c>
    </row>
    <row r="29">
      <c r="A29" s="4" t="inlineStr">
        <is>
          <t>Recorded investment at the time of modification</t>
        </is>
      </c>
      <c r="C29" s="6" t="n">
        <v>0</v>
      </c>
      <c r="E29" s="6" t="n">
        <v>0</v>
      </c>
    </row>
    <row r="30">
      <c r="A30" s="4" t="inlineStr">
        <is>
          <t>Current recorded investment</t>
        </is>
      </c>
      <c r="B30" s="6" t="n">
        <v>0</v>
      </c>
      <c r="C30" s="5" t="n">
        <v>0</v>
      </c>
      <c r="D30" s="6" t="n">
        <v>0</v>
      </c>
      <c r="E30" s="5" t="n">
        <v>0</v>
      </c>
    </row>
    <row r="31">
      <c r="A31" s="4" t="inlineStr">
        <is>
          <t>Current allowance</t>
        </is>
      </c>
      <c r="C31" s="6" t="n">
        <v>0</v>
      </c>
      <c r="E31" s="6" t="n">
        <v>0</v>
      </c>
    </row>
    <row r="32">
      <c r="A32" s="4" t="inlineStr">
        <is>
          <t>Personal banking | Consumer loans</t>
        </is>
      </c>
    </row>
    <row r="33">
      <c r="A33" s="3" t="inlineStr">
        <is>
          <t>Financing Receivable, Troubled Debt Restructuring [Line Items]</t>
        </is>
      </c>
    </row>
    <row r="34">
      <c r="A34" s="4" t="inlineStr">
        <is>
          <t>Number of contracts | contract</t>
        </is>
      </c>
      <c r="B34" s="5" t="n">
        <v>0</v>
      </c>
      <c r="C34" s="5" t="n">
        <v>0</v>
      </c>
      <c r="D34" s="5" t="n">
        <v>0</v>
      </c>
      <c r="E34" s="5" t="n">
        <v>0</v>
      </c>
    </row>
    <row r="35">
      <c r="A35" s="4" t="inlineStr">
        <is>
          <t>Recorded investment at the time of modification</t>
        </is>
      </c>
      <c r="C35" s="6" t="n">
        <v>0</v>
      </c>
      <c r="E35" s="6" t="n">
        <v>0</v>
      </c>
    </row>
    <row r="36">
      <c r="A36" s="4" t="inlineStr">
        <is>
          <t>Current recorded investment</t>
        </is>
      </c>
      <c r="B36" s="6" t="n">
        <v>0</v>
      </c>
      <c r="C36" s="5" t="n">
        <v>0</v>
      </c>
      <c r="D36" s="6" t="n">
        <v>0</v>
      </c>
      <c r="E36" s="5" t="n">
        <v>0</v>
      </c>
    </row>
    <row r="37">
      <c r="A37" s="4" t="inlineStr">
        <is>
          <t>Current allowance</t>
        </is>
      </c>
      <c r="C37" s="6" t="n">
        <v>0</v>
      </c>
      <c r="E37" s="6" t="n">
        <v>0</v>
      </c>
    </row>
    <row r="38">
      <c r="A38" s="4" t="inlineStr">
        <is>
          <t>Commercial banking</t>
        </is>
      </c>
    </row>
    <row r="39">
      <c r="A39" s="3" t="inlineStr">
        <is>
          <t>Financing Receivable, Troubled Debt Restructuring [Line Items]</t>
        </is>
      </c>
    </row>
    <row r="40">
      <c r="A40" s="4" t="inlineStr">
        <is>
          <t>Number of contracts | contract</t>
        </is>
      </c>
      <c r="B40" s="5" t="n">
        <v>3</v>
      </c>
      <c r="C40" s="5" t="n">
        <v>2</v>
      </c>
      <c r="D40" s="5" t="n">
        <v>5</v>
      </c>
      <c r="E40" s="5" t="n">
        <v>4</v>
      </c>
    </row>
    <row r="41">
      <c r="A41" s="4" t="inlineStr">
        <is>
          <t>Recorded investment at the time of modification</t>
        </is>
      </c>
      <c r="B41" s="6" t="n">
        <v>3121</v>
      </c>
      <c r="C41" s="6" t="n">
        <v>2954</v>
      </c>
      <c r="D41" s="6" t="n">
        <v>3933</v>
      </c>
      <c r="E41" s="6" t="n">
        <v>5031</v>
      </c>
    </row>
    <row r="42">
      <c r="A42" s="4" t="inlineStr">
        <is>
          <t>Current recorded investment</t>
        </is>
      </c>
      <c r="B42" s="5" t="n">
        <v>2638</v>
      </c>
      <c r="C42" s="5" t="n">
        <v>3436</v>
      </c>
      <c r="D42" s="5" t="n">
        <v>3420</v>
      </c>
      <c r="E42" s="5" t="n">
        <v>5487</v>
      </c>
    </row>
    <row r="43">
      <c r="A43" s="4" t="inlineStr">
        <is>
          <t>Current allowance</t>
        </is>
      </c>
      <c r="B43" s="6" t="n">
        <v>34</v>
      </c>
      <c r="C43" s="6" t="n">
        <v>58</v>
      </c>
      <c r="D43" s="6" t="n">
        <v>148</v>
      </c>
      <c r="E43" s="6" t="n">
        <v>189</v>
      </c>
    </row>
    <row r="44">
      <c r="A44" s="4" t="inlineStr">
        <is>
          <t>Commercial banking | Commercial real estate loans</t>
        </is>
      </c>
    </row>
    <row r="45">
      <c r="A45" s="3" t="inlineStr">
        <is>
          <t>Financing Receivable, Troubled Debt Restructuring [Line Items]</t>
        </is>
      </c>
    </row>
    <row r="46">
      <c r="A46" s="4" t="inlineStr">
        <is>
          <t>Number of contracts | contract</t>
        </is>
      </c>
      <c r="B46" s="5" t="n">
        <v>1</v>
      </c>
      <c r="C46" s="5" t="n">
        <v>1</v>
      </c>
      <c r="D46" s="5" t="n">
        <v>3</v>
      </c>
      <c r="E46" s="5" t="n">
        <v>1</v>
      </c>
    </row>
    <row r="47">
      <c r="A47" s="4" t="inlineStr">
        <is>
          <t>Recorded investment at the time of modification</t>
        </is>
      </c>
      <c r="B47" s="6" t="n">
        <v>725</v>
      </c>
      <c r="C47" s="6" t="n">
        <v>454</v>
      </c>
      <c r="D47" s="6" t="n">
        <v>1537</v>
      </c>
      <c r="E47" s="6" t="n">
        <v>454</v>
      </c>
    </row>
    <row r="48">
      <c r="A48" s="4" t="inlineStr">
        <is>
          <t>Current recorded investment</t>
        </is>
      </c>
      <c r="B48" s="5" t="n">
        <v>343</v>
      </c>
      <c r="C48" s="5" t="n">
        <v>454</v>
      </c>
      <c r="D48" s="5" t="n">
        <v>1125</v>
      </c>
      <c r="E48" s="5" t="n">
        <v>454</v>
      </c>
    </row>
    <row r="49">
      <c r="A49" s="4" t="inlineStr">
        <is>
          <t>Current allowance</t>
        </is>
      </c>
      <c r="B49" s="6" t="n">
        <v>34</v>
      </c>
      <c r="C49" s="6" t="n">
        <v>58</v>
      </c>
      <c r="D49" s="6" t="n">
        <v>148</v>
      </c>
      <c r="E49" s="6" t="n">
        <v>58</v>
      </c>
    </row>
    <row r="50">
      <c r="A50" s="4" t="inlineStr">
        <is>
          <t>Commercial banking | Commercial real estate loans - owner occupied</t>
        </is>
      </c>
    </row>
    <row r="51">
      <c r="A51" s="3" t="inlineStr">
        <is>
          <t>Financing Receivable, Troubled Debt Restructuring [Line Items]</t>
        </is>
      </c>
    </row>
    <row r="52">
      <c r="A52" s="4" t="inlineStr">
        <is>
          <t>Number of contracts | contract</t>
        </is>
      </c>
      <c r="B52" s="5" t="n">
        <v>0</v>
      </c>
      <c r="C52" s="5" t="n">
        <v>0</v>
      </c>
      <c r="D52" s="5" t="n">
        <v>0</v>
      </c>
      <c r="E52" s="5" t="n">
        <v>2</v>
      </c>
    </row>
    <row r="53">
      <c r="A53" s="4" t="inlineStr">
        <is>
          <t>Recorded investment at the time of modification</t>
        </is>
      </c>
      <c r="C53" s="6" t="n">
        <v>0</v>
      </c>
      <c r="E53" s="6" t="n">
        <v>2077</v>
      </c>
    </row>
    <row r="54">
      <c r="A54" s="4" t="inlineStr">
        <is>
          <t>Current recorded investment</t>
        </is>
      </c>
      <c r="B54" s="6" t="n">
        <v>0</v>
      </c>
      <c r="C54" s="5" t="n">
        <v>0</v>
      </c>
      <c r="D54" s="6" t="n">
        <v>0</v>
      </c>
      <c r="E54" s="5" t="n">
        <v>2051</v>
      </c>
    </row>
    <row r="55">
      <c r="A55" s="4" t="inlineStr">
        <is>
          <t>Current allowance</t>
        </is>
      </c>
      <c r="C55" s="6" t="n">
        <v>0</v>
      </c>
      <c r="E55" s="6" t="n">
        <v>131</v>
      </c>
    </row>
    <row r="56">
      <c r="A56" s="4" t="inlineStr">
        <is>
          <t>Commercial banking | Commercial loans</t>
        </is>
      </c>
    </row>
    <row r="57">
      <c r="A57" s="3" t="inlineStr">
        <is>
          <t>Financing Receivable, Troubled Debt Restructuring [Line Items]</t>
        </is>
      </c>
    </row>
    <row r="58">
      <c r="A58" s="4" t="inlineStr">
        <is>
          <t>Number of contracts | contract</t>
        </is>
      </c>
      <c r="B58" s="5" t="n">
        <v>2</v>
      </c>
      <c r="C58" s="5" t="n">
        <v>1</v>
      </c>
      <c r="D58" s="5" t="n">
        <v>2</v>
      </c>
      <c r="E58" s="5" t="n">
        <v>1</v>
      </c>
    </row>
    <row r="59">
      <c r="A59" s="4" t="inlineStr">
        <is>
          <t>Recorded investment at the time of modification</t>
        </is>
      </c>
      <c r="B59" s="6" t="n">
        <v>2396</v>
      </c>
      <c r="C59" s="6" t="n">
        <v>2500</v>
      </c>
      <c r="D59" s="6" t="n">
        <v>2396</v>
      </c>
      <c r="E59" s="6" t="n">
        <v>2500</v>
      </c>
    </row>
    <row r="60">
      <c r="A60" s="4" t="inlineStr">
        <is>
          <t>Current recorded investment</t>
        </is>
      </c>
      <c r="B60" s="5" t="n">
        <v>2295</v>
      </c>
      <c r="C60" s="5" t="n">
        <v>2982</v>
      </c>
      <c r="D60" s="5" t="n">
        <v>2295</v>
      </c>
      <c r="E60" s="5" t="n">
        <v>2982</v>
      </c>
    </row>
    <row r="61">
      <c r="A61" s="4" t="inlineStr">
        <is>
          <t>Current allowance</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Receivable - Troubled Debt Restructurings by Type of Modification (Details) $ in Thousand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row>
    <row r="3">
      <c r="A3" s="3" t="inlineStr">
        <is>
          <t>Troubled debt restructurings</t>
        </is>
      </c>
    </row>
    <row r="4">
      <c r="A4" s="4" t="inlineStr">
        <is>
          <t>Number of contracts | contract</t>
        </is>
      </c>
      <c r="B4" s="5" t="n">
        <v>3</v>
      </c>
      <c r="C4" s="5" t="n">
        <v>3</v>
      </c>
      <c r="D4" s="5" t="n">
        <v>7</v>
      </c>
      <c r="E4" s="5" t="n">
        <v>6</v>
      </c>
    </row>
    <row r="5">
      <c r="A5" s="4" t="inlineStr">
        <is>
          <t>Type of modification</t>
        </is>
      </c>
      <c r="B5" s="6" t="n">
        <v>2638</v>
      </c>
      <c r="C5" s="6" t="n">
        <v>3503</v>
      </c>
      <c r="D5" s="6" t="n">
        <v>3536</v>
      </c>
      <c r="E5" s="6" t="n">
        <v>5571</v>
      </c>
    </row>
    <row r="6">
      <c r="A6" s="4" t="inlineStr">
        <is>
          <t>Number of TDR contracts with subsequent default | contract</t>
        </is>
      </c>
      <c r="E6" s="5" t="n">
        <v>0</v>
      </c>
    </row>
    <row r="7">
      <c r="A7" s="4" t="inlineStr">
        <is>
          <t>Rate</t>
        </is>
      </c>
    </row>
    <row r="8">
      <c r="A8" s="3" t="inlineStr">
        <is>
          <t>Troubled debt restructurings</t>
        </is>
      </c>
    </row>
    <row r="9">
      <c r="A9" s="4" t="inlineStr">
        <is>
          <t>Type of modification</t>
        </is>
      </c>
      <c r="B9" s="5" t="n">
        <v>0</v>
      </c>
      <c r="C9" s="5" t="n">
        <v>67</v>
      </c>
      <c r="D9" s="5" t="n">
        <v>116</v>
      </c>
      <c r="E9" s="6" t="n">
        <v>67</v>
      </c>
    </row>
    <row r="10">
      <c r="A10" s="4" t="inlineStr">
        <is>
          <t>Payment</t>
        </is>
      </c>
    </row>
    <row r="11">
      <c r="A11" s="3" t="inlineStr">
        <is>
          <t>Troubled debt restructurings</t>
        </is>
      </c>
    </row>
    <row r="12">
      <c r="A12" s="4" t="inlineStr">
        <is>
          <t>Type of modification</t>
        </is>
      </c>
      <c r="B12" s="5" t="n">
        <v>0</v>
      </c>
      <c r="C12" s="5" t="n">
        <v>454</v>
      </c>
      <c r="D12" s="5" t="n">
        <v>0</v>
      </c>
      <c r="E12" s="5" t="n">
        <v>454</v>
      </c>
    </row>
    <row r="13">
      <c r="A13" s="4" t="inlineStr">
        <is>
          <t>Maturity date</t>
        </is>
      </c>
    </row>
    <row r="14">
      <c r="A14" s="3" t="inlineStr">
        <is>
          <t>Troubled debt restructurings</t>
        </is>
      </c>
    </row>
    <row r="15">
      <c r="A15" s="4" t="inlineStr">
        <is>
          <t>Type of modification</t>
        </is>
      </c>
      <c r="B15" s="5" t="n">
        <v>2638</v>
      </c>
      <c r="C15" s="5" t="n">
        <v>0</v>
      </c>
      <c r="D15" s="5" t="n">
        <v>3347</v>
      </c>
      <c r="E15" s="5" t="n">
        <v>2068</v>
      </c>
    </row>
    <row r="16">
      <c r="A16" s="4" t="inlineStr">
        <is>
          <t>Other</t>
        </is>
      </c>
    </row>
    <row r="17">
      <c r="A17" s="3" t="inlineStr">
        <is>
          <t>Troubled debt restructurings</t>
        </is>
      </c>
    </row>
    <row r="18">
      <c r="A18" s="4" t="inlineStr">
        <is>
          <t>Type of modification</t>
        </is>
      </c>
      <c r="B18" s="6" t="n">
        <v>0</v>
      </c>
      <c r="C18" s="6" t="n">
        <v>2982</v>
      </c>
      <c r="D18" s="6" t="n">
        <v>73</v>
      </c>
      <c r="E18" s="6" t="n">
        <v>2982</v>
      </c>
    </row>
    <row r="19">
      <c r="A19" s="4" t="inlineStr">
        <is>
          <t>Personal banking</t>
        </is>
      </c>
    </row>
    <row r="20">
      <c r="A20" s="3" t="inlineStr">
        <is>
          <t>Troubled debt restructurings</t>
        </is>
      </c>
    </row>
    <row r="21">
      <c r="A21" s="4" t="inlineStr">
        <is>
          <t>Number of contracts | contract</t>
        </is>
      </c>
      <c r="B21" s="5" t="n">
        <v>0</v>
      </c>
      <c r="C21" s="5" t="n">
        <v>1</v>
      </c>
      <c r="D21" s="5" t="n">
        <v>2</v>
      </c>
      <c r="E21" s="5" t="n">
        <v>2</v>
      </c>
    </row>
    <row r="22">
      <c r="A22" s="4" t="inlineStr">
        <is>
          <t>Type of modification</t>
        </is>
      </c>
      <c r="B22" s="6" t="n">
        <v>0</v>
      </c>
      <c r="C22" s="6" t="n">
        <v>67</v>
      </c>
      <c r="D22" s="6" t="n">
        <v>116</v>
      </c>
      <c r="E22" s="6" t="n">
        <v>84</v>
      </c>
    </row>
    <row r="23">
      <c r="A23" s="4" t="inlineStr">
        <is>
          <t>Number of TDR contracts with subsequent default | contract</t>
        </is>
      </c>
      <c r="D23" s="5" t="n">
        <v>0</v>
      </c>
    </row>
    <row r="24">
      <c r="A24" s="4" t="inlineStr">
        <is>
          <t>Recorded investment at the time of modification</t>
        </is>
      </c>
      <c r="D24" s="6" t="n">
        <v>0</v>
      </c>
    </row>
    <row r="25">
      <c r="A25" s="4" t="inlineStr">
        <is>
          <t>Current recorded investment</t>
        </is>
      </c>
      <c r="D25" s="5" t="n">
        <v>0</v>
      </c>
    </row>
    <row r="26">
      <c r="A26" s="4" t="inlineStr">
        <is>
          <t>Current allowance</t>
        </is>
      </c>
      <c r="D26" s="5" t="n">
        <v>0</v>
      </c>
    </row>
    <row r="27">
      <c r="A27" s="4" t="inlineStr">
        <is>
          <t>Personal banking | Rate</t>
        </is>
      </c>
    </row>
    <row r="28">
      <c r="A28" s="3" t="inlineStr">
        <is>
          <t>Troubled debt restructurings</t>
        </is>
      </c>
    </row>
    <row r="29">
      <c r="A29" s="4" t="inlineStr">
        <is>
          <t>Type of modification</t>
        </is>
      </c>
      <c r="B29" s="5" t="n">
        <v>0</v>
      </c>
      <c r="C29" s="5" t="n">
        <v>67</v>
      </c>
      <c r="D29" s="5" t="n">
        <v>116</v>
      </c>
      <c r="E29" s="5" t="n">
        <v>67</v>
      </c>
    </row>
    <row r="30">
      <c r="A30" s="4" t="inlineStr">
        <is>
          <t>Personal banking | Payment</t>
        </is>
      </c>
    </row>
    <row r="31">
      <c r="A31" s="3" t="inlineStr">
        <is>
          <t>Troubled debt restructurings</t>
        </is>
      </c>
    </row>
    <row r="32">
      <c r="A32" s="4" t="inlineStr">
        <is>
          <t>Type of modification</t>
        </is>
      </c>
      <c r="B32" s="5" t="n">
        <v>0</v>
      </c>
      <c r="C32" s="5" t="n">
        <v>0</v>
      </c>
      <c r="D32" s="5" t="n">
        <v>0</v>
      </c>
      <c r="E32" s="5" t="n">
        <v>0</v>
      </c>
    </row>
    <row r="33">
      <c r="A33" s="4" t="inlineStr">
        <is>
          <t>Personal banking | Maturity date</t>
        </is>
      </c>
    </row>
    <row r="34">
      <c r="A34" s="3" t="inlineStr">
        <is>
          <t>Troubled debt restructurings</t>
        </is>
      </c>
    </row>
    <row r="35">
      <c r="A35" s="4" t="inlineStr">
        <is>
          <t>Type of modification</t>
        </is>
      </c>
      <c r="B35" s="5" t="n">
        <v>0</v>
      </c>
      <c r="C35" s="5" t="n">
        <v>0</v>
      </c>
      <c r="D35" s="5" t="n">
        <v>0</v>
      </c>
      <c r="E35" s="5" t="n">
        <v>17</v>
      </c>
    </row>
    <row r="36">
      <c r="A36" s="4" t="inlineStr">
        <is>
          <t>Personal banking | Other</t>
        </is>
      </c>
    </row>
    <row r="37">
      <c r="A37" s="3" t="inlineStr">
        <is>
          <t>Troubled debt restructurings</t>
        </is>
      </c>
    </row>
    <row r="38">
      <c r="A38" s="4" t="inlineStr">
        <is>
          <t>Type of modification</t>
        </is>
      </c>
      <c r="B38" s="6" t="n">
        <v>0</v>
      </c>
      <c r="C38" s="6" t="n">
        <v>0</v>
      </c>
      <c r="D38" s="6" t="n">
        <v>0</v>
      </c>
      <c r="E38" s="6" t="n">
        <v>0</v>
      </c>
    </row>
    <row r="39">
      <c r="A39" s="4" t="inlineStr">
        <is>
          <t>Personal banking | Residential mortgage loans</t>
        </is>
      </c>
    </row>
    <row r="40">
      <c r="A40" s="3" t="inlineStr">
        <is>
          <t>Troubled debt restructurings</t>
        </is>
      </c>
    </row>
    <row r="41">
      <c r="A41" s="4" t="inlineStr">
        <is>
          <t>Number of contracts | contract</t>
        </is>
      </c>
      <c r="B41" s="5" t="n">
        <v>0</v>
      </c>
      <c r="C41" s="5" t="n">
        <v>0</v>
      </c>
      <c r="D41" s="5" t="n">
        <v>1</v>
      </c>
      <c r="E41" s="5" t="n">
        <v>0</v>
      </c>
    </row>
    <row r="42">
      <c r="A42" s="4" t="inlineStr">
        <is>
          <t>Type of modification</t>
        </is>
      </c>
      <c r="B42" s="6" t="n">
        <v>0</v>
      </c>
      <c r="C42" s="6" t="n">
        <v>0</v>
      </c>
      <c r="D42" s="6" t="n">
        <v>116</v>
      </c>
      <c r="E42" s="6" t="n">
        <v>0</v>
      </c>
    </row>
    <row r="43">
      <c r="A43" s="4" t="inlineStr">
        <is>
          <t>Number of TDR contracts with subsequent default | contract</t>
        </is>
      </c>
      <c r="D43" s="5" t="n">
        <v>0</v>
      </c>
    </row>
    <row r="44">
      <c r="A44" s="4" t="inlineStr">
        <is>
          <t>Recorded investment at the time of modification</t>
        </is>
      </c>
      <c r="D44" s="6" t="n">
        <v>0</v>
      </c>
    </row>
    <row r="45">
      <c r="A45" s="4" t="inlineStr">
        <is>
          <t>Current recorded investment</t>
        </is>
      </c>
      <c r="D45" s="5" t="n">
        <v>0</v>
      </c>
    </row>
    <row r="46">
      <c r="A46" s="4" t="inlineStr">
        <is>
          <t>Current allowance</t>
        </is>
      </c>
      <c r="D46" s="5" t="n">
        <v>0</v>
      </c>
    </row>
    <row r="47">
      <c r="A47" s="4" t="inlineStr">
        <is>
          <t>Personal banking | Residential mortgage loans | Rate</t>
        </is>
      </c>
    </row>
    <row r="48">
      <c r="A48" s="3" t="inlineStr">
        <is>
          <t>Troubled debt restructurings</t>
        </is>
      </c>
    </row>
    <row r="49">
      <c r="A49" s="4" t="inlineStr">
        <is>
          <t>Type of modification</t>
        </is>
      </c>
      <c r="B49" s="5" t="n">
        <v>0</v>
      </c>
      <c r="C49" s="5" t="n">
        <v>0</v>
      </c>
      <c r="D49" s="5" t="n">
        <v>116</v>
      </c>
      <c r="E49" s="5" t="n">
        <v>0</v>
      </c>
    </row>
    <row r="50">
      <c r="A50" s="4" t="inlineStr">
        <is>
          <t>Personal banking | Residential mortgage loans | Payment</t>
        </is>
      </c>
    </row>
    <row r="51">
      <c r="A51" s="3" t="inlineStr">
        <is>
          <t>Troubled debt restructurings</t>
        </is>
      </c>
    </row>
    <row r="52">
      <c r="A52" s="4" t="inlineStr">
        <is>
          <t>Type of modification</t>
        </is>
      </c>
      <c r="B52" s="5" t="n">
        <v>0</v>
      </c>
      <c r="C52" s="5" t="n">
        <v>0</v>
      </c>
      <c r="D52" s="5" t="n">
        <v>0</v>
      </c>
      <c r="E52" s="5" t="n">
        <v>0</v>
      </c>
    </row>
    <row r="53">
      <c r="A53" s="4" t="inlineStr">
        <is>
          <t>Personal banking | Residential mortgage loans | Maturity date</t>
        </is>
      </c>
    </row>
    <row r="54">
      <c r="A54" s="3" t="inlineStr">
        <is>
          <t>Troubled debt restructurings</t>
        </is>
      </c>
    </row>
    <row r="55">
      <c r="A55" s="4" t="inlineStr">
        <is>
          <t>Type of modification</t>
        </is>
      </c>
      <c r="B55" s="5" t="n">
        <v>0</v>
      </c>
      <c r="C55" s="5" t="n">
        <v>0</v>
      </c>
      <c r="D55" s="5" t="n">
        <v>0</v>
      </c>
      <c r="E55" s="5" t="n">
        <v>0</v>
      </c>
    </row>
    <row r="56">
      <c r="A56" s="4" t="inlineStr">
        <is>
          <t>Personal banking | Residential mortgage loans | Other</t>
        </is>
      </c>
    </row>
    <row r="57">
      <c r="A57" s="3" t="inlineStr">
        <is>
          <t>Troubled debt restructurings</t>
        </is>
      </c>
    </row>
    <row r="58">
      <c r="A58" s="4" t="inlineStr">
        <is>
          <t>Type of modification</t>
        </is>
      </c>
      <c r="B58" s="6" t="n">
        <v>0</v>
      </c>
      <c r="C58" s="6" t="n">
        <v>0</v>
      </c>
      <c r="D58" s="6" t="n">
        <v>0</v>
      </c>
      <c r="E58" s="6" t="n">
        <v>0</v>
      </c>
    </row>
    <row r="59">
      <c r="A59" s="4" t="inlineStr">
        <is>
          <t>Personal banking | Home equity loans</t>
        </is>
      </c>
    </row>
    <row r="60">
      <c r="A60" s="3" t="inlineStr">
        <is>
          <t>Troubled debt restructurings</t>
        </is>
      </c>
    </row>
    <row r="61">
      <c r="A61" s="4" t="inlineStr">
        <is>
          <t>Number of contracts | contract</t>
        </is>
      </c>
      <c r="B61" s="5" t="n">
        <v>0</v>
      </c>
      <c r="C61" s="5" t="n">
        <v>1</v>
      </c>
      <c r="D61" s="5" t="n">
        <v>1</v>
      </c>
      <c r="E61" s="5" t="n">
        <v>2</v>
      </c>
    </row>
    <row r="62">
      <c r="A62" s="4" t="inlineStr">
        <is>
          <t>Type of modification</t>
        </is>
      </c>
      <c r="B62" s="6" t="n">
        <v>0</v>
      </c>
      <c r="C62" s="6" t="n">
        <v>67</v>
      </c>
      <c r="D62" s="6" t="n">
        <v>0</v>
      </c>
      <c r="E62" s="6" t="n">
        <v>84</v>
      </c>
    </row>
    <row r="63">
      <c r="A63" s="4" t="inlineStr">
        <is>
          <t>Number of TDR contracts with subsequent default | contract</t>
        </is>
      </c>
      <c r="D63" s="5" t="n">
        <v>0</v>
      </c>
    </row>
    <row r="64">
      <c r="A64" s="4" t="inlineStr">
        <is>
          <t>Recorded investment at the time of modification</t>
        </is>
      </c>
      <c r="D64" s="6" t="n">
        <v>0</v>
      </c>
    </row>
    <row r="65">
      <c r="A65" s="4" t="inlineStr">
        <is>
          <t>Current recorded investment</t>
        </is>
      </c>
      <c r="D65" s="5" t="n">
        <v>0</v>
      </c>
    </row>
    <row r="66">
      <c r="A66" s="4" t="inlineStr">
        <is>
          <t>Current allowance</t>
        </is>
      </c>
      <c r="D66" s="5" t="n">
        <v>0</v>
      </c>
    </row>
    <row r="67">
      <c r="A67" s="4" t="inlineStr">
        <is>
          <t>Personal banking | Home equity loans | Rate</t>
        </is>
      </c>
    </row>
    <row r="68">
      <c r="A68" s="3" t="inlineStr">
        <is>
          <t>Troubled debt restructurings</t>
        </is>
      </c>
    </row>
    <row r="69">
      <c r="A69" s="4" t="inlineStr">
        <is>
          <t>Type of modification</t>
        </is>
      </c>
      <c r="B69" s="5" t="n">
        <v>0</v>
      </c>
      <c r="C69" s="5" t="n">
        <v>67</v>
      </c>
      <c r="D69" s="5" t="n">
        <v>0</v>
      </c>
      <c r="E69" s="5" t="n">
        <v>67</v>
      </c>
    </row>
    <row r="70">
      <c r="A70" s="4" t="inlineStr">
        <is>
          <t>Personal banking | Home equity loans | Payment</t>
        </is>
      </c>
    </row>
    <row r="71">
      <c r="A71" s="3" t="inlineStr">
        <is>
          <t>Troubled debt restructurings</t>
        </is>
      </c>
    </row>
    <row r="72">
      <c r="A72" s="4" t="inlineStr">
        <is>
          <t>Type of modification</t>
        </is>
      </c>
      <c r="B72" s="5" t="n">
        <v>0</v>
      </c>
      <c r="C72" s="5" t="n">
        <v>0</v>
      </c>
      <c r="D72" s="5" t="n">
        <v>0</v>
      </c>
      <c r="E72" s="5" t="n">
        <v>0</v>
      </c>
    </row>
    <row r="73">
      <c r="A73" s="4" t="inlineStr">
        <is>
          <t>Personal banking | Home equity loans | Maturity date</t>
        </is>
      </c>
    </row>
    <row r="74">
      <c r="A74" s="3" t="inlineStr">
        <is>
          <t>Troubled debt restructurings</t>
        </is>
      </c>
    </row>
    <row r="75">
      <c r="A75" s="4" t="inlineStr">
        <is>
          <t>Type of modification</t>
        </is>
      </c>
      <c r="B75" s="5" t="n">
        <v>0</v>
      </c>
      <c r="C75" s="5" t="n">
        <v>0</v>
      </c>
      <c r="D75" s="5" t="n">
        <v>0</v>
      </c>
      <c r="E75" s="5" t="n">
        <v>17</v>
      </c>
    </row>
    <row r="76">
      <c r="A76" s="4" t="inlineStr">
        <is>
          <t>Personal banking | Home equity loans | Other</t>
        </is>
      </c>
    </row>
    <row r="77">
      <c r="A77" s="3" t="inlineStr">
        <is>
          <t>Troubled debt restructurings</t>
        </is>
      </c>
    </row>
    <row r="78">
      <c r="A78" s="4" t="inlineStr">
        <is>
          <t>Type of modification</t>
        </is>
      </c>
      <c r="B78" s="6" t="n">
        <v>0</v>
      </c>
      <c r="C78" s="6" t="n">
        <v>0</v>
      </c>
      <c r="D78" s="6" t="n">
        <v>0</v>
      </c>
      <c r="E78" s="6" t="n">
        <v>0</v>
      </c>
    </row>
    <row r="79">
      <c r="A79" s="4" t="inlineStr">
        <is>
          <t>Personal banking | Vehicle loans</t>
        </is>
      </c>
    </row>
    <row r="80">
      <c r="A80" s="3" t="inlineStr">
        <is>
          <t>Troubled debt restructurings</t>
        </is>
      </c>
    </row>
    <row r="81">
      <c r="A81" s="4" t="inlineStr">
        <is>
          <t>Number of contracts | contract</t>
        </is>
      </c>
      <c r="B81" s="5" t="n">
        <v>0</v>
      </c>
      <c r="C81" s="5" t="n">
        <v>0</v>
      </c>
      <c r="D81" s="5" t="n">
        <v>0</v>
      </c>
      <c r="E81" s="5" t="n">
        <v>0</v>
      </c>
    </row>
    <row r="82">
      <c r="A82" s="4" t="inlineStr">
        <is>
          <t>Type of modification</t>
        </is>
      </c>
      <c r="B82" s="6" t="n">
        <v>0</v>
      </c>
      <c r="C82" s="6" t="n">
        <v>0</v>
      </c>
      <c r="D82" s="6" t="n">
        <v>0</v>
      </c>
      <c r="E82" s="6" t="n">
        <v>0</v>
      </c>
    </row>
    <row r="83">
      <c r="A83" s="4" t="inlineStr">
        <is>
          <t>Number of TDR contracts with subsequent default | contract</t>
        </is>
      </c>
      <c r="D83" s="5" t="n">
        <v>0</v>
      </c>
    </row>
    <row r="84">
      <c r="A84" s="4" t="inlineStr">
        <is>
          <t>Recorded investment at the time of modification</t>
        </is>
      </c>
      <c r="D84" s="6" t="n">
        <v>0</v>
      </c>
    </row>
    <row r="85">
      <c r="A85" s="4" t="inlineStr">
        <is>
          <t>Current recorded investment</t>
        </is>
      </c>
      <c r="D85" s="5" t="n">
        <v>0</v>
      </c>
    </row>
    <row r="86">
      <c r="A86" s="4" t="inlineStr">
        <is>
          <t>Current allowance</t>
        </is>
      </c>
      <c r="D86" s="5" t="n">
        <v>0</v>
      </c>
    </row>
    <row r="87">
      <c r="A87" s="4" t="inlineStr">
        <is>
          <t>Personal banking | Vehicle loans | Rate</t>
        </is>
      </c>
    </row>
    <row r="88">
      <c r="A88" s="3" t="inlineStr">
        <is>
          <t>Troubled debt restructurings</t>
        </is>
      </c>
    </row>
    <row r="89">
      <c r="A89" s="4" t="inlineStr">
        <is>
          <t>Type of modification</t>
        </is>
      </c>
      <c r="B89" s="5" t="n">
        <v>0</v>
      </c>
      <c r="C89" s="5" t="n">
        <v>0</v>
      </c>
      <c r="D89" s="5" t="n">
        <v>0</v>
      </c>
      <c r="E89" s="5" t="n">
        <v>0</v>
      </c>
    </row>
    <row r="90">
      <c r="A90" s="4" t="inlineStr">
        <is>
          <t>Personal banking | Vehicle loans | Payment</t>
        </is>
      </c>
    </row>
    <row r="91">
      <c r="A91" s="3" t="inlineStr">
        <is>
          <t>Troubled debt restructurings</t>
        </is>
      </c>
    </row>
    <row r="92">
      <c r="A92" s="4" t="inlineStr">
        <is>
          <t>Type of modification</t>
        </is>
      </c>
      <c r="B92" s="5" t="n">
        <v>0</v>
      </c>
      <c r="C92" s="5" t="n">
        <v>0</v>
      </c>
      <c r="D92" s="5" t="n">
        <v>0</v>
      </c>
      <c r="E92" s="5" t="n">
        <v>0</v>
      </c>
    </row>
    <row r="93">
      <c r="A93" s="4" t="inlineStr">
        <is>
          <t>Personal banking | Vehicle loans | Maturity date</t>
        </is>
      </c>
    </row>
    <row r="94">
      <c r="A94" s="3" t="inlineStr">
        <is>
          <t>Troubled debt restructurings</t>
        </is>
      </c>
    </row>
    <row r="95">
      <c r="A95" s="4" t="inlineStr">
        <is>
          <t>Type of modification</t>
        </is>
      </c>
      <c r="B95" s="5" t="n">
        <v>0</v>
      </c>
      <c r="C95" s="5" t="n">
        <v>0</v>
      </c>
      <c r="D95" s="5" t="n">
        <v>0</v>
      </c>
      <c r="E95" s="5" t="n">
        <v>0</v>
      </c>
    </row>
    <row r="96">
      <c r="A96" s="4" t="inlineStr">
        <is>
          <t>Personal banking | Vehicle loans | Other</t>
        </is>
      </c>
    </row>
    <row r="97">
      <c r="A97" s="3" t="inlineStr">
        <is>
          <t>Troubled debt restructurings</t>
        </is>
      </c>
    </row>
    <row r="98">
      <c r="A98" s="4" t="inlineStr">
        <is>
          <t>Type of modification</t>
        </is>
      </c>
      <c r="B98" s="6" t="n">
        <v>0</v>
      </c>
      <c r="C98" s="6" t="n">
        <v>0</v>
      </c>
      <c r="D98" s="6" t="n">
        <v>0</v>
      </c>
      <c r="E98" s="6" t="n">
        <v>0</v>
      </c>
    </row>
    <row r="99">
      <c r="A99" s="4" t="inlineStr">
        <is>
          <t>Personal banking | Consumer loans</t>
        </is>
      </c>
    </row>
    <row r="100">
      <c r="A100" s="3" t="inlineStr">
        <is>
          <t>Troubled debt restructurings</t>
        </is>
      </c>
    </row>
    <row r="101">
      <c r="A101" s="4" t="inlineStr">
        <is>
          <t>Number of contracts | contract</t>
        </is>
      </c>
      <c r="B101" s="5" t="n">
        <v>0</v>
      </c>
      <c r="C101" s="5" t="n">
        <v>0</v>
      </c>
      <c r="D101" s="5" t="n">
        <v>0</v>
      </c>
      <c r="E101" s="5" t="n">
        <v>0</v>
      </c>
    </row>
    <row r="102">
      <c r="A102" s="4" t="inlineStr">
        <is>
          <t>Type of modification</t>
        </is>
      </c>
      <c r="B102" s="6" t="n">
        <v>0</v>
      </c>
      <c r="C102" s="6" t="n">
        <v>0</v>
      </c>
      <c r="D102" s="6" t="n">
        <v>0</v>
      </c>
      <c r="E102" s="6" t="n">
        <v>0</v>
      </c>
    </row>
    <row r="103">
      <c r="A103" s="4" t="inlineStr">
        <is>
          <t>Number of TDR contracts with subsequent default | contract</t>
        </is>
      </c>
      <c r="D103" s="5" t="n">
        <v>0</v>
      </c>
    </row>
    <row r="104">
      <c r="A104" s="4" t="inlineStr">
        <is>
          <t>Recorded investment at the time of modification</t>
        </is>
      </c>
      <c r="D104" s="6" t="n">
        <v>0</v>
      </c>
    </row>
    <row r="105">
      <c r="A105" s="4" t="inlineStr">
        <is>
          <t>Current recorded investment</t>
        </is>
      </c>
      <c r="D105" s="5" t="n">
        <v>0</v>
      </c>
    </row>
    <row r="106">
      <c r="A106" s="4" t="inlineStr">
        <is>
          <t>Current allowance</t>
        </is>
      </c>
      <c r="D106" s="5" t="n">
        <v>0</v>
      </c>
    </row>
    <row r="107">
      <c r="A107" s="4" t="inlineStr">
        <is>
          <t>Personal banking | Consumer loans | Rate</t>
        </is>
      </c>
    </row>
    <row r="108">
      <c r="A108" s="3" t="inlineStr">
        <is>
          <t>Troubled debt restructurings</t>
        </is>
      </c>
    </row>
    <row r="109">
      <c r="A109" s="4" t="inlineStr">
        <is>
          <t>Type of modification</t>
        </is>
      </c>
      <c r="B109" s="5" t="n">
        <v>0</v>
      </c>
      <c r="C109" s="5" t="n">
        <v>0</v>
      </c>
      <c r="D109" s="5" t="n">
        <v>0</v>
      </c>
      <c r="E109" s="5" t="n">
        <v>0</v>
      </c>
    </row>
    <row r="110">
      <c r="A110" s="4" t="inlineStr">
        <is>
          <t>Personal banking | Consumer loans | Payment</t>
        </is>
      </c>
    </row>
    <row r="111">
      <c r="A111" s="3" t="inlineStr">
        <is>
          <t>Troubled debt restructurings</t>
        </is>
      </c>
    </row>
    <row r="112">
      <c r="A112" s="4" t="inlineStr">
        <is>
          <t>Type of modification</t>
        </is>
      </c>
      <c r="B112" s="5" t="n">
        <v>0</v>
      </c>
      <c r="C112" s="5" t="n">
        <v>0</v>
      </c>
      <c r="D112" s="5" t="n">
        <v>0</v>
      </c>
      <c r="E112" s="5" t="n">
        <v>0</v>
      </c>
    </row>
    <row r="113">
      <c r="A113" s="4" t="inlineStr">
        <is>
          <t>Personal banking | Consumer loans | Maturity date</t>
        </is>
      </c>
    </row>
    <row r="114">
      <c r="A114" s="3" t="inlineStr">
        <is>
          <t>Troubled debt restructurings</t>
        </is>
      </c>
    </row>
    <row r="115">
      <c r="A115" s="4" t="inlineStr">
        <is>
          <t>Type of modification</t>
        </is>
      </c>
      <c r="B115" s="5" t="n">
        <v>0</v>
      </c>
      <c r="C115" s="5" t="n">
        <v>0</v>
      </c>
      <c r="D115" s="5" t="n">
        <v>0</v>
      </c>
      <c r="E115" s="5" t="n">
        <v>0</v>
      </c>
    </row>
    <row r="116">
      <c r="A116" s="4" t="inlineStr">
        <is>
          <t>Personal banking | Consumer loans | Other</t>
        </is>
      </c>
    </row>
    <row r="117">
      <c r="A117" s="3" t="inlineStr">
        <is>
          <t>Troubled debt restructurings</t>
        </is>
      </c>
    </row>
    <row r="118">
      <c r="A118" s="4" t="inlineStr">
        <is>
          <t>Type of modification</t>
        </is>
      </c>
      <c r="B118" s="6" t="n">
        <v>0</v>
      </c>
      <c r="C118" s="6" t="n">
        <v>0</v>
      </c>
      <c r="D118" s="6" t="n">
        <v>0</v>
      </c>
      <c r="E118" s="6" t="n">
        <v>0</v>
      </c>
    </row>
    <row r="119">
      <c r="A119" s="4" t="inlineStr">
        <is>
          <t>Commercial banking</t>
        </is>
      </c>
    </row>
    <row r="120">
      <c r="A120" s="3" t="inlineStr">
        <is>
          <t>Troubled debt restructurings</t>
        </is>
      </c>
    </row>
    <row r="121">
      <c r="A121" s="4" t="inlineStr">
        <is>
          <t>Number of contracts | contract</t>
        </is>
      </c>
      <c r="B121" s="5" t="n">
        <v>3</v>
      </c>
      <c r="C121" s="5" t="n">
        <v>2</v>
      </c>
      <c r="D121" s="5" t="n">
        <v>5</v>
      </c>
      <c r="E121" s="5" t="n">
        <v>4</v>
      </c>
    </row>
    <row r="122">
      <c r="A122" s="4" t="inlineStr">
        <is>
          <t>Type of modification</t>
        </is>
      </c>
      <c r="B122" s="6" t="n">
        <v>2638</v>
      </c>
      <c r="C122" s="6" t="n">
        <v>3436</v>
      </c>
      <c r="D122" s="6" t="n">
        <v>3420</v>
      </c>
      <c r="E122" s="6" t="n">
        <v>5487</v>
      </c>
    </row>
    <row r="123">
      <c r="A123" s="4" t="inlineStr">
        <is>
          <t>Number of TDR contracts with subsequent default | contract</t>
        </is>
      </c>
      <c r="D123" s="5" t="n">
        <v>1</v>
      </c>
    </row>
    <row r="124">
      <c r="A124" s="4" t="inlineStr">
        <is>
          <t>Recorded investment at the time of modification</t>
        </is>
      </c>
      <c r="D124" s="6" t="n">
        <v>454</v>
      </c>
    </row>
    <row r="125">
      <c r="A125" s="4" t="inlineStr">
        <is>
          <t>Current recorded investment</t>
        </is>
      </c>
      <c r="D125" s="5" t="n">
        <v>454</v>
      </c>
    </row>
    <row r="126">
      <c r="A126" s="4" t="inlineStr">
        <is>
          <t>Current allowance</t>
        </is>
      </c>
      <c r="D126" s="5" t="n">
        <v>50</v>
      </c>
    </row>
    <row r="127">
      <c r="A127" s="4" t="inlineStr">
        <is>
          <t>Commercial banking | Rate</t>
        </is>
      </c>
    </row>
    <row r="128">
      <c r="A128" s="3" t="inlineStr">
        <is>
          <t>Troubled debt restructurings</t>
        </is>
      </c>
    </row>
    <row r="129">
      <c r="A129" s="4" t="inlineStr">
        <is>
          <t>Type of modification</t>
        </is>
      </c>
      <c r="B129" s="5" t="n">
        <v>0</v>
      </c>
      <c r="C129" s="5" t="n">
        <v>0</v>
      </c>
      <c r="D129" s="5" t="n">
        <v>0</v>
      </c>
      <c r="E129" s="5" t="n">
        <v>0</v>
      </c>
    </row>
    <row r="130">
      <c r="A130" s="4" t="inlineStr">
        <is>
          <t>Commercial banking | Payment</t>
        </is>
      </c>
    </row>
    <row r="131">
      <c r="A131" s="3" t="inlineStr">
        <is>
          <t>Troubled debt restructurings</t>
        </is>
      </c>
    </row>
    <row r="132">
      <c r="A132" s="4" t="inlineStr">
        <is>
          <t>Type of modification</t>
        </is>
      </c>
      <c r="B132" s="5" t="n">
        <v>0</v>
      </c>
      <c r="C132" s="5" t="n">
        <v>454</v>
      </c>
      <c r="D132" s="5" t="n">
        <v>0</v>
      </c>
      <c r="E132" s="5" t="n">
        <v>454</v>
      </c>
    </row>
    <row r="133">
      <c r="A133" s="4" t="inlineStr">
        <is>
          <t>Commercial banking | Maturity date</t>
        </is>
      </c>
    </row>
    <row r="134">
      <c r="A134" s="3" t="inlineStr">
        <is>
          <t>Troubled debt restructurings</t>
        </is>
      </c>
    </row>
    <row r="135">
      <c r="A135" s="4" t="inlineStr">
        <is>
          <t>Type of modification</t>
        </is>
      </c>
      <c r="B135" s="5" t="n">
        <v>2638</v>
      </c>
      <c r="C135" s="5" t="n">
        <v>0</v>
      </c>
      <c r="D135" s="5" t="n">
        <v>3347</v>
      </c>
      <c r="E135" s="5" t="n">
        <v>2051</v>
      </c>
    </row>
    <row r="136">
      <c r="A136" s="4" t="inlineStr">
        <is>
          <t>Commercial banking | Other</t>
        </is>
      </c>
    </row>
    <row r="137">
      <c r="A137" s="3" t="inlineStr">
        <is>
          <t>Troubled debt restructurings</t>
        </is>
      </c>
    </row>
    <row r="138">
      <c r="A138" s="4" t="inlineStr">
        <is>
          <t>Type of modification</t>
        </is>
      </c>
      <c r="B138" s="6" t="n">
        <v>0</v>
      </c>
      <c r="C138" s="6" t="n">
        <v>2982</v>
      </c>
      <c r="D138" s="6" t="n">
        <v>73</v>
      </c>
      <c r="E138" s="6" t="n">
        <v>2982</v>
      </c>
    </row>
    <row r="139">
      <c r="A139" s="4" t="inlineStr">
        <is>
          <t>Commercial banking | Commercial real estate loans</t>
        </is>
      </c>
    </row>
    <row r="140">
      <c r="A140" s="3" t="inlineStr">
        <is>
          <t>Troubled debt restructurings</t>
        </is>
      </c>
    </row>
    <row r="141">
      <c r="A141" s="4" t="inlineStr">
        <is>
          <t>Number of contracts | contract</t>
        </is>
      </c>
      <c r="B141" s="5" t="n">
        <v>1</v>
      </c>
      <c r="C141" s="5" t="n">
        <v>1</v>
      </c>
      <c r="D141" s="5" t="n">
        <v>3</v>
      </c>
      <c r="E141" s="5" t="n">
        <v>1</v>
      </c>
    </row>
    <row r="142">
      <c r="A142" s="4" t="inlineStr">
        <is>
          <t>Type of modification</t>
        </is>
      </c>
      <c r="B142" s="6" t="n">
        <v>343</v>
      </c>
      <c r="C142" s="6" t="n">
        <v>454</v>
      </c>
      <c r="D142" s="6" t="n">
        <v>1125</v>
      </c>
      <c r="E142" s="6" t="n">
        <v>454</v>
      </c>
    </row>
    <row r="143">
      <c r="A143" s="4" t="inlineStr">
        <is>
          <t>Number of TDR contracts with subsequent default | contract</t>
        </is>
      </c>
      <c r="D143" s="5" t="n">
        <v>1</v>
      </c>
    </row>
    <row r="144">
      <c r="A144" s="4" t="inlineStr">
        <is>
          <t>Recorded investment at the time of modification</t>
        </is>
      </c>
      <c r="D144" s="6" t="n">
        <v>454</v>
      </c>
    </row>
    <row r="145">
      <c r="A145" s="4" t="inlineStr">
        <is>
          <t>Current recorded investment</t>
        </is>
      </c>
      <c r="D145" s="5" t="n">
        <v>454</v>
      </c>
    </row>
    <row r="146">
      <c r="A146" s="4" t="inlineStr">
        <is>
          <t>Current allowance</t>
        </is>
      </c>
      <c r="D146" s="5" t="n">
        <v>50</v>
      </c>
    </row>
    <row r="147">
      <c r="A147" s="4" t="inlineStr">
        <is>
          <t>Commercial banking | Commercial real estate loans | Rate</t>
        </is>
      </c>
    </row>
    <row r="148">
      <c r="A148" s="3" t="inlineStr">
        <is>
          <t>Troubled debt restructurings</t>
        </is>
      </c>
    </row>
    <row r="149">
      <c r="A149" s="4" t="inlineStr">
        <is>
          <t>Type of modification</t>
        </is>
      </c>
      <c r="B149" s="5" t="n">
        <v>0</v>
      </c>
      <c r="C149" s="5" t="n">
        <v>0</v>
      </c>
      <c r="D149" s="5" t="n">
        <v>0</v>
      </c>
      <c r="E149" s="5" t="n">
        <v>0</v>
      </c>
    </row>
    <row r="150">
      <c r="A150" s="4" t="inlineStr">
        <is>
          <t>Commercial banking | Commercial real estate loans | Payment</t>
        </is>
      </c>
    </row>
    <row r="151">
      <c r="A151" s="3" t="inlineStr">
        <is>
          <t>Troubled debt restructurings</t>
        </is>
      </c>
    </row>
    <row r="152">
      <c r="A152" s="4" t="inlineStr">
        <is>
          <t>Type of modification</t>
        </is>
      </c>
      <c r="B152" s="5" t="n">
        <v>0</v>
      </c>
      <c r="C152" s="5" t="n">
        <v>454</v>
      </c>
      <c r="D152" s="5" t="n">
        <v>0</v>
      </c>
      <c r="E152" s="5" t="n">
        <v>454</v>
      </c>
    </row>
    <row r="153">
      <c r="A153" s="4" t="inlineStr">
        <is>
          <t>Commercial banking | Commercial real estate loans | Maturity date</t>
        </is>
      </c>
    </row>
    <row r="154">
      <c r="A154" s="3" t="inlineStr">
        <is>
          <t>Troubled debt restructurings</t>
        </is>
      </c>
    </row>
    <row r="155">
      <c r="A155" s="4" t="inlineStr">
        <is>
          <t>Type of modification</t>
        </is>
      </c>
      <c r="B155" s="5" t="n">
        <v>343</v>
      </c>
      <c r="C155" s="5" t="n">
        <v>0</v>
      </c>
      <c r="D155" s="5" t="n">
        <v>1052</v>
      </c>
      <c r="E155" s="5" t="n">
        <v>0</v>
      </c>
    </row>
    <row r="156">
      <c r="A156" s="4" t="inlineStr">
        <is>
          <t>Commercial banking | Commercial real estate loans | Other</t>
        </is>
      </c>
    </row>
    <row r="157">
      <c r="A157" s="3" t="inlineStr">
        <is>
          <t>Troubled debt restructurings</t>
        </is>
      </c>
    </row>
    <row r="158">
      <c r="A158" s="4" t="inlineStr">
        <is>
          <t>Type of modification</t>
        </is>
      </c>
      <c r="B158" s="6" t="n">
        <v>0</v>
      </c>
      <c r="C158" s="6" t="n">
        <v>0</v>
      </c>
      <c r="D158" s="6" t="n">
        <v>73</v>
      </c>
      <c r="E158" s="6" t="n">
        <v>0</v>
      </c>
    </row>
    <row r="159">
      <c r="A159" s="4" t="inlineStr">
        <is>
          <t>Commercial banking | Commercial real estate loans - owner occupied</t>
        </is>
      </c>
    </row>
    <row r="160">
      <c r="A160" s="3" t="inlineStr">
        <is>
          <t>Troubled debt restructurings</t>
        </is>
      </c>
    </row>
    <row r="161">
      <c r="A161" s="4" t="inlineStr">
        <is>
          <t>Number of contracts | contract</t>
        </is>
      </c>
      <c r="B161" s="5" t="n">
        <v>0</v>
      </c>
      <c r="C161" s="5" t="n">
        <v>0</v>
      </c>
      <c r="D161" s="5" t="n">
        <v>0</v>
      </c>
      <c r="E161" s="5" t="n">
        <v>2</v>
      </c>
    </row>
    <row r="162">
      <c r="A162" s="4" t="inlineStr">
        <is>
          <t>Type of modification</t>
        </is>
      </c>
      <c r="B162" s="6" t="n">
        <v>0</v>
      </c>
      <c r="C162" s="6" t="n">
        <v>0</v>
      </c>
      <c r="D162" s="6" t="n">
        <v>0</v>
      </c>
      <c r="E162" s="6" t="n">
        <v>2051</v>
      </c>
    </row>
    <row r="163">
      <c r="A163" s="4" t="inlineStr">
        <is>
          <t>Number of TDR contracts with subsequent default | contract</t>
        </is>
      </c>
      <c r="D163" s="5" t="n">
        <v>0</v>
      </c>
    </row>
    <row r="164">
      <c r="A164" s="4" t="inlineStr">
        <is>
          <t>Recorded investment at the time of modification</t>
        </is>
      </c>
      <c r="D164" s="6" t="n">
        <v>0</v>
      </c>
    </row>
    <row r="165">
      <c r="A165" s="4" t="inlineStr">
        <is>
          <t>Current recorded investment</t>
        </is>
      </c>
      <c r="D165" s="5" t="n">
        <v>0</v>
      </c>
    </row>
    <row r="166">
      <c r="A166" s="4" t="inlineStr">
        <is>
          <t>Current allowance</t>
        </is>
      </c>
      <c r="D166" s="5" t="n">
        <v>0</v>
      </c>
    </row>
    <row r="167">
      <c r="A167" s="4" t="inlineStr">
        <is>
          <t>Commercial banking | Commercial real estate loans - owner occupied | Rate</t>
        </is>
      </c>
    </row>
    <row r="168">
      <c r="A168" s="3" t="inlineStr">
        <is>
          <t>Troubled debt restructurings</t>
        </is>
      </c>
    </row>
    <row r="169">
      <c r="A169" s="4" t="inlineStr">
        <is>
          <t>Type of modification</t>
        </is>
      </c>
      <c r="B169" s="5" t="n">
        <v>0</v>
      </c>
      <c r="C169" s="5" t="n">
        <v>0</v>
      </c>
      <c r="D169" s="5" t="n">
        <v>0</v>
      </c>
      <c r="E169" s="5" t="n">
        <v>0</v>
      </c>
    </row>
    <row r="170">
      <c r="A170" s="4" t="inlineStr">
        <is>
          <t>Commercial banking | Commercial real estate loans - owner occupied | Payment</t>
        </is>
      </c>
    </row>
    <row r="171">
      <c r="A171" s="3" t="inlineStr">
        <is>
          <t>Troubled debt restructurings</t>
        </is>
      </c>
    </row>
    <row r="172">
      <c r="A172" s="4" t="inlineStr">
        <is>
          <t>Type of modification</t>
        </is>
      </c>
      <c r="B172" s="5" t="n">
        <v>0</v>
      </c>
      <c r="C172" s="5" t="n">
        <v>0</v>
      </c>
      <c r="D172" s="5" t="n">
        <v>0</v>
      </c>
      <c r="E172" s="5" t="n">
        <v>0</v>
      </c>
    </row>
    <row r="173">
      <c r="A173" s="4" t="inlineStr">
        <is>
          <t>Commercial banking | Commercial real estate loans - owner occupied | Maturity date</t>
        </is>
      </c>
    </row>
    <row r="174">
      <c r="A174" s="3" t="inlineStr">
        <is>
          <t>Troubled debt restructurings</t>
        </is>
      </c>
    </row>
    <row r="175">
      <c r="A175" s="4" t="inlineStr">
        <is>
          <t>Type of modification</t>
        </is>
      </c>
      <c r="B175" s="5" t="n">
        <v>0</v>
      </c>
      <c r="C175" s="5" t="n">
        <v>0</v>
      </c>
      <c r="D175" s="5" t="n">
        <v>0</v>
      </c>
      <c r="E175" s="5" t="n">
        <v>2051</v>
      </c>
    </row>
    <row r="176">
      <c r="A176" s="4" t="inlineStr">
        <is>
          <t>Commercial banking | Commercial real estate loans - owner occupied | Other</t>
        </is>
      </c>
    </row>
    <row r="177">
      <c r="A177" s="3" t="inlineStr">
        <is>
          <t>Troubled debt restructurings</t>
        </is>
      </c>
    </row>
    <row r="178">
      <c r="A178" s="4" t="inlineStr">
        <is>
          <t>Type of modification</t>
        </is>
      </c>
      <c r="B178" s="6" t="n">
        <v>0</v>
      </c>
      <c r="C178" s="6" t="n">
        <v>0</v>
      </c>
      <c r="D178" s="6" t="n">
        <v>0</v>
      </c>
      <c r="E178" s="6" t="n">
        <v>0</v>
      </c>
    </row>
    <row r="179">
      <c r="A179" s="4" t="inlineStr">
        <is>
          <t>Commercial banking | Commercial loans</t>
        </is>
      </c>
    </row>
    <row r="180">
      <c r="A180" s="3" t="inlineStr">
        <is>
          <t>Troubled debt restructurings</t>
        </is>
      </c>
    </row>
    <row r="181">
      <c r="A181" s="4" t="inlineStr">
        <is>
          <t>Number of contracts | contract</t>
        </is>
      </c>
      <c r="B181" s="5" t="n">
        <v>2</v>
      </c>
      <c r="C181" s="5" t="n">
        <v>1</v>
      </c>
      <c r="D181" s="5" t="n">
        <v>2</v>
      </c>
      <c r="E181" s="5" t="n">
        <v>1</v>
      </c>
    </row>
    <row r="182">
      <c r="A182" s="4" t="inlineStr">
        <is>
          <t>Type of modification</t>
        </is>
      </c>
      <c r="B182" s="6" t="n">
        <v>2295</v>
      </c>
      <c r="C182" s="6" t="n">
        <v>2982</v>
      </c>
      <c r="D182" s="6" t="n">
        <v>2295</v>
      </c>
      <c r="E182" s="6" t="n">
        <v>2982</v>
      </c>
    </row>
    <row r="183">
      <c r="A183" s="4" t="inlineStr">
        <is>
          <t>Number of TDR contracts with subsequent default | contract</t>
        </is>
      </c>
      <c r="D183" s="5" t="n">
        <v>0</v>
      </c>
    </row>
    <row r="184">
      <c r="A184" s="4" t="inlineStr">
        <is>
          <t>Recorded investment at the time of modification</t>
        </is>
      </c>
      <c r="D184" s="6" t="n">
        <v>0</v>
      </c>
    </row>
    <row r="185">
      <c r="A185" s="4" t="inlineStr">
        <is>
          <t>Current recorded investment</t>
        </is>
      </c>
      <c r="D185" s="5" t="n">
        <v>0</v>
      </c>
    </row>
    <row r="186">
      <c r="A186" s="4" t="inlineStr">
        <is>
          <t>Current allowance</t>
        </is>
      </c>
      <c r="D186" s="5" t="n">
        <v>0</v>
      </c>
    </row>
    <row r="187">
      <c r="A187" s="4" t="inlineStr">
        <is>
          <t>Commercial banking | Commercial loans | Rate</t>
        </is>
      </c>
    </row>
    <row r="188">
      <c r="A188" s="3" t="inlineStr">
        <is>
          <t>Troubled debt restructurings</t>
        </is>
      </c>
    </row>
    <row r="189">
      <c r="A189" s="4" t="inlineStr">
        <is>
          <t>Type of modification</t>
        </is>
      </c>
      <c r="B189" s="5" t="n">
        <v>0</v>
      </c>
      <c r="C189" s="5" t="n">
        <v>0</v>
      </c>
      <c r="D189" s="5" t="n">
        <v>0</v>
      </c>
      <c r="E189" s="5" t="n">
        <v>0</v>
      </c>
    </row>
    <row r="190">
      <c r="A190" s="4" t="inlineStr">
        <is>
          <t>Commercial banking | Commercial loans | Payment</t>
        </is>
      </c>
    </row>
    <row r="191">
      <c r="A191" s="3" t="inlineStr">
        <is>
          <t>Troubled debt restructurings</t>
        </is>
      </c>
    </row>
    <row r="192">
      <c r="A192" s="4" t="inlineStr">
        <is>
          <t>Type of modification</t>
        </is>
      </c>
      <c r="B192" s="5" t="n">
        <v>0</v>
      </c>
      <c r="C192" s="5" t="n">
        <v>0</v>
      </c>
      <c r="D192" s="5" t="n">
        <v>0</v>
      </c>
      <c r="E192" s="5" t="n">
        <v>0</v>
      </c>
    </row>
    <row r="193">
      <c r="A193" s="4" t="inlineStr">
        <is>
          <t>Commercial banking | Commercial loans | Maturity date</t>
        </is>
      </c>
    </row>
    <row r="194">
      <c r="A194" s="3" t="inlineStr">
        <is>
          <t>Troubled debt restructurings</t>
        </is>
      </c>
    </row>
    <row r="195">
      <c r="A195" s="4" t="inlineStr">
        <is>
          <t>Type of modification</t>
        </is>
      </c>
      <c r="B195" s="5" t="n">
        <v>2295</v>
      </c>
      <c r="C195" s="5" t="n">
        <v>0</v>
      </c>
      <c r="D195" s="5" t="n">
        <v>2295</v>
      </c>
      <c r="E195" s="5" t="n">
        <v>0</v>
      </c>
    </row>
    <row r="196">
      <c r="A196" s="4" t="inlineStr">
        <is>
          <t>Commercial banking | Commercial loans | Other</t>
        </is>
      </c>
    </row>
    <row r="197">
      <c r="A197" s="3" t="inlineStr">
        <is>
          <t>Troubled debt restructurings</t>
        </is>
      </c>
    </row>
    <row r="198">
      <c r="A198" s="4" t="inlineStr">
        <is>
          <t>Type of modification</t>
        </is>
      </c>
      <c r="B198" s="6" t="n">
        <v>0</v>
      </c>
      <c r="C198" s="6" t="n">
        <v>2982</v>
      </c>
      <c r="D198" s="6" t="n">
        <v>0</v>
      </c>
      <c r="E198" s="6" t="n">
        <v>298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Delinquencies (Details) - USD ($) $ in Thousands</t>
        </is>
      </c>
      <c r="B1" s="2" t="inlineStr">
        <is>
          <t>Jun. 30, 2021</t>
        </is>
      </c>
      <c r="C1" s="2" t="inlineStr">
        <is>
          <t>Dec. 31, 2020</t>
        </is>
      </c>
    </row>
    <row r="2">
      <c r="A2" s="3" t="inlineStr">
        <is>
          <t>Loan payment delinquencies</t>
        </is>
      </c>
    </row>
    <row r="3">
      <c r="A3" s="4" t="inlineStr">
        <is>
          <t>Total loans receivable</t>
        </is>
      </c>
      <c r="B3" s="6" t="n">
        <v>10309980</v>
      </c>
      <c r="C3" s="6" t="n">
        <v>10580849</v>
      </c>
    </row>
    <row r="4">
      <c r="A4" s="4" t="inlineStr">
        <is>
          <t>90 days or greater delinquent and accruing</t>
        </is>
      </c>
      <c r="B4" s="5" t="n">
        <v>302</v>
      </c>
      <c r="C4" s="5" t="n">
        <v>585</v>
      </c>
    </row>
    <row r="5">
      <c r="A5" s="4" t="inlineStr">
        <is>
          <t>Total delinquency</t>
        </is>
      </c>
    </row>
    <row r="6">
      <c r="A6" s="3" t="inlineStr">
        <is>
          <t>Loan payment delinquencies</t>
        </is>
      </c>
    </row>
    <row r="7">
      <c r="A7" s="4" t="inlineStr">
        <is>
          <t>Total loans receivable</t>
        </is>
      </c>
      <c r="B7" s="5" t="n">
        <v>68896</v>
      </c>
      <c r="C7" s="5" t="n">
        <v>135022</v>
      </c>
    </row>
    <row r="8">
      <c r="A8" s="4" t="inlineStr">
        <is>
          <t>30-59 days delinquent</t>
        </is>
      </c>
    </row>
    <row r="9">
      <c r="A9" s="3" t="inlineStr">
        <is>
          <t>Loan payment delinquencies</t>
        </is>
      </c>
    </row>
    <row r="10">
      <c r="A10" s="4" t="inlineStr">
        <is>
          <t>Total loans receivable</t>
        </is>
      </c>
      <c r="B10" s="5" t="n">
        <v>13397</v>
      </c>
      <c r="C10" s="5" t="n">
        <v>61462</v>
      </c>
    </row>
    <row r="11">
      <c r="A11" s="4" t="inlineStr">
        <is>
          <t>60-89 days delinquent</t>
        </is>
      </c>
    </row>
    <row r="12">
      <c r="A12" s="3" t="inlineStr">
        <is>
          <t>Loan payment delinquencies</t>
        </is>
      </c>
    </row>
    <row r="13">
      <c r="A13" s="4" t="inlineStr">
        <is>
          <t>Total loans receivable</t>
        </is>
      </c>
      <c r="B13" s="5" t="n">
        <v>8903</v>
      </c>
      <c r="C13" s="5" t="n">
        <v>11960</v>
      </c>
    </row>
    <row r="14">
      <c r="A14" s="4" t="inlineStr">
        <is>
          <t>90 days or greater delinquent</t>
        </is>
      </c>
    </row>
    <row r="15">
      <c r="A15" s="3" t="inlineStr">
        <is>
          <t>Loan payment delinquencies</t>
        </is>
      </c>
    </row>
    <row r="16">
      <c r="A16" s="4" t="inlineStr">
        <is>
          <t>Total loans receivable</t>
        </is>
      </c>
      <c r="B16" s="5" t="n">
        <v>46596</v>
      </c>
      <c r="C16" s="5" t="n">
        <v>61600</v>
      </c>
    </row>
    <row r="17">
      <c r="A17" s="4" t="inlineStr">
        <is>
          <t>Current</t>
        </is>
      </c>
    </row>
    <row r="18">
      <c r="A18" s="3" t="inlineStr">
        <is>
          <t>Loan payment delinquencies</t>
        </is>
      </c>
    </row>
    <row r="19">
      <c r="A19" s="4" t="inlineStr">
        <is>
          <t>Total loans receivable</t>
        </is>
      </c>
      <c r="B19" s="5" t="n">
        <v>10241084</v>
      </c>
      <c r="C19" s="5" t="n">
        <v>10445827</v>
      </c>
    </row>
    <row r="20">
      <c r="A20" s="4" t="inlineStr">
        <is>
          <t>Personal banking</t>
        </is>
      </c>
    </row>
    <row r="21">
      <c r="A21" s="3" t="inlineStr">
        <is>
          <t>Loan payment delinquencies</t>
        </is>
      </c>
    </row>
    <row r="22">
      <c r="A22" s="4" t="inlineStr">
        <is>
          <t>Total loans receivable</t>
        </is>
      </c>
      <c r="B22" s="5" t="n">
        <v>6076010</v>
      </c>
      <c r="C22" s="5" t="n">
        <v>6043850</v>
      </c>
    </row>
    <row r="23">
      <c r="A23" s="4" t="inlineStr">
        <is>
          <t>90 days or greater delinquent and accruing</t>
        </is>
      </c>
      <c r="B23" s="5" t="n">
        <v>302</v>
      </c>
      <c r="C23" s="5" t="n">
        <v>585</v>
      </c>
    </row>
    <row r="24">
      <c r="A24" s="4" t="inlineStr">
        <is>
          <t>Personal banking | Total delinquency</t>
        </is>
      </c>
    </row>
    <row r="25">
      <c r="A25" s="3" t="inlineStr">
        <is>
          <t>Loan payment delinquencies</t>
        </is>
      </c>
    </row>
    <row r="26">
      <c r="A26" s="4" t="inlineStr">
        <is>
          <t>Total loans receivable</t>
        </is>
      </c>
      <c r="B26" s="5" t="n">
        <v>36301</v>
      </c>
      <c r="C26" s="5" t="n">
        <v>82603</v>
      </c>
    </row>
    <row r="27">
      <c r="A27" s="4" t="inlineStr">
        <is>
          <t>Personal banking | 30-59 days delinquent</t>
        </is>
      </c>
    </row>
    <row r="28">
      <c r="A28" s="3" t="inlineStr">
        <is>
          <t>Loan payment delinquencies</t>
        </is>
      </c>
    </row>
    <row r="29">
      <c r="A29" s="4" t="inlineStr">
        <is>
          <t>Total loans receivable</t>
        </is>
      </c>
      <c r="B29" s="5" t="n">
        <v>9854</v>
      </c>
      <c r="C29" s="5" t="n">
        <v>44134</v>
      </c>
    </row>
    <row r="30">
      <c r="A30" s="4" t="inlineStr">
        <is>
          <t>Personal banking | 60-89 days delinquent</t>
        </is>
      </c>
    </row>
    <row r="31">
      <c r="A31" s="3" t="inlineStr">
        <is>
          <t>Loan payment delinquencies</t>
        </is>
      </c>
    </row>
    <row r="32">
      <c r="A32" s="4" t="inlineStr">
        <is>
          <t>Total loans receivable</t>
        </is>
      </c>
      <c r="B32" s="5" t="n">
        <v>7541</v>
      </c>
      <c r="C32" s="5" t="n">
        <v>9481</v>
      </c>
    </row>
    <row r="33">
      <c r="A33" s="4" t="inlineStr">
        <is>
          <t>Personal banking | 90 days or greater delinquent</t>
        </is>
      </c>
    </row>
    <row r="34">
      <c r="A34" s="3" t="inlineStr">
        <is>
          <t>Loan payment delinquencies</t>
        </is>
      </c>
    </row>
    <row r="35">
      <c r="A35" s="4" t="inlineStr">
        <is>
          <t>Total loans receivable</t>
        </is>
      </c>
      <c r="B35" s="5" t="n">
        <v>18906</v>
      </c>
      <c r="C35" s="5" t="n">
        <v>28988</v>
      </c>
    </row>
    <row r="36">
      <c r="A36" s="4" t="inlineStr">
        <is>
          <t>Personal banking | Current</t>
        </is>
      </c>
    </row>
    <row r="37">
      <c r="A37" s="3" t="inlineStr">
        <is>
          <t>Loan payment delinquencies</t>
        </is>
      </c>
    </row>
    <row r="38">
      <c r="A38" s="4" t="inlineStr">
        <is>
          <t>Total loans receivable</t>
        </is>
      </c>
      <c r="B38" s="5" t="n">
        <v>6039709</v>
      </c>
      <c r="C38" s="5" t="n">
        <v>5961247</v>
      </c>
    </row>
    <row r="39">
      <c r="A39" s="4" t="inlineStr">
        <is>
          <t>Personal banking | Residential mortgage loans</t>
        </is>
      </c>
    </row>
    <row r="40">
      <c r="A40" s="3" t="inlineStr">
        <is>
          <t>Loan payment delinquencies</t>
        </is>
      </c>
    </row>
    <row r="41">
      <c r="A41" s="4" t="inlineStr">
        <is>
          <t>Total loans receivable</t>
        </is>
      </c>
      <c r="B41" s="5" t="n">
        <v>2954551</v>
      </c>
      <c r="C41" s="5" t="n">
        <v>3068121</v>
      </c>
    </row>
    <row r="42">
      <c r="A42" s="4" t="inlineStr">
        <is>
          <t>90 days or greater delinquent and accruing</t>
        </is>
      </c>
      <c r="B42" s="5" t="n">
        <v>0</v>
      </c>
      <c r="C42" s="5" t="n">
        <v>0</v>
      </c>
    </row>
    <row r="43">
      <c r="A43" s="4" t="inlineStr">
        <is>
          <t>Personal banking | Residential mortgage loans | Total delinquency</t>
        </is>
      </c>
    </row>
    <row r="44">
      <c r="A44" s="3" t="inlineStr">
        <is>
          <t>Loan payment delinquencies</t>
        </is>
      </c>
    </row>
    <row r="45">
      <c r="A45" s="4" t="inlineStr">
        <is>
          <t>Total loans receivable</t>
        </is>
      </c>
      <c r="B45" s="5" t="n">
        <v>14664</v>
      </c>
      <c r="C45" s="5" t="n">
        <v>48369</v>
      </c>
    </row>
    <row r="46">
      <c r="A46" s="4" t="inlineStr">
        <is>
          <t>Personal banking | Residential mortgage loans | 30-59 days delinquent</t>
        </is>
      </c>
    </row>
    <row r="47">
      <c r="A47" s="3" t="inlineStr">
        <is>
          <t>Loan payment delinquencies</t>
        </is>
      </c>
    </row>
    <row r="48">
      <c r="A48" s="4" t="inlineStr">
        <is>
          <t>Total loans receivable</t>
        </is>
      </c>
      <c r="B48" s="5" t="n">
        <v>606</v>
      </c>
      <c r="C48" s="5" t="n">
        <v>28797</v>
      </c>
    </row>
    <row r="49">
      <c r="A49" s="4" t="inlineStr">
        <is>
          <t>Personal banking | Residential mortgage loans | 60-89 days delinquent</t>
        </is>
      </c>
    </row>
    <row r="50">
      <c r="A50" s="3" t="inlineStr">
        <is>
          <t>Loan payment delinquencies</t>
        </is>
      </c>
    </row>
    <row r="51">
      <c r="A51" s="4" t="inlineStr">
        <is>
          <t>Total loans receivable</t>
        </is>
      </c>
      <c r="B51" s="5" t="n">
        <v>4051</v>
      </c>
      <c r="C51" s="5" t="n">
        <v>5083</v>
      </c>
    </row>
    <row r="52">
      <c r="A52" s="4" t="inlineStr">
        <is>
          <t>Personal banking | Residential mortgage loans | 90 days or greater delinquent</t>
        </is>
      </c>
    </row>
    <row r="53">
      <c r="A53" s="3" t="inlineStr">
        <is>
          <t>Loan payment delinquencies</t>
        </is>
      </c>
    </row>
    <row r="54">
      <c r="A54" s="4" t="inlineStr">
        <is>
          <t>Total loans receivable</t>
        </is>
      </c>
      <c r="B54" s="5" t="n">
        <v>10007</v>
      </c>
      <c r="C54" s="5" t="n">
        <v>14489</v>
      </c>
    </row>
    <row r="55">
      <c r="A55" s="4" t="inlineStr">
        <is>
          <t>Personal banking | Residential mortgage loans | Current</t>
        </is>
      </c>
    </row>
    <row r="56">
      <c r="A56" s="3" t="inlineStr">
        <is>
          <t>Loan payment delinquencies</t>
        </is>
      </c>
    </row>
    <row r="57">
      <c r="A57" s="4" t="inlineStr">
        <is>
          <t>Total loans receivable</t>
        </is>
      </c>
      <c r="B57" s="5" t="n">
        <v>2939887</v>
      </c>
      <c r="C57" s="5" t="n">
        <v>3019752</v>
      </c>
    </row>
    <row r="58">
      <c r="A58" s="4" t="inlineStr">
        <is>
          <t>Personal banking | Home equity loans</t>
        </is>
      </c>
    </row>
    <row r="59">
      <c r="A59" s="3" t="inlineStr">
        <is>
          <t>Loan payment delinquencies</t>
        </is>
      </c>
    </row>
    <row r="60">
      <c r="A60" s="4" t="inlineStr">
        <is>
          <t>Total loans receivable</t>
        </is>
      </c>
      <c r="B60" s="5" t="n">
        <v>1376228</v>
      </c>
      <c r="C60" s="5" t="n">
        <v>1467736</v>
      </c>
    </row>
    <row r="61">
      <c r="A61" s="4" t="inlineStr">
        <is>
          <t>90 days or greater delinquent and accruing</t>
        </is>
      </c>
      <c r="B61" s="5" t="n">
        <v>0</v>
      </c>
      <c r="C61" s="5" t="n">
        <v>0</v>
      </c>
    </row>
    <row r="62">
      <c r="A62" s="4" t="inlineStr">
        <is>
          <t>Personal banking | Home equity loans | Total delinquency</t>
        </is>
      </c>
    </row>
    <row r="63">
      <c r="A63" s="3" t="inlineStr">
        <is>
          <t>Loan payment delinquencies</t>
        </is>
      </c>
    </row>
    <row r="64">
      <c r="A64" s="4" t="inlineStr">
        <is>
          <t>Total loans receivable</t>
        </is>
      </c>
      <c r="B64" s="5" t="n">
        <v>11435</v>
      </c>
      <c r="C64" s="5" t="n">
        <v>14860</v>
      </c>
    </row>
    <row r="65">
      <c r="A65" s="4" t="inlineStr">
        <is>
          <t>Personal banking | Home equity loans | 30-59 days delinquent</t>
        </is>
      </c>
    </row>
    <row r="66">
      <c r="A66" s="3" t="inlineStr">
        <is>
          <t>Loan payment delinquencies</t>
        </is>
      </c>
    </row>
    <row r="67">
      <c r="A67" s="4" t="inlineStr">
        <is>
          <t>Total loans receivable</t>
        </is>
      </c>
      <c r="B67" s="5" t="n">
        <v>3677</v>
      </c>
      <c r="C67" s="5" t="n">
        <v>4763</v>
      </c>
    </row>
    <row r="68">
      <c r="A68" s="4" t="inlineStr">
        <is>
          <t>Personal banking | Home equity loans | 60-89 days delinquent</t>
        </is>
      </c>
    </row>
    <row r="69">
      <c r="A69" s="3" t="inlineStr">
        <is>
          <t>Loan payment delinquencies</t>
        </is>
      </c>
    </row>
    <row r="70">
      <c r="A70" s="4" t="inlineStr">
        <is>
          <t>Total loans receivable</t>
        </is>
      </c>
      <c r="B70" s="5" t="n">
        <v>1502</v>
      </c>
      <c r="C70" s="5" t="n">
        <v>1656</v>
      </c>
    </row>
    <row r="71">
      <c r="A71" s="4" t="inlineStr">
        <is>
          <t>Personal banking | Home equity loans | 90 days or greater delinquent</t>
        </is>
      </c>
    </row>
    <row r="72">
      <c r="A72" s="3" t="inlineStr">
        <is>
          <t>Loan payment delinquencies</t>
        </is>
      </c>
    </row>
    <row r="73">
      <c r="A73" s="4" t="inlineStr">
        <is>
          <t>Total loans receivable</t>
        </is>
      </c>
      <c r="B73" s="5" t="n">
        <v>6256</v>
      </c>
      <c r="C73" s="5" t="n">
        <v>8441</v>
      </c>
    </row>
    <row r="74">
      <c r="A74" s="4" t="inlineStr">
        <is>
          <t>Personal banking | Home equity loans | Current</t>
        </is>
      </c>
    </row>
    <row r="75">
      <c r="A75" s="3" t="inlineStr">
        <is>
          <t>Loan payment delinquencies</t>
        </is>
      </c>
    </row>
    <row r="76">
      <c r="A76" s="4" t="inlineStr">
        <is>
          <t>Total loans receivable</t>
        </is>
      </c>
      <c r="B76" s="5" t="n">
        <v>1364793</v>
      </c>
      <c r="C76" s="5" t="n">
        <v>1452876</v>
      </c>
    </row>
    <row r="77">
      <c r="A77" s="4" t="inlineStr">
        <is>
          <t>Personal banking | Vehicle loans</t>
        </is>
      </c>
    </row>
    <row r="78">
      <c r="A78" s="3" t="inlineStr">
        <is>
          <t>Loan payment delinquencies</t>
        </is>
      </c>
    </row>
    <row r="79">
      <c r="A79" s="4" t="inlineStr">
        <is>
          <t>Total loans receivable</t>
        </is>
      </c>
      <c r="B79" s="5" t="n">
        <v>1391520</v>
      </c>
      <c r="C79" s="5" t="n">
        <v>1152674</v>
      </c>
    </row>
    <row r="80">
      <c r="A80" s="4" t="inlineStr">
        <is>
          <t>90 days or greater delinquent and accruing</t>
        </is>
      </c>
      <c r="B80" s="5" t="n">
        <v>0</v>
      </c>
      <c r="C80" s="5" t="n">
        <v>1</v>
      </c>
    </row>
    <row r="81">
      <c r="A81" s="4" t="inlineStr">
        <is>
          <t>Personal banking | Vehicle loans | Total delinquency</t>
        </is>
      </c>
    </row>
    <row r="82">
      <c r="A82" s="3" t="inlineStr">
        <is>
          <t>Loan payment delinquencies</t>
        </is>
      </c>
    </row>
    <row r="83">
      <c r="A83" s="4" t="inlineStr">
        <is>
          <t>Total loans receivable</t>
        </is>
      </c>
      <c r="B83" s="5" t="n">
        <v>7784</v>
      </c>
      <c r="C83" s="5" t="n">
        <v>14082</v>
      </c>
    </row>
    <row r="84">
      <c r="A84" s="4" t="inlineStr">
        <is>
          <t>Personal banking | Vehicle loans | 30-59 days delinquent</t>
        </is>
      </c>
    </row>
    <row r="85">
      <c r="A85" s="3" t="inlineStr">
        <is>
          <t>Loan payment delinquencies</t>
        </is>
      </c>
    </row>
    <row r="86">
      <c r="A86" s="4" t="inlineStr">
        <is>
          <t>Total loans receivable</t>
        </is>
      </c>
      <c r="B86" s="5" t="n">
        <v>4475</v>
      </c>
      <c r="C86" s="5" t="n">
        <v>7707</v>
      </c>
    </row>
    <row r="87">
      <c r="A87" s="4" t="inlineStr">
        <is>
          <t>Personal banking | Vehicle loans | 60-89 days delinquent</t>
        </is>
      </c>
    </row>
    <row r="88">
      <c r="A88" s="3" t="inlineStr">
        <is>
          <t>Loan payment delinquencies</t>
        </is>
      </c>
    </row>
    <row r="89">
      <c r="A89" s="4" t="inlineStr">
        <is>
          <t>Total loans receivable</t>
        </is>
      </c>
      <c r="B89" s="5" t="n">
        <v>1392</v>
      </c>
      <c r="C89" s="5" t="n">
        <v>1776</v>
      </c>
    </row>
    <row r="90">
      <c r="A90" s="4" t="inlineStr">
        <is>
          <t>Personal banking | Vehicle loans | 90 days or greater delinquent</t>
        </is>
      </c>
    </row>
    <row r="91">
      <c r="A91" s="3" t="inlineStr">
        <is>
          <t>Loan payment delinquencies</t>
        </is>
      </c>
    </row>
    <row r="92">
      <c r="A92" s="4" t="inlineStr">
        <is>
          <t>Total loans receivable</t>
        </is>
      </c>
      <c r="B92" s="5" t="n">
        <v>1917</v>
      </c>
      <c r="C92" s="5" t="n">
        <v>4599</v>
      </c>
    </row>
    <row r="93">
      <c r="A93" s="4" t="inlineStr">
        <is>
          <t>Personal banking | Vehicle loans | Current</t>
        </is>
      </c>
    </row>
    <row r="94">
      <c r="A94" s="3" t="inlineStr">
        <is>
          <t>Loan payment delinquencies</t>
        </is>
      </c>
    </row>
    <row r="95">
      <c r="A95" s="4" t="inlineStr">
        <is>
          <t>Total loans receivable</t>
        </is>
      </c>
      <c r="B95" s="5" t="n">
        <v>1383736</v>
      </c>
      <c r="C95" s="5" t="n">
        <v>1138592</v>
      </c>
    </row>
    <row r="96">
      <c r="A96" s="4" t="inlineStr">
        <is>
          <t>Personal banking | Consumer loans</t>
        </is>
      </c>
    </row>
    <row r="97">
      <c r="A97" s="3" t="inlineStr">
        <is>
          <t>Loan payment delinquencies</t>
        </is>
      </c>
    </row>
    <row r="98">
      <c r="A98" s="4" t="inlineStr">
        <is>
          <t>Total loans receivable</t>
        </is>
      </c>
      <c r="B98" s="5" t="n">
        <v>353711</v>
      </c>
      <c r="C98" s="5" t="n">
        <v>355319</v>
      </c>
    </row>
    <row r="99">
      <c r="A99" s="4" t="inlineStr">
        <is>
          <t>90 days or greater delinquent and accruing</t>
        </is>
      </c>
      <c r="B99" s="5" t="n">
        <v>302</v>
      </c>
      <c r="C99" s="5" t="n">
        <v>584</v>
      </c>
    </row>
    <row r="100">
      <c r="A100" s="4" t="inlineStr">
        <is>
          <t>Personal banking | Consumer loans | Total delinquency</t>
        </is>
      </c>
    </row>
    <row r="101">
      <c r="A101" s="3" t="inlineStr">
        <is>
          <t>Loan payment delinquencies</t>
        </is>
      </c>
    </row>
    <row r="102">
      <c r="A102" s="4" t="inlineStr">
        <is>
          <t>Total loans receivable</t>
        </is>
      </c>
      <c r="B102" s="5" t="n">
        <v>2418</v>
      </c>
      <c r="C102" s="5" t="n">
        <v>5292</v>
      </c>
    </row>
    <row r="103">
      <c r="A103" s="4" t="inlineStr">
        <is>
          <t>Personal banking | Consumer loans | 30-59 days delinquent</t>
        </is>
      </c>
    </row>
    <row r="104">
      <c r="A104" s="3" t="inlineStr">
        <is>
          <t>Loan payment delinquencies</t>
        </is>
      </c>
    </row>
    <row r="105">
      <c r="A105" s="4" t="inlineStr">
        <is>
          <t>Total loans receivable</t>
        </is>
      </c>
      <c r="B105" s="5" t="n">
        <v>1096</v>
      </c>
      <c r="C105" s="5" t="n">
        <v>2867</v>
      </c>
    </row>
    <row r="106">
      <c r="A106" s="4" t="inlineStr">
        <is>
          <t>Personal banking | Consumer loans | 60-89 days delinquent</t>
        </is>
      </c>
    </row>
    <row r="107">
      <c r="A107" s="3" t="inlineStr">
        <is>
          <t>Loan payment delinquencies</t>
        </is>
      </c>
    </row>
    <row r="108">
      <c r="A108" s="4" t="inlineStr">
        <is>
          <t>Total loans receivable</t>
        </is>
      </c>
      <c r="B108" s="5" t="n">
        <v>596</v>
      </c>
      <c r="C108" s="5" t="n">
        <v>966</v>
      </c>
    </row>
    <row r="109">
      <c r="A109" s="4" t="inlineStr">
        <is>
          <t>Personal banking | Consumer loans | 90 days or greater delinquent</t>
        </is>
      </c>
    </row>
    <row r="110">
      <c r="A110" s="3" t="inlineStr">
        <is>
          <t>Loan payment delinquencies</t>
        </is>
      </c>
    </row>
    <row r="111">
      <c r="A111" s="4" t="inlineStr">
        <is>
          <t>Total loans receivable</t>
        </is>
      </c>
      <c r="B111" s="5" t="n">
        <v>726</v>
      </c>
      <c r="C111" s="5" t="n">
        <v>1459</v>
      </c>
    </row>
    <row r="112">
      <c r="A112" s="4" t="inlineStr">
        <is>
          <t>Personal banking | Consumer loans | Current</t>
        </is>
      </c>
    </row>
    <row r="113">
      <c r="A113" s="3" t="inlineStr">
        <is>
          <t>Loan payment delinquencies</t>
        </is>
      </c>
    </row>
    <row r="114">
      <c r="A114" s="4" t="inlineStr">
        <is>
          <t>Total loans receivable</t>
        </is>
      </c>
      <c r="B114" s="5" t="n">
        <v>351293</v>
      </c>
      <c r="C114" s="5" t="n">
        <v>350027</v>
      </c>
    </row>
    <row r="115">
      <c r="A115" s="4" t="inlineStr">
        <is>
          <t>Commercial banking</t>
        </is>
      </c>
    </row>
    <row r="116">
      <c r="A116" s="3" t="inlineStr">
        <is>
          <t>Loan payment delinquencies</t>
        </is>
      </c>
    </row>
    <row r="117">
      <c r="A117" s="4" t="inlineStr">
        <is>
          <t>Total loans receivable</t>
        </is>
      </c>
      <c r="B117" s="5" t="n">
        <v>4233970</v>
      </c>
      <c r="C117" s="5" t="n">
        <v>4536999</v>
      </c>
    </row>
    <row r="118">
      <c r="A118" s="4" t="inlineStr">
        <is>
          <t>90 days or greater delinquent and accruing</t>
        </is>
      </c>
      <c r="B118" s="5" t="n">
        <v>0</v>
      </c>
      <c r="C118" s="5" t="n">
        <v>0</v>
      </c>
    </row>
    <row r="119">
      <c r="A119" s="4" t="inlineStr">
        <is>
          <t>Commercial banking | Total delinquency</t>
        </is>
      </c>
    </row>
    <row r="120">
      <c r="A120" s="3" t="inlineStr">
        <is>
          <t>Loan payment delinquencies</t>
        </is>
      </c>
    </row>
    <row r="121">
      <c r="A121" s="4" t="inlineStr">
        <is>
          <t>Total loans receivable</t>
        </is>
      </c>
      <c r="B121" s="5" t="n">
        <v>32595</v>
      </c>
      <c r="C121" s="5" t="n">
        <v>52419</v>
      </c>
    </row>
    <row r="122">
      <c r="A122" s="4" t="inlineStr">
        <is>
          <t>Commercial banking | 30-59 days delinquent</t>
        </is>
      </c>
    </row>
    <row r="123">
      <c r="A123" s="3" t="inlineStr">
        <is>
          <t>Loan payment delinquencies</t>
        </is>
      </c>
    </row>
    <row r="124">
      <c r="A124" s="4" t="inlineStr">
        <is>
          <t>Total loans receivable</t>
        </is>
      </c>
      <c r="B124" s="5" t="n">
        <v>3543</v>
      </c>
      <c r="C124" s="5" t="n">
        <v>17328</v>
      </c>
    </row>
    <row r="125">
      <c r="A125" s="4" t="inlineStr">
        <is>
          <t>Commercial banking | 60-89 days delinquent</t>
        </is>
      </c>
    </row>
    <row r="126">
      <c r="A126" s="3" t="inlineStr">
        <is>
          <t>Loan payment delinquencies</t>
        </is>
      </c>
    </row>
    <row r="127">
      <c r="A127" s="4" t="inlineStr">
        <is>
          <t>Total loans receivable</t>
        </is>
      </c>
      <c r="B127" s="5" t="n">
        <v>1362</v>
      </c>
      <c r="C127" s="5" t="n">
        <v>2479</v>
      </c>
    </row>
    <row r="128">
      <c r="A128" s="4" t="inlineStr">
        <is>
          <t>Commercial banking | 90 days or greater delinquent</t>
        </is>
      </c>
    </row>
    <row r="129">
      <c r="A129" s="3" t="inlineStr">
        <is>
          <t>Loan payment delinquencies</t>
        </is>
      </c>
    </row>
    <row r="130">
      <c r="A130" s="4" t="inlineStr">
        <is>
          <t>Total loans receivable</t>
        </is>
      </c>
      <c r="B130" s="5" t="n">
        <v>27690</v>
      </c>
      <c r="C130" s="5" t="n">
        <v>32612</v>
      </c>
    </row>
    <row r="131">
      <c r="A131" s="4" t="inlineStr">
        <is>
          <t>Commercial banking | Current</t>
        </is>
      </c>
    </row>
    <row r="132">
      <c r="A132" s="3" t="inlineStr">
        <is>
          <t>Loan payment delinquencies</t>
        </is>
      </c>
    </row>
    <row r="133">
      <c r="A133" s="4" t="inlineStr">
        <is>
          <t>Total loans receivable</t>
        </is>
      </c>
      <c r="B133" s="5" t="n">
        <v>4201375</v>
      </c>
      <c r="C133" s="5" t="n">
        <v>4484580</v>
      </c>
    </row>
    <row r="134">
      <c r="A134" s="4" t="inlineStr">
        <is>
          <t>Commercial banking | Commercial real estate loans</t>
        </is>
      </c>
    </row>
    <row r="135">
      <c r="A135" s="3" t="inlineStr">
        <is>
          <t>Loan payment delinquencies</t>
        </is>
      </c>
    </row>
    <row r="136">
      <c r="A136" s="4" t="inlineStr">
        <is>
          <t>Total loans receivable</t>
        </is>
      </c>
      <c r="B136" s="5" t="n">
        <v>2783051</v>
      </c>
      <c r="C136" s="5" t="n">
        <v>2847980</v>
      </c>
    </row>
    <row r="137">
      <c r="A137" s="4" t="inlineStr">
        <is>
          <t>90 days or greater delinquent and accruing</t>
        </is>
      </c>
      <c r="B137" s="5" t="n">
        <v>0</v>
      </c>
      <c r="C137" s="5" t="n">
        <v>0</v>
      </c>
    </row>
    <row r="138">
      <c r="A138" s="4" t="inlineStr">
        <is>
          <t>Commercial banking | Commercial real estate loans | Total delinquency</t>
        </is>
      </c>
    </row>
    <row r="139">
      <c r="A139" s="3" t="inlineStr">
        <is>
          <t>Loan payment delinquencies</t>
        </is>
      </c>
    </row>
    <row r="140">
      <c r="A140" s="4" t="inlineStr">
        <is>
          <t>Total loans receivable</t>
        </is>
      </c>
      <c r="B140" s="5" t="n">
        <v>26894</v>
      </c>
      <c r="C140" s="5" t="n">
        <v>31614</v>
      </c>
    </row>
    <row r="141">
      <c r="A141" s="4" t="inlineStr">
        <is>
          <t>Commercial banking | Commercial real estate loans | 30-59 days delinquent</t>
        </is>
      </c>
    </row>
    <row r="142">
      <c r="A142" s="3" t="inlineStr">
        <is>
          <t>Loan payment delinquencies</t>
        </is>
      </c>
    </row>
    <row r="143">
      <c r="A143" s="4" t="inlineStr">
        <is>
          <t>Total loans receivable</t>
        </is>
      </c>
      <c r="B143" s="5" t="n">
        <v>2857</v>
      </c>
      <c r="C143" s="5" t="n">
        <v>6692</v>
      </c>
    </row>
    <row r="144">
      <c r="A144" s="4" t="inlineStr">
        <is>
          <t>Commercial banking | Commercial real estate loans | 60-89 days delinquent</t>
        </is>
      </c>
    </row>
    <row r="145">
      <c r="A145" s="3" t="inlineStr">
        <is>
          <t>Loan payment delinquencies</t>
        </is>
      </c>
    </row>
    <row r="146">
      <c r="A146" s="4" t="inlineStr">
        <is>
          <t>Total loans receivable</t>
        </is>
      </c>
      <c r="B146" s="5" t="n">
        <v>1335</v>
      </c>
      <c r="C146" s="5" t="n">
        <v>1615</v>
      </c>
    </row>
    <row r="147">
      <c r="A147" s="4" t="inlineStr">
        <is>
          <t>Commercial banking | Commercial real estate loans | 90 days or greater delinquent</t>
        </is>
      </c>
    </row>
    <row r="148">
      <c r="A148" s="3" t="inlineStr">
        <is>
          <t>Loan payment delinquencies</t>
        </is>
      </c>
    </row>
    <row r="149">
      <c r="A149" s="4" t="inlineStr">
        <is>
          <t>Total loans receivable</t>
        </is>
      </c>
      <c r="B149" s="5" t="n">
        <v>22702</v>
      </c>
      <c r="C149" s="5" t="n">
        <v>23307</v>
      </c>
    </row>
    <row r="150">
      <c r="A150" s="4" t="inlineStr">
        <is>
          <t>Commercial banking | Commercial real estate loans | Current</t>
        </is>
      </c>
    </row>
    <row r="151">
      <c r="A151" s="3" t="inlineStr">
        <is>
          <t>Loan payment delinquencies</t>
        </is>
      </c>
    </row>
    <row r="152">
      <c r="A152" s="4" t="inlineStr">
        <is>
          <t>Total loans receivable</t>
        </is>
      </c>
      <c r="B152" s="5" t="n">
        <v>2756157</v>
      </c>
      <c r="C152" s="5" t="n">
        <v>2816366</v>
      </c>
    </row>
    <row r="153">
      <c r="A153" s="4" t="inlineStr">
        <is>
          <t>Commercial banking | Commercial real estate loans - owner occupied</t>
        </is>
      </c>
    </row>
    <row r="154">
      <c r="A154" s="3" t="inlineStr">
        <is>
          <t>Loan payment delinquencies</t>
        </is>
      </c>
    </row>
    <row r="155">
      <c r="A155" s="4" t="inlineStr">
        <is>
          <t>Total loans receivable</t>
        </is>
      </c>
      <c r="B155" s="5" t="n">
        <v>432138</v>
      </c>
      <c r="C155" s="5" t="n">
        <v>497909</v>
      </c>
    </row>
    <row r="156">
      <c r="A156" s="4" t="inlineStr">
        <is>
          <t>90 days or greater delinquent and accruing</t>
        </is>
      </c>
      <c r="B156" s="5" t="n">
        <v>0</v>
      </c>
      <c r="C156" s="5" t="n">
        <v>0</v>
      </c>
    </row>
    <row r="157">
      <c r="A157" s="4" t="inlineStr">
        <is>
          <t>Commercial banking | Commercial real estate loans - owner occupied | Total delinquency</t>
        </is>
      </c>
    </row>
    <row r="158">
      <c r="A158" s="3" t="inlineStr">
        <is>
          <t>Loan payment delinquencies</t>
        </is>
      </c>
    </row>
    <row r="159">
      <c r="A159" s="4" t="inlineStr">
        <is>
          <t>Total loans receivable</t>
        </is>
      </c>
      <c r="B159" s="5" t="n">
        <v>862</v>
      </c>
      <c r="C159" s="5" t="n">
        <v>6211</v>
      </c>
    </row>
    <row r="160">
      <c r="A160" s="4" t="inlineStr">
        <is>
          <t>Commercial banking | Commercial real estate loans - owner occupied | 30-59 days delinquent</t>
        </is>
      </c>
    </row>
    <row r="161">
      <c r="A161" s="3" t="inlineStr">
        <is>
          <t>Loan payment delinquencies</t>
        </is>
      </c>
    </row>
    <row r="162">
      <c r="A162" s="4" t="inlineStr">
        <is>
          <t>Total loans receivable</t>
        </is>
      </c>
      <c r="B162" s="5" t="n">
        <v>0</v>
      </c>
      <c r="C162" s="5" t="n">
        <v>4231</v>
      </c>
    </row>
    <row r="163">
      <c r="A163" s="4" t="inlineStr">
        <is>
          <t>Commercial banking | Commercial real estate loans - owner occupied | 60-89 days delinquent</t>
        </is>
      </c>
    </row>
    <row r="164">
      <c r="A164" s="3" t="inlineStr">
        <is>
          <t>Loan payment delinquencies</t>
        </is>
      </c>
    </row>
    <row r="165">
      <c r="A165" s="4" t="inlineStr">
        <is>
          <t>Total loans receivable</t>
        </is>
      </c>
      <c r="B165" s="5" t="n">
        <v>0</v>
      </c>
      <c r="C165" s="5" t="n">
        <v>0</v>
      </c>
    </row>
    <row r="166">
      <c r="A166" s="4" t="inlineStr">
        <is>
          <t>Commercial banking | Commercial real estate loans - owner occupied | 90 days or greater delinquent</t>
        </is>
      </c>
    </row>
    <row r="167">
      <c r="A167" s="3" t="inlineStr">
        <is>
          <t>Loan payment delinquencies</t>
        </is>
      </c>
    </row>
    <row r="168">
      <c r="A168" s="4" t="inlineStr">
        <is>
          <t>Total loans receivable</t>
        </is>
      </c>
      <c r="B168" s="5" t="n">
        <v>862</v>
      </c>
      <c r="C168" s="5" t="n">
        <v>1980</v>
      </c>
    </row>
    <row r="169">
      <c r="A169" s="4" t="inlineStr">
        <is>
          <t>Commercial banking | Commercial real estate loans - owner occupied | Current</t>
        </is>
      </c>
    </row>
    <row r="170">
      <c r="A170" s="3" t="inlineStr">
        <is>
          <t>Loan payment delinquencies</t>
        </is>
      </c>
    </row>
    <row r="171">
      <c r="A171" s="4" t="inlineStr">
        <is>
          <t>Total loans receivable</t>
        </is>
      </c>
      <c r="B171" s="5" t="n">
        <v>431276</v>
      </c>
      <c r="C171" s="5" t="n">
        <v>491698</v>
      </c>
    </row>
    <row r="172">
      <c r="A172" s="4" t="inlineStr">
        <is>
          <t>Commercial banking | Commercial loans</t>
        </is>
      </c>
    </row>
    <row r="173">
      <c r="A173" s="3" t="inlineStr">
        <is>
          <t>Loan payment delinquencies</t>
        </is>
      </c>
    </row>
    <row r="174">
      <c r="A174" s="4" t="inlineStr">
        <is>
          <t>Total loans receivable</t>
        </is>
      </c>
      <c r="B174" s="5" t="n">
        <v>1018781</v>
      </c>
      <c r="C174" s="5" t="n">
        <v>1191110</v>
      </c>
    </row>
    <row r="175">
      <c r="A175" s="4" t="inlineStr">
        <is>
          <t>90 days or greater delinquent and accruing</t>
        </is>
      </c>
      <c r="B175" s="5" t="n">
        <v>0</v>
      </c>
      <c r="C175" s="5" t="n">
        <v>0</v>
      </c>
    </row>
    <row r="176">
      <c r="A176" s="4" t="inlineStr">
        <is>
          <t>Commercial banking | Commercial loans | Total delinquency</t>
        </is>
      </c>
    </row>
    <row r="177">
      <c r="A177" s="3" t="inlineStr">
        <is>
          <t>Loan payment delinquencies</t>
        </is>
      </c>
    </row>
    <row r="178">
      <c r="A178" s="4" t="inlineStr">
        <is>
          <t>Total loans receivable</t>
        </is>
      </c>
      <c r="B178" s="5" t="n">
        <v>4839</v>
      </c>
      <c r="C178" s="5" t="n">
        <v>14594</v>
      </c>
    </row>
    <row r="179">
      <c r="A179" s="4" t="inlineStr">
        <is>
          <t>Commercial banking | Commercial loans | 30-59 days delinquent</t>
        </is>
      </c>
    </row>
    <row r="180">
      <c r="A180" s="3" t="inlineStr">
        <is>
          <t>Loan payment delinquencies</t>
        </is>
      </c>
    </row>
    <row r="181">
      <c r="A181" s="4" t="inlineStr">
        <is>
          <t>Total loans receivable</t>
        </is>
      </c>
      <c r="B181" s="5" t="n">
        <v>686</v>
      </c>
      <c r="C181" s="5" t="n">
        <v>6405</v>
      </c>
    </row>
    <row r="182">
      <c r="A182" s="4" t="inlineStr">
        <is>
          <t>Commercial banking | Commercial loans | 60-89 days delinquent</t>
        </is>
      </c>
    </row>
    <row r="183">
      <c r="A183" s="3" t="inlineStr">
        <is>
          <t>Loan payment delinquencies</t>
        </is>
      </c>
    </row>
    <row r="184">
      <c r="A184" s="4" t="inlineStr">
        <is>
          <t>Total loans receivable</t>
        </is>
      </c>
      <c r="B184" s="5" t="n">
        <v>27</v>
      </c>
      <c r="C184" s="5" t="n">
        <v>864</v>
      </c>
    </row>
    <row r="185">
      <c r="A185" s="4" t="inlineStr">
        <is>
          <t>Commercial banking | Commercial loans | 90 days or greater delinquent</t>
        </is>
      </c>
    </row>
    <row r="186">
      <c r="A186" s="3" t="inlineStr">
        <is>
          <t>Loan payment delinquencies</t>
        </is>
      </c>
    </row>
    <row r="187">
      <c r="A187" s="4" t="inlineStr">
        <is>
          <t>Total loans receivable</t>
        </is>
      </c>
      <c r="B187" s="5" t="n">
        <v>4126</v>
      </c>
      <c r="C187" s="5" t="n">
        <v>7325</v>
      </c>
    </row>
    <row r="188">
      <c r="A188" s="4" t="inlineStr">
        <is>
          <t>Commercial banking | Commercial loans | Current</t>
        </is>
      </c>
    </row>
    <row r="189">
      <c r="A189" s="3" t="inlineStr">
        <is>
          <t>Loan payment delinquencies</t>
        </is>
      </c>
    </row>
    <row r="190">
      <c r="A190" s="4" t="inlineStr">
        <is>
          <t>Total loans receivable</t>
        </is>
      </c>
      <c r="B190" s="6" t="n">
        <v>1013942</v>
      </c>
      <c r="C190" s="6" t="n">
        <v>11765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Credit Quality Indicators (Details) - USD ($) $ in Thousands</t>
        </is>
      </c>
      <c r="B1" s="2" t="inlineStr">
        <is>
          <t>6 Months Ended</t>
        </is>
      </c>
      <c r="C1" s="2" t="inlineStr">
        <is>
          <t>12 Months Ended</t>
        </is>
      </c>
    </row>
    <row r="2">
      <c r="B2" s="2" t="inlineStr">
        <is>
          <t>Jun. 30, 2021</t>
        </is>
      </c>
      <c r="C2" s="2" t="inlineStr">
        <is>
          <t>Dec. 31, 2020</t>
        </is>
      </c>
    </row>
    <row r="3">
      <c r="A3" s="3" t="inlineStr">
        <is>
          <t>Credit quality indicators</t>
        </is>
      </c>
    </row>
    <row r="4">
      <c r="A4" s="4" t="inlineStr">
        <is>
          <t>Year one</t>
        </is>
      </c>
      <c r="B4" s="6" t="n">
        <v>1362434</v>
      </c>
      <c r="C4" s="6" t="n">
        <v>2430289</v>
      </c>
    </row>
    <row r="5">
      <c r="A5" s="4" t="inlineStr">
        <is>
          <t>Year two</t>
        </is>
      </c>
      <c r="B5" s="5" t="n">
        <v>2055066</v>
      </c>
      <c r="C5" s="5" t="n">
        <v>1729845</v>
      </c>
    </row>
    <row r="6">
      <c r="A6" s="4" t="inlineStr">
        <is>
          <t>Year three</t>
        </is>
      </c>
      <c r="B6" s="5" t="n">
        <v>1500922</v>
      </c>
      <c r="C6" s="5" t="n">
        <v>1128885</v>
      </c>
    </row>
    <row r="7">
      <c r="A7" s="4" t="inlineStr">
        <is>
          <t>Year four</t>
        </is>
      </c>
      <c r="B7" s="5" t="n">
        <v>945441</v>
      </c>
      <c r="C7" s="5" t="n">
        <v>919058</v>
      </c>
    </row>
    <row r="8">
      <c r="A8" s="4" t="inlineStr">
        <is>
          <t>Year five</t>
        </is>
      </c>
      <c r="B8" s="5" t="n">
        <v>780472</v>
      </c>
      <c r="C8" s="5" t="n">
        <v>689542</v>
      </c>
    </row>
    <row r="9">
      <c r="A9" s="4" t="inlineStr">
        <is>
          <t>Prior</t>
        </is>
      </c>
      <c r="B9" s="5" t="n">
        <v>2772965</v>
      </c>
      <c r="C9" s="5" t="n">
        <v>2616425</v>
      </c>
    </row>
    <row r="10">
      <c r="A10" s="4" t="inlineStr">
        <is>
          <t>Revolving loans</t>
        </is>
      </c>
      <c r="B10" s="5" t="n">
        <v>787765</v>
      </c>
      <c r="C10" s="5" t="n">
        <v>916515</v>
      </c>
    </row>
    <row r="11">
      <c r="A11" s="4" t="inlineStr">
        <is>
          <t>Revolving loans converted to term loans</t>
        </is>
      </c>
      <c r="B11" s="5" t="n">
        <v>104915</v>
      </c>
      <c r="C11" s="5" t="n">
        <v>150290</v>
      </c>
    </row>
    <row r="12">
      <c r="A12" s="4" t="inlineStr">
        <is>
          <t>Total loans receivable, gross</t>
        </is>
      </c>
      <c r="B12" s="5" t="n">
        <v>10309980</v>
      </c>
      <c r="C12" s="5" t="n">
        <v>10580849</v>
      </c>
    </row>
    <row r="13">
      <c r="A13" s="4" t="inlineStr">
        <is>
          <t>Revolving loans converted to term loans during the period</t>
        </is>
      </c>
      <c r="B13" s="5" t="n">
        <v>17800</v>
      </c>
      <c r="C13" s="5" t="n">
        <v>23100</v>
      </c>
    </row>
    <row r="14">
      <c r="A14" s="4" t="inlineStr">
        <is>
          <t>Special mention and substandard | Minimum</t>
        </is>
      </c>
    </row>
    <row r="15">
      <c r="A15" s="3" t="inlineStr">
        <is>
          <t>Credit quality indicators</t>
        </is>
      </c>
    </row>
    <row r="16">
      <c r="A16" s="4" t="inlineStr">
        <is>
          <t>Total loans receivable, gross</t>
        </is>
      </c>
      <c r="B16" s="5" t="n">
        <v>1000</v>
      </c>
    </row>
    <row r="17">
      <c r="A17" s="4" t="inlineStr">
        <is>
          <t>Personal banking</t>
        </is>
      </c>
    </row>
    <row r="18">
      <c r="A18" s="3" t="inlineStr">
        <is>
          <t>Credit quality indicators</t>
        </is>
      </c>
    </row>
    <row r="19">
      <c r="A19" s="4" t="inlineStr">
        <is>
          <t>Year one</t>
        </is>
      </c>
      <c r="B19" s="5" t="n">
        <v>940523</v>
      </c>
      <c r="C19" s="5" t="n">
        <v>1493070</v>
      </c>
    </row>
    <row r="20">
      <c r="A20" s="4" t="inlineStr">
        <is>
          <t>Year two</t>
        </is>
      </c>
      <c r="B20" s="5" t="n">
        <v>1358842</v>
      </c>
      <c r="C20" s="5" t="n">
        <v>1050211</v>
      </c>
    </row>
    <row r="21">
      <c r="A21" s="4" t="inlineStr">
        <is>
          <t>Year three</t>
        </is>
      </c>
      <c r="B21" s="5" t="n">
        <v>846992</v>
      </c>
      <c r="C21" s="5" t="n">
        <v>581626</v>
      </c>
    </row>
    <row r="22">
      <c r="A22" s="4" t="inlineStr">
        <is>
          <t>Year four</t>
        </is>
      </c>
      <c r="B22" s="5" t="n">
        <v>455872</v>
      </c>
      <c r="C22" s="5" t="n">
        <v>426061</v>
      </c>
    </row>
    <row r="23">
      <c r="A23" s="4" t="inlineStr">
        <is>
          <t>Year five</t>
        </is>
      </c>
      <c r="B23" s="5" t="n">
        <v>342219</v>
      </c>
      <c r="C23" s="5" t="n">
        <v>338820</v>
      </c>
    </row>
    <row r="24">
      <c r="A24" s="4" t="inlineStr">
        <is>
          <t>Prior</t>
        </is>
      </c>
      <c r="B24" s="5" t="n">
        <v>1581292</v>
      </c>
      <c r="C24" s="5" t="n">
        <v>1573084</v>
      </c>
    </row>
    <row r="25">
      <c r="A25" s="4" t="inlineStr">
        <is>
          <t>Revolving loans</t>
        </is>
      </c>
      <c r="B25" s="5" t="n">
        <v>505179</v>
      </c>
      <c r="C25" s="5" t="n">
        <v>536613</v>
      </c>
    </row>
    <row r="26">
      <c r="A26" s="4" t="inlineStr">
        <is>
          <t>Revolving loans converted to term loans</t>
        </is>
      </c>
      <c r="B26" s="5" t="n">
        <v>45091</v>
      </c>
      <c r="C26" s="5" t="n">
        <v>44365</v>
      </c>
    </row>
    <row r="27">
      <c r="A27" s="4" t="inlineStr">
        <is>
          <t>Total loans receivable, gross</t>
        </is>
      </c>
      <c r="B27" s="5" t="n">
        <v>6076010</v>
      </c>
      <c r="C27" s="5" t="n">
        <v>6043850</v>
      </c>
    </row>
    <row r="28">
      <c r="A28" s="4" t="inlineStr">
        <is>
          <t>Personal banking | Residential mortgage loans</t>
        </is>
      </c>
    </row>
    <row r="29">
      <c r="A29" s="3" t="inlineStr">
        <is>
          <t>Credit quality indicators</t>
        </is>
      </c>
    </row>
    <row r="30">
      <c r="A30" s="4" t="inlineStr">
        <is>
          <t>Year one</t>
        </is>
      </c>
      <c r="B30" s="5" t="n">
        <v>300509</v>
      </c>
      <c r="C30" s="5" t="n">
        <v>641963</v>
      </c>
    </row>
    <row r="31">
      <c r="A31" s="4" t="inlineStr">
        <is>
          <t>Year two</t>
        </is>
      </c>
      <c r="B31" s="5" t="n">
        <v>642104</v>
      </c>
      <c r="C31" s="5" t="n">
        <v>418125</v>
      </c>
    </row>
    <row r="32">
      <c r="A32" s="4" t="inlineStr">
        <is>
          <t>Year three</t>
        </is>
      </c>
      <c r="B32" s="5" t="n">
        <v>348382</v>
      </c>
      <c r="C32" s="5" t="n">
        <v>230770</v>
      </c>
    </row>
    <row r="33">
      <c r="A33" s="4" t="inlineStr">
        <is>
          <t>Year four</t>
        </is>
      </c>
      <c r="B33" s="5" t="n">
        <v>187091</v>
      </c>
      <c r="C33" s="5" t="n">
        <v>249100</v>
      </c>
    </row>
    <row r="34">
      <c r="A34" s="4" t="inlineStr">
        <is>
          <t>Year five</t>
        </is>
      </c>
      <c r="B34" s="5" t="n">
        <v>205710</v>
      </c>
      <c r="C34" s="5" t="n">
        <v>216984</v>
      </c>
    </row>
    <row r="35">
      <c r="A35" s="4" t="inlineStr">
        <is>
          <t>Prior</t>
        </is>
      </c>
      <c r="B35" s="5" t="n">
        <v>1270755</v>
      </c>
      <c r="C35" s="5" t="n">
        <v>1311179</v>
      </c>
    </row>
    <row r="36">
      <c r="A36" s="4" t="inlineStr">
        <is>
          <t>Revolving loans</t>
        </is>
      </c>
      <c r="B36" s="5" t="n">
        <v>0</v>
      </c>
      <c r="C36" s="5" t="n">
        <v>0</v>
      </c>
    </row>
    <row r="37">
      <c r="A37" s="4" t="inlineStr">
        <is>
          <t>Revolving loans converted to term loans</t>
        </is>
      </c>
      <c r="B37" s="5" t="n">
        <v>0</v>
      </c>
      <c r="C37" s="5" t="n">
        <v>0</v>
      </c>
    </row>
    <row r="38">
      <c r="A38" s="4" t="inlineStr">
        <is>
          <t>Total loans receivable, gross</t>
        </is>
      </c>
      <c r="B38" s="5" t="n">
        <v>2954551</v>
      </c>
      <c r="C38" s="5" t="n">
        <v>3068121</v>
      </c>
    </row>
    <row r="39">
      <c r="A39" s="4" t="inlineStr">
        <is>
          <t>Personal banking | Residential mortgage loans | Pass</t>
        </is>
      </c>
    </row>
    <row r="40">
      <c r="A40" s="3" t="inlineStr">
        <is>
          <t>Credit quality indicators</t>
        </is>
      </c>
    </row>
    <row r="41">
      <c r="A41" s="4" t="inlineStr">
        <is>
          <t>Year one</t>
        </is>
      </c>
      <c r="B41" s="5" t="n">
        <v>300509</v>
      </c>
      <c r="C41" s="5" t="n">
        <v>641963</v>
      </c>
    </row>
    <row r="42">
      <c r="A42" s="4" t="inlineStr">
        <is>
          <t>Year two</t>
        </is>
      </c>
      <c r="B42" s="5" t="n">
        <v>641609</v>
      </c>
      <c r="C42" s="5" t="n">
        <v>418057</v>
      </c>
    </row>
    <row r="43">
      <c r="A43" s="4" t="inlineStr">
        <is>
          <t>Year three</t>
        </is>
      </c>
      <c r="B43" s="5" t="n">
        <v>348382</v>
      </c>
      <c r="C43" s="5" t="n">
        <v>229477</v>
      </c>
    </row>
    <row r="44">
      <c r="A44" s="4" t="inlineStr">
        <is>
          <t>Year four</t>
        </is>
      </c>
      <c r="B44" s="5" t="n">
        <v>185748</v>
      </c>
      <c r="C44" s="5" t="n">
        <v>247426</v>
      </c>
    </row>
    <row r="45">
      <c r="A45" s="4" t="inlineStr">
        <is>
          <t>Year five</t>
        </is>
      </c>
      <c r="B45" s="5" t="n">
        <v>204651</v>
      </c>
      <c r="C45" s="5" t="n">
        <v>215893</v>
      </c>
    </row>
    <row r="46">
      <c r="A46" s="4" t="inlineStr">
        <is>
          <t>Prior</t>
        </is>
      </c>
      <c r="B46" s="5" t="n">
        <v>1256519</v>
      </c>
      <c r="C46" s="5" t="n">
        <v>1289728</v>
      </c>
    </row>
    <row r="47">
      <c r="A47" s="4" t="inlineStr">
        <is>
          <t>Revolving loans</t>
        </is>
      </c>
      <c r="B47" s="5" t="n">
        <v>0</v>
      </c>
      <c r="C47" s="5" t="n">
        <v>0</v>
      </c>
    </row>
    <row r="48">
      <c r="A48" s="4" t="inlineStr">
        <is>
          <t>Revolving loans converted to term loans</t>
        </is>
      </c>
      <c r="B48" s="5" t="n">
        <v>0</v>
      </c>
      <c r="C48" s="5" t="n">
        <v>0</v>
      </c>
    </row>
    <row r="49">
      <c r="A49" s="4" t="inlineStr">
        <is>
          <t>Total loans receivable, gross</t>
        </is>
      </c>
      <c r="B49" s="5" t="n">
        <v>2937418</v>
      </c>
      <c r="C49" s="5" t="n">
        <v>3042544</v>
      </c>
    </row>
    <row r="50">
      <c r="A50" s="4" t="inlineStr">
        <is>
          <t>Personal banking | Residential mortgage loans | Substandard</t>
        </is>
      </c>
    </row>
    <row r="51">
      <c r="A51" s="3" t="inlineStr">
        <is>
          <t>Credit quality indicators</t>
        </is>
      </c>
    </row>
    <row r="52">
      <c r="A52" s="4" t="inlineStr">
        <is>
          <t>Year one</t>
        </is>
      </c>
      <c r="B52" s="5" t="n">
        <v>0</v>
      </c>
      <c r="C52" s="5" t="n">
        <v>0</v>
      </c>
    </row>
    <row r="53">
      <c r="A53" s="4" t="inlineStr">
        <is>
          <t>Year two</t>
        </is>
      </c>
      <c r="B53" s="5" t="n">
        <v>495</v>
      </c>
      <c r="C53" s="5" t="n">
        <v>68</v>
      </c>
    </row>
    <row r="54">
      <c r="A54" s="4" t="inlineStr">
        <is>
          <t>Year three</t>
        </is>
      </c>
      <c r="B54" s="5" t="n">
        <v>0</v>
      </c>
      <c r="C54" s="5" t="n">
        <v>1293</v>
      </c>
    </row>
    <row r="55">
      <c r="A55" s="4" t="inlineStr">
        <is>
          <t>Year four</t>
        </is>
      </c>
      <c r="B55" s="5" t="n">
        <v>1343</v>
      </c>
      <c r="C55" s="5" t="n">
        <v>1674</v>
      </c>
    </row>
    <row r="56">
      <c r="A56" s="4" t="inlineStr">
        <is>
          <t>Year five</t>
        </is>
      </c>
      <c r="B56" s="5" t="n">
        <v>1059</v>
      </c>
      <c r="C56" s="5" t="n">
        <v>1091</v>
      </c>
    </row>
    <row r="57">
      <c r="A57" s="4" t="inlineStr">
        <is>
          <t>Prior</t>
        </is>
      </c>
      <c r="B57" s="5" t="n">
        <v>14236</v>
      </c>
      <c r="C57" s="5" t="n">
        <v>21451</v>
      </c>
    </row>
    <row r="58">
      <c r="A58" s="4" t="inlineStr">
        <is>
          <t>Revolving loans</t>
        </is>
      </c>
      <c r="B58" s="5" t="n">
        <v>0</v>
      </c>
      <c r="C58" s="5" t="n">
        <v>0</v>
      </c>
    </row>
    <row r="59">
      <c r="A59" s="4" t="inlineStr">
        <is>
          <t>Revolving loans converted to term loans</t>
        </is>
      </c>
      <c r="B59" s="5" t="n">
        <v>0</v>
      </c>
      <c r="C59" s="5" t="n">
        <v>0</v>
      </c>
    </row>
    <row r="60">
      <c r="A60" s="4" t="inlineStr">
        <is>
          <t>Total loans receivable, gross</t>
        </is>
      </c>
      <c r="B60" s="5" t="n">
        <v>17133</v>
      </c>
      <c r="C60" s="5" t="n">
        <v>25577</v>
      </c>
    </row>
    <row r="61">
      <c r="A61" s="4" t="inlineStr">
        <is>
          <t>Personal banking | Home equity loans</t>
        </is>
      </c>
    </row>
    <row r="62">
      <c r="A62" s="3" t="inlineStr">
        <is>
          <t>Credit quality indicators</t>
        </is>
      </c>
    </row>
    <row r="63">
      <c r="A63" s="4" t="inlineStr">
        <is>
          <t>Year one</t>
        </is>
      </c>
      <c r="B63" s="5" t="n">
        <v>76844</v>
      </c>
      <c r="C63" s="5" t="n">
        <v>273076</v>
      </c>
    </row>
    <row r="64">
      <c r="A64" s="4" t="inlineStr">
        <is>
          <t>Year two</t>
        </is>
      </c>
      <c r="B64" s="5" t="n">
        <v>243015</v>
      </c>
      <c r="C64" s="5" t="n">
        <v>193649</v>
      </c>
    </row>
    <row r="65">
      <c r="A65" s="4" t="inlineStr">
        <is>
          <t>Year three</t>
        </is>
      </c>
      <c r="B65" s="5" t="n">
        <v>163116</v>
      </c>
      <c r="C65" s="5" t="n">
        <v>95075</v>
      </c>
    </row>
    <row r="66">
      <c r="A66" s="4" t="inlineStr">
        <is>
          <t>Year four</t>
        </is>
      </c>
      <c r="B66" s="5" t="n">
        <v>78155</v>
      </c>
      <c r="C66" s="5" t="n">
        <v>87998</v>
      </c>
    </row>
    <row r="67">
      <c r="A67" s="4" t="inlineStr">
        <is>
          <t>Year five</t>
        </is>
      </c>
      <c r="B67" s="5" t="n">
        <v>73244</v>
      </c>
      <c r="C67" s="5" t="n">
        <v>82088</v>
      </c>
    </row>
    <row r="68">
      <c r="A68" s="4" t="inlineStr">
        <is>
          <t>Prior</t>
        </is>
      </c>
      <c r="B68" s="5" t="n">
        <v>255791</v>
      </c>
      <c r="C68" s="5" t="n">
        <v>224219</v>
      </c>
    </row>
    <row r="69">
      <c r="A69" s="4" t="inlineStr">
        <is>
          <t>Revolving loans</t>
        </is>
      </c>
      <c r="B69" s="5" t="n">
        <v>442790</v>
      </c>
      <c r="C69" s="5" t="n">
        <v>468962</v>
      </c>
    </row>
    <row r="70">
      <c r="A70" s="4" t="inlineStr">
        <is>
          <t>Revolving loans converted to term loans</t>
        </is>
      </c>
      <c r="B70" s="5" t="n">
        <v>43273</v>
      </c>
      <c r="C70" s="5" t="n">
        <v>42669</v>
      </c>
    </row>
    <row r="71">
      <c r="A71" s="4" t="inlineStr">
        <is>
          <t>Total loans receivable, gross</t>
        </is>
      </c>
      <c r="B71" s="5" t="n">
        <v>1376228</v>
      </c>
      <c r="C71" s="5" t="n">
        <v>1467736</v>
      </c>
    </row>
    <row r="72">
      <c r="A72" s="4" t="inlineStr">
        <is>
          <t>Personal banking | Home equity loans | Pass</t>
        </is>
      </c>
    </row>
    <row r="73">
      <c r="A73" s="3" t="inlineStr">
        <is>
          <t>Credit quality indicators</t>
        </is>
      </c>
    </row>
    <row r="74">
      <c r="A74" s="4" t="inlineStr">
        <is>
          <t>Year one</t>
        </is>
      </c>
      <c r="B74" s="5" t="n">
        <v>76844</v>
      </c>
      <c r="C74" s="5" t="n">
        <v>273076</v>
      </c>
    </row>
    <row r="75">
      <c r="A75" s="4" t="inlineStr">
        <is>
          <t>Year two</t>
        </is>
      </c>
      <c r="B75" s="5" t="n">
        <v>242949</v>
      </c>
      <c r="C75" s="5" t="n">
        <v>193439</v>
      </c>
    </row>
    <row r="76">
      <c r="A76" s="4" t="inlineStr">
        <is>
          <t>Year three</t>
        </is>
      </c>
      <c r="B76" s="5" t="n">
        <v>162871</v>
      </c>
      <c r="C76" s="5" t="n">
        <v>94757</v>
      </c>
    </row>
    <row r="77">
      <c r="A77" s="4" t="inlineStr">
        <is>
          <t>Year four</t>
        </is>
      </c>
      <c r="B77" s="5" t="n">
        <v>77955</v>
      </c>
      <c r="C77" s="5" t="n">
        <v>87717</v>
      </c>
    </row>
    <row r="78">
      <c r="A78" s="4" t="inlineStr">
        <is>
          <t>Year five</t>
        </is>
      </c>
      <c r="B78" s="5" t="n">
        <v>72820</v>
      </c>
      <c r="C78" s="5" t="n">
        <v>81212</v>
      </c>
    </row>
    <row r="79">
      <c r="A79" s="4" t="inlineStr">
        <is>
          <t>Prior</t>
        </is>
      </c>
      <c r="B79" s="5" t="n">
        <v>251135</v>
      </c>
      <c r="C79" s="5" t="n">
        <v>219061</v>
      </c>
    </row>
    <row r="80">
      <c r="A80" s="4" t="inlineStr">
        <is>
          <t>Revolving loans</t>
        </is>
      </c>
      <c r="B80" s="5" t="n">
        <v>440990</v>
      </c>
      <c r="C80" s="5" t="n">
        <v>465453</v>
      </c>
    </row>
    <row r="81">
      <c r="A81" s="4" t="inlineStr">
        <is>
          <t>Revolving loans converted to term loans</t>
        </is>
      </c>
      <c r="B81" s="5" t="n">
        <v>42201</v>
      </c>
      <c r="C81" s="5" t="n">
        <v>40759</v>
      </c>
    </row>
    <row r="82">
      <c r="A82" s="4" t="inlineStr">
        <is>
          <t>Total loans receivable, gross</t>
        </is>
      </c>
      <c r="B82" s="5" t="n">
        <v>1367765</v>
      </c>
      <c r="C82" s="5" t="n">
        <v>1455474</v>
      </c>
    </row>
    <row r="83">
      <c r="A83" s="4" t="inlineStr">
        <is>
          <t>Personal banking | Home equity loans | Substandard</t>
        </is>
      </c>
    </row>
    <row r="84">
      <c r="A84" s="3" t="inlineStr">
        <is>
          <t>Credit quality indicators</t>
        </is>
      </c>
    </row>
    <row r="85">
      <c r="A85" s="4" t="inlineStr">
        <is>
          <t>Year one</t>
        </is>
      </c>
      <c r="B85" s="5" t="n">
        <v>0</v>
      </c>
      <c r="C85" s="5" t="n">
        <v>0</v>
      </c>
    </row>
    <row r="86">
      <c r="A86" s="4" t="inlineStr">
        <is>
          <t>Year two</t>
        </is>
      </c>
      <c r="B86" s="5" t="n">
        <v>66</v>
      </c>
      <c r="C86" s="5" t="n">
        <v>210</v>
      </c>
    </row>
    <row r="87">
      <c r="A87" s="4" t="inlineStr">
        <is>
          <t>Year three</t>
        </is>
      </c>
      <c r="B87" s="5" t="n">
        <v>245</v>
      </c>
      <c r="C87" s="5" t="n">
        <v>318</v>
      </c>
    </row>
    <row r="88">
      <c r="A88" s="4" t="inlineStr">
        <is>
          <t>Year four</t>
        </is>
      </c>
      <c r="B88" s="5" t="n">
        <v>200</v>
      </c>
      <c r="C88" s="5" t="n">
        <v>281</v>
      </c>
    </row>
    <row r="89">
      <c r="A89" s="4" t="inlineStr">
        <is>
          <t>Year five</t>
        </is>
      </c>
      <c r="B89" s="5" t="n">
        <v>424</v>
      </c>
      <c r="C89" s="5" t="n">
        <v>876</v>
      </c>
    </row>
    <row r="90">
      <c r="A90" s="4" t="inlineStr">
        <is>
          <t>Prior</t>
        </is>
      </c>
      <c r="B90" s="5" t="n">
        <v>4656</v>
      </c>
      <c r="C90" s="5" t="n">
        <v>5158</v>
      </c>
    </row>
    <row r="91">
      <c r="A91" s="4" t="inlineStr">
        <is>
          <t>Revolving loans</t>
        </is>
      </c>
      <c r="B91" s="5" t="n">
        <v>1800</v>
      </c>
      <c r="C91" s="5" t="n">
        <v>3509</v>
      </c>
    </row>
    <row r="92">
      <c r="A92" s="4" t="inlineStr">
        <is>
          <t>Revolving loans converted to term loans</t>
        </is>
      </c>
      <c r="B92" s="5" t="n">
        <v>1072</v>
      </c>
      <c r="C92" s="5" t="n">
        <v>1910</v>
      </c>
    </row>
    <row r="93">
      <c r="A93" s="4" t="inlineStr">
        <is>
          <t>Total loans receivable, gross</t>
        </is>
      </c>
      <c r="B93" s="5" t="n">
        <v>8463</v>
      </c>
      <c r="C93" s="5" t="n">
        <v>12262</v>
      </c>
    </row>
    <row r="94">
      <c r="A94" s="4" t="inlineStr">
        <is>
          <t>Personal banking | Vehicle loans</t>
        </is>
      </c>
    </row>
    <row r="95">
      <c r="A95" s="3" t="inlineStr">
        <is>
          <t>Credit quality indicators</t>
        </is>
      </c>
    </row>
    <row r="96">
      <c r="A96" s="4" t="inlineStr">
        <is>
          <t>Year one</t>
        </is>
      </c>
      <c r="B96" s="5" t="n">
        <v>494662</v>
      </c>
      <c r="C96" s="5" t="n">
        <v>449089</v>
      </c>
    </row>
    <row r="97">
      <c r="A97" s="4" t="inlineStr">
        <is>
          <t>Year two</t>
        </is>
      </c>
      <c r="B97" s="5" t="n">
        <v>370016</v>
      </c>
      <c r="C97" s="5" t="n">
        <v>354619</v>
      </c>
    </row>
    <row r="98">
      <c r="A98" s="4" t="inlineStr">
        <is>
          <t>Year three</t>
        </is>
      </c>
      <c r="B98" s="5" t="n">
        <v>272991</v>
      </c>
      <c r="C98" s="5" t="n">
        <v>220459</v>
      </c>
    </row>
    <row r="99">
      <c r="A99" s="4" t="inlineStr">
        <is>
          <t>Year four</t>
        </is>
      </c>
      <c r="B99" s="5" t="n">
        <v>163920</v>
      </c>
      <c r="C99" s="5" t="n">
        <v>71332</v>
      </c>
    </row>
    <row r="100">
      <c r="A100" s="4" t="inlineStr">
        <is>
          <t>Year five</t>
        </is>
      </c>
      <c r="B100" s="5" t="n">
        <v>50350</v>
      </c>
      <c r="C100" s="5" t="n">
        <v>31864</v>
      </c>
    </row>
    <row r="101">
      <c r="A101" s="4" t="inlineStr">
        <is>
          <t>Prior</t>
        </is>
      </c>
      <c r="B101" s="5" t="n">
        <v>39581</v>
      </c>
      <c r="C101" s="5" t="n">
        <v>25310</v>
      </c>
    </row>
    <row r="102">
      <c r="A102" s="4" t="inlineStr">
        <is>
          <t>Revolving loans</t>
        </is>
      </c>
      <c r="B102" s="5" t="n">
        <v>0</v>
      </c>
      <c r="C102" s="5" t="n">
        <v>0</v>
      </c>
    </row>
    <row r="103">
      <c r="A103" s="4" t="inlineStr">
        <is>
          <t>Revolving loans converted to term loans</t>
        </is>
      </c>
      <c r="B103" s="5" t="n">
        <v>0</v>
      </c>
      <c r="C103" s="5" t="n">
        <v>0</v>
      </c>
    </row>
    <row r="104">
      <c r="A104" s="4" t="inlineStr">
        <is>
          <t>Total loans receivable, gross</t>
        </is>
      </c>
      <c r="B104" s="5" t="n">
        <v>1391520</v>
      </c>
      <c r="C104" s="5" t="n">
        <v>1152673</v>
      </c>
    </row>
    <row r="105">
      <c r="A105" s="4" t="inlineStr">
        <is>
          <t>Personal banking | Vehicle loans | Pass</t>
        </is>
      </c>
    </row>
    <row r="106">
      <c r="A106" s="3" t="inlineStr">
        <is>
          <t>Credit quality indicators</t>
        </is>
      </c>
    </row>
    <row r="107">
      <c r="A107" s="4" t="inlineStr">
        <is>
          <t>Year one</t>
        </is>
      </c>
      <c r="B107" s="5" t="n">
        <v>494650</v>
      </c>
      <c r="C107" s="5" t="n">
        <v>448746</v>
      </c>
    </row>
    <row r="108">
      <c r="A108" s="4" t="inlineStr">
        <is>
          <t>Year two</t>
        </is>
      </c>
      <c r="B108" s="5" t="n">
        <v>369808</v>
      </c>
      <c r="C108" s="5" t="n">
        <v>352661</v>
      </c>
    </row>
    <row r="109">
      <c r="A109" s="4" t="inlineStr">
        <is>
          <t>Year three</t>
        </is>
      </c>
      <c r="B109" s="5" t="n">
        <v>272201</v>
      </c>
      <c r="C109" s="5" t="n">
        <v>218372</v>
      </c>
    </row>
    <row r="110">
      <c r="A110" s="4" t="inlineStr">
        <is>
          <t>Year four</t>
        </is>
      </c>
      <c r="B110" s="5" t="n">
        <v>163243</v>
      </c>
      <c r="C110" s="5" t="n">
        <v>70122</v>
      </c>
    </row>
    <row r="111">
      <c r="A111" s="4" t="inlineStr">
        <is>
          <t>Year five</t>
        </is>
      </c>
      <c r="B111" s="5" t="n">
        <v>49891</v>
      </c>
      <c r="C111" s="5" t="n">
        <v>31197</v>
      </c>
    </row>
    <row r="112">
      <c r="A112" s="4" t="inlineStr">
        <is>
          <t>Prior</t>
        </is>
      </c>
      <c r="B112" s="5" t="n">
        <v>39147</v>
      </c>
      <c r="C112" s="5" t="n">
        <v>24791</v>
      </c>
    </row>
    <row r="113">
      <c r="A113" s="4" t="inlineStr">
        <is>
          <t>Revolving loans</t>
        </is>
      </c>
      <c r="B113" s="5" t="n">
        <v>0</v>
      </c>
      <c r="C113" s="5" t="n">
        <v>0</v>
      </c>
    </row>
    <row r="114">
      <c r="A114" s="4" t="inlineStr">
        <is>
          <t>Revolving loans converted to term loans</t>
        </is>
      </c>
      <c r="B114" s="5" t="n">
        <v>0</v>
      </c>
      <c r="C114" s="5" t="n">
        <v>0</v>
      </c>
    </row>
    <row r="115">
      <c r="A115" s="4" t="inlineStr">
        <is>
          <t>Total loans receivable, gross</t>
        </is>
      </c>
      <c r="B115" s="5" t="n">
        <v>1388940</v>
      </c>
      <c r="C115" s="5" t="n">
        <v>1145889</v>
      </c>
    </row>
    <row r="116">
      <c r="A116" s="4" t="inlineStr">
        <is>
          <t>Personal banking | Vehicle loans | Substandard</t>
        </is>
      </c>
    </row>
    <row r="117">
      <c r="A117" s="3" t="inlineStr">
        <is>
          <t>Credit quality indicators</t>
        </is>
      </c>
    </row>
    <row r="118">
      <c r="A118" s="4" t="inlineStr">
        <is>
          <t>Year one</t>
        </is>
      </c>
      <c r="B118" s="5" t="n">
        <v>12</v>
      </c>
      <c r="C118" s="5" t="n">
        <v>343</v>
      </c>
    </row>
    <row r="119">
      <c r="A119" s="4" t="inlineStr">
        <is>
          <t>Year two</t>
        </is>
      </c>
      <c r="B119" s="5" t="n">
        <v>208</v>
      </c>
      <c r="C119" s="5" t="n">
        <v>1958</v>
      </c>
    </row>
    <row r="120">
      <c r="A120" s="4" t="inlineStr">
        <is>
          <t>Year three</t>
        </is>
      </c>
      <c r="B120" s="5" t="n">
        <v>790</v>
      </c>
      <c r="C120" s="5" t="n">
        <v>2087</v>
      </c>
    </row>
    <row r="121">
      <c r="A121" s="4" t="inlineStr">
        <is>
          <t>Year four</t>
        </is>
      </c>
      <c r="B121" s="5" t="n">
        <v>677</v>
      </c>
      <c r="C121" s="5" t="n">
        <v>1210</v>
      </c>
    </row>
    <row r="122">
      <c r="A122" s="4" t="inlineStr">
        <is>
          <t>Year five</t>
        </is>
      </c>
      <c r="B122" s="5" t="n">
        <v>459</v>
      </c>
      <c r="C122" s="5" t="n">
        <v>667</v>
      </c>
    </row>
    <row r="123">
      <c r="A123" s="4" t="inlineStr">
        <is>
          <t>Prior</t>
        </is>
      </c>
      <c r="B123" s="5" t="n">
        <v>434</v>
      </c>
      <c r="C123" s="5" t="n">
        <v>519</v>
      </c>
    </row>
    <row r="124">
      <c r="A124" s="4" t="inlineStr">
        <is>
          <t>Revolving loans</t>
        </is>
      </c>
      <c r="B124" s="5" t="n">
        <v>0</v>
      </c>
      <c r="C124" s="5" t="n">
        <v>0</v>
      </c>
    </row>
    <row r="125">
      <c r="A125" s="4" t="inlineStr">
        <is>
          <t>Revolving loans converted to term loans</t>
        </is>
      </c>
      <c r="B125" s="5" t="n">
        <v>0</v>
      </c>
      <c r="C125" s="5" t="n">
        <v>0</v>
      </c>
    </row>
    <row r="126">
      <c r="A126" s="4" t="inlineStr">
        <is>
          <t>Total loans receivable, gross</t>
        </is>
      </c>
      <c r="B126" s="5" t="n">
        <v>2580</v>
      </c>
      <c r="C126" s="5" t="n">
        <v>6784</v>
      </c>
    </row>
    <row r="127">
      <c r="A127" s="4" t="inlineStr">
        <is>
          <t>Personal banking | Consumer loans</t>
        </is>
      </c>
    </row>
    <row r="128">
      <c r="A128" s="3" t="inlineStr">
        <is>
          <t>Credit quality indicators</t>
        </is>
      </c>
    </row>
    <row r="129">
      <c r="A129" s="4" t="inlineStr">
        <is>
          <t>Year one</t>
        </is>
      </c>
      <c r="B129" s="5" t="n">
        <v>68508</v>
      </c>
      <c r="C129" s="5" t="n">
        <v>128942</v>
      </c>
    </row>
    <row r="130">
      <c r="A130" s="4" t="inlineStr">
        <is>
          <t>Year two</t>
        </is>
      </c>
      <c r="B130" s="5" t="n">
        <v>103707</v>
      </c>
      <c r="C130" s="5" t="n">
        <v>83818</v>
      </c>
    </row>
    <row r="131">
      <c r="A131" s="4" t="inlineStr">
        <is>
          <t>Year three</t>
        </is>
      </c>
      <c r="B131" s="5" t="n">
        <v>62503</v>
      </c>
      <c r="C131" s="5" t="n">
        <v>35322</v>
      </c>
    </row>
    <row r="132">
      <c r="A132" s="4" t="inlineStr">
        <is>
          <t>Year four</t>
        </is>
      </c>
      <c r="B132" s="5" t="n">
        <v>26706</v>
      </c>
      <c r="C132" s="5" t="n">
        <v>17631</v>
      </c>
    </row>
    <row r="133">
      <c r="A133" s="4" t="inlineStr">
        <is>
          <t>Year five</t>
        </is>
      </c>
      <c r="B133" s="5" t="n">
        <v>12915</v>
      </c>
      <c r="C133" s="5" t="n">
        <v>7884</v>
      </c>
    </row>
    <row r="134">
      <c r="A134" s="4" t="inlineStr">
        <is>
          <t>Prior</t>
        </is>
      </c>
      <c r="B134" s="5" t="n">
        <v>15165</v>
      </c>
      <c r="C134" s="5" t="n">
        <v>12376</v>
      </c>
    </row>
    <row r="135">
      <c r="A135" s="4" t="inlineStr">
        <is>
          <t>Revolving loans</t>
        </is>
      </c>
      <c r="B135" s="5" t="n">
        <v>62389</v>
      </c>
      <c r="C135" s="5" t="n">
        <v>67651</v>
      </c>
    </row>
    <row r="136">
      <c r="A136" s="4" t="inlineStr">
        <is>
          <t>Revolving loans converted to term loans</t>
        </is>
      </c>
      <c r="B136" s="5" t="n">
        <v>1818</v>
      </c>
      <c r="C136" s="5" t="n">
        <v>1696</v>
      </c>
    </row>
    <row r="137">
      <c r="A137" s="4" t="inlineStr">
        <is>
          <t>Total loans receivable, gross</t>
        </is>
      </c>
      <c r="B137" s="5" t="n">
        <v>353711</v>
      </c>
      <c r="C137" s="5" t="n">
        <v>355320</v>
      </c>
    </row>
    <row r="138">
      <c r="A138" s="4" t="inlineStr">
        <is>
          <t>Personal banking | Consumer loans | Pass</t>
        </is>
      </c>
    </row>
    <row r="139">
      <c r="A139" s="3" t="inlineStr">
        <is>
          <t>Credit quality indicators</t>
        </is>
      </c>
    </row>
    <row r="140">
      <c r="A140" s="4" t="inlineStr">
        <is>
          <t>Year one</t>
        </is>
      </c>
      <c r="B140" s="5" t="n">
        <v>68379</v>
      </c>
      <c r="C140" s="5" t="n">
        <v>128809</v>
      </c>
    </row>
    <row r="141">
      <c r="A141" s="4" t="inlineStr">
        <is>
          <t>Year two</t>
        </is>
      </c>
      <c r="B141" s="5" t="n">
        <v>103618</v>
      </c>
      <c r="C141" s="5" t="n">
        <v>83419</v>
      </c>
    </row>
    <row r="142">
      <c r="A142" s="4" t="inlineStr">
        <is>
          <t>Year three</t>
        </is>
      </c>
      <c r="B142" s="5" t="n">
        <v>62378</v>
      </c>
      <c r="C142" s="5" t="n">
        <v>35183</v>
      </c>
    </row>
    <row r="143">
      <c r="A143" s="4" t="inlineStr">
        <is>
          <t>Year four</t>
        </is>
      </c>
      <c r="B143" s="5" t="n">
        <v>26667</v>
      </c>
      <c r="C143" s="5" t="n">
        <v>17439</v>
      </c>
    </row>
    <row r="144">
      <c r="A144" s="4" t="inlineStr">
        <is>
          <t>Year five</t>
        </is>
      </c>
      <c r="B144" s="5" t="n">
        <v>12898</v>
      </c>
      <c r="C144" s="5" t="n">
        <v>7848</v>
      </c>
    </row>
    <row r="145">
      <c r="A145" s="4" t="inlineStr">
        <is>
          <t>Prior</t>
        </is>
      </c>
      <c r="B145" s="5" t="n">
        <v>15131</v>
      </c>
      <c r="C145" s="5" t="n">
        <v>11757</v>
      </c>
    </row>
    <row r="146">
      <c r="A146" s="4" t="inlineStr">
        <is>
          <t>Revolving loans</t>
        </is>
      </c>
      <c r="B146" s="5" t="n">
        <v>62071</v>
      </c>
      <c r="C146" s="5" t="n">
        <v>66965</v>
      </c>
    </row>
    <row r="147">
      <c r="A147" s="4" t="inlineStr">
        <is>
          <t>Revolving loans converted to term loans</t>
        </is>
      </c>
      <c r="B147" s="5" t="n">
        <v>1790</v>
      </c>
      <c r="C147" s="5" t="n">
        <v>1695</v>
      </c>
    </row>
    <row r="148">
      <c r="A148" s="4" t="inlineStr">
        <is>
          <t>Total loans receivable, gross</t>
        </is>
      </c>
      <c r="B148" s="5" t="n">
        <v>352932</v>
      </c>
      <c r="C148" s="5" t="n">
        <v>353115</v>
      </c>
    </row>
    <row r="149">
      <c r="A149" s="4" t="inlineStr">
        <is>
          <t>Personal banking | Consumer loans | Substandard</t>
        </is>
      </c>
    </row>
    <row r="150">
      <c r="A150" s="3" t="inlineStr">
        <is>
          <t>Credit quality indicators</t>
        </is>
      </c>
    </row>
    <row r="151">
      <c r="A151" s="4" t="inlineStr">
        <is>
          <t>Year one</t>
        </is>
      </c>
      <c r="B151" s="5" t="n">
        <v>129</v>
      </c>
      <c r="C151" s="5" t="n">
        <v>133</v>
      </c>
    </row>
    <row r="152">
      <c r="A152" s="4" t="inlineStr">
        <is>
          <t>Year two</t>
        </is>
      </c>
      <c r="B152" s="5" t="n">
        <v>89</v>
      </c>
      <c r="C152" s="5" t="n">
        <v>399</v>
      </c>
    </row>
    <row r="153">
      <c r="A153" s="4" t="inlineStr">
        <is>
          <t>Year three</t>
        </is>
      </c>
      <c r="B153" s="5" t="n">
        <v>125</v>
      </c>
      <c r="C153" s="5" t="n">
        <v>139</v>
      </c>
    </row>
    <row r="154">
      <c r="A154" s="4" t="inlineStr">
        <is>
          <t>Year four</t>
        </is>
      </c>
      <c r="B154" s="5" t="n">
        <v>39</v>
      </c>
      <c r="C154" s="5" t="n">
        <v>192</v>
      </c>
    </row>
    <row r="155">
      <c r="A155" s="4" t="inlineStr">
        <is>
          <t>Year five</t>
        </is>
      </c>
      <c r="B155" s="5" t="n">
        <v>17</v>
      </c>
      <c r="C155" s="5" t="n">
        <v>36</v>
      </c>
    </row>
    <row r="156">
      <c r="A156" s="4" t="inlineStr">
        <is>
          <t>Prior</t>
        </is>
      </c>
      <c r="B156" s="5" t="n">
        <v>34</v>
      </c>
      <c r="C156" s="5" t="n">
        <v>619</v>
      </c>
    </row>
    <row r="157">
      <c r="A157" s="4" t="inlineStr">
        <is>
          <t>Revolving loans</t>
        </is>
      </c>
      <c r="B157" s="5" t="n">
        <v>318</v>
      </c>
      <c r="C157" s="5" t="n">
        <v>686</v>
      </c>
    </row>
    <row r="158">
      <c r="A158" s="4" t="inlineStr">
        <is>
          <t>Revolving loans converted to term loans</t>
        </is>
      </c>
      <c r="B158" s="5" t="n">
        <v>28</v>
      </c>
      <c r="C158" s="5" t="n">
        <v>1</v>
      </c>
    </row>
    <row r="159">
      <c r="A159" s="4" t="inlineStr">
        <is>
          <t>Total loans receivable, gross</t>
        </is>
      </c>
      <c r="B159" s="5" t="n">
        <v>779</v>
      </c>
      <c r="C159" s="5" t="n">
        <v>2205</v>
      </c>
    </row>
    <row r="160">
      <c r="A160" s="4" t="inlineStr">
        <is>
          <t>Commercial banking</t>
        </is>
      </c>
    </row>
    <row r="161">
      <c r="A161" s="3" t="inlineStr">
        <is>
          <t>Credit quality indicators</t>
        </is>
      </c>
    </row>
    <row r="162">
      <c r="A162" s="4" t="inlineStr">
        <is>
          <t>Year one</t>
        </is>
      </c>
      <c r="B162" s="5" t="n">
        <v>421911</v>
      </c>
      <c r="C162" s="5" t="n">
        <v>937219</v>
      </c>
    </row>
    <row r="163">
      <c r="A163" s="4" t="inlineStr">
        <is>
          <t>Year two</t>
        </is>
      </c>
      <c r="B163" s="5" t="n">
        <v>696224</v>
      </c>
      <c r="C163" s="5" t="n">
        <v>679634</v>
      </c>
    </row>
    <row r="164">
      <c r="A164" s="4" t="inlineStr">
        <is>
          <t>Year three</t>
        </is>
      </c>
      <c r="B164" s="5" t="n">
        <v>653930</v>
      </c>
      <c r="C164" s="5" t="n">
        <v>547259</v>
      </c>
    </row>
    <row r="165">
      <c r="A165" s="4" t="inlineStr">
        <is>
          <t>Year four</t>
        </is>
      </c>
      <c r="B165" s="5" t="n">
        <v>489569</v>
      </c>
      <c r="C165" s="5" t="n">
        <v>492997</v>
      </c>
    </row>
    <row r="166">
      <c r="A166" s="4" t="inlineStr">
        <is>
          <t>Year five</t>
        </is>
      </c>
      <c r="B166" s="5" t="n">
        <v>438253</v>
      </c>
      <c r="C166" s="5" t="n">
        <v>350722</v>
      </c>
    </row>
    <row r="167">
      <c r="A167" s="4" t="inlineStr">
        <is>
          <t>Prior</t>
        </is>
      </c>
      <c r="B167" s="5" t="n">
        <v>1191673</v>
      </c>
      <c r="C167" s="5" t="n">
        <v>1043341</v>
      </c>
    </row>
    <row r="168">
      <c r="A168" s="4" t="inlineStr">
        <is>
          <t>Revolving loans</t>
        </is>
      </c>
      <c r="B168" s="5" t="n">
        <v>282586</v>
      </c>
      <c r="C168" s="5" t="n">
        <v>379902</v>
      </c>
    </row>
    <row r="169">
      <c r="A169" s="4" t="inlineStr">
        <is>
          <t>Revolving loans converted to term loans</t>
        </is>
      </c>
      <c r="B169" s="5" t="n">
        <v>59824</v>
      </c>
      <c r="C169" s="5" t="n">
        <v>105925</v>
      </c>
    </row>
    <row r="170">
      <c r="A170" s="4" t="inlineStr">
        <is>
          <t>Total loans receivable, gross</t>
        </is>
      </c>
      <c r="B170" s="5" t="n">
        <v>4233970</v>
      </c>
      <c r="C170" s="5" t="n">
        <v>4536999</v>
      </c>
    </row>
    <row r="171">
      <c r="A171" s="4" t="inlineStr">
        <is>
          <t>Commercial banking | Commercial real estate loans</t>
        </is>
      </c>
    </row>
    <row r="172">
      <c r="A172" s="3" t="inlineStr">
        <is>
          <t>Credit quality indicators</t>
        </is>
      </c>
    </row>
    <row r="173">
      <c r="A173" s="4" t="inlineStr">
        <is>
          <t>Year one</t>
        </is>
      </c>
      <c r="B173" s="5" t="n">
        <v>132728</v>
      </c>
      <c r="C173" s="5" t="n">
        <v>425400</v>
      </c>
    </row>
    <row r="174">
      <c r="A174" s="4" t="inlineStr">
        <is>
          <t>Year two</t>
        </is>
      </c>
      <c r="B174" s="5" t="n">
        <v>490048</v>
      </c>
      <c r="C174" s="5" t="n">
        <v>480503</v>
      </c>
    </row>
    <row r="175">
      <c r="A175" s="4" t="inlineStr">
        <is>
          <t>Year three</t>
        </is>
      </c>
      <c r="B175" s="5" t="n">
        <v>494015</v>
      </c>
      <c r="C175" s="5" t="n">
        <v>393919</v>
      </c>
    </row>
    <row r="176">
      <c r="A176" s="4" t="inlineStr">
        <is>
          <t>Year four</t>
        </is>
      </c>
      <c r="B176" s="5" t="n">
        <v>361022</v>
      </c>
      <c r="C176" s="5" t="n">
        <v>346368</v>
      </c>
    </row>
    <row r="177">
      <c r="A177" s="4" t="inlineStr">
        <is>
          <t>Year five</t>
        </is>
      </c>
      <c r="B177" s="5" t="n">
        <v>316440</v>
      </c>
      <c r="C177" s="5" t="n">
        <v>234648</v>
      </c>
    </row>
    <row r="178">
      <c r="A178" s="4" t="inlineStr">
        <is>
          <t>Prior</t>
        </is>
      </c>
      <c r="B178" s="5" t="n">
        <v>933629</v>
      </c>
      <c r="C178" s="5" t="n">
        <v>865423</v>
      </c>
    </row>
    <row r="179">
      <c r="A179" s="4" t="inlineStr">
        <is>
          <t>Revolving loans</t>
        </is>
      </c>
      <c r="B179" s="5" t="n">
        <v>31048</v>
      </c>
      <c r="C179" s="5" t="n">
        <v>39817</v>
      </c>
    </row>
    <row r="180">
      <c r="A180" s="4" t="inlineStr">
        <is>
          <t>Revolving loans converted to term loans</t>
        </is>
      </c>
      <c r="B180" s="5" t="n">
        <v>24121</v>
      </c>
      <c r="C180" s="5" t="n">
        <v>61903</v>
      </c>
    </row>
    <row r="181">
      <c r="A181" s="4" t="inlineStr">
        <is>
          <t>Total loans receivable, gross</t>
        </is>
      </c>
      <c r="B181" s="5" t="n">
        <v>2783051</v>
      </c>
      <c r="C181" s="5" t="n">
        <v>2847981</v>
      </c>
    </row>
    <row r="182">
      <c r="A182" s="4" t="inlineStr">
        <is>
          <t>Commercial banking | Commercial real estate loans | Pass</t>
        </is>
      </c>
    </row>
    <row r="183">
      <c r="A183" s="3" t="inlineStr">
        <is>
          <t>Credit quality indicators</t>
        </is>
      </c>
    </row>
    <row r="184">
      <c r="A184" s="4" t="inlineStr">
        <is>
          <t>Year one</t>
        </is>
      </c>
      <c r="B184" s="5" t="n">
        <v>132129</v>
      </c>
      <c r="C184" s="5" t="n">
        <v>417390</v>
      </c>
    </row>
    <row r="185">
      <c r="A185" s="4" t="inlineStr">
        <is>
          <t>Year two</t>
        </is>
      </c>
      <c r="B185" s="5" t="n">
        <v>455283</v>
      </c>
      <c r="C185" s="5" t="n">
        <v>473115</v>
      </c>
    </row>
    <row r="186">
      <c r="A186" s="4" t="inlineStr">
        <is>
          <t>Year three</t>
        </is>
      </c>
      <c r="B186" s="5" t="n">
        <v>445635</v>
      </c>
      <c r="C186" s="5" t="n">
        <v>316045</v>
      </c>
    </row>
    <row r="187">
      <c r="A187" s="4" t="inlineStr">
        <is>
          <t>Year four</t>
        </is>
      </c>
      <c r="B187" s="5" t="n">
        <v>293714</v>
      </c>
      <c r="C187" s="5" t="n">
        <v>264702</v>
      </c>
    </row>
    <row r="188">
      <c r="A188" s="4" t="inlineStr">
        <is>
          <t>Year five</t>
        </is>
      </c>
      <c r="B188" s="5" t="n">
        <v>249646</v>
      </c>
      <c r="C188" s="5" t="n">
        <v>195168</v>
      </c>
    </row>
    <row r="189">
      <c r="A189" s="4" t="inlineStr">
        <is>
          <t>Prior</t>
        </is>
      </c>
      <c r="B189" s="5" t="n">
        <v>778071</v>
      </c>
      <c r="C189" s="5" t="n">
        <v>709459</v>
      </c>
    </row>
    <row r="190">
      <c r="A190" s="4" t="inlineStr">
        <is>
          <t>Revolving loans</t>
        </is>
      </c>
      <c r="B190" s="5" t="n">
        <v>29786</v>
      </c>
      <c r="C190" s="5" t="n">
        <v>36980</v>
      </c>
    </row>
    <row r="191">
      <c r="A191" s="4" t="inlineStr">
        <is>
          <t>Revolving loans converted to term loans</t>
        </is>
      </c>
      <c r="B191" s="5" t="n">
        <v>16779</v>
      </c>
      <c r="C191" s="5" t="n">
        <v>29755</v>
      </c>
    </row>
    <row r="192">
      <c r="A192" s="4" t="inlineStr">
        <is>
          <t>Total loans receivable, gross</t>
        </is>
      </c>
      <c r="B192" s="5" t="n">
        <v>2401043</v>
      </c>
      <c r="C192" s="5" t="n">
        <v>2442614</v>
      </c>
    </row>
    <row r="193">
      <c r="A193" s="4" t="inlineStr">
        <is>
          <t>Commercial banking | Commercial real estate loans | Substandard</t>
        </is>
      </c>
    </row>
    <row r="194">
      <c r="A194" s="3" t="inlineStr">
        <is>
          <t>Credit quality indicators</t>
        </is>
      </c>
    </row>
    <row r="195">
      <c r="A195" s="4" t="inlineStr">
        <is>
          <t>Year one</t>
        </is>
      </c>
      <c r="B195" s="5" t="n">
        <v>0</v>
      </c>
      <c r="C195" s="5" t="n">
        <v>7426</v>
      </c>
    </row>
    <row r="196">
      <c r="A196" s="4" t="inlineStr">
        <is>
          <t>Year two</t>
        </is>
      </c>
      <c r="B196" s="5" t="n">
        <v>33432</v>
      </c>
      <c r="C196" s="5" t="n">
        <v>4007</v>
      </c>
    </row>
    <row r="197">
      <c r="A197" s="4" t="inlineStr">
        <is>
          <t>Year three</t>
        </is>
      </c>
      <c r="B197" s="5" t="n">
        <v>21064</v>
      </c>
      <c r="C197" s="5" t="n">
        <v>57694</v>
      </c>
    </row>
    <row r="198">
      <c r="A198" s="4" t="inlineStr">
        <is>
          <t>Year four</t>
        </is>
      </c>
      <c r="B198" s="5" t="n">
        <v>64704</v>
      </c>
      <c r="C198" s="5" t="n">
        <v>56991</v>
      </c>
    </row>
    <row r="199">
      <c r="A199" s="4" t="inlineStr">
        <is>
          <t>Year five</t>
        </is>
      </c>
      <c r="B199" s="5" t="n">
        <v>59893</v>
      </c>
      <c r="C199" s="5" t="n">
        <v>24056</v>
      </c>
    </row>
    <row r="200">
      <c r="A200" s="4" t="inlineStr">
        <is>
          <t>Prior</t>
        </is>
      </c>
      <c r="B200" s="5" t="n">
        <v>134247</v>
      </c>
      <c r="C200" s="5" t="n">
        <v>140147</v>
      </c>
    </row>
    <row r="201">
      <c r="A201" s="4" t="inlineStr">
        <is>
          <t>Revolving loans</t>
        </is>
      </c>
      <c r="B201" s="5" t="n">
        <v>593</v>
      </c>
      <c r="C201" s="5" t="n">
        <v>2240</v>
      </c>
    </row>
    <row r="202">
      <c r="A202" s="4" t="inlineStr">
        <is>
          <t>Revolving loans converted to term loans</t>
        </is>
      </c>
      <c r="B202" s="5" t="n">
        <v>7342</v>
      </c>
      <c r="C202" s="5" t="n">
        <v>29100</v>
      </c>
    </row>
    <row r="203">
      <c r="A203" s="4" t="inlineStr">
        <is>
          <t>Total loans receivable, gross</t>
        </is>
      </c>
      <c r="B203" s="5" t="n">
        <v>321275</v>
      </c>
      <c r="C203" s="5" t="n">
        <v>321661</v>
      </c>
    </row>
    <row r="204">
      <c r="A204" s="4" t="inlineStr">
        <is>
          <t>Commercial banking | Commercial real estate loans | Special Mention</t>
        </is>
      </c>
    </row>
    <row r="205">
      <c r="A205" s="3" t="inlineStr">
        <is>
          <t>Credit quality indicators</t>
        </is>
      </c>
    </row>
    <row r="206">
      <c r="A206" s="4" t="inlineStr">
        <is>
          <t>Year one</t>
        </is>
      </c>
      <c r="B206" s="5" t="n">
        <v>599</v>
      </c>
      <c r="C206" s="5" t="n">
        <v>584</v>
      </c>
    </row>
    <row r="207">
      <c r="A207" s="4" t="inlineStr">
        <is>
          <t>Year two</t>
        </is>
      </c>
      <c r="B207" s="5" t="n">
        <v>1333</v>
      </c>
      <c r="C207" s="5" t="n">
        <v>3381</v>
      </c>
    </row>
    <row r="208">
      <c r="A208" s="4" t="inlineStr">
        <is>
          <t>Year three</t>
        </is>
      </c>
      <c r="B208" s="5" t="n">
        <v>27316</v>
      </c>
      <c r="C208" s="5" t="n">
        <v>20180</v>
      </c>
    </row>
    <row r="209">
      <c r="A209" s="4" t="inlineStr">
        <is>
          <t>Year four</t>
        </is>
      </c>
      <c r="B209" s="5" t="n">
        <v>2604</v>
      </c>
      <c r="C209" s="5" t="n">
        <v>24675</v>
      </c>
    </row>
    <row r="210">
      <c r="A210" s="4" t="inlineStr">
        <is>
          <t>Year five</t>
        </is>
      </c>
      <c r="B210" s="5" t="n">
        <v>6901</v>
      </c>
      <c r="C210" s="5" t="n">
        <v>15424</v>
      </c>
    </row>
    <row r="211">
      <c r="A211" s="4" t="inlineStr">
        <is>
          <t>Prior</t>
        </is>
      </c>
      <c r="B211" s="5" t="n">
        <v>21311</v>
      </c>
      <c r="C211" s="5" t="n">
        <v>15817</v>
      </c>
    </row>
    <row r="212">
      <c r="A212" s="4" t="inlineStr">
        <is>
          <t>Revolving loans</t>
        </is>
      </c>
      <c r="B212" s="5" t="n">
        <v>669</v>
      </c>
      <c r="C212" s="5" t="n">
        <v>597</v>
      </c>
    </row>
    <row r="213">
      <c r="A213" s="4" t="inlineStr">
        <is>
          <t>Revolving loans converted to term loans</t>
        </is>
      </c>
      <c r="B213" s="5" t="n">
        <v>0</v>
      </c>
      <c r="C213" s="5" t="n">
        <v>3048</v>
      </c>
    </row>
    <row r="214">
      <c r="A214" s="4" t="inlineStr">
        <is>
          <t>Total loans receivable, gross</t>
        </is>
      </c>
      <c r="B214" s="5" t="n">
        <v>60733</v>
      </c>
      <c r="C214" s="5" t="n">
        <v>83706</v>
      </c>
    </row>
    <row r="215">
      <c r="A215" s="4" t="inlineStr">
        <is>
          <t>Commercial banking | Commercial real estate loans - owner occupied</t>
        </is>
      </c>
    </row>
    <row r="216">
      <c r="A216" s="3" t="inlineStr">
        <is>
          <t>Credit quality indicators</t>
        </is>
      </c>
    </row>
    <row r="217">
      <c r="A217" s="4" t="inlineStr">
        <is>
          <t>Year one</t>
        </is>
      </c>
      <c r="B217" s="5" t="n">
        <v>20891</v>
      </c>
      <c r="C217" s="5" t="n">
        <v>24895</v>
      </c>
    </row>
    <row r="218">
      <c r="A218" s="4" t="inlineStr">
        <is>
          <t>Year two</t>
        </is>
      </c>
      <c r="B218" s="5" t="n">
        <v>30499</v>
      </c>
      <c r="C218" s="5" t="n">
        <v>93160</v>
      </c>
    </row>
    <row r="219">
      <c r="A219" s="4" t="inlineStr">
        <is>
          <t>Year three</t>
        </is>
      </c>
      <c r="B219" s="5" t="n">
        <v>64077</v>
      </c>
      <c r="C219" s="5" t="n">
        <v>93914</v>
      </c>
    </row>
    <row r="220">
      <c r="A220" s="4" t="inlineStr">
        <is>
          <t>Year four</t>
        </is>
      </c>
      <c r="B220" s="5" t="n">
        <v>82804</v>
      </c>
      <c r="C220" s="5" t="n">
        <v>88167</v>
      </c>
    </row>
    <row r="221">
      <c r="A221" s="4" t="inlineStr">
        <is>
          <t>Year five</t>
        </is>
      </c>
      <c r="B221" s="5" t="n">
        <v>75039</v>
      </c>
      <c r="C221" s="5" t="n">
        <v>55049</v>
      </c>
    </row>
    <row r="222">
      <c r="A222" s="4" t="inlineStr">
        <is>
          <t>Prior</t>
        </is>
      </c>
      <c r="B222" s="5" t="n">
        <v>151903</v>
      </c>
      <c r="C222" s="5" t="n">
        <v>125547</v>
      </c>
    </row>
    <row r="223">
      <c r="A223" s="4" t="inlineStr">
        <is>
          <t>Revolving loans</t>
        </is>
      </c>
      <c r="B223" s="5" t="n">
        <v>3152</v>
      </c>
      <c r="C223" s="5" t="n">
        <v>9118</v>
      </c>
    </row>
    <row r="224">
      <c r="A224" s="4" t="inlineStr">
        <is>
          <t>Revolving loans converted to term loans</t>
        </is>
      </c>
      <c r="B224" s="5" t="n">
        <v>3773</v>
      </c>
      <c r="C224" s="5" t="n">
        <v>8058</v>
      </c>
    </row>
    <row r="225">
      <c r="A225" s="4" t="inlineStr">
        <is>
          <t>Total loans receivable, gross</t>
        </is>
      </c>
      <c r="B225" s="5" t="n">
        <v>432138</v>
      </c>
      <c r="C225" s="5" t="n">
        <v>497908</v>
      </c>
    </row>
    <row r="226">
      <c r="A226" s="4" t="inlineStr">
        <is>
          <t>Commercial banking | Commercial real estate loans - owner occupied | Pass</t>
        </is>
      </c>
    </row>
    <row r="227">
      <c r="A227" s="3" t="inlineStr">
        <is>
          <t>Credit quality indicators</t>
        </is>
      </c>
    </row>
    <row r="228">
      <c r="A228" s="4" t="inlineStr">
        <is>
          <t>Year one</t>
        </is>
      </c>
      <c r="B228" s="5" t="n">
        <v>20891</v>
      </c>
      <c r="C228" s="5" t="n">
        <v>24895</v>
      </c>
    </row>
    <row r="229">
      <c r="A229" s="4" t="inlineStr">
        <is>
          <t>Year two</t>
        </is>
      </c>
      <c r="B229" s="5" t="n">
        <v>30499</v>
      </c>
      <c r="C229" s="5" t="n">
        <v>67162</v>
      </c>
    </row>
    <row r="230">
      <c r="A230" s="4" t="inlineStr">
        <is>
          <t>Year three</t>
        </is>
      </c>
      <c r="B230" s="5" t="n">
        <v>58526</v>
      </c>
      <c r="C230" s="5" t="n">
        <v>87497</v>
      </c>
    </row>
    <row r="231">
      <c r="A231" s="4" t="inlineStr">
        <is>
          <t>Year four</t>
        </is>
      </c>
      <c r="B231" s="5" t="n">
        <v>80173</v>
      </c>
      <c r="C231" s="5" t="n">
        <v>71626</v>
      </c>
    </row>
    <row r="232">
      <c r="A232" s="4" t="inlineStr">
        <is>
          <t>Year five</t>
        </is>
      </c>
      <c r="B232" s="5" t="n">
        <v>59144</v>
      </c>
      <c r="C232" s="5" t="n">
        <v>46760</v>
      </c>
    </row>
    <row r="233">
      <c r="A233" s="4" t="inlineStr">
        <is>
          <t>Prior</t>
        </is>
      </c>
      <c r="B233" s="5" t="n">
        <v>126007</v>
      </c>
      <c r="C233" s="5" t="n">
        <v>100081</v>
      </c>
    </row>
    <row r="234">
      <c r="A234" s="4" t="inlineStr">
        <is>
          <t>Revolving loans</t>
        </is>
      </c>
      <c r="B234" s="5" t="n">
        <v>1849</v>
      </c>
      <c r="C234" s="5" t="n">
        <v>4422</v>
      </c>
    </row>
    <row r="235">
      <c r="A235" s="4" t="inlineStr">
        <is>
          <t>Revolving loans converted to term loans</t>
        </is>
      </c>
      <c r="B235" s="5" t="n">
        <v>3602</v>
      </c>
      <c r="C235" s="5" t="n">
        <v>7648</v>
      </c>
    </row>
    <row r="236">
      <c r="A236" s="4" t="inlineStr">
        <is>
          <t>Total loans receivable, gross</t>
        </is>
      </c>
      <c r="B236" s="5" t="n">
        <v>380691</v>
      </c>
      <c r="C236" s="5" t="n">
        <v>410091</v>
      </c>
    </row>
    <row r="237">
      <c r="A237" s="4" t="inlineStr">
        <is>
          <t>Commercial banking | Commercial real estate loans - owner occupied | Substandard</t>
        </is>
      </c>
    </row>
    <row r="238">
      <c r="A238" s="3" t="inlineStr">
        <is>
          <t>Credit quality indicators</t>
        </is>
      </c>
    </row>
    <row r="239">
      <c r="A239" s="4" t="inlineStr">
        <is>
          <t>Year one</t>
        </is>
      </c>
      <c r="B239" s="5" t="n">
        <v>0</v>
      </c>
      <c r="C239" s="5" t="n">
        <v>0</v>
      </c>
    </row>
    <row r="240">
      <c r="A240" s="4" t="inlineStr">
        <is>
          <t>Year two</t>
        </is>
      </c>
      <c r="B240" s="5" t="n">
        <v>0</v>
      </c>
      <c r="C240" s="5" t="n">
        <v>21627</v>
      </c>
    </row>
    <row r="241">
      <c r="A241" s="4" t="inlineStr">
        <is>
          <t>Year three</t>
        </is>
      </c>
      <c r="B241" s="5" t="n">
        <v>2832</v>
      </c>
      <c r="C241" s="5" t="n">
        <v>1903</v>
      </c>
    </row>
    <row r="242">
      <c r="A242" s="4" t="inlineStr">
        <is>
          <t>Year four</t>
        </is>
      </c>
      <c r="B242" s="5" t="n">
        <v>1456</v>
      </c>
      <c r="C242" s="5" t="n">
        <v>12898</v>
      </c>
    </row>
    <row r="243">
      <c r="A243" s="4" t="inlineStr">
        <is>
          <t>Year five</t>
        </is>
      </c>
      <c r="B243" s="5" t="n">
        <v>11743</v>
      </c>
      <c r="C243" s="5" t="n">
        <v>4013</v>
      </c>
    </row>
    <row r="244">
      <c r="A244" s="4" t="inlineStr">
        <is>
          <t>Prior</t>
        </is>
      </c>
      <c r="B244" s="5" t="n">
        <v>22443</v>
      </c>
      <c r="C244" s="5" t="n">
        <v>21777</v>
      </c>
    </row>
    <row r="245">
      <c r="A245" s="4" t="inlineStr">
        <is>
          <t>Revolving loans</t>
        </is>
      </c>
      <c r="B245" s="5" t="n">
        <v>368</v>
      </c>
      <c r="C245" s="5" t="n">
        <v>874</v>
      </c>
    </row>
    <row r="246">
      <c r="A246" s="4" t="inlineStr">
        <is>
          <t>Revolving loans converted to term loans</t>
        </is>
      </c>
      <c r="B246" s="5" t="n">
        <v>171</v>
      </c>
      <c r="C246" s="5" t="n">
        <v>410</v>
      </c>
    </row>
    <row r="247">
      <c r="A247" s="4" t="inlineStr">
        <is>
          <t>Total loans receivable, gross</t>
        </is>
      </c>
      <c r="B247" s="5" t="n">
        <v>39013</v>
      </c>
      <c r="C247" s="5" t="n">
        <v>63502</v>
      </c>
    </row>
    <row r="248">
      <c r="A248" s="4" t="inlineStr">
        <is>
          <t>Commercial banking | Commercial real estate loans - owner occupied | Special Mention</t>
        </is>
      </c>
    </row>
    <row r="249">
      <c r="A249" s="3" t="inlineStr">
        <is>
          <t>Credit quality indicators</t>
        </is>
      </c>
    </row>
    <row r="250">
      <c r="A250" s="4" t="inlineStr">
        <is>
          <t>Year one</t>
        </is>
      </c>
      <c r="B250" s="5" t="n">
        <v>0</v>
      </c>
      <c r="C250" s="5" t="n">
        <v>0</v>
      </c>
    </row>
    <row r="251">
      <c r="A251" s="4" t="inlineStr">
        <is>
          <t>Year two</t>
        </is>
      </c>
      <c r="B251" s="5" t="n">
        <v>0</v>
      </c>
      <c r="C251" s="5" t="n">
        <v>4371</v>
      </c>
    </row>
    <row r="252">
      <c r="A252" s="4" t="inlineStr">
        <is>
          <t>Year three</t>
        </is>
      </c>
      <c r="B252" s="5" t="n">
        <v>2719</v>
      </c>
      <c r="C252" s="5" t="n">
        <v>4514</v>
      </c>
    </row>
    <row r="253">
      <c r="A253" s="4" t="inlineStr">
        <is>
          <t>Year four</t>
        </is>
      </c>
      <c r="B253" s="5" t="n">
        <v>1175</v>
      </c>
      <c r="C253" s="5" t="n">
        <v>3643</v>
      </c>
    </row>
    <row r="254">
      <c r="A254" s="4" t="inlineStr">
        <is>
          <t>Year five</t>
        </is>
      </c>
      <c r="B254" s="5" t="n">
        <v>4152</v>
      </c>
      <c r="C254" s="5" t="n">
        <v>4276</v>
      </c>
    </row>
    <row r="255">
      <c r="A255" s="4" t="inlineStr">
        <is>
          <t>Prior</t>
        </is>
      </c>
      <c r="B255" s="5" t="n">
        <v>3453</v>
      </c>
      <c r="C255" s="5" t="n">
        <v>3689</v>
      </c>
    </row>
    <row r="256">
      <c r="A256" s="4" t="inlineStr">
        <is>
          <t>Revolving loans</t>
        </is>
      </c>
      <c r="B256" s="5" t="n">
        <v>935</v>
      </c>
      <c r="C256" s="5" t="n">
        <v>3822</v>
      </c>
    </row>
    <row r="257">
      <c r="A257" s="4" t="inlineStr">
        <is>
          <t>Revolving loans converted to term loans</t>
        </is>
      </c>
      <c r="B257" s="5" t="n">
        <v>0</v>
      </c>
      <c r="C257" s="5" t="n">
        <v>0</v>
      </c>
    </row>
    <row r="258">
      <c r="A258" s="4" t="inlineStr">
        <is>
          <t>Total loans receivable, gross</t>
        </is>
      </c>
      <c r="B258" s="5" t="n">
        <v>12434</v>
      </c>
      <c r="C258" s="5" t="n">
        <v>24315</v>
      </c>
    </row>
    <row r="259">
      <c r="A259" s="4" t="inlineStr">
        <is>
          <t>Commercial banking | Commercial loans</t>
        </is>
      </c>
    </row>
    <row r="260">
      <c r="A260" s="3" t="inlineStr">
        <is>
          <t>Credit quality indicators</t>
        </is>
      </c>
    </row>
    <row r="261">
      <c r="A261" s="4" t="inlineStr">
        <is>
          <t>Year one</t>
        </is>
      </c>
      <c r="B261" s="5" t="n">
        <v>268292</v>
      </c>
      <c r="C261" s="5" t="n">
        <v>486924</v>
      </c>
    </row>
    <row r="262">
      <c r="A262" s="4" t="inlineStr">
        <is>
          <t>Year two</t>
        </is>
      </c>
      <c r="B262" s="5" t="n">
        <v>175677</v>
      </c>
      <c r="C262" s="5" t="n">
        <v>105971</v>
      </c>
    </row>
    <row r="263">
      <c r="A263" s="4" t="inlineStr">
        <is>
          <t>Year three</t>
        </is>
      </c>
      <c r="B263" s="5" t="n">
        <v>95838</v>
      </c>
      <c r="C263" s="5" t="n">
        <v>59426</v>
      </c>
    </row>
    <row r="264">
      <c r="A264" s="4" t="inlineStr">
        <is>
          <t>Year four</t>
        </is>
      </c>
      <c r="B264" s="5" t="n">
        <v>45743</v>
      </c>
      <c r="C264" s="5" t="n">
        <v>58462</v>
      </c>
    </row>
    <row r="265">
      <c r="A265" s="4" t="inlineStr">
        <is>
          <t>Year five</t>
        </is>
      </c>
      <c r="B265" s="5" t="n">
        <v>46774</v>
      </c>
      <c r="C265" s="5" t="n">
        <v>61025</v>
      </c>
    </row>
    <row r="266">
      <c r="A266" s="4" t="inlineStr">
        <is>
          <t>Prior</t>
        </is>
      </c>
      <c r="B266" s="5" t="n">
        <v>106141</v>
      </c>
      <c r="C266" s="5" t="n">
        <v>52371</v>
      </c>
    </row>
    <row r="267">
      <c r="A267" s="4" t="inlineStr">
        <is>
          <t>Revolving loans</t>
        </is>
      </c>
      <c r="B267" s="5" t="n">
        <v>248386</v>
      </c>
      <c r="C267" s="5" t="n">
        <v>330967</v>
      </c>
    </row>
    <row r="268">
      <c r="A268" s="4" t="inlineStr">
        <is>
          <t>Revolving loans converted to term loans</t>
        </is>
      </c>
      <c r="B268" s="5" t="n">
        <v>31930</v>
      </c>
      <c r="C268" s="5" t="n">
        <v>35964</v>
      </c>
    </row>
    <row r="269">
      <c r="A269" s="4" t="inlineStr">
        <is>
          <t>Total loans receivable, gross</t>
        </is>
      </c>
      <c r="B269" s="5" t="n">
        <v>1018781</v>
      </c>
      <c r="C269" s="5" t="n">
        <v>1191110</v>
      </c>
    </row>
    <row r="270">
      <c r="A270" s="4" t="inlineStr">
        <is>
          <t>Commercial banking | Commercial loans | Pass</t>
        </is>
      </c>
    </row>
    <row r="271">
      <c r="A271" s="3" t="inlineStr">
        <is>
          <t>Credit quality indicators</t>
        </is>
      </c>
    </row>
    <row r="272">
      <c r="A272" s="4" t="inlineStr">
        <is>
          <t>Year one</t>
        </is>
      </c>
      <c r="B272" s="5" t="n">
        <v>267471</v>
      </c>
      <c r="C272" s="5" t="n">
        <v>479436</v>
      </c>
    </row>
    <row r="273">
      <c r="A273" s="4" t="inlineStr">
        <is>
          <t>Year two</t>
        </is>
      </c>
      <c r="B273" s="5" t="n">
        <v>163309</v>
      </c>
      <c r="C273" s="5" t="n">
        <v>99877</v>
      </c>
    </row>
    <row r="274">
      <c r="A274" s="4" t="inlineStr">
        <is>
          <t>Year three</t>
        </is>
      </c>
      <c r="B274" s="5" t="n">
        <v>87765</v>
      </c>
      <c r="C274" s="5" t="n">
        <v>50915</v>
      </c>
    </row>
    <row r="275">
      <c r="A275" s="4" t="inlineStr">
        <is>
          <t>Year four</t>
        </is>
      </c>
      <c r="B275" s="5" t="n">
        <v>38255</v>
      </c>
      <c r="C275" s="5" t="n">
        <v>51858</v>
      </c>
    </row>
    <row r="276">
      <c r="A276" s="4" t="inlineStr">
        <is>
          <t>Year five</t>
        </is>
      </c>
      <c r="B276" s="5" t="n">
        <v>41393</v>
      </c>
      <c r="C276" s="5" t="n">
        <v>58597</v>
      </c>
    </row>
    <row r="277">
      <c r="A277" s="4" t="inlineStr">
        <is>
          <t>Prior</t>
        </is>
      </c>
      <c r="B277" s="5" t="n">
        <v>101885</v>
      </c>
      <c r="C277" s="5" t="n">
        <v>49178</v>
      </c>
    </row>
    <row r="278">
      <c r="A278" s="4" t="inlineStr">
        <is>
          <t>Revolving loans</t>
        </is>
      </c>
      <c r="B278" s="5" t="n">
        <v>229252</v>
      </c>
      <c r="C278" s="5" t="n">
        <v>286467</v>
      </c>
    </row>
    <row r="279">
      <c r="A279" s="4" t="inlineStr">
        <is>
          <t>Revolving loans converted to term loans</t>
        </is>
      </c>
      <c r="B279" s="5" t="n">
        <v>14335</v>
      </c>
      <c r="C279" s="5" t="n">
        <v>16170</v>
      </c>
    </row>
    <row r="280">
      <c r="A280" s="4" t="inlineStr">
        <is>
          <t>Total loans receivable, gross</t>
        </is>
      </c>
      <c r="B280" s="5" t="n">
        <v>943665</v>
      </c>
      <c r="C280" s="5" t="n">
        <v>1092498</v>
      </c>
    </row>
    <row r="281">
      <c r="A281" s="4" t="inlineStr">
        <is>
          <t>Commercial banking | Commercial loans | Substandard</t>
        </is>
      </c>
    </row>
    <row r="282">
      <c r="A282" s="3" t="inlineStr">
        <is>
          <t>Credit quality indicators</t>
        </is>
      </c>
    </row>
    <row r="283">
      <c r="A283" s="4" t="inlineStr">
        <is>
          <t>Year one</t>
        </is>
      </c>
      <c r="B283" s="5" t="n">
        <v>234</v>
      </c>
      <c r="C283" s="5" t="n">
        <v>1660</v>
      </c>
    </row>
    <row r="284">
      <c r="A284" s="4" t="inlineStr">
        <is>
          <t>Year two</t>
        </is>
      </c>
      <c r="B284" s="5" t="n">
        <v>7089</v>
      </c>
      <c r="C284" s="5" t="n">
        <v>3343</v>
      </c>
    </row>
    <row r="285">
      <c r="A285" s="4" t="inlineStr">
        <is>
          <t>Year three</t>
        </is>
      </c>
      <c r="B285" s="5" t="n">
        <v>7236</v>
      </c>
      <c r="C285" s="5" t="n">
        <v>2932</v>
      </c>
    </row>
    <row r="286">
      <c r="A286" s="4" t="inlineStr">
        <is>
          <t>Year four</t>
        </is>
      </c>
      <c r="B286" s="5" t="n">
        <v>6470</v>
      </c>
      <c r="C286" s="5" t="n">
        <v>2016</v>
      </c>
    </row>
    <row r="287">
      <c r="A287" s="4" t="inlineStr">
        <is>
          <t>Year five</t>
        </is>
      </c>
      <c r="B287" s="5" t="n">
        <v>5191</v>
      </c>
      <c r="C287" s="5" t="n">
        <v>2266</v>
      </c>
    </row>
    <row r="288">
      <c r="A288" s="4" t="inlineStr">
        <is>
          <t>Prior</t>
        </is>
      </c>
      <c r="B288" s="5" t="n">
        <v>3548</v>
      </c>
      <c r="C288" s="5" t="n">
        <v>3003</v>
      </c>
    </row>
    <row r="289">
      <c r="A289" s="4" t="inlineStr">
        <is>
          <t>Revolving loans</t>
        </is>
      </c>
      <c r="B289" s="5" t="n">
        <v>16487</v>
      </c>
      <c r="C289" s="5" t="n">
        <v>27988</v>
      </c>
    </row>
    <row r="290">
      <c r="A290" s="4" t="inlineStr">
        <is>
          <t>Revolving loans converted to term loans</t>
        </is>
      </c>
      <c r="B290" s="5" t="n">
        <v>17595</v>
      </c>
      <c r="C290" s="5" t="n">
        <v>14126</v>
      </c>
    </row>
    <row r="291">
      <c r="A291" s="4" t="inlineStr">
        <is>
          <t>Total loans receivable, gross</t>
        </is>
      </c>
      <c r="B291" s="5" t="n">
        <v>63850</v>
      </c>
      <c r="C291" s="5" t="n">
        <v>57334</v>
      </c>
    </row>
    <row r="292">
      <c r="A292" s="4" t="inlineStr">
        <is>
          <t>Commercial banking | Commercial loans | Special Mention</t>
        </is>
      </c>
    </row>
    <row r="293">
      <c r="A293" s="3" t="inlineStr">
        <is>
          <t>Credit quality indicators</t>
        </is>
      </c>
    </row>
    <row r="294">
      <c r="A294" s="4" t="inlineStr">
        <is>
          <t>Year one</t>
        </is>
      </c>
      <c r="B294" s="5" t="n">
        <v>587</v>
      </c>
      <c r="C294" s="5" t="n">
        <v>5828</v>
      </c>
    </row>
    <row r="295">
      <c r="A295" s="4" t="inlineStr">
        <is>
          <t>Year two</t>
        </is>
      </c>
      <c r="B295" s="5" t="n">
        <v>5279</v>
      </c>
      <c r="C295" s="5" t="n">
        <v>2751</v>
      </c>
    </row>
    <row r="296">
      <c r="A296" s="4" t="inlineStr">
        <is>
          <t>Year three</t>
        </is>
      </c>
      <c r="B296" s="5" t="n">
        <v>837</v>
      </c>
      <c r="C296" s="5" t="n">
        <v>5579</v>
      </c>
    </row>
    <row r="297">
      <c r="A297" s="4" t="inlineStr">
        <is>
          <t>Year four</t>
        </is>
      </c>
      <c r="B297" s="5" t="n">
        <v>1018</v>
      </c>
      <c r="C297" s="5" t="n">
        <v>4588</v>
      </c>
    </row>
    <row r="298">
      <c r="A298" s="4" t="inlineStr">
        <is>
          <t>Year five</t>
        </is>
      </c>
      <c r="B298" s="5" t="n">
        <v>190</v>
      </c>
      <c r="C298" s="5" t="n">
        <v>162</v>
      </c>
    </row>
    <row r="299">
      <c r="A299" s="4" t="inlineStr">
        <is>
          <t>Prior</t>
        </is>
      </c>
      <c r="B299" s="5" t="n">
        <v>708</v>
      </c>
      <c r="C299" s="5" t="n">
        <v>190</v>
      </c>
    </row>
    <row r="300">
      <c r="A300" s="4" t="inlineStr">
        <is>
          <t>Revolving loans</t>
        </is>
      </c>
      <c r="B300" s="5" t="n">
        <v>2647</v>
      </c>
      <c r="C300" s="5" t="n">
        <v>16512</v>
      </c>
    </row>
    <row r="301">
      <c r="A301" s="4" t="inlineStr">
        <is>
          <t>Revolving loans converted to term loans</t>
        </is>
      </c>
      <c r="B301" s="5" t="n">
        <v>0</v>
      </c>
      <c r="C301" s="5" t="n">
        <v>5668</v>
      </c>
    </row>
    <row r="302">
      <c r="A302" s="4" t="inlineStr">
        <is>
          <t>Total loans receivable, gross</t>
        </is>
      </c>
      <c r="B302" s="6" t="n">
        <v>11266</v>
      </c>
      <c r="C302" s="6" t="n">
        <v>412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mortizable intangible assets:</t>
        </is>
      </c>
    </row>
    <row r="4">
      <c r="A4" s="4" t="inlineStr">
        <is>
          <t>Intangible asset - net</t>
        </is>
      </c>
      <c r="B4" s="6" t="n">
        <v>15362</v>
      </c>
      <c r="D4" s="6" t="n">
        <v>15362</v>
      </c>
      <c r="F4" s="6" t="n">
        <v>19936</v>
      </c>
    </row>
    <row r="5">
      <c r="A5" s="3" t="inlineStr">
        <is>
          <t>Estimated amortization expense</t>
        </is>
      </c>
    </row>
    <row r="6">
      <c r="A6" s="4" t="inlineStr">
        <is>
          <t>Amortization expense</t>
        </is>
      </c>
      <c r="B6" s="5" t="n">
        <v>1433</v>
      </c>
      <c r="C6" s="6" t="n">
        <v>1760</v>
      </c>
      <c r="D6" s="5" t="n">
        <v>3027</v>
      </c>
      <c r="E6" s="6" t="n">
        <v>3411</v>
      </c>
    </row>
    <row r="7">
      <c r="A7" s="4" t="inlineStr">
        <is>
          <t>For the year ending December 31, 2021</t>
        </is>
      </c>
      <c r="B7" s="5" t="n">
        <v>5509</v>
      </c>
      <c r="D7" s="5" t="n">
        <v>5509</v>
      </c>
    </row>
    <row r="8">
      <c r="A8" s="4" t="inlineStr">
        <is>
          <t>For the year ending December 31, 2022</t>
        </is>
      </c>
      <c r="B8" s="5" t="n">
        <v>4277</v>
      </c>
      <c r="D8" s="5" t="n">
        <v>4277</v>
      </c>
    </row>
    <row r="9">
      <c r="A9" s="4" t="inlineStr">
        <is>
          <t>For the year ending December 31, 2023</t>
        </is>
      </c>
      <c r="B9" s="5" t="n">
        <v>3270</v>
      </c>
      <c r="D9" s="5" t="n">
        <v>3270</v>
      </c>
    </row>
    <row r="10">
      <c r="A10" s="4" t="inlineStr">
        <is>
          <t>For the year ending December 31, 2024</t>
        </is>
      </c>
      <c r="B10" s="5" t="n">
        <v>2452</v>
      </c>
      <c r="D10" s="5" t="n">
        <v>2452</v>
      </c>
    </row>
    <row r="11">
      <c r="A11" s="4" t="inlineStr">
        <is>
          <t>For the year ending December 31, 2025</t>
        </is>
      </c>
      <c r="B11" s="5" t="n">
        <v>1662</v>
      </c>
      <c r="D11" s="5" t="n">
        <v>1662</v>
      </c>
    </row>
    <row r="12">
      <c r="A12" s="4" t="inlineStr">
        <is>
          <t>For the year ending December 31, 2026</t>
        </is>
      </c>
      <c r="B12" s="5" t="n">
        <v>871</v>
      </c>
      <c r="D12" s="5" t="n">
        <v>871</v>
      </c>
    </row>
    <row r="13">
      <c r="A13" s="4" t="inlineStr">
        <is>
          <t>Core deposits</t>
        </is>
      </c>
    </row>
    <row r="14">
      <c r="A14" s="3" t="inlineStr">
        <is>
          <t>Amortizable intangible assets:</t>
        </is>
      </c>
    </row>
    <row r="15">
      <c r="A15" s="4" t="inlineStr">
        <is>
          <t>Intangible asset - gross</t>
        </is>
      </c>
      <c r="B15" s="5" t="n">
        <v>74899</v>
      </c>
      <c r="D15" s="5" t="n">
        <v>74899</v>
      </c>
      <c r="F15" s="5" t="n">
        <v>71182</v>
      </c>
    </row>
    <row r="16">
      <c r="A16" s="4" t="inlineStr">
        <is>
          <t>Acquisitions (disposals)</t>
        </is>
      </c>
      <c r="B16" s="5" t="n">
        <v>0</v>
      </c>
      <c r="D16" s="5" t="n">
        <v>0</v>
      </c>
      <c r="F16" s="5" t="n">
        <v>3717</v>
      </c>
    </row>
    <row r="17">
      <c r="A17" s="4" t="inlineStr">
        <is>
          <t>Less: accumulated amortization</t>
        </is>
      </c>
      <c r="B17" s="5" t="n">
        <v>-59680</v>
      </c>
      <c r="D17" s="5" t="n">
        <v>-59680</v>
      </c>
      <c r="F17" s="5" t="n">
        <v>-56896</v>
      </c>
    </row>
    <row r="18">
      <c r="A18" s="4" t="inlineStr">
        <is>
          <t>Intangible asset - net</t>
        </is>
      </c>
      <c r="B18" s="5" t="n">
        <v>15219</v>
      </c>
      <c r="D18" s="5" t="n">
        <v>15219</v>
      </c>
      <c r="F18" s="5" t="n">
        <v>18003</v>
      </c>
    </row>
    <row r="19">
      <c r="A19" s="4" t="inlineStr">
        <is>
          <t>Customer and contract</t>
        </is>
      </c>
    </row>
    <row r="20">
      <c r="A20" s="3" t="inlineStr">
        <is>
          <t>Amortizable intangible assets:</t>
        </is>
      </c>
    </row>
    <row r="21">
      <c r="A21" s="4" t="inlineStr">
        <is>
          <t>Intangible asset - gross</t>
        </is>
      </c>
      <c r="B21" s="5" t="n">
        <v>12775</v>
      </c>
      <c r="D21" s="5" t="n">
        <v>12775</v>
      </c>
      <c r="F21" s="5" t="n">
        <v>12775</v>
      </c>
    </row>
    <row r="22">
      <c r="A22" s="4" t="inlineStr">
        <is>
          <t>Acquisitions (disposals)</t>
        </is>
      </c>
      <c r="B22" s="5" t="n">
        <v>-1591</v>
      </c>
      <c r="D22" s="5" t="n">
        <v>-1591</v>
      </c>
      <c r="F22" s="5" t="n">
        <v>0</v>
      </c>
    </row>
    <row r="23">
      <c r="A23" s="4" t="inlineStr">
        <is>
          <t>Less: accumulated amortization</t>
        </is>
      </c>
      <c r="B23" s="5" t="n">
        <v>-11041</v>
      </c>
      <c r="D23" s="5" t="n">
        <v>-11041</v>
      </c>
      <c r="F23" s="5" t="n">
        <v>-10842</v>
      </c>
    </row>
    <row r="24">
      <c r="A24" s="4" t="inlineStr">
        <is>
          <t>Intangible asset - net</t>
        </is>
      </c>
      <c r="B24" s="6" t="n">
        <v>143</v>
      </c>
      <c r="D24" s="6" t="n">
        <v>143</v>
      </c>
      <c r="F24" s="6" t="n">
        <v>19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48967</v>
      </c>
      <c r="C4" s="6" t="n">
        <v>-6200</v>
      </c>
      <c r="D4" s="6" t="n">
        <v>89204</v>
      </c>
      <c r="E4" s="6" t="n">
        <v>1739</v>
      </c>
    </row>
    <row r="5">
      <c r="A5" s="3" t="inlineStr">
        <is>
          <t>Net unrealized holding gains/(losses) on marketable securities:</t>
        </is>
      </c>
    </row>
    <row r="6">
      <c r="A6" s="4" t="inlineStr">
        <is>
          <t>Unrealized holding gains/(losses), net of tax of $(1,245), $(1,902), $4,736, and $(5,179) respectively</t>
        </is>
      </c>
      <c r="B6" s="5" t="n">
        <v>4322</v>
      </c>
      <c r="C6" s="5" t="n">
        <v>4790</v>
      </c>
      <c r="D6" s="5" t="n">
        <v>-13099</v>
      </c>
      <c r="E6" s="5" t="n">
        <v>12947</v>
      </c>
    </row>
    <row r="7">
      <c r="A7" s="4" t="inlineStr">
        <is>
          <t>Reclassification adjustment for (gains)/losses included in net income, net of tax of $43, $13, $65, and $(1) respectively</t>
        </is>
      </c>
      <c r="B7" s="5" t="n">
        <v>-136</v>
      </c>
      <c r="C7" s="5" t="n">
        <v>-35</v>
      </c>
      <c r="D7" s="5" t="n">
        <v>-211</v>
      </c>
      <c r="E7" s="5" t="n">
        <v>2</v>
      </c>
    </row>
    <row r="8">
      <c r="A8" s="4" t="inlineStr">
        <is>
          <t>Net unrealized holding gains/(losses) on marketable securities</t>
        </is>
      </c>
      <c r="B8" s="5" t="n">
        <v>4186</v>
      </c>
      <c r="C8" s="5" t="n">
        <v>4755</v>
      </c>
      <c r="D8" s="5" t="n">
        <v>-13310</v>
      </c>
      <c r="E8" s="5" t="n">
        <v>12949</v>
      </c>
    </row>
    <row r="9">
      <c r="A9" s="4" t="inlineStr">
        <is>
          <t>Change in fair value of interest rate swaps, net of tax of $0, $47, $0, and $209 respectively</t>
        </is>
      </c>
      <c r="B9" s="5" t="n">
        <v>0</v>
      </c>
      <c r="C9" s="5" t="n">
        <v>-537</v>
      </c>
      <c r="D9" s="5" t="n">
        <v>0</v>
      </c>
      <c r="E9" s="5" t="n">
        <v>-946</v>
      </c>
    </row>
    <row r="10">
      <c r="A10" s="3" t="inlineStr">
        <is>
          <t>Defined benefit plan:</t>
        </is>
      </c>
    </row>
    <row r="11">
      <c r="A11" s="4" t="inlineStr">
        <is>
          <t>Actuarial reclassification adjustments for prior period service costs and actuarial losses included in net income, net of tax of $(128), $(99), $(258), and $(198) respectively</t>
        </is>
      </c>
      <c r="B11" s="5" t="n">
        <v>334</v>
      </c>
      <c r="C11" s="5" t="n">
        <v>249</v>
      </c>
      <c r="D11" s="5" t="n">
        <v>667</v>
      </c>
      <c r="E11" s="5" t="n">
        <v>498</v>
      </c>
    </row>
    <row r="12">
      <c r="A12" s="4" t="inlineStr">
        <is>
          <t>Other comprehensive income/(loss)</t>
        </is>
      </c>
      <c r="B12" s="5" t="n">
        <v>4520</v>
      </c>
      <c r="C12" s="5" t="n">
        <v>4467</v>
      </c>
      <c r="D12" s="5" t="n">
        <v>-12643</v>
      </c>
      <c r="E12" s="5" t="n">
        <v>12501</v>
      </c>
    </row>
    <row r="13">
      <c r="A13" s="4" t="inlineStr">
        <is>
          <t>Total comprehensive income</t>
        </is>
      </c>
      <c r="B13" s="6" t="n">
        <v>53487</v>
      </c>
      <c r="C13" s="6" t="n">
        <v>-1733</v>
      </c>
      <c r="D13" s="6" t="n">
        <v>76561</v>
      </c>
      <c r="E13" s="6" t="n">
        <v>142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hanges in the Carrying Amount of Goodwill (Details) - USD ($) $ in Thousands</t>
        </is>
      </c>
      <c r="B1" s="2" t="inlineStr">
        <is>
          <t>6 Months Ended</t>
        </is>
      </c>
      <c r="C1" s="2" t="inlineStr">
        <is>
          <t>12 Months Ended</t>
        </is>
      </c>
    </row>
    <row r="2">
      <c r="B2" s="2" t="inlineStr">
        <is>
          <t>Jun. 30, 2021</t>
        </is>
      </c>
      <c r="C2" s="2" t="inlineStr">
        <is>
          <t>Dec. 31, 2020</t>
        </is>
      </c>
    </row>
    <row r="3">
      <c r="A3" s="3" t="inlineStr">
        <is>
          <t>Changes in the carrying amount of goodwill</t>
        </is>
      </c>
    </row>
    <row r="4">
      <c r="A4" s="4" t="inlineStr">
        <is>
          <t>Balance at the beginning of the period</t>
        </is>
      </c>
      <c r="B4" s="6" t="n">
        <v>382279</v>
      </c>
      <c r="C4" s="6" t="n">
        <v>346103</v>
      </c>
    </row>
    <row r="5">
      <c r="A5" s="4" t="inlineStr">
        <is>
          <t>Goodwill acquired</t>
        </is>
      </c>
      <c r="C5" s="5" t="n">
        <v>36176</v>
      </c>
    </row>
    <row r="6">
      <c r="A6" s="4" t="inlineStr">
        <is>
          <t>Purchase accounting adjustment</t>
        </is>
      </c>
      <c r="B6" s="5" t="n">
        <v>77</v>
      </c>
    </row>
    <row r="7">
      <c r="A7" s="4" t="inlineStr">
        <is>
          <t>Goodwill disposed of due to sale of insurance business</t>
        </is>
      </c>
      <c r="B7" s="5" t="n">
        <v>-1359</v>
      </c>
    </row>
    <row r="8">
      <c r="A8" s="4" t="inlineStr">
        <is>
          <t>Balance at the end of the period</t>
        </is>
      </c>
      <c r="B8" s="6" t="n">
        <v>380997</v>
      </c>
      <c r="C8" s="6" t="n">
        <v>3822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Schedule of Borrowed Funds (Details) - USD ($) $ in Thousands</t>
        </is>
      </c>
      <c r="B1" s="2" t="inlineStr">
        <is>
          <t>Jun. 30, 2021</t>
        </is>
      </c>
      <c r="C1" s="2" t="inlineStr">
        <is>
          <t>Dec. 31, 2020</t>
        </is>
      </c>
    </row>
    <row r="2">
      <c r="A2" s="3" t="inlineStr">
        <is>
          <t>Debt Instrument [Line Items]</t>
        </is>
      </c>
    </row>
    <row r="3">
      <c r="A3" s="4" t="inlineStr">
        <is>
          <t>Amount</t>
        </is>
      </c>
      <c r="B3" s="6" t="n">
        <v>257377</v>
      </c>
      <c r="C3" s="6" t="n">
        <v>283044</v>
      </c>
    </row>
    <row r="4">
      <c r="A4" s="4" t="inlineStr">
        <is>
          <t>Collateralized borrowings</t>
        </is>
      </c>
    </row>
    <row r="5">
      <c r="A5" s="3" t="inlineStr">
        <is>
          <t>Debt Instrument [Line Items]</t>
        </is>
      </c>
    </row>
    <row r="6">
      <c r="A6" s="4" t="inlineStr">
        <is>
          <t>Amount</t>
        </is>
      </c>
      <c r="B6" s="6" t="n">
        <v>133876</v>
      </c>
      <c r="C6" s="6" t="n">
        <v>137700</v>
      </c>
    </row>
    <row r="7">
      <c r="A7" s="4" t="inlineStr">
        <is>
          <t>Average rate</t>
        </is>
      </c>
      <c r="B7" s="4" t="inlineStr">
        <is>
          <t>0.19%</t>
        </is>
      </c>
    </row>
    <row r="8">
      <c r="A8" s="4" t="inlineStr">
        <is>
          <t>Subordinated debentures</t>
        </is>
      </c>
    </row>
    <row r="9">
      <c r="A9" s="3" t="inlineStr">
        <is>
          <t>Debt Instrument [Line Items]</t>
        </is>
      </c>
    </row>
    <row r="10">
      <c r="A10" s="4" t="inlineStr">
        <is>
          <t>Amount</t>
        </is>
      </c>
      <c r="B10" s="6" t="n">
        <v>123501</v>
      </c>
    </row>
    <row r="11">
      <c r="A11" s="4" t="inlineStr">
        <is>
          <t>Average rate</t>
        </is>
      </c>
      <c r="B11" s="4" t="inlineStr">
        <is>
          <t>4.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35" customWidth="1" min="3" max="3"/>
    <col width="35" customWidth="1" min="4" max="4"/>
    <col width="21" customWidth="1" min="5" max="5"/>
  </cols>
  <sheetData>
    <row r="1">
      <c r="A1" s="1" t="inlineStr">
        <is>
          <t>Borrowed Funds - Narrative (Details)</t>
        </is>
      </c>
      <c r="B1" s="2" t="inlineStr">
        <is>
          <t>Sep. 09, 2020USD ($)</t>
        </is>
      </c>
      <c r="C1" s="2" t="inlineStr">
        <is>
          <t>Jun. 30, 2021USD ($)business_trust</t>
        </is>
      </c>
      <c r="D1" s="2" t="inlineStr">
        <is>
          <t>Jun. 30, 2021USD ($)business_trust</t>
        </is>
      </c>
      <c r="E1" s="2" t="inlineStr">
        <is>
          <t>Dec. 31, 2020USD ($)</t>
        </is>
      </c>
    </row>
    <row r="2">
      <c r="A2" s="3" t="inlineStr">
        <is>
          <t>Debt Instrument [Line Items]</t>
        </is>
      </c>
    </row>
    <row r="3">
      <c r="A3" s="4" t="inlineStr">
        <is>
          <t>Borrowed funds</t>
        </is>
      </c>
      <c r="C3" s="6" t="n">
        <v>257377000</v>
      </c>
      <c r="D3" s="6" t="n">
        <v>257377000</v>
      </c>
      <c r="E3" s="6" t="n">
        <v>283044000</v>
      </c>
    </row>
    <row r="4">
      <c r="A4" s="4" t="inlineStr">
        <is>
          <t>Number of statutory business trusts owned | business_trust</t>
        </is>
      </c>
      <c r="C4" s="5" t="n">
        <v>7</v>
      </c>
      <c r="D4" s="5" t="n">
        <v>7</v>
      </c>
    </row>
    <row r="5">
      <c r="A5" s="4" t="inlineStr">
        <is>
          <t>Trust preferred investments</t>
        </is>
      </c>
    </row>
    <row r="6">
      <c r="A6" s="3" t="inlineStr">
        <is>
          <t>Debt Instrument [Line Items]</t>
        </is>
      </c>
    </row>
    <row r="7">
      <c r="A7" s="4" t="inlineStr">
        <is>
          <t>Maximum period for which interest payment on the subordinated debentures can be deferred</t>
        </is>
      </c>
      <c r="D7" s="4" t="inlineStr">
        <is>
          <t>5 years</t>
        </is>
      </c>
    </row>
    <row r="8">
      <c r="A8" s="4" t="inlineStr">
        <is>
          <t>Interest deferral</t>
        </is>
      </c>
      <c r="C8" s="6" t="n">
        <v>0</v>
      </c>
      <c r="D8" s="6" t="n">
        <v>0</v>
      </c>
    </row>
    <row r="9">
      <c r="A9" s="4" t="inlineStr">
        <is>
          <t>Term notes payable to the Federal Home Loan Bank (FHBLB) | Federal Home Loan Bank of Indianapolis</t>
        </is>
      </c>
    </row>
    <row r="10">
      <c r="A10" s="3" t="inlineStr">
        <is>
          <t>Debt Instrument [Line Items]</t>
        </is>
      </c>
    </row>
    <row r="11">
      <c r="A11" s="4" t="inlineStr">
        <is>
          <t>FHLB borrowings matured</t>
        </is>
      </c>
      <c r="C11" s="5" t="n">
        <v>2000000</v>
      </c>
    </row>
    <row r="12">
      <c r="A12" s="4" t="inlineStr">
        <is>
          <t>Line of credit | Federal Home Loan Bank of Pittsburgh</t>
        </is>
      </c>
    </row>
    <row r="13">
      <c r="A13" s="3" t="inlineStr">
        <is>
          <t>Debt Instrument [Line Items]</t>
        </is>
      </c>
    </row>
    <row r="14">
      <c r="A14" s="4" t="inlineStr">
        <is>
          <t>Maximum borrowing capacity</t>
        </is>
      </c>
      <c r="C14" s="5" t="n">
        <v>250000000</v>
      </c>
      <c r="D14" s="5" t="n">
        <v>250000000</v>
      </c>
    </row>
    <row r="15">
      <c r="A15" s="4" t="inlineStr">
        <is>
          <t>Revolving line of credit</t>
        </is>
      </c>
      <c r="C15" s="5" t="n">
        <v>0</v>
      </c>
      <c r="D15" s="5" t="n">
        <v>0</v>
      </c>
      <c r="E15" s="5" t="n">
        <v>0</v>
      </c>
    </row>
    <row r="16">
      <c r="A16" s="4" t="inlineStr">
        <is>
          <t>Collateralized borrowings</t>
        </is>
      </c>
    </row>
    <row r="17">
      <c r="A17" s="3" t="inlineStr">
        <is>
          <t>Debt Instrument [Line Items]</t>
        </is>
      </c>
    </row>
    <row r="18">
      <c r="A18" s="4" t="inlineStr">
        <is>
          <t>Borrowed funds</t>
        </is>
      </c>
      <c r="C18" s="5" t="n">
        <v>133876000</v>
      </c>
      <c r="D18" s="5" t="n">
        <v>133876000</v>
      </c>
      <c r="E18" s="6" t="n">
        <v>137700000</v>
      </c>
    </row>
    <row r="19">
      <c r="A19" s="4" t="inlineStr">
        <is>
          <t>Subordinated debentures</t>
        </is>
      </c>
    </row>
    <row r="20">
      <c r="A20" s="3" t="inlineStr">
        <is>
          <t>Debt Instrument [Line Items]</t>
        </is>
      </c>
    </row>
    <row r="21">
      <c r="A21" s="4" t="inlineStr">
        <is>
          <t>Borrowed funds</t>
        </is>
      </c>
      <c r="C21" s="6" t="n">
        <v>123501000</v>
      </c>
      <c r="D21" s="6" t="n">
        <v>123501000</v>
      </c>
    </row>
    <row r="22">
      <c r="A22" s="4" t="inlineStr">
        <is>
          <t>Debt issued</t>
        </is>
      </c>
      <c r="B22" s="6" t="n">
        <v>125000000</v>
      </c>
    </row>
    <row r="23">
      <c r="A23" s="4" t="inlineStr">
        <is>
          <t>Stated rate</t>
        </is>
      </c>
      <c r="B23" s="4" t="inlineStr">
        <is>
          <t>4.00%</t>
        </is>
      </c>
    </row>
    <row r="24">
      <c r="A24" s="4" t="inlineStr">
        <is>
          <t>Debt issuance costs</t>
        </is>
      </c>
      <c r="B24" s="6" t="n">
        <v>1800000</v>
      </c>
    </row>
    <row r="25">
      <c r="A25" s="4" t="inlineStr">
        <is>
          <t>Debt issuance amortization period</t>
        </is>
      </c>
      <c r="B25" s="4" t="inlineStr">
        <is>
          <t>5 years</t>
        </is>
      </c>
    </row>
    <row r="26">
      <c r="A26" s="4" t="inlineStr">
        <is>
          <t>Subordinated debentures | SOFR</t>
        </is>
      </c>
    </row>
    <row r="27">
      <c r="A27" s="3" t="inlineStr">
        <is>
          <t>Debt Instrument [Line Items]</t>
        </is>
      </c>
    </row>
    <row r="28">
      <c r="A28" s="4" t="inlineStr">
        <is>
          <t>Basis spread on variable rate</t>
        </is>
      </c>
      <c r="B28" s="4" t="inlineStr">
        <is>
          <t>3.8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 Debt Securities Held-to-maturity on Preferred Securities and Junior Subordinated Debt Held by Trust (Details) - USD ($) $ in Thousands</t>
        </is>
      </c>
      <c r="B1" s="2" t="inlineStr">
        <is>
          <t>6 Months Ended</t>
        </is>
      </c>
    </row>
    <row r="2">
      <c r="B2" s="2" t="inlineStr">
        <is>
          <t>Jun. 30, 2021</t>
        </is>
      </c>
      <c r="C2" s="2" t="inlineStr">
        <is>
          <t>Dec. 31, 2020</t>
        </is>
      </c>
    </row>
    <row r="3">
      <c r="A3" s="3" t="inlineStr">
        <is>
          <t>Debt Instrument [Line Items]</t>
        </is>
      </c>
    </row>
    <row r="4">
      <c r="A4" s="4" t="inlineStr">
        <is>
          <t>Junior subordinated debentures</t>
        </is>
      </c>
      <c r="B4" s="6" t="n">
        <v>128924</v>
      </c>
      <c r="C4" s="6" t="n">
        <v>128794</v>
      </c>
    </row>
    <row r="5">
      <c r="A5" s="4" t="inlineStr">
        <is>
          <t>Trust Preferred Investments</t>
        </is>
      </c>
    </row>
    <row r="6">
      <c r="A6" s="3" t="inlineStr">
        <is>
          <t>Debt Instrument [Line Items]</t>
        </is>
      </c>
    </row>
    <row r="7">
      <c r="A7" s="4" t="inlineStr">
        <is>
          <t>Junior subordinated debentures</t>
        </is>
      </c>
      <c r="B7" s="6" t="n">
        <v>128924</v>
      </c>
    </row>
    <row r="8">
      <c r="A8" s="4" t="inlineStr">
        <is>
          <t>Trust Preferred Investments | Northwest Bancorp Capital Trust III</t>
        </is>
      </c>
    </row>
    <row r="9">
      <c r="A9" s="3" t="inlineStr">
        <is>
          <t>Debt Instrument [Line Items]</t>
        </is>
      </c>
    </row>
    <row r="10">
      <c r="A10" s="4" t="inlineStr">
        <is>
          <t>Interest rate</t>
        </is>
      </c>
      <c r="B10" s="4" t="inlineStr">
        <is>
          <t>1.38%</t>
        </is>
      </c>
    </row>
    <row r="11">
      <c r="A11" s="4" t="inlineStr">
        <is>
          <t>Capital debt securities</t>
        </is>
      </c>
      <c r="B11" s="6" t="n">
        <v>50000</v>
      </c>
    </row>
    <row r="12">
      <c r="A12" s="4" t="inlineStr">
        <is>
          <t>Junior subordinated debentures</t>
        </is>
      </c>
      <c r="B12" s="6" t="n">
        <v>51547</v>
      </c>
    </row>
    <row r="13">
      <c r="A13" s="4" t="inlineStr">
        <is>
          <t>Trust Preferred Investments | Northwest Bancorp Statutory Trust IV</t>
        </is>
      </c>
    </row>
    <row r="14">
      <c r="A14" s="3" t="inlineStr">
        <is>
          <t>Debt Instrument [Line Items]</t>
        </is>
      </c>
    </row>
    <row r="15">
      <c r="A15" s="4" t="inlineStr">
        <is>
          <t>Interest rate</t>
        </is>
      </c>
      <c r="B15" s="4" t="inlineStr">
        <is>
          <t>1.38%</t>
        </is>
      </c>
    </row>
    <row r="16">
      <c r="A16" s="4" t="inlineStr">
        <is>
          <t>Capital debt securities</t>
        </is>
      </c>
      <c r="B16" s="6" t="n">
        <v>50000</v>
      </c>
    </row>
    <row r="17">
      <c r="A17" s="4" t="inlineStr">
        <is>
          <t>Junior subordinated debentures</t>
        </is>
      </c>
      <c r="B17" s="6" t="n">
        <v>51547</v>
      </c>
    </row>
    <row r="18">
      <c r="A18" s="4" t="inlineStr">
        <is>
          <t>Trust Preferred Investments | LNB Trust II</t>
        </is>
      </c>
    </row>
    <row r="19">
      <c r="A19" s="3" t="inlineStr">
        <is>
          <t>Debt Instrument [Line Items]</t>
        </is>
      </c>
    </row>
    <row r="20">
      <c r="A20" s="4" t="inlineStr">
        <is>
          <t>Interest rate</t>
        </is>
      </c>
      <c r="B20" s="4" t="inlineStr">
        <is>
          <t>1.48%</t>
        </is>
      </c>
    </row>
    <row r="21">
      <c r="A21" s="4" t="inlineStr">
        <is>
          <t>Capital debt securities</t>
        </is>
      </c>
      <c r="B21" s="6" t="n">
        <v>7875</v>
      </c>
    </row>
    <row r="22">
      <c r="A22" s="4" t="inlineStr">
        <is>
          <t>Junior subordinated debentures</t>
        </is>
      </c>
      <c r="B22" s="6" t="n">
        <v>8119</v>
      </c>
    </row>
    <row r="23">
      <c r="A23" s="4" t="inlineStr">
        <is>
          <t>Trust Preferred Investments | UNCT I</t>
        </is>
      </c>
    </row>
    <row r="24">
      <c r="A24" s="3" t="inlineStr">
        <is>
          <t>Debt Instrument [Line Items]</t>
        </is>
      </c>
    </row>
    <row r="25">
      <c r="A25" s="4" t="inlineStr">
        <is>
          <t>Interest rate</t>
        </is>
      </c>
      <c r="B25" s="4" t="inlineStr">
        <is>
          <t>2.85%</t>
        </is>
      </c>
    </row>
    <row r="26">
      <c r="A26" s="4" t="inlineStr">
        <is>
          <t>Capital debt securities</t>
        </is>
      </c>
      <c r="B26" s="6" t="n">
        <v>8000</v>
      </c>
    </row>
    <row r="27">
      <c r="A27" s="4" t="inlineStr">
        <is>
          <t>Junior subordinated debentures</t>
        </is>
      </c>
      <c r="B27" s="6" t="n">
        <v>7938</v>
      </c>
    </row>
    <row r="28">
      <c r="A28" s="4" t="inlineStr">
        <is>
          <t>Trust Preferred Investments | UNCT II</t>
        </is>
      </c>
    </row>
    <row r="29">
      <c r="A29" s="3" t="inlineStr">
        <is>
          <t>Debt Instrument [Line Items]</t>
        </is>
      </c>
    </row>
    <row r="30">
      <c r="A30" s="4" t="inlineStr">
        <is>
          <t>Interest rate</t>
        </is>
      </c>
      <c r="B30" s="4" t="inlineStr">
        <is>
          <t>2.00%</t>
        </is>
      </c>
    </row>
    <row r="31">
      <c r="A31" s="4" t="inlineStr">
        <is>
          <t>Capital debt securities</t>
        </is>
      </c>
      <c r="B31" s="6" t="n">
        <v>3000</v>
      </c>
    </row>
    <row r="32">
      <c r="A32" s="4" t="inlineStr">
        <is>
          <t>Junior subordinated debentures</t>
        </is>
      </c>
      <c r="B32" s="6" t="n">
        <v>2727</v>
      </c>
    </row>
    <row r="33">
      <c r="A33" s="4" t="inlineStr">
        <is>
          <t>Trust Preferred Investments | MFBC Statutory Trust I</t>
        </is>
      </c>
    </row>
    <row r="34">
      <c r="A34" s="3" t="inlineStr">
        <is>
          <t>Debt Instrument [Line Items]</t>
        </is>
      </c>
    </row>
    <row r="35">
      <c r="A35" s="4" t="inlineStr">
        <is>
          <t>Interest rate</t>
        </is>
      </c>
      <c r="B35" s="4" t="inlineStr">
        <is>
          <t>1.70%</t>
        </is>
      </c>
    </row>
    <row r="36">
      <c r="A36" s="4" t="inlineStr">
        <is>
          <t>Capital debt securities</t>
        </is>
      </c>
      <c r="B36" s="6" t="n">
        <v>5000</v>
      </c>
    </row>
    <row r="37">
      <c r="A37" s="4" t="inlineStr">
        <is>
          <t>Junior subordinated debentures</t>
        </is>
      </c>
      <c r="B37" s="6" t="n">
        <v>3528</v>
      </c>
    </row>
    <row r="38">
      <c r="A38" s="4" t="inlineStr">
        <is>
          <t>Trust Preferred Investments | Universal Preferred Trust</t>
        </is>
      </c>
    </row>
    <row r="39">
      <c r="A39" s="3" t="inlineStr">
        <is>
          <t>Debt Instrument [Line Items]</t>
        </is>
      </c>
    </row>
    <row r="40">
      <c r="A40" s="4" t="inlineStr">
        <is>
          <t>Interest rate</t>
        </is>
      </c>
      <c r="B40" s="4" t="inlineStr">
        <is>
          <t>1.69%</t>
        </is>
      </c>
    </row>
    <row r="41">
      <c r="A41" s="4" t="inlineStr">
        <is>
          <t>Capital debt securities</t>
        </is>
      </c>
      <c r="B41" s="6" t="n">
        <v>5000</v>
      </c>
    </row>
    <row r="42">
      <c r="A42" s="4" t="inlineStr">
        <is>
          <t>Junior subordinated debentures</t>
        </is>
      </c>
      <c r="B42" s="6" t="n">
        <v>35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Guarantees (Details) - Letter of credit $ in Thousands</t>
        </is>
      </c>
      <c r="B1" s="2" t="inlineStr">
        <is>
          <t>Jun. 30, 2021USD ($)</t>
        </is>
      </c>
    </row>
    <row r="2">
      <c r="A2" s="3" t="inlineStr">
        <is>
          <t>Guarantor Obligations [Line Items]</t>
        </is>
      </c>
    </row>
    <row r="3">
      <c r="A3" s="4" t="inlineStr">
        <is>
          <t>Maximum exposure collateralized</t>
        </is>
      </c>
      <c r="B3" s="6" t="n">
        <v>46400</v>
      </c>
    </row>
    <row r="4">
      <c r="A4" s="4" t="inlineStr">
        <is>
          <t>Maximum potential amount of future payments</t>
        </is>
      </c>
      <c r="B4" s="5" t="n">
        <v>38000</v>
      </c>
    </row>
    <row r="5">
      <c r="A5" s="4" t="inlineStr">
        <is>
          <t>Liability recognized for the obligations</t>
        </is>
      </c>
      <c r="B5" s="6" t="n">
        <v>53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48967</v>
      </c>
      <c r="C4" s="6" t="n">
        <v>-6200</v>
      </c>
      <c r="D4" s="6" t="n">
        <v>89204</v>
      </c>
      <c r="E4" s="6" t="n">
        <v>1739</v>
      </c>
    </row>
    <row r="5">
      <c r="A5" s="4" t="inlineStr">
        <is>
          <t>Less: Dividends and undistributed earnings allocated to participating securities</t>
        </is>
      </c>
      <c r="B5" s="5" t="n">
        <v>340</v>
      </c>
      <c r="C5" s="5" t="n">
        <v>-47</v>
      </c>
      <c r="D5" s="5" t="n">
        <v>619</v>
      </c>
      <c r="E5" s="5" t="n">
        <v>13</v>
      </c>
    </row>
    <row r="6">
      <c r="A6" s="4" t="inlineStr">
        <is>
          <t>Net income available to common shareholders</t>
        </is>
      </c>
      <c r="B6" s="5" t="n">
        <v>48627</v>
      </c>
      <c r="C6" s="5" t="n">
        <v>-6153</v>
      </c>
      <c r="D6" s="5" t="n">
        <v>88585</v>
      </c>
      <c r="E6" s="5" t="n">
        <v>1726</v>
      </c>
    </row>
    <row r="7">
      <c r="A7" s="4" t="inlineStr">
        <is>
          <t>Net income available to common shareholders</t>
        </is>
      </c>
      <c r="B7" s="6" t="n">
        <v>48627</v>
      </c>
      <c r="C7" s="6" t="n">
        <v>-6153</v>
      </c>
      <c r="D7" s="6" t="n">
        <v>88585</v>
      </c>
      <c r="E7" s="6" t="n">
        <v>1726</v>
      </c>
    </row>
    <row r="8">
      <c r="A8" s="4" t="inlineStr">
        <is>
          <t>Weighted average common shares outstanding (in shares)</t>
        </is>
      </c>
      <c r="B8" s="5" t="n">
        <v>126749707</v>
      </c>
      <c r="C8" s="5" t="n">
        <v>121480563</v>
      </c>
      <c r="D8" s="5" t="n">
        <v>126456814</v>
      </c>
      <c r="E8" s="5" t="n">
        <v>113672131</v>
      </c>
    </row>
    <row r="9">
      <c r="A9" s="4" t="inlineStr">
        <is>
          <t>Dilutive potential shares due to effect of stock options (in shares)</t>
        </is>
      </c>
      <c r="B9" s="5" t="n">
        <v>887958</v>
      </c>
      <c r="C9" s="5" t="n">
        <v>982754</v>
      </c>
      <c r="D9" s="5" t="n">
        <v>887958</v>
      </c>
      <c r="E9" s="5" t="n">
        <v>982754</v>
      </c>
    </row>
    <row r="10">
      <c r="A10" s="4" t="inlineStr">
        <is>
          <t>Total weighted average common shares and dilutive potential shares (in shares)</t>
        </is>
      </c>
      <c r="B10" s="5" t="n">
        <v>127637665</v>
      </c>
      <c r="C10" s="5" t="n">
        <v>122463317</v>
      </c>
      <c r="D10" s="5" t="n">
        <v>127344772</v>
      </c>
      <c r="E10" s="5" t="n">
        <v>114654885</v>
      </c>
    </row>
    <row r="11">
      <c r="A11" s="4" t="inlineStr">
        <is>
          <t>Basic earnings per share (in dollars per share)</t>
        </is>
      </c>
      <c r="B11" s="7" t="n">
        <v>0.38</v>
      </c>
      <c r="C11" s="7" t="n">
        <v>-0.05</v>
      </c>
      <c r="D11" s="7" t="n">
        <v>0.7</v>
      </c>
      <c r="E11" s="7" t="n">
        <v>0.02</v>
      </c>
    </row>
    <row r="12">
      <c r="A12" s="4" t="inlineStr">
        <is>
          <t>Diluted earnings per share (in dollars per share)</t>
        </is>
      </c>
      <c r="B12" s="7" t="n">
        <v>0.38</v>
      </c>
      <c r="C12" s="7" t="n">
        <v>-0.05</v>
      </c>
      <c r="D12" s="7" t="n">
        <v>0.7</v>
      </c>
      <c r="E12" s="7" t="n">
        <v>0.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and Other Post-Retirement Benefi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3" t="inlineStr">
        <is>
          <t>Components of net periodic benefit cost</t>
        </is>
      </c>
    </row>
    <row r="5">
      <c r="A5" s="4" t="inlineStr">
        <is>
          <t>Service cost</t>
        </is>
      </c>
      <c r="B5" s="6" t="n">
        <v>2860</v>
      </c>
      <c r="C5" s="6" t="n">
        <v>2098</v>
      </c>
      <c r="D5" s="6" t="n">
        <v>5720</v>
      </c>
      <c r="E5" s="6" t="n">
        <v>4196</v>
      </c>
    </row>
    <row r="6">
      <c r="A6" s="4" t="inlineStr">
        <is>
          <t>Interest cost</t>
        </is>
      </c>
      <c r="B6" s="5" t="n">
        <v>1518</v>
      </c>
      <c r="C6" s="5" t="n">
        <v>1714</v>
      </c>
      <c r="D6" s="5" t="n">
        <v>3035</v>
      </c>
      <c r="E6" s="5" t="n">
        <v>3427</v>
      </c>
    </row>
    <row r="7">
      <c r="A7" s="4" t="inlineStr">
        <is>
          <t>Expected return on plan assets</t>
        </is>
      </c>
      <c r="B7" s="5" t="n">
        <v>-3465</v>
      </c>
      <c r="C7" s="5" t="n">
        <v>-3091</v>
      </c>
      <c r="D7" s="5" t="n">
        <v>-6930</v>
      </c>
      <c r="E7" s="5" t="n">
        <v>-6182</v>
      </c>
    </row>
    <row r="8">
      <c r="A8" s="4" t="inlineStr">
        <is>
          <t>Amortization of prior service cost</t>
        </is>
      </c>
      <c r="B8" s="5" t="n">
        <v>-581</v>
      </c>
      <c r="C8" s="5" t="n">
        <v>-581</v>
      </c>
      <c r="D8" s="5" t="n">
        <v>-1161</v>
      </c>
      <c r="E8" s="5" t="n">
        <v>-1161</v>
      </c>
    </row>
    <row r="9">
      <c r="A9" s="4" t="inlineStr">
        <is>
          <t>Amortization of the net loss</t>
        </is>
      </c>
      <c r="B9" s="5" t="n">
        <v>1040</v>
      </c>
      <c r="C9" s="5" t="n">
        <v>924</v>
      </c>
      <c r="D9" s="5" t="n">
        <v>2079</v>
      </c>
      <c r="E9" s="5" t="n">
        <v>1848</v>
      </c>
    </row>
    <row r="10">
      <c r="A10" s="4" t="inlineStr">
        <is>
          <t>Net periodic cost</t>
        </is>
      </c>
      <c r="B10" s="5" t="n">
        <v>1372</v>
      </c>
      <c r="C10" s="5" t="n">
        <v>1064</v>
      </c>
      <c r="D10" s="5" t="n">
        <v>2743</v>
      </c>
      <c r="E10" s="5" t="n">
        <v>2128</v>
      </c>
    </row>
    <row r="11">
      <c r="A11" s="4" t="inlineStr">
        <is>
          <t>Pension benefits | Minimum</t>
        </is>
      </c>
    </row>
    <row r="12">
      <c r="A12" s="3" t="inlineStr">
        <is>
          <t>Components of net periodic benefit cost</t>
        </is>
      </c>
    </row>
    <row r="13">
      <c r="A13" s="4" t="inlineStr">
        <is>
          <t>Estimated contribution for the current year</t>
        </is>
      </c>
      <c r="B13" s="5" t="n">
        <v>4000</v>
      </c>
      <c r="D13" s="5" t="n">
        <v>4000</v>
      </c>
    </row>
    <row r="14">
      <c r="A14" s="4" t="inlineStr">
        <is>
          <t>Pension benefits | Maximum</t>
        </is>
      </c>
    </row>
    <row r="15">
      <c r="A15" s="3" t="inlineStr">
        <is>
          <t>Components of net periodic benefit cost</t>
        </is>
      </c>
    </row>
    <row r="16">
      <c r="A16" s="4" t="inlineStr">
        <is>
          <t>Estimated contribution for the current year</t>
        </is>
      </c>
      <c r="B16" s="5" t="n">
        <v>8000</v>
      </c>
      <c r="D16" s="5" t="n">
        <v>8000</v>
      </c>
    </row>
    <row r="17">
      <c r="A17" s="4" t="inlineStr">
        <is>
          <t>Other post-retirement benefits</t>
        </is>
      </c>
    </row>
    <row r="18">
      <c r="A18" s="3" t="inlineStr">
        <is>
          <t>Components of net periodic benefit cost</t>
        </is>
      </c>
    </row>
    <row r="19">
      <c r="A19" s="4" t="inlineStr">
        <is>
          <t>Service cost</t>
        </is>
      </c>
      <c r="B19" s="5" t="n">
        <v>0</v>
      </c>
      <c r="C19" s="5" t="n">
        <v>0</v>
      </c>
      <c r="D19" s="5" t="n">
        <v>0</v>
      </c>
      <c r="E19" s="5" t="n">
        <v>0</v>
      </c>
    </row>
    <row r="20">
      <c r="A20" s="4" t="inlineStr">
        <is>
          <t>Interest cost</t>
        </is>
      </c>
      <c r="B20" s="5" t="n">
        <v>5</v>
      </c>
      <c r="C20" s="5" t="n">
        <v>6</v>
      </c>
      <c r="D20" s="5" t="n">
        <v>9</v>
      </c>
      <c r="E20" s="5" t="n">
        <v>13</v>
      </c>
    </row>
    <row r="21">
      <c r="A21" s="4" t="inlineStr">
        <is>
          <t>Expected return on plan assets</t>
        </is>
      </c>
      <c r="B21" s="5" t="n">
        <v>0</v>
      </c>
      <c r="C21" s="5" t="n">
        <v>0</v>
      </c>
      <c r="D21" s="5" t="n">
        <v>0</v>
      </c>
      <c r="E21" s="5" t="n">
        <v>0</v>
      </c>
    </row>
    <row r="22">
      <c r="A22" s="4" t="inlineStr">
        <is>
          <t>Amortization of prior service cost</t>
        </is>
      </c>
      <c r="B22" s="5" t="n">
        <v>0</v>
      </c>
      <c r="C22" s="5" t="n">
        <v>0</v>
      </c>
      <c r="D22" s="5" t="n">
        <v>0</v>
      </c>
      <c r="E22" s="5" t="n">
        <v>0</v>
      </c>
    </row>
    <row r="23">
      <c r="A23" s="4" t="inlineStr">
        <is>
          <t>Amortization of the net loss</t>
        </is>
      </c>
      <c r="B23" s="5" t="n">
        <v>3</v>
      </c>
      <c r="C23" s="5" t="n">
        <v>4</v>
      </c>
      <c r="D23" s="5" t="n">
        <v>7</v>
      </c>
      <c r="E23" s="5" t="n">
        <v>9</v>
      </c>
    </row>
    <row r="24">
      <c r="A24" s="4" t="inlineStr">
        <is>
          <t>Net periodic cost</t>
        </is>
      </c>
      <c r="B24" s="6" t="n">
        <v>8</v>
      </c>
      <c r="C24" s="6" t="n">
        <v>10</v>
      </c>
      <c r="D24" s="6" t="n">
        <v>16</v>
      </c>
      <c r="E24" s="6" t="n">
        <v>2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s About Fair Value of Financial Instruments - Narrative (Details) - USD ($)</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ignificant unrealized appreciation or depreciation in financial instruments</t>
        </is>
      </c>
      <c r="B4" s="6" t="n">
        <v>0</v>
      </c>
      <c r="C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Carrying Amount and Estimated Fair Value of Financial Instruments (Details) - USD ($) $ in Thousands</t>
        </is>
      </c>
      <c r="B1" s="2" t="inlineStr">
        <is>
          <t>Jun. 30, 2021</t>
        </is>
      </c>
      <c r="C1" s="2" t="inlineStr">
        <is>
          <t>Dec. 31, 2020</t>
        </is>
      </c>
    </row>
    <row r="2">
      <c r="A2" s="3" t="inlineStr">
        <is>
          <t>Financial assets:</t>
        </is>
      </c>
    </row>
    <row r="3">
      <c r="A3" s="4" t="inlineStr">
        <is>
          <t>Securities available-for-sale</t>
        </is>
      </c>
      <c r="B3" s="6" t="n">
        <v>1599024</v>
      </c>
      <c r="C3" s="6" t="n">
        <v>1398941</v>
      </c>
    </row>
    <row r="4">
      <c r="A4" s="4" t="inlineStr">
        <is>
          <t>Securities held-to-maturity</t>
        </is>
      </c>
      <c r="B4" s="5" t="n">
        <v>632620</v>
      </c>
      <c r="C4" s="5" t="n">
        <v>179666</v>
      </c>
    </row>
    <row r="5">
      <c r="A5" s="4" t="inlineStr">
        <is>
          <t>Accrued interest receivable</t>
        </is>
      </c>
      <c r="B5" s="5" t="n">
        <v>27585</v>
      </c>
      <c r="C5" s="5" t="n">
        <v>35554</v>
      </c>
    </row>
    <row r="6">
      <c r="A6" s="4" t="inlineStr">
        <is>
          <t>Derivative assets</t>
        </is>
      </c>
      <c r="B6" s="5" t="n">
        <v>42149</v>
      </c>
      <c r="C6" s="5" t="n">
        <v>61433</v>
      </c>
    </row>
    <row r="7">
      <c r="A7" s="3" t="inlineStr">
        <is>
          <t>Financial liabilities:</t>
        </is>
      </c>
    </row>
    <row r="8">
      <c r="A8" s="4" t="inlineStr">
        <is>
          <t>Junior subordinated debentures</t>
        </is>
      </c>
      <c r="B8" s="5" t="n">
        <v>128924</v>
      </c>
      <c r="C8" s="5" t="n">
        <v>128794</v>
      </c>
    </row>
    <row r="9">
      <c r="A9" s="4" t="inlineStr">
        <is>
          <t>Derivative liabilities</t>
        </is>
      </c>
      <c r="B9" s="5" t="n">
        <v>38437</v>
      </c>
      <c r="C9" s="5" t="n">
        <v>54665</v>
      </c>
    </row>
    <row r="10">
      <c r="A10" s="4" t="inlineStr">
        <is>
          <t>Level 1</t>
        </is>
      </c>
    </row>
    <row r="11">
      <c r="A11" s="3" t="inlineStr">
        <is>
          <t>Financial assets:</t>
        </is>
      </c>
    </row>
    <row r="12">
      <c r="A12" s="4" t="inlineStr">
        <is>
          <t>Cash and cash equivalents</t>
        </is>
      </c>
      <c r="B12" s="5" t="n">
        <v>857152</v>
      </c>
      <c r="C12" s="5" t="n">
        <v>736277</v>
      </c>
    </row>
    <row r="13">
      <c r="A13" s="4" t="inlineStr">
        <is>
          <t>Securities available-for-sale</t>
        </is>
      </c>
      <c r="B13" s="5" t="n">
        <v>0</v>
      </c>
      <c r="C13" s="5" t="n">
        <v>0</v>
      </c>
    </row>
    <row r="14">
      <c r="A14" s="4" t="inlineStr">
        <is>
          <t>Securities held-to-maturity</t>
        </is>
      </c>
      <c r="B14" s="5" t="n">
        <v>0</v>
      </c>
      <c r="C14" s="5" t="n">
        <v>0</v>
      </c>
    </row>
    <row r="15">
      <c r="A15" s="4" t="inlineStr">
        <is>
          <t>Loans receivable, net</t>
        </is>
      </c>
      <c r="B15" s="5" t="n">
        <v>0</v>
      </c>
      <c r="C15" s="5" t="n">
        <v>0</v>
      </c>
    </row>
    <row r="16">
      <c r="A16" s="4" t="inlineStr">
        <is>
          <t>Residential mortgage loans held-for-sale</t>
        </is>
      </c>
      <c r="B16" s="5" t="n">
        <v>0</v>
      </c>
      <c r="C16" s="5" t="n">
        <v>0</v>
      </c>
    </row>
    <row r="17">
      <c r="A17" s="4" t="inlineStr">
        <is>
          <t>Accrued interest receivable</t>
        </is>
      </c>
      <c r="B17" s="5" t="n">
        <v>27585</v>
      </c>
      <c r="C17" s="5" t="n">
        <v>35554</v>
      </c>
    </row>
    <row r="18">
      <c r="A18" s="4" t="inlineStr">
        <is>
          <t>FHLB stock</t>
        </is>
      </c>
      <c r="B18" s="5" t="n">
        <v>0</v>
      </c>
      <c r="C18" s="5" t="n">
        <v>0</v>
      </c>
    </row>
    <row r="19">
      <c r="A19" s="4" t="inlineStr">
        <is>
          <t>Total financial assets</t>
        </is>
      </c>
      <c r="B19" s="5" t="n">
        <v>884737</v>
      </c>
      <c r="C19" s="5" t="n">
        <v>771831</v>
      </c>
    </row>
    <row r="20">
      <c r="A20" s="3" t="inlineStr">
        <is>
          <t>Financial liabilities:</t>
        </is>
      </c>
    </row>
    <row r="21">
      <c r="A21" s="4" t="inlineStr">
        <is>
          <t>Savings and checking deposits</t>
        </is>
      </c>
      <c r="B21" s="5" t="n">
        <v>10627610</v>
      </c>
      <c r="C21" s="5" t="n">
        <v>9957137</v>
      </c>
    </row>
    <row r="22">
      <c r="A22" s="4" t="inlineStr">
        <is>
          <t>Time deposits</t>
        </is>
      </c>
      <c r="B22" s="5" t="n">
        <v>0</v>
      </c>
      <c r="C22" s="5" t="n">
        <v>0</v>
      </c>
    </row>
    <row r="23">
      <c r="A23" s="4" t="inlineStr">
        <is>
          <t>Borrowed funds</t>
        </is>
      </c>
      <c r="B23" s="5" t="n">
        <v>133876</v>
      </c>
      <c r="C23" s="5" t="n">
        <v>159745</v>
      </c>
    </row>
    <row r="24">
      <c r="A24" s="4" t="inlineStr">
        <is>
          <t>Junior subordinated debentures</t>
        </is>
      </c>
      <c r="B24" s="5" t="n">
        <v>0</v>
      </c>
      <c r="C24" s="5" t="n">
        <v>0</v>
      </c>
    </row>
    <row r="25">
      <c r="A25" s="4" t="inlineStr">
        <is>
          <t>Accrued interest payable</t>
        </is>
      </c>
      <c r="B25" s="5" t="n">
        <v>1820</v>
      </c>
      <c r="C25" s="5" t="n">
        <v>2054</v>
      </c>
    </row>
    <row r="26">
      <c r="A26" s="4" t="inlineStr">
        <is>
          <t>Total financial liabilities</t>
        </is>
      </c>
      <c r="B26" s="5" t="n">
        <v>10763306</v>
      </c>
      <c r="C26" s="5" t="n">
        <v>10118936</v>
      </c>
    </row>
    <row r="27">
      <c r="A27" s="4" t="inlineStr">
        <is>
          <t>Level 1 | Interest rate lock commitments</t>
        </is>
      </c>
    </row>
    <row r="28">
      <c r="A28" s="3" t="inlineStr">
        <is>
          <t>Financial assets:</t>
        </is>
      </c>
    </row>
    <row r="29">
      <c r="A29" s="4" t="inlineStr">
        <is>
          <t>Derivative assets</t>
        </is>
      </c>
      <c r="B29" s="5" t="n">
        <v>0</v>
      </c>
      <c r="C29" s="5" t="n">
        <v>0</v>
      </c>
    </row>
    <row r="30">
      <c r="A30" s="4" t="inlineStr">
        <is>
          <t>Level 1 | Forward commitments</t>
        </is>
      </c>
    </row>
    <row r="31">
      <c r="A31" s="3" t="inlineStr">
        <is>
          <t>Financial assets:</t>
        </is>
      </c>
    </row>
    <row r="32">
      <c r="A32" s="4" t="inlineStr">
        <is>
          <t>Derivative assets</t>
        </is>
      </c>
      <c r="B32" s="5" t="n">
        <v>0</v>
      </c>
      <c r="C32" s="5" t="n">
        <v>0</v>
      </c>
    </row>
    <row r="33">
      <c r="A33" s="4" t="inlineStr">
        <is>
          <t>Level 1 | Foreign exchange swaps</t>
        </is>
      </c>
    </row>
    <row r="34">
      <c r="A34" s="3" t="inlineStr">
        <is>
          <t>Financial assets:</t>
        </is>
      </c>
    </row>
    <row r="35">
      <c r="A35" s="4" t="inlineStr">
        <is>
          <t>Derivative assets</t>
        </is>
      </c>
      <c r="B35" s="5" t="n">
        <v>0</v>
      </c>
    </row>
    <row r="36">
      <c r="A36" s="3" t="inlineStr">
        <is>
          <t>Financial liabilities:</t>
        </is>
      </c>
    </row>
    <row r="37">
      <c r="A37" s="4" t="inlineStr">
        <is>
          <t>Derivative liabilities</t>
        </is>
      </c>
      <c r="B37" s="5" t="n">
        <v>0</v>
      </c>
    </row>
    <row r="38">
      <c r="A38" s="4" t="inlineStr">
        <is>
          <t>Level 1 | Interest rate swap agreements</t>
        </is>
      </c>
    </row>
    <row r="39">
      <c r="A39" s="3" t="inlineStr">
        <is>
          <t>Financial assets:</t>
        </is>
      </c>
    </row>
    <row r="40">
      <c r="A40" s="4" t="inlineStr">
        <is>
          <t>Derivative assets</t>
        </is>
      </c>
      <c r="B40" s="5" t="n">
        <v>0</v>
      </c>
      <c r="C40" s="5" t="n">
        <v>0</v>
      </c>
    </row>
    <row r="41">
      <c r="A41" s="4" t="inlineStr">
        <is>
          <t>Level 1 | Interest rate swap agreements | Interest rate swaps not designated as hedging instruments</t>
        </is>
      </c>
    </row>
    <row r="42">
      <c r="A42" s="3" t="inlineStr">
        <is>
          <t>Financial liabilities:</t>
        </is>
      </c>
    </row>
    <row r="43">
      <c r="A43" s="4" t="inlineStr">
        <is>
          <t>Derivative liabilities</t>
        </is>
      </c>
      <c r="B43" s="5" t="n">
        <v>0</v>
      </c>
      <c r="C43" s="5" t="n">
        <v>0</v>
      </c>
    </row>
    <row r="44">
      <c r="A44" s="4" t="inlineStr">
        <is>
          <t>Level 1 | Risk participation agreements</t>
        </is>
      </c>
    </row>
    <row r="45">
      <c r="A45" s="3" t="inlineStr">
        <is>
          <t>Financial liabilities:</t>
        </is>
      </c>
    </row>
    <row r="46">
      <c r="A46" s="4" t="inlineStr">
        <is>
          <t>Derivative liabilities</t>
        </is>
      </c>
      <c r="B46" s="5" t="n">
        <v>0</v>
      </c>
      <c r="C46" s="5" t="n">
        <v>0</v>
      </c>
    </row>
    <row r="47">
      <c r="A47" s="4" t="inlineStr">
        <is>
          <t>Level 2</t>
        </is>
      </c>
    </row>
    <row r="48">
      <c r="A48" s="3" t="inlineStr">
        <is>
          <t>Financial assets:</t>
        </is>
      </c>
    </row>
    <row r="49">
      <c r="A49" s="4" t="inlineStr">
        <is>
          <t>Cash and cash equivalents</t>
        </is>
      </c>
      <c r="B49" s="5" t="n">
        <v>0</v>
      </c>
      <c r="C49" s="5" t="n">
        <v>0</v>
      </c>
    </row>
    <row r="50">
      <c r="A50" s="4" t="inlineStr">
        <is>
          <t>Securities available-for-sale</t>
        </is>
      </c>
      <c r="B50" s="5" t="n">
        <v>1599024</v>
      </c>
      <c r="C50" s="5" t="n">
        <v>1398941</v>
      </c>
    </row>
    <row r="51">
      <c r="A51" s="4" t="inlineStr">
        <is>
          <t>Securities held-to-maturity</t>
        </is>
      </c>
      <c r="B51" s="5" t="n">
        <v>632620</v>
      </c>
      <c r="C51" s="5" t="n">
        <v>179666</v>
      </c>
    </row>
    <row r="52">
      <c r="A52" s="4" t="inlineStr">
        <is>
          <t>Loans receivable, net</t>
        </is>
      </c>
      <c r="B52" s="5" t="n">
        <v>0</v>
      </c>
      <c r="C52" s="5" t="n">
        <v>0</v>
      </c>
    </row>
    <row r="53">
      <c r="A53" s="4" t="inlineStr">
        <is>
          <t>Residential mortgage loans held-for-sale</t>
        </is>
      </c>
      <c r="B53" s="5" t="n">
        <v>0</v>
      </c>
      <c r="C53" s="5" t="n">
        <v>0</v>
      </c>
    </row>
    <row r="54">
      <c r="A54" s="4" t="inlineStr">
        <is>
          <t>Accrued interest receivable</t>
        </is>
      </c>
      <c r="B54" s="5" t="n">
        <v>0</v>
      </c>
      <c r="C54" s="5" t="n">
        <v>0</v>
      </c>
    </row>
    <row r="55">
      <c r="A55" s="4" t="inlineStr">
        <is>
          <t>FHLB stock</t>
        </is>
      </c>
      <c r="B55" s="5" t="n">
        <v>0</v>
      </c>
      <c r="C55" s="5" t="n">
        <v>0</v>
      </c>
    </row>
    <row r="56">
      <c r="A56" s="4" t="inlineStr">
        <is>
          <t>Total financial assets</t>
        </is>
      </c>
      <c r="B56" s="5" t="n">
        <v>2270185</v>
      </c>
      <c r="C56" s="5" t="n">
        <v>1633575</v>
      </c>
    </row>
    <row r="57">
      <c r="A57" s="3" t="inlineStr">
        <is>
          <t>Financial liabilities:</t>
        </is>
      </c>
    </row>
    <row r="58">
      <c r="A58" s="4" t="inlineStr">
        <is>
          <t>Savings and checking deposits</t>
        </is>
      </c>
      <c r="B58" s="5" t="n">
        <v>0</v>
      </c>
      <c r="C58" s="5" t="n">
        <v>0</v>
      </c>
    </row>
    <row r="59">
      <c r="A59" s="4" t="inlineStr">
        <is>
          <t>Time deposits</t>
        </is>
      </c>
      <c r="B59" s="5" t="n">
        <v>0</v>
      </c>
      <c r="C59" s="5" t="n">
        <v>0</v>
      </c>
    </row>
    <row r="60">
      <c r="A60" s="4" t="inlineStr">
        <is>
          <t>Borrowed funds</t>
        </is>
      </c>
      <c r="B60" s="5" t="n">
        <v>128529</v>
      </c>
      <c r="C60" s="5" t="n">
        <v>123329</v>
      </c>
    </row>
    <row r="61">
      <c r="A61" s="4" t="inlineStr">
        <is>
          <t>Junior subordinated debentures</t>
        </is>
      </c>
      <c r="B61" s="5" t="n">
        <v>0</v>
      </c>
      <c r="C61" s="5" t="n">
        <v>0</v>
      </c>
    </row>
    <row r="62">
      <c r="A62" s="4" t="inlineStr">
        <is>
          <t>Accrued interest payable</t>
        </is>
      </c>
      <c r="B62" s="5" t="n">
        <v>0</v>
      </c>
      <c r="C62" s="5" t="n">
        <v>0</v>
      </c>
    </row>
    <row r="63">
      <c r="A63" s="4" t="inlineStr">
        <is>
          <t>Total financial liabilities</t>
        </is>
      </c>
      <c r="B63" s="5" t="n">
        <v>166966</v>
      </c>
      <c r="C63" s="5" t="n">
        <v>177994</v>
      </c>
    </row>
    <row r="64">
      <c r="A64" s="4" t="inlineStr">
        <is>
          <t>Level 2 | Interest rate lock commitments</t>
        </is>
      </c>
    </row>
    <row r="65">
      <c r="A65" s="3" t="inlineStr">
        <is>
          <t>Financial assets:</t>
        </is>
      </c>
    </row>
    <row r="66">
      <c r="A66" s="4" t="inlineStr">
        <is>
          <t>Derivative assets</t>
        </is>
      </c>
      <c r="B66" s="5" t="n">
        <v>0</v>
      </c>
      <c r="C66" s="5" t="n">
        <v>0</v>
      </c>
    </row>
    <row r="67">
      <c r="A67" s="4" t="inlineStr">
        <is>
          <t>Level 2 | Forward commitments</t>
        </is>
      </c>
    </row>
    <row r="68">
      <c r="A68" s="3" t="inlineStr">
        <is>
          <t>Financial assets:</t>
        </is>
      </c>
    </row>
    <row r="69">
      <c r="A69" s="4" t="inlineStr">
        <is>
          <t>Derivative assets</t>
        </is>
      </c>
      <c r="B69" s="5" t="n">
        <v>393</v>
      </c>
      <c r="C69" s="5" t="n">
        <v>1105</v>
      </c>
    </row>
    <row r="70">
      <c r="A70" s="4" t="inlineStr">
        <is>
          <t>Level 2 | Foreign exchange swaps</t>
        </is>
      </c>
    </row>
    <row r="71">
      <c r="A71" s="3" t="inlineStr">
        <is>
          <t>Financial assets:</t>
        </is>
      </c>
    </row>
    <row r="72">
      <c r="A72" s="4" t="inlineStr">
        <is>
          <t>Derivative assets</t>
        </is>
      </c>
      <c r="B72" s="5" t="n">
        <v>94</v>
      </c>
    </row>
    <row r="73">
      <c r="A73" s="3" t="inlineStr">
        <is>
          <t>Financial liabilities:</t>
        </is>
      </c>
    </row>
    <row r="74">
      <c r="A74" s="4" t="inlineStr">
        <is>
          <t>Derivative liabilities</t>
        </is>
      </c>
      <c r="B74" s="5" t="n">
        <v>4</v>
      </c>
    </row>
    <row r="75">
      <c r="A75" s="4" t="inlineStr">
        <is>
          <t>Level 2 | Interest rate swap agreements</t>
        </is>
      </c>
    </row>
    <row r="76">
      <c r="A76" s="3" t="inlineStr">
        <is>
          <t>Financial assets:</t>
        </is>
      </c>
    </row>
    <row r="77">
      <c r="A77" s="4" t="inlineStr">
        <is>
          <t>Derivative assets</t>
        </is>
      </c>
      <c r="B77" s="5" t="n">
        <v>38054</v>
      </c>
      <c r="C77" s="5" t="n">
        <v>53863</v>
      </c>
    </row>
    <row r="78">
      <c r="A78" s="4" t="inlineStr">
        <is>
          <t>Level 2 | Interest rate swap agreements | Interest rate swaps not designated as hedging instruments</t>
        </is>
      </c>
    </row>
    <row r="79">
      <c r="A79" s="3" t="inlineStr">
        <is>
          <t>Financial liabilities:</t>
        </is>
      </c>
    </row>
    <row r="80">
      <c r="A80" s="4" t="inlineStr">
        <is>
          <t>Derivative liabilities</t>
        </is>
      </c>
      <c r="B80" s="5" t="n">
        <v>38349</v>
      </c>
      <c r="C80" s="5" t="n">
        <v>54579</v>
      </c>
    </row>
    <row r="81">
      <c r="A81" s="4" t="inlineStr">
        <is>
          <t>Level 2 | Risk participation agreements</t>
        </is>
      </c>
    </row>
    <row r="82">
      <c r="A82" s="3" t="inlineStr">
        <is>
          <t>Financial liabilities:</t>
        </is>
      </c>
    </row>
    <row r="83">
      <c r="A83" s="4" t="inlineStr">
        <is>
          <t>Derivative liabilities</t>
        </is>
      </c>
      <c r="B83" s="5" t="n">
        <v>84</v>
      </c>
      <c r="C83" s="5" t="n">
        <v>86</v>
      </c>
    </row>
    <row r="84">
      <c r="A84" s="4" t="inlineStr">
        <is>
          <t>Level 3</t>
        </is>
      </c>
    </row>
    <row r="85">
      <c r="A85" s="3" t="inlineStr">
        <is>
          <t>Financial assets:</t>
        </is>
      </c>
    </row>
    <row r="86">
      <c r="A86" s="4" t="inlineStr">
        <is>
          <t>Cash and cash equivalents</t>
        </is>
      </c>
      <c r="B86" s="5" t="n">
        <v>0</v>
      </c>
      <c r="C86" s="5" t="n">
        <v>0</v>
      </c>
    </row>
    <row r="87">
      <c r="A87" s="4" t="inlineStr">
        <is>
          <t>Securities available-for-sale</t>
        </is>
      </c>
      <c r="B87" s="5" t="n">
        <v>0</v>
      </c>
      <c r="C87" s="5" t="n">
        <v>0</v>
      </c>
    </row>
    <row r="88">
      <c r="A88" s="4" t="inlineStr">
        <is>
          <t>Securities held-to-maturity</t>
        </is>
      </c>
      <c r="B88" s="5" t="n">
        <v>0</v>
      </c>
      <c r="C88" s="5" t="n">
        <v>0</v>
      </c>
    </row>
    <row r="89">
      <c r="A89" s="4" t="inlineStr">
        <is>
          <t>Loans receivable, net</t>
        </is>
      </c>
      <c r="B89" s="5" t="n">
        <v>10152694</v>
      </c>
      <c r="C89" s="5" t="n">
        <v>10334521</v>
      </c>
    </row>
    <row r="90">
      <c r="A90" s="4" t="inlineStr">
        <is>
          <t>Residential mortgage loans held-for-sale</t>
        </is>
      </c>
      <c r="B90" s="5" t="n">
        <v>29055</v>
      </c>
      <c r="C90" s="5" t="n">
        <v>58786</v>
      </c>
    </row>
    <row r="91">
      <c r="A91" s="4" t="inlineStr">
        <is>
          <t>Accrued interest receivable</t>
        </is>
      </c>
      <c r="B91" s="5" t="n">
        <v>0</v>
      </c>
      <c r="C91" s="5" t="n">
        <v>0</v>
      </c>
    </row>
    <row r="92">
      <c r="A92" s="4" t="inlineStr">
        <is>
          <t>FHLB stock</t>
        </is>
      </c>
      <c r="B92" s="5" t="n">
        <v>0</v>
      </c>
      <c r="C92" s="5" t="n">
        <v>0</v>
      </c>
    </row>
    <row r="93">
      <c r="A93" s="4" t="inlineStr">
        <is>
          <t>Total financial assets</t>
        </is>
      </c>
      <c r="B93" s="5" t="n">
        <v>10185357</v>
      </c>
      <c r="C93" s="5" t="n">
        <v>10399772</v>
      </c>
    </row>
    <row r="94">
      <c r="A94" s="3" t="inlineStr">
        <is>
          <t>Financial liabilities:</t>
        </is>
      </c>
    </row>
    <row r="95">
      <c r="A95" s="4" t="inlineStr">
        <is>
          <t>Savings and checking deposits</t>
        </is>
      </c>
      <c r="B95" s="5" t="n">
        <v>0</v>
      </c>
      <c r="C95" s="5" t="n">
        <v>0</v>
      </c>
    </row>
    <row r="96">
      <c r="A96" s="4" t="inlineStr">
        <is>
          <t>Time deposits</t>
        </is>
      </c>
      <c r="B96" s="5" t="n">
        <v>1480940</v>
      </c>
      <c r="C96" s="5" t="n">
        <v>1669546</v>
      </c>
    </row>
    <row r="97">
      <c r="A97" s="4" t="inlineStr">
        <is>
          <t>Borrowed funds</t>
        </is>
      </c>
      <c r="B97" s="5" t="n">
        <v>0</v>
      </c>
      <c r="C97" s="5" t="n">
        <v>0</v>
      </c>
    </row>
    <row r="98">
      <c r="A98" s="4" t="inlineStr">
        <is>
          <t>Junior subordinated debentures</t>
        </is>
      </c>
      <c r="B98" s="5" t="n">
        <v>121598</v>
      </c>
      <c r="C98" s="5" t="n">
        <v>121106</v>
      </c>
    </row>
    <row r="99">
      <c r="A99" s="4" t="inlineStr">
        <is>
          <t>Accrued interest payable</t>
        </is>
      </c>
      <c r="B99" s="5" t="n">
        <v>0</v>
      </c>
      <c r="C99" s="5" t="n">
        <v>0</v>
      </c>
    </row>
    <row r="100">
      <c r="A100" s="4" t="inlineStr">
        <is>
          <t>Total financial liabilities</t>
        </is>
      </c>
      <c r="B100" s="5" t="n">
        <v>1602538</v>
      </c>
      <c r="C100" s="5" t="n">
        <v>1790652</v>
      </c>
    </row>
    <row r="101">
      <c r="A101" s="4" t="inlineStr">
        <is>
          <t>Level 3 | Interest rate lock commitments</t>
        </is>
      </c>
    </row>
    <row r="102">
      <c r="A102" s="3" t="inlineStr">
        <is>
          <t>Financial assets:</t>
        </is>
      </c>
    </row>
    <row r="103">
      <c r="A103" s="4" t="inlineStr">
        <is>
          <t>Derivative assets</t>
        </is>
      </c>
      <c r="B103" s="5" t="n">
        <v>3608</v>
      </c>
      <c r="C103" s="5" t="n">
        <v>6465</v>
      </c>
    </row>
    <row r="104">
      <c r="A104" s="4" t="inlineStr">
        <is>
          <t>Level 3 | Forward commitments</t>
        </is>
      </c>
    </row>
    <row r="105">
      <c r="A105" s="3" t="inlineStr">
        <is>
          <t>Financial assets:</t>
        </is>
      </c>
    </row>
    <row r="106">
      <c r="A106" s="4" t="inlineStr">
        <is>
          <t>Derivative assets</t>
        </is>
      </c>
      <c r="B106" s="5" t="n">
        <v>0</v>
      </c>
      <c r="C106" s="5" t="n">
        <v>0</v>
      </c>
    </row>
    <row r="107">
      <c r="A107" s="4" t="inlineStr">
        <is>
          <t>Level 3 | Foreign exchange swaps</t>
        </is>
      </c>
    </row>
    <row r="108">
      <c r="A108" s="3" t="inlineStr">
        <is>
          <t>Financial assets:</t>
        </is>
      </c>
    </row>
    <row r="109">
      <c r="A109" s="4" t="inlineStr">
        <is>
          <t>Derivative assets</t>
        </is>
      </c>
      <c r="B109" s="5" t="n">
        <v>0</v>
      </c>
    </row>
    <row r="110">
      <c r="A110" s="3" t="inlineStr">
        <is>
          <t>Financial liabilities:</t>
        </is>
      </c>
    </row>
    <row r="111">
      <c r="A111" s="4" t="inlineStr">
        <is>
          <t>Derivative liabilities</t>
        </is>
      </c>
      <c r="B111" s="5" t="n">
        <v>0</v>
      </c>
    </row>
    <row r="112">
      <c r="A112" s="4" t="inlineStr">
        <is>
          <t>Level 3 | Interest rate swap agreements</t>
        </is>
      </c>
    </row>
    <row r="113">
      <c r="A113" s="3" t="inlineStr">
        <is>
          <t>Financial assets:</t>
        </is>
      </c>
    </row>
    <row r="114">
      <c r="A114" s="4" t="inlineStr">
        <is>
          <t>Derivative assets</t>
        </is>
      </c>
      <c r="B114" s="5" t="n">
        <v>0</v>
      </c>
      <c r="C114" s="5" t="n">
        <v>0</v>
      </c>
    </row>
    <row r="115">
      <c r="A115" s="4" t="inlineStr">
        <is>
          <t>Level 3 | Interest rate swap agreements | Interest rate swaps not designated as hedging instruments</t>
        </is>
      </c>
    </row>
    <row r="116">
      <c r="A116" s="3" t="inlineStr">
        <is>
          <t>Financial liabilities:</t>
        </is>
      </c>
    </row>
    <row r="117">
      <c r="A117" s="4" t="inlineStr">
        <is>
          <t>Derivative liabilities</t>
        </is>
      </c>
      <c r="B117" s="5" t="n">
        <v>0</v>
      </c>
      <c r="C117" s="5" t="n">
        <v>0</v>
      </c>
    </row>
    <row r="118">
      <c r="A118" s="4" t="inlineStr">
        <is>
          <t>Level 3 | Risk participation agreements</t>
        </is>
      </c>
    </row>
    <row r="119">
      <c r="A119" s="3" t="inlineStr">
        <is>
          <t>Financial liabilities:</t>
        </is>
      </c>
    </row>
    <row r="120">
      <c r="A120" s="4" t="inlineStr">
        <is>
          <t>Derivative liabilities</t>
        </is>
      </c>
      <c r="B120" s="5" t="n">
        <v>0</v>
      </c>
      <c r="C120" s="5" t="n">
        <v>0</v>
      </c>
    </row>
    <row r="121">
      <c r="A121" s="4" t="inlineStr">
        <is>
          <t>Carrying amount</t>
        </is>
      </c>
    </row>
    <row r="122">
      <c r="A122" s="3" t="inlineStr">
        <is>
          <t>Financial assets:</t>
        </is>
      </c>
    </row>
    <row r="123">
      <c r="A123" s="4" t="inlineStr">
        <is>
          <t>Cash and cash equivalents</t>
        </is>
      </c>
      <c r="B123" s="5" t="n">
        <v>857152</v>
      </c>
      <c r="C123" s="5" t="n">
        <v>736277</v>
      </c>
    </row>
    <row r="124">
      <c r="A124" s="4" t="inlineStr">
        <is>
          <t>Securities available-for-sale</t>
        </is>
      </c>
      <c r="B124" s="5" t="n">
        <v>1599024</v>
      </c>
      <c r="C124" s="5" t="n">
        <v>1398941</v>
      </c>
    </row>
    <row r="125">
      <c r="A125" s="4" t="inlineStr">
        <is>
          <t>Securities held-to-maturity</t>
        </is>
      </c>
      <c r="B125" s="5" t="n">
        <v>639424</v>
      </c>
      <c r="C125" s="5" t="n">
        <v>178887</v>
      </c>
    </row>
    <row r="126">
      <c r="A126" s="4" t="inlineStr">
        <is>
          <t>Loans receivable, net</t>
        </is>
      </c>
      <c r="B126" s="5" t="n">
        <v>10163595</v>
      </c>
      <c r="C126" s="5" t="n">
        <v>10387636</v>
      </c>
    </row>
    <row r="127">
      <c r="A127" s="4" t="inlineStr">
        <is>
          <t>Residential mortgage loans held-for-sale</t>
        </is>
      </c>
      <c r="B127" s="5" t="n">
        <v>29055</v>
      </c>
      <c r="C127" s="5" t="n">
        <v>58786</v>
      </c>
    </row>
    <row r="128">
      <c r="A128" s="4" t="inlineStr">
        <is>
          <t>Accrued interest receivable</t>
        </is>
      </c>
      <c r="B128" s="5" t="n">
        <v>27585</v>
      </c>
      <c r="C128" s="5" t="n">
        <v>35554</v>
      </c>
    </row>
    <row r="129">
      <c r="A129" s="4" t="inlineStr">
        <is>
          <t>FHLB stock</t>
        </is>
      </c>
      <c r="B129" s="5" t="n">
        <v>23287</v>
      </c>
      <c r="C129" s="5" t="n">
        <v>21748</v>
      </c>
    </row>
    <row r="130">
      <c r="A130" s="4" t="inlineStr">
        <is>
          <t>Total financial assets</t>
        </is>
      </c>
      <c r="B130" s="5" t="n">
        <v>13381271</v>
      </c>
      <c r="C130" s="5" t="n">
        <v>12879262</v>
      </c>
    </row>
    <row r="131">
      <c r="A131" s="3" t="inlineStr">
        <is>
          <t>Financial liabilities:</t>
        </is>
      </c>
    </row>
    <row r="132">
      <c r="A132" s="4" t="inlineStr">
        <is>
          <t>Savings and checking deposits</t>
        </is>
      </c>
      <c r="B132" s="5" t="n">
        <v>10627610</v>
      </c>
      <c r="C132" s="5" t="n">
        <v>9957137</v>
      </c>
    </row>
    <row r="133">
      <c r="A133" s="4" t="inlineStr">
        <is>
          <t>Time deposits</t>
        </is>
      </c>
      <c r="B133" s="5" t="n">
        <v>1463098</v>
      </c>
      <c r="C133" s="5" t="n">
        <v>1642096</v>
      </c>
    </row>
    <row r="134">
      <c r="A134" s="4" t="inlineStr">
        <is>
          <t>Borrowed funds</t>
        </is>
      </c>
      <c r="B134" s="5" t="n">
        <v>257377</v>
      </c>
      <c r="C134" s="5" t="n">
        <v>283044</v>
      </c>
    </row>
    <row r="135">
      <c r="A135" s="4" t="inlineStr">
        <is>
          <t>Junior subordinated debentures</t>
        </is>
      </c>
      <c r="B135" s="5" t="n">
        <v>128924</v>
      </c>
      <c r="C135" s="5" t="n">
        <v>128794</v>
      </c>
    </row>
    <row r="136">
      <c r="A136" s="4" t="inlineStr">
        <is>
          <t>Accrued interest payable</t>
        </is>
      </c>
      <c r="B136" s="5" t="n">
        <v>1820</v>
      </c>
      <c r="C136" s="5" t="n">
        <v>2054</v>
      </c>
    </row>
    <row r="137">
      <c r="A137" s="4" t="inlineStr">
        <is>
          <t>Total financial liabilities</t>
        </is>
      </c>
      <c r="B137" s="5" t="n">
        <v>12517266</v>
      </c>
      <c r="C137" s="5" t="n">
        <v>12067790</v>
      </c>
    </row>
    <row r="138">
      <c r="A138" s="4" t="inlineStr">
        <is>
          <t>Carrying amount | Interest rate lock commitments</t>
        </is>
      </c>
    </row>
    <row r="139">
      <c r="A139" s="3" t="inlineStr">
        <is>
          <t>Financial assets:</t>
        </is>
      </c>
    </row>
    <row r="140">
      <c r="A140" s="4" t="inlineStr">
        <is>
          <t>Derivative assets</t>
        </is>
      </c>
      <c r="B140" s="5" t="n">
        <v>3608</v>
      </c>
      <c r="C140" s="5" t="n">
        <v>6465</v>
      </c>
    </row>
    <row r="141">
      <c r="A141" s="4" t="inlineStr">
        <is>
          <t>Carrying amount | Forward commitments</t>
        </is>
      </c>
    </row>
    <row r="142">
      <c r="A142" s="3" t="inlineStr">
        <is>
          <t>Financial assets:</t>
        </is>
      </c>
    </row>
    <row r="143">
      <c r="A143" s="4" t="inlineStr">
        <is>
          <t>Derivative assets</t>
        </is>
      </c>
      <c r="B143" s="5" t="n">
        <v>393</v>
      </c>
      <c r="C143" s="5" t="n">
        <v>1105</v>
      </c>
    </row>
    <row r="144">
      <c r="A144" s="4" t="inlineStr">
        <is>
          <t>Carrying amount | Foreign exchange swaps</t>
        </is>
      </c>
    </row>
    <row r="145">
      <c r="A145" s="3" t="inlineStr">
        <is>
          <t>Financial assets:</t>
        </is>
      </c>
    </row>
    <row r="146">
      <c r="A146" s="4" t="inlineStr">
        <is>
          <t>Derivative assets</t>
        </is>
      </c>
      <c r="B146" s="5" t="n">
        <v>94</v>
      </c>
    </row>
    <row r="147">
      <c r="A147" s="3" t="inlineStr">
        <is>
          <t>Financial liabilities:</t>
        </is>
      </c>
    </row>
    <row r="148">
      <c r="A148" s="4" t="inlineStr">
        <is>
          <t>Derivative liabilities</t>
        </is>
      </c>
      <c r="B148" s="5" t="n">
        <v>4</v>
      </c>
    </row>
    <row r="149">
      <c r="A149" s="4" t="inlineStr">
        <is>
          <t>Carrying amount | Interest rate swap agreements</t>
        </is>
      </c>
    </row>
    <row r="150">
      <c r="A150" s="3" t="inlineStr">
        <is>
          <t>Financial assets:</t>
        </is>
      </c>
    </row>
    <row r="151">
      <c r="A151" s="4" t="inlineStr">
        <is>
          <t>Derivative assets</t>
        </is>
      </c>
      <c r="B151" s="5" t="n">
        <v>38054</v>
      </c>
      <c r="C151" s="5" t="n">
        <v>53863</v>
      </c>
    </row>
    <row r="152">
      <c r="A152" s="4" t="inlineStr">
        <is>
          <t>Carrying amount | Interest rate swap agreements | Interest rate swaps not designated as hedging instruments</t>
        </is>
      </c>
    </row>
    <row r="153">
      <c r="A153" s="3" t="inlineStr">
        <is>
          <t>Financial liabilities:</t>
        </is>
      </c>
    </row>
    <row r="154">
      <c r="A154" s="4" t="inlineStr">
        <is>
          <t>Derivative liabilities</t>
        </is>
      </c>
      <c r="B154" s="5" t="n">
        <v>38349</v>
      </c>
      <c r="C154" s="5" t="n">
        <v>54579</v>
      </c>
    </row>
    <row r="155">
      <c r="A155" s="4" t="inlineStr">
        <is>
          <t>Carrying amount | Risk participation agreements</t>
        </is>
      </c>
    </row>
    <row r="156">
      <c r="A156" s="3" t="inlineStr">
        <is>
          <t>Financial liabilities:</t>
        </is>
      </c>
    </row>
    <row r="157">
      <c r="A157" s="4" t="inlineStr">
        <is>
          <t>Derivative liabilities</t>
        </is>
      </c>
      <c r="B157" s="5" t="n">
        <v>84</v>
      </c>
      <c r="C157" s="5" t="n">
        <v>86</v>
      </c>
    </row>
    <row r="158">
      <c r="A158" s="4" t="inlineStr">
        <is>
          <t>Estimated fair value</t>
        </is>
      </c>
    </row>
    <row r="159">
      <c r="A159" s="3" t="inlineStr">
        <is>
          <t>Financial assets:</t>
        </is>
      </c>
    </row>
    <row r="160">
      <c r="A160" s="4" t="inlineStr">
        <is>
          <t>Cash and cash equivalents</t>
        </is>
      </c>
      <c r="B160" s="5" t="n">
        <v>857152</v>
      </c>
      <c r="C160" s="5" t="n">
        <v>736277</v>
      </c>
    </row>
    <row r="161">
      <c r="A161" s="4" t="inlineStr">
        <is>
          <t>Securities available-for-sale</t>
        </is>
      </c>
      <c r="B161" s="5" t="n">
        <v>1599024</v>
      </c>
      <c r="C161" s="5" t="n">
        <v>1398941</v>
      </c>
    </row>
    <row r="162">
      <c r="A162" s="4" t="inlineStr">
        <is>
          <t>Securities held-to-maturity</t>
        </is>
      </c>
      <c r="B162" s="5" t="n">
        <v>632620</v>
      </c>
      <c r="C162" s="5" t="n">
        <v>179666</v>
      </c>
    </row>
    <row r="163">
      <c r="A163" s="4" t="inlineStr">
        <is>
          <t>Loans receivable, net</t>
        </is>
      </c>
      <c r="B163" s="5" t="n">
        <v>10152694</v>
      </c>
      <c r="C163" s="5" t="n">
        <v>10334521</v>
      </c>
    </row>
    <row r="164">
      <c r="A164" s="4" t="inlineStr">
        <is>
          <t>Residential mortgage loans held-for-sale</t>
        </is>
      </c>
      <c r="B164" s="5" t="n">
        <v>29055</v>
      </c>
      <c r="C164" s="5" t="n">
        <v>58786</v>
      </c>
    </row>
    <row r="165">
      <c r="A165" s="4" t="inlineStr">
        <is>
          <t>Accrued interest receivable</t>
        </is>
      </c>
      <c r="B165" s="5" t="n">
        <v>27585</v>
      </c>
      <c r="C165" s="5" t="n">
        <v>35554</v>
      </c>
    </row>
    <row r="166">
      <c r="A166" s="4" t="inlineStr">
        <is>
          <t>FHLB stock</t>
        </is>
      </c>
      <c r="B166" s="5" t="n">
        <v>23287</v>
      </c>
      <c r="C166" s="5" t="n">
        <v>21748</v>
      </c>
    </row>
    <row r="167">
      <c r="A167" s="4" t="inlineStr">
        <is>
          <t>Total financial assets</t>
        </is>
      </c>
      <c r="B167" s="5" t="n">
        <v>13363566</v>
      </c>
      <c r="C167" s="5" t="n">
        <v>12826926</v>
      </c>
    </row>
    <row r="168">
      <c r="A168" s="3" t="inlineStr">
        <is>
          <t>Financial liabilities:</t>
        </is>
      </c>
    </row>
    <row r="169">
      <c r="A169" s="4" t="inlineStr">
        <is>
          <t>Savings and checking deposits</t>
        </is>
      </c>
      <c r="B169" s="5" t="n">
        <v>10627610</v>
      </c>
      <c r="C169" s="5" t="n">
        <v>9957137</v>
      </c>
    </row>
    <row r="170">
      <c r="A170" s="4" t="inlineStr">
        <is>
          <t>Time deposits</t>
        </is>
      </c>
      <c r="B170" s="5" t="n">
        <v>1480940</v>
      </c>
      <c r="C170" s="5" t="n">
        <v>1669546</v>
      </c>
    </row>
    <row r="171">
      <c r="A171" s="4" t="inlineStr">
        <is>
          <t>Borrowed funds</t>
        </is>
      </c>
      <c r="B171" s="5" t="n">
        <v>262405</v>
      </c>
      <c r="C171" s="5" t="n">
        <v>283074</v>
      </c>
    </row>
    <row r="172">
      <c r="A172" s="4" t="inlineStr">
        <is>
          <t>Junior subordinated debentures</t>
        </is>
      </c>
      <c r="B172" s="5" t="n">
        <v>121598</v>
      </c>
      <c r="C172" s="5" t="n">
        <v>121106</v>
      </c>
    </row>
    <row r="173">
      <c r="A173" s="4" t="inlineStr">
        <is>
          <t>Accrued interest payable</t>
        </is>
      </c>
      <c r="B173" s="5" t="n">
        <v>1820</v>
      </c>
      <c r="C173" s="5" t="n">
        <v>2054</v>
      </c>
    </row>
    <row r="174">
      <c r="A174" s="4" t="inlineStr">
        <is>
          <t>Total financial liabilities</t>
        </is>
      </c>
      <c r="B174" s="5" t="n">
        <v>12532810</v>
      </c>
      <c r="C174" s="5" t="n">
        <v>12087582</v>
      </c>
    </row>
    <row r="175">
      <c r="A175" s="4" t="inlineStr">
        <is>
          <t>Estimated fair value | Interest rate lock commitments</t>
        </is>
      </c>
    </row>
    <row r="176">
      <c r="A176" s="3" t="inlineStr">
        <is>
          <t>Financial assets:</t>
        </is>
      </c>
    </row>
    <row r="177">
      <c r="A177" s="4" t="inlineStr">
        <is>
          <t>Derivative assets</t>
        </is>
      </c>
      <c r="B177" s="5" t="n">
        <v>3608</v>
      </c>
      <c r="C177" s="5" t="n">
        <v>6465</v>
      </c>
    </row>
    <row r="178">
      <c r="A178" s="4" t="inlineStr">
        <is>
          <t>Estimated fair value | Forward commitments</t>
        </is>
      </c>
    </row>
    <row r="179">
      <c r="A179" s="3" t="inlineStr">
        <is>
          <t>Financial assets:</t>
        </is>
      </c>
    </row>
    <row r="180">
      <c r="A180" s="4" t="inlineStr">
        <is>
          <t>Derivative assets</t>
        </is>
      </c>
      <c r="B180" s="5" t="n">
        <v>393</v>
      </c>
      <c r="C180" s="5" t="n">
        <v>1105</v>
      </c>
    </row>
    <row r="181">
      <c r="A181" s="4" t="inlineStr">
        <is>
          <t>Estimated fair value | Foreign exchange swaps</t>
        </is>
      </c>
    </row>
    <row r="182">
      <c r="A182" s="3" t="inlineStr">
        <is>
          <t>Financial assets:</t>
        </is>
      </c>
    </row>
    <row r="183">
      <c r="A183" s="4" t="inlineStr">
        <is>
          <t>Derivative assets</t>
        </is>
      </c>
      <c r="B183" s="5" t="n">
        <v>94</v>
      </c>
    </row>
    <row r="184">
      <c r="A184" s="3" t="inlineStr">
        <is>
          <t>Financial liabilities:</t>
        </is>
      </c>
    </row>
    <row r="185">
      <c r="A185" s="4" t="inlineStr">
        <is>
          <t>Derivative liabilities</t>
        </is>
      </c>
      <c r="B185" s="5" t="n">
        <v>4</v>
      </c>
    </row>
    <row r="186">
      <c r="A186" s="4" t="inlineStr">
        <is>
          <t>Estimated fair value | Interest rate swap agreements</t>
        </is>
      </c>
    </row>
    <row r="187">
      <c r="A187" s="3" t="inlineStr">
        <is>
          <t>Financial assets:</t>
        </is>
      </c>
    </row>
    <row r="188">
      <c r="A188" s="4" t="inlineStr">
        <is>
          <t>Derivative assets</t>
        </is>
      </c>
      <c r="B188" s="5" t="n">
        <v>38054</v>
      </c>
      <c r="C188" s="5" t="n">
        <v>53863</v>
      </c>
    </row>
    <row r="189">
      <c r="A189" s="4" t="inlineStr">
        <is>
          <t>Estimated fair value | Interest rate swap agreements | Interest rate swaps not designated as hedging instruments</t>
        </is>
      </c>
    </row>
    <row r="190">
      <c r="A190" s="3" t="inlineStr">
        <is>
          <t>Financial liabilities:</t>
        </is>
      </c>
    </row>
    <row r="191">
      <c r="A191" s="4" t="inlineStr">
        <is>
          <t>Derivative liabilities</t>
        </is>
      </c>
      <c r="B191" s="5" t="n">
        <v>38349</v>
      </c>
      <c r="C191" s="5" t="n">
        <v>54579</v>
      </c>
    </row>
    <row r="192">
      <c r="A192" s="4" t="inlineStr">
        <is>
          <t>Estimated fair value | Risk participation agreements</t>
        </is>
      </c>
    </row>
    <row r="193">
      <c r="A193" s="3" t="inlineStr">
        <is>
          <t>Financial liabilities:</t>
        </is>
      </c>
    </row>
    <row r="194">
      <c r="A194" s="4" t="inlineStr">
        <is>
          <t>Derivative liabilities</t>
        </is>
      </c>
      <c r="B194" s="6" t="n">
        <v>84</v>
      </c>
      <c r="C194" s="6" t="n">
        <v>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at Fair Value on a Recurring Basis (Details) - USD ($) $ in Thousands</t>
        </is>
      </c>
      <c r="B1" s="2" t="inlineStr">
        <is>
          <t>Jun. 30, 2021</t>
        </is>
      </c>
      <c r="C1" s="2" t="inlineStr">
        <is>
          <t>Dec. 31, 2020</t>
        </is>
      </c>
    </row>
    <row r="2">
      <c r="A2" s="3" t="inlineStr">
        <is>
          <t>Assets and liabilities measured at fair value on a recurring basis</t>
        </is>
      </c>
    </row>
    <row r="3">
      <c r="A3" s="4" t="inlineStr">
        <is>
          <t>Debt securities:</t>
        </is>
      </c>
      <c r="B3" s="6" t="n">
        <v>1599024</v>
      </c>
      <c r="C3" s="6" t="n">
        <v>1398941</v>
      </c>
    </row>
    <row r="4">
      <c r="A4" s="4" t="inlineStr">
        <is>
          <t>Derivative assets</t>
        </is>
      </c>
      <c r="B4" s="5" t="n">
        <v>42149</v>
      </c>
      <c r="C4" s="5" t="n">
        <v>61433</v>
      </c>
    </row>
    <row r="5">
      <c r="A5" s="4" t="inlineStr">
        <is>
          <t>Derivative liabilities</t>
        </is>
      </c>
      <c r="B5" s="5" t="n">
        <v>38437</v>
      </c>
      <c r="C5" s="5" t="n">
        <v>54665</v>
      </c>
    </row>
    <row r="6">
      <c r="A6" s="4" t="inlineStr">
        <is>
          <t>Level 1</t>
        </is>
      </c>
    </row>
    <row r="7">
      <c r="A7" s="3" t="inlineStr">
        <is>
          <t>Assets and liabilities measured at fair value on a recurring basis</t>
        </is>
      </c>
    </row>
    <row r="8">
      <c r="A8" s="4" t="inlineStr">
        <is>
          <t>Debt securities:</t>
        </is>
      </c>
      <c r="B8" s="5" t="n">
        <v>0</v>
      </c>
      <c r="C8" s="5" t="n">
        <v>0</v>
      </c>
    </row>
    <row r="9">
      <c r="A9" s="4" t="inlineStr">
        <is>
          <t>Total financial assets</t>
        </is>
      </c>
      <c r="B9" s="5" t="n">
        <v>884737</v>
      </c>
      <c r="C9" s="5" t="n">
        <v>771831</v>
      </c>
    </row>
    <row r="10">
      <c r="A10" s="4" t="inlineStr">
        <is>
          <t>Level 2</t>
        </is>
      </c>
    </row>
    <row r="11">
      <c r="A11" s="3" t="inlineStr">
        <is>
          <t>Assets and liabilities measured at fair value on a recurring basis</t>
        </is>
      </c>
    </row>
    <row r="12">
      <c r="A12" s="4" t="inlineStr">
        <is>
          <t>Debt securities:</t>
        </is>
      </c>
      <c r="B12" s="5" t="n">
        <v>1599024</v>
      </c>
      <c r="C12" s="5" t="n">
        <v>1398941</v>
      </c>
    </row>
    <row r="13">
      <c r="A13" s="4" t="inlineStr">
        <is>
          <t>Total financial assets</t>
        </is>
      </c>
      <c r="B13" s="5" t="n">
        <v>2270185</v>
      </c>
      <c r="C13" s="5" t="n">
        <v>1633575</v>
      </c>
    </row>
    <row r="14">
      <c r="A14" s="4" t="inlineStr">
        <is>
          <t>Level 3</t>
        </is>
      </c>
    </row>
    <row r="15">
      <c r="A15" s="3" t="inlineStr">
        <is>
          <t>Assets and liabilities measured at fair value on a recurring basis</t>
        </is>
      </c>
    </row>
    <row r="16">
      <c r="A16" s="4" t="inlineStr">
        <is>
          <t>Debt securities:</t>
        </is>
      </c>
      <c r="B16" s="5" t="n">
        <v>0</v>
      </c>
      <c r="C16" s="5" t="n">
        <v>0</v>
      </c>
    </row>
    <row r="17">
      <c r="A17" s="4" t="inlineStr">
        <is>
          <t>Total financial assets</t>
        </is>
      </c>
      <c r="B17" s="5" t="n">
        <v>10185357</v>
      </c>
      <c r="C17" s="5" t="n">
        <v>10399772</v>
      </c>
    </row>
    <row r="18">
      <c r="A18" s="4" t="inlineStr">
        <is>
          <t>Measured on recurring basis</t>
        </is>
      </c>
    </row>
    <row r="19">
      <c r="A19" s="3" t="inlineStr">
        <is>
          <t>Assets and liabilities measured at fair value on a recurring basis</t>
        </is>
      </c>
    </row>
    <row r="20">
      <c r="A20" s="4" t="inlineStr">
        <is>
          <t>Debt securities:</t>
        </is>
      </c>
      <c r="B20" s="5" t="n">
        <v>246141</v>
      </c>
      <c r="C20" s="5" t="n">
        <v>252237</v>
      </c>
    </row>
    <row r="21">
      <c r="A21" s="4" t="inlineStr">
        <is>
          <t>Total mortgage-backed securities</t>
        </is>
      </c>
      <c r="B21" s="5" t="n">
        <v>1352883</v>
      </c>
      <c r="C21" s="5" t="n">
        <v>1146704</v>
      </c>
    </row>
    <row r="22">
      <c r="A22" s="4" t="inlineStr">
        <is>
          <t>Total financial assets</t>
        </is>
      </c>
      <c r="B22" s="5" t="n">
        <v>1641173</v>
      </c>
      <c r="C22" s="5" t="n">
        <v>1460374</v>
      </c>
    </row>
    <row r="23">
      <c r="A23" s="4" t="inlineStr">
        <is>
          <t>Total liabilities</t>
        </is>
      </c>
      <c r="B23" s="5" t="n">
        <v>38437</v>
      </c>
      <c r="C23" s="5" t="n">
        <v>54665</v>
      </c>
    </row>
    <row r="24">
      <c r="A24" s="4" t="inlineStr">
        <is>
          <t>Measured on recurring basis | Level 1</t>
        </is>
      </c>
    </row>
    <row r="25">
      <c r="A25" s="3" t="inlineStr">
        <is>
          <t>Assets and liabilities measured at fair value on a recurring basis</t>
        </is>
      </c>
    </row>
    <row r="26">
      <c r="A26" s="4" t="inlineStr">
        <is>
          <t>Debt securities:</t>
        </is>
      </c>
      <c r="B26" s="5" t="n">
        <v>0</v>
      </c>
      <c r="C26" s="5" t="n">
        <v>0</v>
      </c>
    </row>
    <row r="27">
      <c r="A27" s="4" t="inlineStr">
        <is>
          <t>Total mortgage-backed securities</t>
        </is>
      </c>
      <c r="B27" s="5" t="n">
        <v>0</v>
      </c>
      <c r="C27" s="5" t="n">
        <v>0</v>
      </c>
    </row>
    <row r="28">
      <c r="A28" s="4" t="inlineStr">
        <is>
          <t>Total financial assets</t>
        </is>
      </c>
      <c r="B28" s="5" t="n">
        <v>0</v>
      </c>
      <c r="C28" s="5" t="n">
        <v>0</v>
      </c>
    </row>
    <row r="29">
      <c r="A29" s="4" t="inlineStr">
        <is>
          <t>Total liabilities</t>
        </is>
      </c>
      <c r="B29" s="5" t="n">
        <v>0</v>
      </c>
      <c r="C29" s="5" t="n">
        <v>0</v>
      </c>
    </row>
    <row r="30">
      <c r="A30" s="4" t="inlineStr">
        <is>
          <t>Measured on recurring basis | Level 2</t>
        </is>
      </c>
    </row>
    <row r="31">
      <c r="A31" s="3" t="inlineStr">
        <is>
          <t>Assets and liabilities measured at fair value on a recurring basis</t>
        </is>
      </c>
    </row>
    <row r="32">
      <c r="A32" s="4" t="inlineStr">
        <is>
          <t>Debt securities:</t>
        </is>
      </c>
      <c r="B32" s="5" t="n">
        <v>246141</v>
      </c>
      <c r="C32" s="5" t="n">
        <v>252237</v>
      </c>
    </row>
    <row r="33">
      <c r="A33" s="4" t="inlineStr">
        <is>
          <t>Total mortgage-backed securities</t>
        </is>
      </c>
      <c r="B33" s="5" t="n">
        <v>1352883</v>
      </c>
      <c r="C33" s="5" t="n">
        <v>1146704</v>
      </c>
    </row>
    <row r="34">
      <c r="A34" s="4" t="inlineStr">
        <is>
          <t>Total financial assets</t>
        </is>
      </c>
      <c r="B34" s="5" t="n">
        <v>1637565</v>
      </c>
      <c r="C34" s="5" t="n">
        <v>1453909</v>
      </c>
    </row>
    <row r="35">
      <c r="A35" s="4" t="inlineStr">
        <is>
          <t>Total liabilities</t>
        </is>
      </c>
      <c r="B35" s="5" t="n">
        <v>38437</v>
      </c>
      <c r="C35" s="5" t="n">
        <v>54665</v>
      </c>
    </row>
    <row r="36">
      <c r="A36" s="4" t="inlineStr">
        <is>
          <t>Measured on recurring basis | Level 3</t>
        </is>
      </c>
    </row>
    <row r="37">
      <c r="A37" s="3" t="inlineStr">
        <is>
          <t>Assets and liabilities measured at fair value on a recurring basis</t>
        </is>
      </c>
    </row>
    <row r="38">
      <c r="A38" s="4" t="inlineStr">
        <is>
          <t>Debt securities:</t>
        </is>
      </c>
      <c r="B38" s="5" t="n">
        <v>0</v>
      </c>
      <c r="C38" s="5" t="n">
        <v>0</v>
      </c>
    </row>
    <row r="39">
      <c r="A39" s="4" t="inlineStr">
        <is>
          <t>Total mortgage-backed securities</t>
        </is>
      </c>
      <c r="B39" s="5" t="n">
        <v>0</v>
      </c>
      <c r="C39" s="5" t="n">
        <v>0</v>
      </c>
    </row>
    <row r="40">
      <c r="A40" s="4" t="inlineStr">
        <is>
          <t>Total financial assets</t>
        </is>
      </c>
      <c r="B40" s="5" t="n">
        <v>3608</v>
      </c>
      <c r="C40" s="5" t="n">
        <v>6465</v>
      </c>
    </row>
    <row r="41">
      <c r="A41" s="4" t="inlineStr">
        <is>
          <t>Total liabilities</t>
        </is>
      </c>
      <c r="B41" s="5" t="n">
        <v>0</v>
      </c>
      <c r="C41" s="5" t="n">
        <v>0</v>
      </c>
    </row>
    <row r="42">
      <c r="A42" s="4" t="inlineStr">
        <is>
          <t>U.S. government and agencies | Measured on recurring basis</t>
        </is>
      </c>
    </row>
    <row r="43">
      <c r="A43" s="3" t="inlineStr">
        <is>
          <t>Assets and liabilities measured at fair value on a recurring basis</t>
        </is>
      </c>
    </row>
    <row r="44">
      <c r="A44" s="4" t="inlineStr">
        <is>
          <t>Debt securities:</t>
        </is>
      </c>
      <c r="B44" s="5" t="n">
        <v>59254</v>
      </c>
      <c r="C44" s="5" t="n">
        <v>40917</v>
      </c>
    </row>
    <row r="45">
      <c r="A45" s="4" t="inlineStr">
        <is>
          <t>U.S. government and agencies | Measured on recurring basis | Level 1</t>
        </is>
      </c>
    </row>
    <row r="46">
      <c r="A46" s="3" t="inlineStr">
        <is>
          <t>Assets and liabilities measured at fair value on a recurring basis</t>
        </is>
      </c>
    </row>
    <row r="47">
      <c r="A47" s="4" t="inlineStr">
        <is>
          <t>Debt securities:</t>
        </is>
      </c>
      <c r="B47" s="5" t="n">
        <v>0</v>
      </c>
      <c r="C47" s="5" t="n">
        <v>0</v>
      </c>
    </row>
    <row r="48">
      <c r="A48" s="4" t="inlineStr">
        <is>
          <t>U.S. government and agencies | Measured on recurring basis | Level 2</t>
        </is>
      </c>
    </row>
    <row r="49">
      <c r="A49" s="3" t="inlineStr">
        <is>
          <t>Assets and liabilities measured at fair value on a recurring basis</t>
        </is>
      </c>
    </row>
    <row r="50">
      <c r="A50" s="4" t="inlineStr">
        <is>
          <t>Debt securities:</t>
        </is>
      </c>
      <c r="B50" s="5" t="n">
        <v>59254</v>
      </c>
      <c r="C50" s="5" t="n">
        <v>40917</v>
      </c>
    </row>
    <row r="51">
      <c r="A51" s="4" t="inlineStr">
        <is>
          <t>U.S. government and agencies | Measured on recurring basis | Level 3</t>
        </is>
      </c>
    </row>
    <row r="52">
      <c r="A52" s="3" t="inlineStr">
        <is>
          <t>Assets and liabilities measured at fair value on a recurring basis</t>
        </is>
      </c>
    </row>
    <row r="53">
      <c r="A53" s="4" t="inlineStr">
        <is>
          <t>Debt securities:</t>
        </is>
      </c>
      <c r="B53" s="5" t="n">
        <v>0</v>
      </c>
      <c r="C53" s="5" t="n">
        <v>0</v>
      </c>
    </row>
    <row r="54">
      <c r="A54" s="4" t="inlineStr">
        <is>
          <t>Government-sponsored enterprises | Measured on recurring basis</t>
        </is>
      </c>
    </row>
    <row r="55">
      <c r="A55" s="3" t="inlineStr">
        <is>
          <t>Assets and liabilities measured at fair value on a recurring basis</t>
        </is>
      </c>
    </row>
    <row r="56">
      <c r="A56" s="4" t="inlineStr">
        <is>
          <t>Debt securities:</t>
        </is>
      </c>
      <c r="B56" s="5" t="n">
        <v>71858</v>
      </c>
      <c r="C56" s="5" t="n">
        <v>94507</v>
      </c>
    </row>
    <row r="57">
      <c r="A57" s="4" t="inlineStr">
        <is>
          <t>Government-sponsored enterprises | Measured on recurring basis | Level 1</t>
        </is>
      </c>
    </row>
    <row r="58">
      <c r="A58" s="3" t="inlineStr">
        <is>
          <t>Assets and liabilities measured at fair value on a recurring basis</t>
        </is>
      </c>
    </row>
    <row r="59">
      <c r="A59" s="4" t="inlineStr">
        <is>
          <t>Debt securities:</t>
        </is>
      </c>
      <c r="B59" s="5" t="n">
        <v>0</v>
      </c>
      <c r="C59" s="5" t="n">
        <v>0</v>
      </c>
    </row>
    <row r="60">
      <c r="A60" s="4" t="inlineStr">
        <is>
          <t>Government-sponsored enterprises | Measured on recurring basis | Level 2</t>
        </is>
      </c>
    </row>
    <row r="61">
      <c r="A61" s="3" t="inlineStr">
        <is>
          <t>Assets and liabilities measured at fair value on a recurring basis</t>
        </is>
      </c>
    </row>
    <row r="62">
      <c r="A62" s="4" t="inlineStr">
        <is>
          <t>Debt securities:</t>
        </is>
      </c>
      <c r="B62" s="5" t="n">
        <v>71858</v>
      </c>
      <c r="C62" s="5" t="n">
        <v>94507</v>
      </c>
    </row>
    <row r="63">
      <c r="A63" s="4" t="inlineStr">
        <is>
          <t>Government-sponsored enterprises | Measured on recurring basis | Level 3</t>
        </is>
      </c>
    </row>
    <row r="64">
      <c r="A64" s="3" t="inlineStr">
        <is>
          <t>Assets and liabilities measured at fair value on a recurring basis</t>
        </is>
      </c>
    </row>
    <row r="65">
      <c r="A65" s="4" t="inlineStr">
        <is>
          <t>Debt securities:</t>
        </is>
      </c>
      <c r="B65" s="5" t="n">
        <v>0</v>
      </c>
      <c r="C65" s="5" t="n">
        <v>0</v>
      </c>
    </row>
    <row r="66">
      <c r="A66" s="4" t="inlineStr">
        <is>
          <t>States and political subdivisions | Measured on recurring basis</t>
        </is>
      </c>
    </row>
    <row r="67">
      <c r="A67" s="3" t="inlineStr">
        <is>
          <t>Assets and liabilities measured at fair value on a recurring basis</t>
        </is>
      </c>
    </row>
    <row r="68">
      <c r="A68" s="4" t="inlineStr">
        <is>
          <t>Debt securities:</t>
        </is>
      </c>
      <c r="B68" s="5" t="n">
        <v>115029</v>
      </c>
      <c r="C68" s="5" t="n">
        <v>116813</v>
      </c>
    </row>
    <row r="69">
      <c r="A69" s="4" t="inlineStr">
        <is>
          <t>States and political subdivisions | Measured on recurring basis | Level 1</t>
        </is>
      </c>
    </row>
    <row r="70">
      <c r="A70" s="3" t="inlineStr">
        <is>
          <t>Assets and liabilities measured at fair value on a recurring basis</t>
        </is>
      </c>
    </row>
    <row r="71">
      <c r="A71" s="4" t="inlineStr">
        <is>
          <t>Debt securities:</t>
        </is>
      </c>
      <c r="B71" s="5" t="n">
        <v>0</v>
      </c>
      <c r="C71" s="5" t="n">
        <v>0</v>
      </c>
    </row>
    <row r="72">
      <c r="A72" s="4" t="inlineStr">
        <is>
          <t>States and political subdivisions | Measured on recurring basis | Level 2</t>
        </is>
      </c>
    </row>
    <row r="73">
      <c r="A73" s="3" t="inlineStr">
        <is>
          <t>Assets and liabilities measured at fair value on a recurring basis</t>
        </is>
      </c>
    </row>
    <row r="74">
      <c r="A74" s="4" t="inlineStr">
        <is>
          <t>Debt securities:</t>
        </is>
      </c>
      <c r="B74" s="5" t="n">
        <v>115029</v>
      </c>
      <c r="C74" s="5" t="n">
        <v>116813</v>
      </c>
    </row>
    <row r="75">
      <c r="A75" s="4" t="inlineStr">
        <is>
          <t>States and political subdivisions | Measured on recurring basis | Level 3</t>
        </is>
      </c>
    </row>
    <row r="76">
      <c r="A76" s="3" t="inlineStr">
        <is>
          <t>Assets and liabilities measured at fair value on a recurring basis</t>
        </is>
      </c>
    </row>
    <row r="77">
      <c r="A77" s="4" t="inlineStr">
        <is>
          <t>Debt securities:</t>
        </is>
      </c>
      <c r="B77" s="5" t="n">
        <v>0</v>
      </c>
      <c r="C77" s="5" t="n">
        <v>0</v>
      </c>
    </row>
    <row r="78">
      <c r="A78" s="4" t="inlineStr">
        <is>
          <t>GNMA | Measured on recurring basis</t>
        </is>
      </c>
    </row>
    <row r="79">
      <c r="A79" s="3" t="inlineStr">
        <is>
          <t>Assets and liabilities measured at fair value on a recurring basis</t>
        </is>
      </c>
    </row>
    <row r="80">
      <c r="A80" s="4" t="inlineStr">
        <is>
          <t>Residential mortgage-backed securities:</t>
        </is>
      </c>
      <c r="B80" s="5" t="n">
        <v>19887</v>
      </c>
      <c r="C80" s="5" t="n">
        <v>23026</v>
      </c>
    </row>
    <row r="81">
      <c r="A81" s="4" t="inlineStr">
        <is>
          <t>Collateralized mortgage obligations:</t>
        </is>
      </c>
      <c r="B81" s="5" t="n">
        <v>490520</v>
      </c>
      <c r="C81" s="5" t="n">
        <v>343409</v>
      </c>
    </row>
    <row r="82">
      <c r="A82" s="4" t="inlineStr">
        <is>
          <t>GNMA | Measured on recurring basis | Level 1</t>
        </is>
      </c>
    </row>
    <row r="83">
      <c r="A83" s="3" t="inlineStr">
        <is>
          <t>Assets and liabilities measured at fair value on a recurring basis</t>
        </is>
      </c>
    </row>
    <row r="84">
      <c r="A84" s="4" t="inlineStr">
        <is>
          <t>Residential mortgage-backed securities:</t>
        </is>
      </c>
      <c r="B84" s="5" t="n">
        <v>0</v>
      </c>
      <c r="C84" s="5" t="n">
        <v>0</v>
      </c>
    </row>
    <row r="85">
      <c r="A85" s="4" t="inlineStr">
        <is>
          <t>Collateralized mortgage obligations:</t>
        </is>
      </c>
      <c r="B85" s="5" t="n">
        <v>0</v>
      </c>
      <c r="C85" s="5" t="n">
        <v>0</v>
      </c>
    </row>
    <row r="86">
      <c r="A86" s="4" t="inlineStr">
        <is>
          <t>GNMA | Measured on recurring basis | Level 2</t>
        </is>
      </c>
    </row>
    <row r="87">
      <c r="A87" s="3" t="inlineStr">
        <is>
          <t>Assets and liabilities measured at fair value on a recurring basis</t>
        </is>
      </c>
    </row>
    <row r="88">
      <c r="A88" s="4" t="inlineStr">
        <is>
          <t>Residential mortgage-backed securities:</t>
        </is>
      </c>
      <c r="B88" s="5" t="n">
        <v>19887</v>
      </c>
      <c r="C88" s="5" t="n">
        <v>23026</v>
      </c>
    </row>
    <row r="89">
      <c r="A89" s="4" t="inlineStr">
        <is>
          <t>Collateralized mortgage obligations:</t>
        </is>
      </c>
      <c r="B89" s="5" t="n">
        <v>490520</v>
      </c>
      <c r="C89" s="5" t="n">
        <v>343409</v>
      </c>
    </row>
    <row r="90">
      <c r="A90" s="4" t="inlineStr">
        <is>
          <t>GNMA | Measured on recurring basis | Level 3</t>
        </is>
      </c>
    </row>
    <row r="91">
      <c r="A91" s="3" t="inlineStr">
        <is>
          <t>Assets and liabilities measured at fair value on a recurring basis</t>
        </is>
      </c>
    </row>
    <row r="92">
      <c r="A92" s="4" t="inlineStr">
        <is>
          <t>Residential mortgage-backed securities:</t>
        </is>
      </c>
      <c r="B92" s="5" t="n">
        <v>0</v>
      </c>
      <c r="C92" s="5" t="n">
        <v>0</v>
      </c>
    </row>
    <row r="93">
      <c r="A93" s="4" t="inlineStr">
        <is>
          <t>Collateralized mortgage obligations:</t>
        </is>
      </c>
      <c r="B93" s="5" t="n">
        <v>0</v>
      </c>
      <c r="C93" s="5" t="n">
        <v>0</v>
      </c>
    </row>
    <row r="94">
      <c r="A94" s="4" t="inlineStr">
        <is>
          <t>FNMA | Measured on recurring basis</t>
        </is>
      </c>
    </row>
    <row r="95">
      <c r="A95" s="3" t="inlineStr">
        <is>
          <t>Assets and liabilities measured at fair value on a recurring basis</t>
        </is>
      </c>
    </row>
    <row r="96">
      <c r="A96" s="4" t="inlineStr">
        <is>
          <t>Residential mortgage-backed securities:</t>
        </is>
      </c>
      <c r="B96" s="5" t="n">
        <v>184700</v>
      </c>
      <c r="C96" s="5" t="n">
        <v>203571</v>
      </c>
    </row>
    <row r="97">
      <c r="A97" s="4" t="inlineStr">
        <is>
          <t>Collateralized mortgage obligations:</t>
        </is>
      </c>
      <c r="B97" s="5" t="n">
        <v>306516</v>
      </c>
      <c r="C97" s="5" t="n">
        <v>262109</v>
      </c>
    </row>
    <row r="98">
      <c r="A98" s="4" t="inlineStr">
        <is>
          <t>FNMA | Measured on recurring basis | Level 1</t>
        </is>
      </c>
    </row>
    <row r="99">
      <c r="A99" s="3" t="inlineStr">
        <is>
          <t>Assets and liabilities measured at fair value on a recurring basis</t>
        </is>
      </c>
    </row>
    <row r="100">
      <c r="A100" s="4" t="inlineStr">
        <is>
          <t>Residential mortgage-backed securities:</t>
        </is>
      </c>
      <c r="B100" s="5" t="n">
        <v>0</v>
      </c>
      <c r="C100" s="5" t="n">
        <v>0</v>
      </c>
    </row>
    <row r="101">
      <c r="A101" s="4" t="inlineStr">
        <is>
          <t>Collateralized mortgage obligations:</t>
        </is>
      </c>
      <c r="B101" s="5" t="n">
        <v>0</v>
      </c>
      <c r="C101" s="5" t="n">
        <v>0</v>
      </c>
    </row>
    <row r="102">
      <c r="A102" s="4" t="inlineStr">
        <is>
          <t>FNMA | Measured on recurring basis | Level 2</t>
        </is>
      </c>
    </row>
    <row r="103">
      <c r="A103" s="3" t="inlineStr">
        <is>
          <t>Assets and liabilities measured at fair value on a recurring basis</t>
        </is>
      </c>
    </row>
    <row r="104">
      <c r="A104" s="4" t="inlineStr">
        <is>
          <t>Residential mortgage-backed securities:</t>
        </is>
      </c>
      <c r="B104" s="5" t="n">
        <v>184700</v>
      </c>
      <c r="C104" s="5" t="n">
        <v>203571</v>
      </c>
    </row>
    <row r="105">
      <c r="A105" s="4" t="inlineStr">
        <is>
          <t>Collateralized mortgage obligations:</t>
        </is>
      </c>
      <c r="B105" s="5" t="n">
        <v>306516</v>
      </c>
      <c r="C105" s="5" t="n">
        <v>262109</v>
      </c>
    </row>
    <row r="106">
      <c r="A106" s="4" t="inlineStr">
        <is>
          <t>FNMA | Measured on recurring basis | Level 3</t>
        </is>
      </c>
    </row>
    <row r="107">
      <c r="A107" s="3" t="inlineStr">
        <is>
          <t>Assets and liabilities measured at fair value on a recurring basis</t>
        </is>
      </c>
    </row>
    <row r="108">
      <c r="A108" s="4" t="inlineStr">
        <is>
          <t>Residential mortgage-backed securities:</t>
        </is>
      </c>
      <c r="B108" s="5" t="n">
        <v>0</v>
      </c>
      <c r="C108" s="5" t="n">
        <v>0</v>
      </c>
    </row>
    <row r="109">
      <c r="A109" s="4" t="inlineStr">
        <is>
          <t>Collateralized mortgage obligations:</t>
        </is>
      </c>
      <c r="B109" s="5" t="n">
        <v>0</v>
      </c>
      <c r="C109" s="5" t="n">
        <v>0</v>
      </c>
    </row>
    <row r="110">
      <c r="A110" s="4" t="inlineStr">
        <is>
          <t>FHLMC | Measured on recurring basis</t>
        </is>
      </c>
    </row>
    <row r="111">
      <c r="A111" s="3" t="inlineStr">
        <is>
          <t>Assets and liabilities measured at fair value on a recurring basis</t>
        </is>
      </c>
    </row>
    <row r="112">
      <c r="A112" s="4" t="inlineStr">
        <is>
          <t>Residential mortgage-backed securities:</t>
        </is>
      </c>
      <c r="B112" s="5" t="n">
        <v>114475</v>
      </c>
      <c r="C112" s="5" t="n">
        <v>134572</v>
      </c>
    </row>
    <row r="113">
      <c r="A113" s="4" t="inlineStr">
        <is>
          <t>Collateralized mortgage obligations:</t>
        </is>
      </c>
      <c r="B113" s="5" t="n">
        <v>236337</v>
      </c>
      <c r="C113" s="5" t="n">
        <v>179552</v>
      </c>
    </row>
    <row r="114">
      <c r="A114" s="4" t="inlineStr">
        <is>
          <t>FHLMC | Measured on recurring basis | Level 1</t>
        </is>
      </c>
    </row>
    <row r="115">
      <c r="A115" s="3" t="inlineStr">
        <is>
          <t>Assets and liabilities measured at fair value on a recurring basis</t>
        </is>
      </c>
    </row>
    <row r="116">
      <c r="A116" s="4" t="inlineStr">
        <is>
          <t>Residential mortgage-backed securities:</t>
        </is>
      </c>
      <c r="B116" s="5" t="n">
        <v>0</v>
      </c>
      <c r="C116" s="5" t="n">
        <v>0</v>
      </c>
    </row>
    <row r="117">
      <c r="A117" s="4" t="inlineStr">
        <is>
          <t>Collateralized mortgage obligations:</t>
        </is>
      </c>
      <c r="B117" s="5" t="n">
        <v>0</v>
      </c>
      <c r="C117" s="5" t="n">
        <v>0</v>
      </c>
    </row>
    <row r="118">
      <c r="A118" s="4" t="inlineStr">
        <is>
          <t>FHLMC | Measured on recurring basis | Level 2</t>
        </is>
      </c>
    </row>
    <row r="119">
      <c r="A119" s="3" t="inlineStr">
        <is>
          <t>Assets and liabilities measured at fair value on a recurring basis</t>
        </is>
      </c>
    </row>
    <row r="120">
      <c r="A120" s="4" t="inlineStr">
        <is>
          <t>Residential mortgage-backed securities:</t>
        </is>
      </c>
      <c r="B120" s="5" t="n">
        <v>114475</v>
      </c>
      <c r="C120" s="5" t="n">
        <v>134572</v>
      </c>
    </row>
    <row r="121">
      <c r="A121" s="4" t="inlineStr">
        <is>
          <t>Collateralized mortgage obligations:</t>
        </is>
      </c>
      <c r="B121" s="5" t="n">
        <v>236337</v>
      </c>
      <c r="C121" s="5" t="n">
        <v>179552</v>
      </c>
    </row>
    <row r="122">
      <c r="A122" s="4" t="inlineStr">
        <is>
          <t>FHLMC | Measured on recurring basis | Level 3</t>
        </is>
      </c>
    </row>
    <row r="123">
      <c r="A123" s="3" t="inlineStr">
        <is>
          <t>Assets and liabilities measured at fair value on a recurring basis</t>
        </is>
      </c>
    </row>
    <row r="124">
      <c r="A124" s="4" t="inlineStr">
        <is>
          <t>Residential mortgage-backed securities:</t>
        </is>
      </c>
      <c r="B124" s="5" t="n">
        <v>0</v>
      </c>
      <c r="C124" s="5" t="n">
        <v>0</v>
      </c>
    </row>
    <row r="125">
      <c r="A125" s="4" t="inlineStr">
        <is>
          <t>Collateralized mortgage obligations:</t>
        </is>
      </c>
      <c r="B125" s="5" t="n">
        <v>0</v>
      </c>
      <c r="C125" s="5" t="n">
        <v>0</v>
      </c>
    </row>
    <row r="126">
      <c r="A126" s="4" t="inlineStr">
        <is>
          <t>Non-agency | Measured on recurring basis</t>
        </is>
      </c>
    </row>
    <row r="127">
      <c r="A127" s="3" t="inlineStr">
        <is>
          <t>Assets and liabilities measured at fair value on a recurring basis</t>
        </is>
      </c>
    </row>
    <row r="128">
      <c r="A128" s="4" t="inlineStr">
        <is>
          <t>Residential mortgage-backed securities:</t>
        </is>
      </c>
      <c r="B128" s="5" t="n">
        <v>448</v>
      </c>
      <c r="C128" s="5" t="n">
        <v>465</v>
      </c>
    </row>
    <row r="129">
      <c r="A129" s="4" t="inlineStr">
        <is>
          <t>Non-agency | Measured on recurring basis | Level 1</t>
        </is>
      </c>
    </row>
    <row r="130">
      <c r="A130" s="3" t="inlineStr">
        <is>
          <t>Assets and liabilities measured at fair value on a recurring basis</t>
        </is>
      </c>
    </row>
    <row r="131">
      <c r="A131" s="4" t="inlineStr">
        <is>
          <t>Residential mortgage-backed securities:</t>
        </is>
      </c>
      <c r="B131" s="5" t="n">
        <v>0</v>
      </c>
      <c r="C131" s="5" t="n">
        <v>0</v>
      </c>
    </row>
    <row r="132">
      <c r="A132" s="4" t="inlineStr">
        <is>
          <t>Non-agency | Measured on recurring basis | Level 2</t>
        </is>
      </c>
    </row>
    <row r="133">
      <c r="A133" s="3" t="inlineStr">
        <is>
          <t>Assets and liabilities measured at fair value on a recurring basis</t>
        </is>
      </c>
    </row>
    <row r="134">
      <c r="A134" s="4" t="inlineStr">
        <is>
          <t>Residential mortgage-backed securities:</t>
        </is>
      </c>
      <c r="B134" s="5" t="n">
        <v>448</v>
      </c>
      <c r="C134" s="5" t="n">
        <v>465</v>
      </c>
    </row>
    <row r="135">
      <c r="A135" s="4" t="inlineStr">
        <is>
          <t>Non-agency | Measured on recurring basis | Level 3</t>
        </is>
      </c>
    </row>
    <row r="136">
      <c r="A136" s="3" t="inlineStr">
        <is>
          <t>Assets and liabilities measured at fair value on a recurring basis</t>
        </is>
      </c>
    </row>
    <row r="137">
      <c r="A137" s="4" t="inlineStr">
        <is>
          <t>Residential mortgage-backed securities:</t>
        </is>
      </c>
      <c r="B137" s="5" t="n">
        <v>0</v>
      </c>
      <c r="C137" s="5" t="n">
        <v>0</v>
      </c>
    </row>
    <row r="138">
      <c r="A138" s="4" t="inlineStr">
        <is>
          <t>Interest rate lock commitments | Level 1</t>
        </is>
      </c>
    </row>
    <row r="139">
      <c r="A139" s="3" t="inlineStr">
        <is>
          <t>Assets and liabilities measured at fair value on a recurring basis</t>
        </is>
      </c>
    </row>
    <row r="140">
      <c r="A140" s="4" t="inlineStr">
        <is>
          <t>Derivative assets</t>
        </is>
      </c>
      <c r="B140" s="5" t="n">
        <v>0</v>
      </c>
      <c r="C140" s="5" t="n">
        <v>0</v>
      </c>
    </row>
    <row r="141">
      <c r="A141" s="4" t="inlineStr">
        <is>
          <t>Interest rate lock commitments | Level 2</t>
        </is>
      </c>
    </row>
    <row r="142">
      <c r="A142" s="3" t="inlineStr">
        <is>
          <t>Assets and liabilities measured at fair value on a recurring basis</t>
        </is>
      </c>
    </row>
    <row r="143">
      <c r="A143" s="4" t="inlineStr">
        <is>
          <t>Derivative assets</t>
        </is>
      </c>
      <c r="B143" s="5" t="n">
        <v>0</v>
      </c>
      <c r="C143" s="5" t="n">
        <v>0</v>
      </c>
    </row>
    <row r="144">
      <c r="A144" s="4" t="inlineStr">
        <is>
          <t>Interest rate lock commitments | Level 3</t>
        </is>
      </c>
    </row>
    <row r="145">
      <c r="A145" s="3" t="inlineStr">
        <is>
          <t>Assets and liabilities measured at fair value on a recurring basis</t>
        </is>
      </c>
    </row>
    <row r="146">
      <c r="A146" s="4" t="inlineStr">
        <is>
          <t>Derivative assets</t>
        </is>
      </c>
      <c r="B146" s="5" t="n">
        <v>3608</v>
      </c>
      <c r="C146" s="5" t="n">
        <v>6465</v>
      </c>
    </row>
    <row r="147">
      <c r="A147" s="4" t="inlineStr">
        <is>
          <t>Interest rate lock commitments | Measured on recurring basis</t>
        </is>
      </c>
    </row>
    <row r="148">
      <c r="A148" s="3" t="inlineStr">
        <is>
          <t>Assets and liabilities measured at fair value on a recurring basis</t>
        </is>
      </c>
    </row>
    <row r="149">
      <c r="A149" s="4" t="inlineStr">
        <is>
          <t>Derivative assets</t>
        </is>
      </c>
      <c r="B149" s="5" t="n">
        <v>3608</v>
      </c>
      <c r="C149" s="5" t="n">
        <v>6465</v>
      </c>
    </row>
    <row r="150">
      <c r="A150" s="4" t="inlineStr">
        <is>
          <t>Interest rate lock commitments | Measured on recurring basis | Level 1</t>
        </is>
      </c>
    </row>
    <row r="151">
      <c r="A151" s="3" t="inlineStr">
        <is>
          <t>Assets and liabilities measured at fair value on a recurring basis</t>
        </is>
      </c>
    </row>
    <row r="152">
      <c r="A152" s="4" t="inlineStr">
        <is>
          <t>Derivative assets</t>
        </is>
      </c>
      <c r="B152" s="5" t="n">
        <v>0</v>
      </c>
      <c r="C152" s="5" t="n">
        <v>0</v>
      </c>
    </row>
    <row r="153">
      <c r="A153" s="4" t="inlineStr">
        <is>
          <t>Interest rate lock commitments | Measured on recurring basis | Level 2</t>
        </is>
      </c>
    </row>
    <row r="154">
      <c r="A154" s="3" t="inlineStr">
        <is>
          <t>Assets and liabilities measured at fair value on a recurring basis</t>
        </is>
      </c>
    </row>
    <row r="155">
      <c r="A155" s="4" t="inlineStr">
        <is>
          <t>Derivative assets</t>
        </is>
      </c>
      <c r="B155" s="5" t="n">
        <v>0</v>
      </c>
      <c r="C155" s="5" t="n">
        <v>0</v>
      </c>
    </row>
    <row r="156">
      <c r="A156" s="4" t="inlineStr">
        <is>
          <t>Interest rate lock commitments | Measured on recurring basis | Level 3</t>
        </is>
      </c>
    </row>
    <row r="157">
      <c r="A157" s="3" t="inlineStr">
        <is>
          <t>Assets and liabilities measured at fair value on a recurring basis</t>
        </is>
      </c>
    </row>
    <row r="158">
      <c r="A158" s="4" t="inlineStr">
        <is>
          <t>Derivative assets</t>
        </is>
      </c>
      <c r="B158" s="5" t="n">
        <v>3608</v>
      </c>
      <c r="C158" s="5" t="n">
        <v>6465</v>
      </c>
    </row>
    <row r="159">
      <c r="A159" s="4" t="inlineStr">
        <is>
          <t>Forward commitments | Level 1</t>
        </is>
      </c>
    </row>
    <row r="160">
      <c r="A160" s="3" t="inlineStr">
        <is>
          <t>Assets and liabilities measured at fair value on a recurring basis</t>
        </is>
      </c>
    </row>
    <row r="161">
      <c r="A161" s="4" t="inlineStr">
        <is>
          <t>Derivative assets</t>
        </is>
      </c>
      <c r="B161" s="5" t="n">
        <v>0</v>
      </c>
      <c r="C161" s="5" t="n">
        <v>0</v>
      </c>
    </row>
    <row r="162">
      <c r="A162" s="4" t="inlineStr">
        <is>
          <t>Forward commitments | Level 2</t>
        </is>
      </c>
    </row>
    <row r="163">
      <c r="A163" s="3" t="inlineStr">
        <is>
          <t>Assets and liabilities measured at fair value on a recurring basis</t>
        </is>
      </c>
    </row>
    <row r="164">
      <c r="A164" s="4" t="inlineStr">
        <is>
          <t>Derivative assets</t>
        </is>
      </c>
      <c r="B164" s="5" t="n">
        <v>393</v>
      </c>
      <c r="C164" s="5" t="n">
        <v>1105</v>
      </c>
    </row>
    <row r="165">
      <c r="A165" s="4" t="inlineStr">
        <is>
          <t>Forward commitments | Level 3</t>
        </is>
      </c>
    </row>
    <row r="166">
      <c r="A166" s="3" t="inlineStr">
        <is>
          <t>Assets and liabilities measured at fair value on a recurring basis</t>
        </is>
      </c>
    </row>
    <row r="167">
      <c r="A167" s="4" t="inlineStr">
        <is>
          <t>Derivative assets</t>
        </is>
      </c>
      <c r="B167" s="5" t="n">
        <v>0</v>
      </c>
      <c r="C167" s="5" t="n">
        <v>0</v>
      </c>
    </row>
    <row r="168">
      <c r="A168" s="4" t="inlineStr">
        <is>
          <t>Forward commitments | Measured on recurring basis</t>
        </is>
      </c>
    </row>
    <row r="169">
      <c r="A169" s="3" t="inlineStr">
        <is>
          <t>Assets and liabilities measured at fair value on a recurring basis</t>
        </is>
      </c>
    </row>
    <row r="170">
      <c r="A170" s="4" t="inlineStr">
        <is>
          <t>Derivative assets</t>
        </is>
      </c>
      <c r="B170" s="5" t="n">
        <v>393</v>
      </c>
      <c r="C170" s="5" t="n">
        <v>1105</v>
      </c>
    </row>
    <row r="171">
      <c r="A171" s="4" t="inlineStr">
        <is>
          <t>Forward commitments | Measured on recurring basis | Level 1</t>
        </is>
      </c>
    </row>
    <row r="172">
      <c r="A172" s="3" t="inlineStr">
        <is>
          <t>Assets and liabilities measured at fair value on a recurring basis</t>
        </is>
      </c>
    </row>
    <row r="173">
      <c r="A173" s="4" t="inlineStr">
        <is>
          <t>Derivative assets</t>
        </is>
      </c>
      <c r="B173" s="5" t="n">
        <v>0</v>
      </c>
      <c r="C173" s="5" t="n">
        <v>0</v>
      </c>
    </row>
    <row r="174">
      <c r="A174" s="4" t="inlineStr">
        <is>
          <t>Forward commitments | Measured on recurring basis | Level 2</t>
        </is>
      </c>
    </row>
    <row r="175">
      <c r="A175" s="3" t="inlineStr">
        <is>
          <t>Assets and liabilities measured at fair value on a recurring basis</t>
        </is>
      </c>
    </row>
    <row r="176">
      <c r="A176" s="4" t="inlineStr">
        <is>
          <t>Derivative assets</t>
        </is>
      </c>
      <c r="B176" s="5" t="n">
        <v>393</v>
      </c>
      <c r="C176" s="5" t="n">
        <v>1105</v>
      </c>
    </row>
    <row r="177">
      <c r="A177" s="4" t="inlineStr">
        <is>
          <t>Forward commitments | Measured on recurring basis | Level 3</t>
        </is>
      </c>
    </row>
    <row r="178">
      <c r="A178" s="3" t="inlineStr">
        <is>
          <t>Assets and liabilities measured at fair value on a recurring basis</t>
        </is>
      </c>
    </row>
    <row r="179">
      <c r="A179" s="4" t="inlineStr">
        <is>
          <t>Derivative assets</t>
        </is>
      </c>
      <c r="B179" s="5" t="n">
        <v>0</v>
      </c>
      <c r="C179" s="5" t="n">
        <v>0</v>
      </c>
    </row>
    <row r="180">
      <c r="A180" s="4" t="inlineStr">
        <is>
          <t>Foreign exchange swaps | Level 1</t>
        </is>
      </c>
    </row>
    <row r="181">
      <c r="A181" s="3" t="inlineStr">
        <is>
          <t>Assets and liabilities measured at fair value on a recurring basis</t>
        </is>
      </c>
    </row>
    <row r="182">
      <c r="A182" s="4" t="inlineStr">
        <is>
          <t>Derivative assets</t>
        </is>
      </c>
      <c r="B182" s="5" t="n">
        <v>0</v>
      </c>
    </row>
    <row r="183">
      <c r="A183" s="4" t="inlineStr">
        <is>
          <t>Derivative liabilities</t>
        </is>
      </c>
      <c r="B183" s="5" t="n">
        <v>0</v>
      </c>
    </row>
    <row r="184">
      <c r="A184" s="4" t="inlineStr">
        <is>
          <t>Foreign exchange swaps | Level 2</t>
        </is>
      </c>
    </row>
    <row r="185">
      <c r="A185" s="3" t="inlineStr">
        <is>
          <t>Assets and liabilities measured at fair value on a recurring basis</t>
        </is>
      </c>
    </row>
    <row r="186">
      <c r="A186" s="4" t="inlineStr">
        <is>
          <t>Derivative assets</t>
        </is>
      </c>
      <c r="B186" s="5" t="n">
        <v>94</v>
      </c>
    </row>
    <row r="187">
      <c r="A187" s="4" t="inlineStr">
        <is>
          <t>Derivative liabilities</t>
        </is>
      </c>
      <c r="B187" s="5" t="n">
        <v>4</v>
      </c>
    </row>
    <row r="188">
      <c r="A188" s="4" t="inlineStr">
        <is>
          <t>Foreign exchange swaps | Level 3</t>
        </is>
      </c>
    </row>
    <row r="189">
      <c r="A189" s="3" t="inlineStr">
        <is>
          <t>Assets and liabilities measured at fair value on a recurring basis</t>
        </is>
      </c>
    </row>
    <row r="190">
      <c r="A190" s="4" t="inlineStr">
        <is>
          <t>Derivative assets</t>
        </is>
      </c>
      <c r="B190" s="5" t="n">
        <v>0</v>
      </c>
    </row>
    <row r="191">
      <c r="A191" s="4" t="inlineStr">
        <is>
          <t>Derivative liabilities</t>
        </is>
      </c>
      <c r="B191" s="5" t="n">
        <v>0</v>
      </c>
    </row>
    <row r="192">
      <c r="A192" s="4" t="inlineStr">
        <is>
          <t>Foreign exchange swaps | Measured on recurring basis</t>
        </is>
      </c>
    </row>
    <row r="193">
      <c r="A193" s="3" t="inlineStr">
        <is>
          <t>Assets and liabilities measured at fair value on a recurring basis</t>
        </is>
      </c>
    </row>
    <row r="194">
      <c r="A194" s="4" t="inlineStr">
        <is>
          <t>Derivative assets</t>
        </is>
      </c>
      <c r="B194" s="5" t="n">
        <v>94</v>
      </c>
    </row>
    <row r="195">
      <c r="A195" s="4" t="inlineStr">
        <is>
          <t>Derivative liabilities</t>
        </is>
      </c>
      <c r="B195" s="5" t="n">
        <v>4</v>
      </c>
    </row>
    <row r="196">
      <c r="A196" s="4" t="inlineStr">
        <is>
          <t>Foreign exchange swaps | Measured on recurring basis | Level 1</t>
        </is>
      </c>
    </row>
    <row r="197">
      <c r="A197" s="3" t="inlineStr">
        <is>
          <t>Assets and liabilities measured at fair value on a recurring basis</t>
        </is>
      </c>
    </row>
    <row r="198">
      <c r="A198" s="4" t="inlineStr">
        <is>
          <t>Derivative assets</t>
        </is>
      </c>
      <c r="B198" s="5" t="n">
        <v>0</v>
      </c>
    </row>
    <row r="199">
      <c r="A199" s="4" t="inlineStr">
        <is>
          <t>Derivative liabilities</t>
        </is>
      </c>
      <c r="B199" s="5" t="n">
        <v>0</v>
      </c>
    </row>
    <row r="200">
      <c r="A200" s="4" t="inlineStr">
        <is>
          <t>Foreign exchange swaps | Measured on recurring basis | Level 2</t>
        </is>
      </c>
    </row>
    <row r="201">
      <c r="A201" s="3" t="inlineStr">
        <is>
          <t>Assets and liabilities measured at fair value on a recurring basis</t>
        </is>
      </c>
    </row>
    <row r="202">
      <c r="A202" s="4" t="inlineStr">
        <is>
          <t>Derivative assets</t>
        </is>
      </c>
      <c r="B202" s="5" t="n">
        <v>94</v>
      </c>
    </row>
    <row r="203">
      <c r="A203" s="4" t="inlineStr">
        <is>
          <t>Derivative liabilities</t>
        </is>
      </c>
      <c r="B203" s="5" t="n">
        <v>4</v>
      </c>
    </row>
    <row r="204">
      <c r="A204" s="4" t="inlineStr">
        <is>
          <t>Foreign exchange swaps | Measured on recurring basis | Level 3</t>
        </is>
      </c>
    </row>
    <row r="205">
      <c r="A205" s="3" t="inlineStr">
        <is>
          <t>Assets and liabilities measured at fair value on a recurring basis</t>
        </is>
      </c>
    </row>
    <row r="206">
      <c r="A206" s="4" t="inlineStr">
        <is>
          <t>Derivative assets</t>
        </is>
      </c>
      <c r="B206" s="5" t="n">
        <v>0</v>
      </c>
    </row>
    <row r="207">
      <c r="A207" s="4" t="inlineStr">
        <is>
          <t>Derivative liabilities</t>
        </is>
      </c>
      <c r="B207" s="5" t="n">
        <v>0</v>
      </c>
    </row>
    <row r="208">
      <c r="A208" s="4" t="inlineStr">
        <is>
          <t>Interest rate swaps not designated as hedging instruments | Level 1</t>
        </is>
      </c>
    </row>
    <row r="209">
      <c r="A209" s="3" t="inlineStr">
        <is>
          <t>Assets and liabilities measured at fair value on a recurring basis</t>
        </is>
      </c>
    </row>
    <row r="210">
      <c r="A210" s="4" t="inlineStr">
        <is>
          <t>Derivative assets</t>
        </is>
      </c>
      <c r="B210" s="5" t="n">
        <v>0</v>
      </c>
      <c r="C210" s="5" t="n">
        <v>0</v>
      </c>
    </row>
    <row r="211">
      <c r="A211" s="4" t="inlineStr">
        <is>
          <t>Interest rate swaps not designated as hedging instruments | Level 1 | Interest rate swaps not designated as hedging instruments</t>
        </is>
      </c>
    </row>
    <row r="212">
      <c r="A212" s="3" t="inlineStr">
        <is>
          <t>Assets and liabilities measured at fair value on a recurring basis</t>
        </is>
      </c>
    </row>
    <row r="213">
      <c r="A213" s="4" t="inlineStr">
        <is>
          <t>Derivative liabilities</t>
        </is>
      </c>
      <c r="B213" s="5" t="n">
        <v>0</v>
      </c>
      <c r="C213" s="5" t="n">
        <v>0</v>
      </c>
    </row>
    <row r="214">
      <c r="A214" s="4" t="inlineStr">
        <is>
          <t>Interest rate swaps not designated as hedging instruments | Level 2</t>
        </is>
      </c>
    </row>
    <row r="215">
      <c r="A215" s="3" t="inlineStr">
        <is>
          <t>Assets and liabilities measured at fair value on a recurring basis</t>
        </is>
      </c>
    </row>
    <row r="216">
      <c r="A216" s="4" t="inlineStr">
        <is>
          <t>Derivative assets</t>
        </is>
      </c>
      <c r="B216" s="5" t="n">
        <v>38054</v>
      </c>
      <c r="C216" s="5" t="n">
        <v>53863</v>
      </c>
    </row>
    <row r="217">
      <c r="A217" s="4" t="inlineStr">
        <is>
          <t>Interest rate swaps not designated as hedging instruments | Level 2 | Interest rate swaps not designated as hedging instruments</t>
        </is>
      </c>
    </row>
    <row r="218">
      <c r="A218" s="3" t="inlineStr">
        <is>
          <t>Assets and liabilities measured at fair value on a recurring basis</t>
        </is>
      </c>
    </row>
    <row r="219">
      <c r="A219" s="4" t="inlineStr">
        <is>
          <t>Derivative liabilities</t>
        </is>
      </c>
      <c r="B219" s="5" t="n">
        <v>38349</v>
      </c>
      <c r="C219" s="5" t="n">
        <v>54579</v>
      </c>
    </row>
    <row r="220">
      <c r="A220" s="4" t="inlineStr">
        <is>
          <t>Interest rate swaps not designated as hedging instruments | Level 3</t>
        </is>
      </c>
    </row>
    <row r="221">
      <c r="A221" s="3" t="inlineStr">
        <is>
          <t>Assets and liabilities measured at fair value on a recurring basis</t>
        </is>
      </c>
    </row>
    <row r="222">
      <c r="A222" s="4" t="inlineStr">
        <is>
          <t>Derivative assets</t>
        </is>
      </c>
      <c r="B222" s="5" t="n">
        <v>0</v>
      </c>
      <c r="C222" s="5" t="n">
        <v>0</v>
      </c>
    </row>
    <row r="223">
      <c r="A223" s="4" t="inlineStr">
        <is>
          <t>Interest rate swaps not designated as hedging instruments | Level 3 | Interest rate swaps not designated as hedging instruments</t>
        </is>
      </c>
    </row>
    <row r="224">
      <c r="A224" s="3" t="inlineStr">
        <is>
          <t>Assets and liabilities measured at fair value on a recurring basis</t>
        </is>
      </c>
    </row>
    <row r="225">
      <c r="A225" s="4" t="inlineStr">
        <is>
          <t>Derivative liabilities</t>
        </is>
      </c>
      <c r="B225" s="5" t="n">
        <v>0</v>
      </c>
      <c r="C225" s="5" t="n">
        <v>0</v>
      </c>
    </row>
    <row r="226">
      <c r="A226" s="4" t="inlineStr">
        <is>
          <t>Interest rate swaps not designated as hedging instruments | Measured on recurring basis</t>
        </is>
      </c>
    </row>
    <row r="227">
      <c r="A227" s="3" t="inlineStr">
        <is>
          <t>Assets and liabilities measured at fair value on a recurring basis</t>
        </is>
      </c>
    </row>
    <row r="228">
      <c r="A228" s="4" t="inlineStr">
        <is>
          <t>Derivative assets</t>
        </is>
      </c>
      <c r="C228" s="5" t="n">
        <v>53863</v>
      </c>
    </row>
    <row r="229">
      <c r="A229" s="4" t="inlineStr">
        <is>
          <t>Derivative liabilities</t>
        </is>
      </c>
      <c r="C229" s="5" t="n">
        <v>54579</v>
      </c>
    </row>
    <row r="230">
      <c r="A230" s="4" t="inlineStr">
        <is>
          <t>Interest rate swaps not designated as hedging instruments | Measured on recurring basis | Interest rate swaps not designated as hedging instruments</t>
        </is>
      </c>
    </row>
    <row r="231">
      <c r="A231" s="3" t="inlineStr">
        <is>
          <t>Assets and liabilities measured at fair value on a recurring basis</t>
        </is>
      </c>
    </row>
    <row r="232">
      <c r="A232" s="4" t="inlineStr">
        <is>
          <t>Derivative assets</t>
        </is>
      </c>
      <c r="B232" s="5" t="n">
        <v>38054</v>
      </c>
    </row>
    <row r="233">
      <c r="A233" s="4" t="inlineStr">
        <is>
          <t>Derivative liabilities</t>
        </is>
      </c>
      <c r="B233" s="5" t="n">
        <v>38349</v>
      </c>
    </row>
    <row r="234">
      <c r="A234" s="4" t="inlineStr">
        <is>
          <t>Interest rate swaps not designated as hedging instruments | Measured on recurring basis | Level 1</t>
        </is>
      </c>
    </row>
    <row r="235">
      <c r="A235" s="3" t="inlineStr">
        <is>
          <t>Assets and liabilities measured at fair value on a recurring basis</t>
        </is>
      </c>
    </row>
    <row r="236">
      <c r="A236" s="4" t="inlineStr">
        <is>
          <t>Derivative assets</t>
        </is>
      </c>
      <c r="C236" s="5" t="n">
        <v>0</v>
      </c>
    </row>
    <row r="237">
      <c r="A237" s="4" t="inlineStr">
        <is>
          <t>Derivative liabilities</t>
        </is>
      </c>
      <c r="C237" s="5" t="n">
        <v>0</v>
      </c>
    </row>
    <row r="238">
      <c r="A238" s="4" t="inlineStr">
        <is>
          <t>Interest rate swaps not designated as hedging instruments | Measured on recurring basis | Level 1 | Interest rate swaps not designated as hedging instruments</t>
        </is>
      </c>
    </row>
    <row r="239">
      <c r="A239" s="3" t="inlineStr">
        <is>
          <t>Assets and liabilities measured at fair value on a recurring basis</t>
        </is>
      </c>
    </row>
    <row r="240">
      <c r="A240" s="4" t="inlineStr">
        <is>
          <t>Derivative assets</t>
        </is>
      </c>
      <c r="B240" s="5" t="n">
        <v>0</v>
      </c>
    </row>
    <row r="241">
      <c r="A241" s="4" t="inlineStr">
        <is>
          <t>Derivative liabilities</t>
        </is>
      </c>
      <c r="B241" s="5" t="n">
        <v>0</v>
      </c>
    </row>
    <row r="242">
      <c r="A242" s="4" t="inlineStr">
        <is>
          <t>Interest rate swaps not designated as hedging instruments | Measured on recurring basis | Level 2</t>
        </is>
      </c>
    </row>
    <row r="243">
      <c r="A243" s="3" t="inlineStr">
        <is>
          <t>Assets and liabilities measured at fair value on a recurring basis</t>
        </is>
      </c>
    </row>
    <row r="244">
      <c r="A244" s="4" t="inlineStr">
        <is>
          <t>Derivative assets</t>
        </is>
      </c>
      <c r="C244" s="5" t="n">
        <v>53863</v>
      </c>
    </row>
    <row r="245">
      <c r="A245" s="4" t="inlineStr">
        <is>
          <t>Derivative liabilities</t>
        </is>
      </c>
      <c r="C245" s="5" t="n">
        <v>54579</v>
      </c>
    </row>
    <row r="246">
      <c r="A246" s="4" t="inlineStr">
        <is>
          <t>Interest rate swaps not designated as hedging instruments | Measured on recurring basis | Level 2 | Interest rate swaps not designated as hedging instruments</t>
        </is>
      </c>
    </row>
    <row r="247">
      <c r="A247" s="3" t="inlineStr">
        <is>
          <t>Assets and liabilities measured at fair value on a recurring basis</t>
        </is>
      </c>
    </row>
    <row r="248">
      <c r="A248" s="4" t="inlineStr">
        <is>
          <t>Derivative assets</t>
        </is>
      </c>
      <c r="B248" s="5" t="n">
        <v>38054</v>
      </c>
    </row>
    <row r="249">
      <c r="A249" s="4" t="inlineStr">
        <is>
          <t>Derivative liabilities</t>
        </is>
      </c>
      <c r="B249" s="5" t="n">
        <v>38349</v>
      </c>
    </row>
    <row r="250">
      <c r="A250" s="4" t="inlineStr">
        <is>
          <t>Interest rate swaps not designated as hedging instruments | Measured on recurring basis | Level 3</t>
        </is>
      </c>
    </row>
    <row r="251">
      <c r="A251" s="3" t="inlineStr">
        <is>
          <t>Assets and liabilities measured at fair value on a recurring basis</t>
        </is>
      </c>
    </row>
    <row r="252">
      <c r="A252" s="4" t="inlineStr">
        <is>
          <t>Derivative assets</t>
        </is>
      </c>
      <c r="C252" s="5" t="n">
        <v>0</v>
      </c>
    </row>
    <row r="253">
      <c r="A253" s="4" t="inlineStr">
        <is>
          <t>Derivative liabilities</t>
        </is>
      </c>
      <c r="C253" s="5" t="n">
        <v>0</v>
      </c>
    </row>
    <row r="254">
      <c r="A254" s="4" t="inlineStr">
        <is>
          <t>Interest rate swaps not designated as hedging instruments | Measured on recurring basis | Level 3 | Interest rate swaps not designated as hedging instruments</t>
        </is>
      </c>
    </row>
    <row r="255">
      <c r="A255" s="3" t="inlineStr">
        <is>
          <t>Assets and liabilities measured at fair value on a recurring basis</t>
        </is>
      </c>
    </row>
    <row r="256">
      <c r="A256" s="4" t="inlineStr">
        <is>
          <t>Derivative assets</t>
        </is>
      </c>
      <c r="B256" s="5" t="n">
        <v>0</v>
      </c>
    </row>
    <row r="257">
      <c r="A257" s="4" t="inlineStr">
        <is>
          <t>Derivative liabilities</t>
        </is>
      </c>
      <c r="B257" s="5" t="n">
        <v>0</v>
      </c>
    </row>
    <row r="258">
      <c r="A258" s="4" t="inlineStr">
        <is>
          <t>Risk participation agreements | Level 1</t>
        </is>
      </c>
    </row>
    <row r="259">
      <c r="A259" s="3" t="inlineStr">
        <is>
          <t>Assets and liabilities measured at fair value on a recurring basis</t>
        </is>
      </c>
    </row>
    <row r="260">
      <c r="A260" s="4" t="inlineStr">
        <is>
          <t>Derivative liabilities</t>
        </is>
      </c>
      <c r="B260" s="5" t="n">
        <v>0</v>
      </c>
      <c r="C260" s="5" t="n">
        <v>0</v>
      </c>
    </row>
    <row r="261">
      <c r="A261" s="4" t="inlineStr">
        <is>
          <t>Risk participation agreements | Level 2</t>
        </is>
      </c>
    </row>
    <row r="262">
      <c r="A262" s="3" t="inlineStr">
        <is>
          <t>Assets and liabilities measured at fair value on a recurring basis</t>
        </is>
      </c>
    </row>
    <row r="263">
      <c r="A263" s="4" t="inlineStr">
        <is>
          <t>Derivative liabilities</t>
        </is>
      </c>
      <c r="B263" s="5" t="n">
        <v>84</v>
      </c>
      <c r="C263" s="5" t="n">
        <v>86</v>
      </c>
    </row>
    <row r="264">
      <c r="A264" s="4" t="inlineStr">
        <is>
          <t>Risk participation agreements | Level 3</t>
        </is>
      </c>
    </row>
    <row r="265">
      <c r="A265" s="3" t="inlineStr">
        <is>
          <t>Assets and liabilities measured at fair value on a recurring basis</t>
        </is>
      </c>
    </row>
    <row r="266">
      <c r="A266" s="4" t="inlineStr">
        <is>
          <t>Derivative liabilities</t>
        </is>
      </c>
      <c r="B266" s="5" t="n">
        <v>0</v>
      </c>
      <c r="C266" s="5" t="n">
        <v>0</v>
      </c>
    </row>
    <row r="267">
      <c r="A267" s="4" t="inlineStr">
        <is>
          <t>Risk participation agreements | Measured on recurring basis</t>
        </is>
      </c>
    </row>
    <row r="268">
      <c r="A268" s="3" t="inlineStr">
        <is>
          <t>Assets and liabilities measured at fair value on a recurring basis</t>
        </is>
      </c>
    </row>
    <row r="269">
      <c r="A269" s="4" t="inlineStr">
        <is>
          <t>Derivative liabilities</t>
        </is>
      </c>
      <c r="B269" s="5" t="n">
        <v>84</v>
      </c>
      <c r="C269" s="5" t="n">
        <v>86</v>
      </c>
    </row>
    <row r="270">
      <c r="A270" s="4" t="inlineStr">
        <is>
          <t>Risk participation agreements | Measured on recurring basis | Level 1</t>
        </is>
      </c>
    </row>
    <row r="271">
      <c r="A271" s="3" t="inlineStr">
        <is>
          <t>Assets and liabilities measured at fair value on a recurring basis</t>
        </is>
      </c>
    </row>
    <row r="272">
      <c r="A272" s="4" t="inlineStr">
        <is>
          <t>Derivative liabilities</t>
        </is>
      </c>
      <c r="B272" s="5" t="n">
        <v>0</v>
      </c>
      <c r="C272" s="5" t="n">
        <v>0</v>
      </c>
    </row>
    <row r="273">
      <c r="A273" s="4" t="inlineStr">
        <is>
          <t>Risk participation agreements | Measured on recurring basis | Level 2</t>
        </is>
      </c>
    </row>
    <row r="274">
      <c r="A274" s="3" t="inlineStr">
        <is>
          <t>Assets and liabilities measured at fair value on a recurring basis</t>
        </is>
      </c>
    </row>
    <row r="275">
      <c r="A275" s="4" t="inlineStr">
        <is>
          <t>Derivative liabilities</t>
        </is>
      </c>
      <c r="B275" s="5" t="n">
        <v>84</v>
      </c>
      <c r="C275" s="5" t="n">
        <v>86</v>
      </c>
    </row>
    <row r="276">
      <c r="A276" s="4" t="inlineStr">
        <is>
          <t>Risk participation agreements | Measured on recurring basis | Level 3</t>
        </is>
      </c>
    </row>
    <row r="277">
      <c r="A277" s="3" t="inlineStr">
        <is>
          <t>Assets and liabilities measured at fair value on a recurring basis</t>
        </is>
      </c>
    </row>
    <row r="278">
      <c r="A278" s="4" t="inlineStr">
        <is>
          <t>Derivative liabilities</t>
        </is>
      </c>
      <c r="B278" s="6" t="n">
        <v>0</v>
      </c>
      <c r="C27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Unrealized holding gains (losses), tax</t>
        </is>
      </c>
      <c r="B4" s="6" t="n">
        <v>-1245</v>
      </c>
      <c r="C4" s="6" t="n">
        <v>-1902</v>
      </c>
      <c r="D4" s="6" t="n">
        <v>4736</v>
      </c>
      <c r="E4" s="6" t="n">
        <v>-5179</v>
      </c>
    </row>
    <row r="5">
      <c r="A5" s="4" t="inlineStr">
        <is>
          <t>Reclassification adjustment for gains included in net income, tax</t>
        </is>
      </c>
      <c r="B5" s="5" t="n">
        <v>43</v>
      </c>
      <c r="C5" s="5" t="n">
        <v>13</v>
      </c>
      <c r="D5" s="5" t="n">
        <v>65</v>
      </c>
      <c r="E5" s="5" t="n">
        <v>-1</v>
      </c>
    </row>
    <row r="6">
      <c r="A6" s="4" t="inlineStr">
        <is>
          <t>Unrealized holding losses on interest rate swaps, tax</t>
        </is>
      </c>
      <c r="B6" s="5" t="n">
        <v>0</v>
      </c>
      <c r="C6" s="5" t="n">
        <v>47</v>
      </c>
      <c r="D6" s="5" t="n">
        <v>0</v>
      </c>
      <c r="E6" s="5" t="n">
        <v>209</v>
      </c>
    </row>
    <row r="7">
      <c r="A7" s="4" t="inlineStr">
        <is>
          <t>Reclassification adjustments for prior period service costs and net losses included in net income, tax</t>
        </is>
      </c>
      <c r="B7" s="6" t="n">
        <v>-128</v>
      </c>
      <c r="C7" s="6" t="n">
        <v>-99</v>
      </c>
      <c r="D7" s="6" t="n">
        <v>-258</v>
      </c>
      <c r="E7" s="6" t="n">
        <v>-19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Financial Instruments - Reconciliation of all Assets and Liabilities Measured at Fair Value on a Recurring Basis Using Significant Unobservable Inputs (Level 3) (Details) - Level 3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all assets and liabilities measured at fair value on a recurring basis using significant unobservable inputs (Level 3)</t>
        </is>
      </c>
    </row>
    <row r="4">
      <c r="A4" s="4" t="inlineStr">
        <is>
          <t>Beginning balance</t>
        </is>
      </c>
      <c r="B4" s="6" t="n">
        <v>5060</v>
      </c>
      <c r="C4" s="6" t="n">
        <v>507</v>
      </c>
      <c r="D4" s="6" t="n">
        <v>6465</v>
      </c>
      <c r="E4" s="6" t="n">
        <v>559</v>
      </c>
    </row>
    <row r="5">
      <c r="A5" s="3" t="inlineStr">
        <is>
          <t>Total gains or losses:</t>
        </is>
      </c>
    </row>
    <row r="6">
      <c r="A6" s="4" t="inlineStr">
        <is>
          <t>Included in net income</t>
        </is>
      </c>
      <c r="B6" s="5" t="n">
        <v>0</v>
      </c>
      <c r="C6" s="5" t="n">
        <v>0</v>
      </c>
      <c r="D6" s="5" t="n">
        <v>0</v>
      </c>
      <c r="E6" s="5" t="n">
        <v>0</v>
      </c>
    </row>
    <row r="7">
      <c r="A7" s="4" t="inlineStr">
        <is>
          <t>Included in other comprehensive income</t>
        </is>
      </c>
      <c r="B7" s="5" t="n">
        <v>0</v>
      </c>
      <c r="C7" s="5" t="n">
        <v>0</v>
      </c>
      <c r="D7" s="5" t="n">
        <v>0</v>
      </c>
      <c r="E7" s="5" t="n">
        <v>0</v>
      </c>
    </row>
    <row r="8">
      <c r="A8" s="3" t="inlineStr">
        <is>
          <t>Interest rate lock commitments:</t>
        </is>
      </c>
    </row>
    <row r="9">
      <c r="A9" s="4" t="inlineStr">
        <is>
          <t>Net activity</t>
        </is>
      </c>
      <c r="B9" s="5" t="n">
        <v>-1452</v>
      </c>
      <c r="C9" s="5" t="n">
        <v>6909</v>
      </c>
      <c r="D9" s="5" t="n">
        <v>-2857</v>
      </c>
      <c r="E9" s="5" t="n">
        <v>6857</v>
      </c>
    </row>
    <row r="10">
      <c r="A10" s="4" t="inlineStr">
        <is>
          <t>Transfers from Level 3</t>
        </is>
      </c>
      <c r="B10" s="5" t="n">
        <v>0</v>
      </c>
      <c r="C10" s="5" t="n">
        <v>0</v>
      </c>
      <c r="D10" s="5" t="n">
        <v>0</v>
      </c>
      <c r="E10" s="5" t="n">
        <v>0</v>
      </c>
    </row>
    <row r="11">
      <c r="A11" s="4" t="inlineStr">
        <is>
          <t>Transfers into Level 3</t>
        </is>
      </c>
      <c r="B11" s="5" t="n">
        <v>0</v>
      </c>
      <c r="C11" s="5" t="n">
        <v>0</v>
      </c>
      <c r="D11" s="5" t="n">
        <v>0</v>
      </c>
      <c r="E11" s="5" t="n">
        <v>0</v>
      </c>
    </row>
    <row r="12">
      <c r="A12" s="4" t="inlineStr">
        <is>
          <t>Ending balance</t>
        </is>
      </c>
      <c r="B12" s="6" t="n">
        <v>3608</v>
      </c>
      <c r="C12" s="6" t="n">
        <v>7416</v>
      </c>
      <c r="D12" s="6" t="n">
        <v>3608</v>
      </c>
      <c r="E12" s="6" t="n">
        <v>741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onrecurring Assets that had Fair Market Values Below the Carrying Amount (Details) - USD ($) $ in Thousands</t>
        </is>
      </c>
      <c r="B1" s="2" t="inlineStr">
        <is>
          <t>Jun. 30, 2021</t>
        </is>
      </c>
      <c r="C1" s="2" t="inlineStr">
        <is>
          <t>Dec. 31, 2020</t>
        </is>
      </c>
    </row>
    <row r="2">
      <c r="A2" s="4" t="inlineStr">
        <is>
          <t>Level 1</t>
        </is>
      </c>
    </row>
    <row r="3">
      <c r="A3" s="3" t="inlineStr">
        <is>
          <t>Fair value measurement for nonrecurring assets that had a fair market value below the carrying amount</t>
        </is>
      </c>
    </row>
    <row r="4">
      <c r="A4" s="4" t="inlineStr">
        <is>
          <t>Loans individually assessed</t>
        </is>
      </c>
      <c r="B4" s="6" t="n">
        <v>0</v>
      </c>
      <c r="C4" s="6" t="n">
        <v>0</v>
      </c>
    </row>
    <row r="5">
      <c r="A5" s="4" t="inlineStr">
        <is>
          <t>Total financial assets</t>
        </is>
      </c>
      <c r="B5" s="5" t="n">
        <v>884737</v>
      </c>
      <c r="C5" s="5" t="n">
        <v>771831</v>
      </c>
    </row>
    <row r="6">
      <c r="A6" s="4" t="inlineStr">
        <is>
          <t>Level 2</t>
        </is>
      </c>
    </row>
    <row r="7">
      <c r="A7" s="3" t="inlineStr">
        <is>
          <t>Fair value measurement for nonrecurring assets that had a fair market value below the carrying amount</t>
        </is>
      </c>
    </row>
    <row r="8">
      <c r="A8" s="4" t="inlineStr">
        <is>
          <t>Loans individually assessed</t>
        </is>
      </c>
      <c r="B8" s="5" t="n">
        <v>0</v>
      </c>
      <c r="C8" s="5" t="n">
        <v>0</v>
      </c>
    </row>
    <row r="9">
      <c r="A9" s="4" t="inlineStr">
        <is>
          <t>Total financial assets</t>
        </is>
      </c>
      <c r="B9" s="5" t="n">
        <v>2270185</v>
      </c>
      <c r="C9" s="5" t="n">
        <v>1633575</v>
      </c>
    </row>
    <row r="10">
      <c r="A10" s="4" t="inlineStr">
        <is>
          <t>Level 3</t>
        </is>
      </c>
    </row>
    <row r="11">
      <c r="A11" s="3" t="inlineStr">
        <is>
          <t>Fair value measurement for nonrecurring assets that had a fair market value below the carrying amount</t>
        </is>
      </c>
    </row>
    <row r="12">
      <c r="A12" s="4" t="inlineStr">
        <is>
          <t>Loans individually assessed</t>
        </is>
      </c>
      <c r="B12" s="5" t="n">
        <v>10152694</v>
      </c>
      <c r="C12" s="5" t="n">
        <v>10334521</v>
      </c>
    </row>
    <row r="13">
      <c r="A13" s="4" t="inlineStr">
        <is>
          <t>Total financial assets</t>
        </is>
      </c>
      <c r="B13" s="5" t="n">
        <v>10185357</v>
      </c>
      <c r="C13" s="5" t="n">
        <v>10399772</v>
      </c>
    </row>
    <row r="14">
      <c r="A14" s="4" t="inlineStr">
        <is>
          <t>Fair value measurements nonrecurring</t>
        </is>
      </c>
    </row>
    <row r="15">
      <c r="A15" s="3" t="inlineStr">
        <is>
          <t>Fair value measurement for nonrecurring assets that had a fair market value below the carrying amount</t>
        </is>
      </c>
    </row>
    <row r="16">
      <c r="A16" s="4" t="inlineStr">
        <is>
          <t>Mortgage servicing rights</t>
        </is>
      </c>
      <c r="B16" s="5" t="n">
        <v>2211</v>
      </c>
    </row>
    <row r="17">
      <c r="A17" s="4" t="inlineStr">
        <is>
          <t>Real estate owned, net</t>
        </is>
      </c>
      <c r="B17" s="5" t="n">
        <v>1353</v>
      </c>
      <c r="C17" s="5" t="n">
        <v>2232</v>
      </c>
    </row>
    <row r="18">
      <c r="A18" s="4" t="inlineStr">
        <is>
          <t>Total financial assets</t>
        </is>
      </c>
      <c r="B18" s="5" t="n">
        <v>94852</v>
      </c>
      <c r="C18" s="5" t="n">
        <v>97535</v>
      </c>
    </row>
    <row r="19">
      <c r="A19" s="4" t="inlineStr">
        <is>
          <t>Fair value measurements nonrecurring | Level 1</t>
        </is>
      </c>
    </row>
    <row r="20">
      <c r="A20" s="3" t="inlineStr">
        <is>
          <t>Fair value measurement for nonrecurring assets that had a fair market value below the carrying amount</t>
        </is>
      </c>
    </row>
    <row r="21">
      <c r="A21" s="4" t="inlineStr">
        <is>
          <t>Mortgage servicing rights</t>
        </is>
      </c>
      <c r="B21" s="5" t="n">
        <v>0</v>
      </c>
    </row>
    <row r="22">
      <c r="A22" s="4" t="inlineStr">
        <is>
          <t>Real estate owned, net</t>
        </is>
      </c>
      <c r="B22" s="5" t="n">
        <v>0</v>
      </c>
      <c r="C22" s="5" t="n">
        <v>0</v>
      </c>
    </row>
    <row r="23">
      <c r="A23" s="4" t="inlineStr">
        <is>
          <t>Total financial assets</t>
        </is>
      </c>
      <c r="B23" s="5" t="n">
        <v>0</v>
      </c>
      <c r="C23" s="5" t="n">
        <v>0</v>
      </c>
    </row>
    <row r="24">
      <c r="A24" s="4" t="inlineStr">
        <is>
          <t>Fair value measurements nonrecurring | Level 2</t>
        </is>
      </c>
    </row>
    <row r="25">
      <c r="A25" s="3" t="inlineStr">
        <is>
          <t>Fair value measurement for nonrecurring assets that had a fair market value below the carrying amount</t>
        </is>
      </c>
    </row>
    <row r="26">
      <c r="A26" s="4" t="inlineStr">
        <is>
          <t>Mortgage servicing rights</t>
        </is>
      </c>
      <c r="B26" s="5" t="n">
        <v>0</v>
      </c>
    </row>
    <row r="27">
      <c r="A27" s="4" t="inlineStr">
        <is>
          <t>Real estate owned, net</t>
        </is>
      </c>
      <c r="B27" s="5" t="n">
        <v>0</v>
      </c>
      <c r="C27" s="5" t="n">
        <v>0</v>
      </c>
    </row>
    <row r="28">
      <c r="A28" s="4" t="inlineStr">
        <is>
          <t>Total financial assets</t>
        </is>
      </c>
      <c r="B28" s="5" t="n">
        <v>0</v>
      </c>
      <c r="C28" s="5" t="n">
        <v>0</v>
      </c>
    </row>
    <row r="29">
      <c r="A29" s="4" t="inlineStr">
        <is>
          <t>Fair value measurements nonrecurring | Level 3</t>
        </is>
      </c>
    </row>
    <row r="30">
      <c r="A30" s="3" t="inlineStr">
        <is>
          <t>Fair value measurement for nonrecurring assets that had a fair market value below the carrying amount</t>
        </is>
      </c>
    </row>
    <row r="31">
      <c r="A31" s="4" t="inlineStr">
        <is>
          <t>Mortgage servicing rights</t>
        </is>
      </c>
      <c r="B31" s="5" t="n">
        <v>2211</v>
      </c>
    </row>
    <row r="32">
      <c r="A32" s="4" t="inlineStr">
        <is>
          <t>Real estate owned, net</t>
        </is>
      </c>
      <c r="B32" s="5" t="n">
        <v>1353</v>
      </c>
      <c r="C32" s="5" t="n">
        <v>2232</v>
      </c>
    </row>
    <row r="33">
      <c r="A33" s="4" t="inlineStr">
        <is>
          <t>Total financial assets</t>
        </is>
      </c>
      <c r="B33" s="5" t="n">
        <v>94852</v>
      </c>
      <c r="C33" s="5" t="n">
        <v>97535</v>
      </c>
    </row>
    <row r="34">
      <c r="A34" s="4" t="inlineStr">
        <is>
          <t>Impaired loans | Fair value measurements nonrecurring</t>
        </is>
      </c>
    </row>
    <row r="35">
      <c r="A35" s="3" t="inlineStr">
        <is>
          <t>Fair value measurement for nonrecurring assets that had a fair market value below the carrying amount</t>
        </is>
      </c>
    </row>
    <row r="36">
      <c r="A36" s="4" t="inlineStr">
        <is>
          <t>Loans individually assessed</t>
        </is>
      </c>
      <c r="B36" s="5" t="n">
        <v>91288</v>
      </c>
      <c r="C36" s="5" t="n">
        <v>95303</v>
      </c>
    </row>
    <row r="37">
      <c r="A37" s="4" t="inlineStr">
        <is>
          <t>Impaired loans | Fair value measurements nonrecurring | Level 1</t>
        </is>
      </c>
    </row>
    <row r="38">
      <c r="A38" s="3" t="inlineStr">
        <is>
          <t>Fair value measurement for nonrecurring assets that had a fair market value below the carrying amount</t>
        </is>
      </c>
    </row>
    <row r="39">
      <c r="A39" s="4" t="inlineStr">
        <is>
          <t>Loans individually assessed</t>
        </is>
      </c>
      <c r="B39" s="5" t="n">
        <v>0</v>
      </c>
      <c r="C39" s="5" t="n">
        <v>0</v>
      </c>
    </row>
    <row r="40">
      <c r="A40" s="4" t="inlineStr">
        <is>
          <t>Impaired loans | Fair value measurements nonrecurring | Level 2</t>
        </is>
      </c>
    </row>
    <row r="41">
      <c r="A41" s="3" t="inlineStr">
        <is>
          <t>Fair value measurement for nonrecurring assets that had a fair market value below the carrying amount</t>
        </is>
      </c>
    </row>
    <row r="42">
      <c r="A42" s="4" t="inlineStr">
        <is>
          <t>Loans individually assessed</t>
        </is>
      </c>
      <c r="B42" s="5" t="n">
        <v>0</v>
      </c>
      <c r="C42" s="5" t="n">
        <v>0</v>
      </c>
    </row>
    <row r="43">
      <c r="A43" s="4" t="inlineStr">
        <is>
          <t>Impaired loans | Fair value measurements nonrecurring | Level 3</t>
        </is>
      </c>
    </row>
    <row r="44">
      <c r="A44" s="3" t="inlineStr">
        <is>
          <t>Fair value measurement for nonrecurring assets that had a fair market value below the carrying amount</t>
        </is>
      </c>
    </row>
    <row r="45">
      <c r="A45" s="4" t="inlineStr">
        <is>
          <t>Loans individually assessed</t>
        </is>
      </c>
      <c r="B45" s="6" t="n">
        <v>91288</v>
      </c>
      <c r="C45" s="6" t="n">
        <v>953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Financial Instruments - Additional Quantitative Information, Assets Measured at Fair Value, Recurring and Nonrecurring Basis, Level 3 Input (Details) - Fair value measurements nonrecurring</t>
        </is>
      </c>
      <c r="B1" s="2" t="inlineStr">
        <is>
          <t>6 Months Ended</t>
        </is>
      </c>
    </row>
    <row r="2">
      <c r="B2" s="2" t="inlineStr">
        <is>
          <t>Jun. 30, 2021USD ($)</t>
        </is>
      </c>
      <c r="C2" s="2" t="inlineStr">
        <is>
          <t>Dec. 31, 2020USD ($)</t>
        </is>
      </c>
    </row>
    <row r="3">
      <c r="A3" s="3" t="inlineStr">
        <is>
          <t>Fair Value Measurement Inputs and Valuation Techniques [Line Items]</t>
        </is>
      </c>
    </row>
    <row r="4">
      <c r="A4" s="4" t="inlineStr">
        <is>
          <t>Mortgage servicing rights</t>
        </is>
      </c>
      <c r="B4" s="6" t="n">
        <v>2211000</v>
      </c>
    </row>
    <row r="5">
      <c r="A5" s="4" t="inlineStr">
        <is>
          <t>Real estate owned, net</t>
        </is>
      </c>
      <c r="B5" s="6" t="n">
        <v>1353000</v>
      </c>
      <c r="C5" s="6" t="n">
        <v>2232000</v>
      </c>
    </row>
    <row r="6">
      <c r="A6" s="4" t="inlineStr">
        <is>
          <t>Estimated cost to sell | Impaired loans | Appraisal value</t>
        </is>
      </c>
    </row>
    <row r="7">
      <c r="A7" s="3" t="inlineStr">
        <is>
          <t>Fair Value Measurement Inputs and Valuation Techniques [Line Items]</t>
        </is>
      </c>
    </row>
    <row r="8">
      <c r="A8" s="4" t="inlineStr">
        <is>
          <t>Loans individually assessed, measurement input</t>
        </is>
      </c>
      <c r="B8" s="8" t="n">
        <v>0.1</v>
      </c>
    </row>
    <row r="9">
      <c r="A9" s="4" t="inlineStr">
        <is>
          <t>Estimated cost to sell | Real estate owned | Appraisal value</t>
        </is>
      </c>
    </row>
    <row r="10">
      <c r="A10" s="3" t="inlineStr">
        <is>
          <t>Fair Value Measurement Inputs and Valuation Techniques [Line Items]</t>
        </is>
      </c>
    </row>
    <row r="11">
      <c r="A11" s="4" t="inlineStr">
        <is>
          <t>Real estate owned, net, measurement input</t>
        </is>
      </c>
      <c r="B11" s="8" t="n">
        <v>0.1</v>
      </c>
    </row>
    <row r="12">
      <c r="A12" s="4" t="inlineStr">
        <is>
          <t>Discount rate | Impaired loans | Discounted cash flow | Minimum</t>
        </is>
      </c>
    </row>
    <row r="13">
      <c r="A13" s="3" t="inlineStr">
        <is>
          <t>Fair Value Measurement Inputs and Valuation Techniques [Line Items]</t>
        </is>
      </c>
    </row>
    <row r="14">
      <c r="A14" s="4" t="inlineStr">
        <is>
          <t>Loans individually assessed, measurement input</t>
        </is>
      </c>
      <c r="B14" s="9" t="n">
        <v>0.1092</v>
      </c>
    </row>
    <row r="15">
      <c r="A15" s="4" t="inlineStr">
        <is>
          <t>Discount rate | Impaired loans | Discounted cash flow | Maximum</t>
        </is>
      </c>
    </row>
    <row r="16">
      <c r="A16" s="3" t="inlineStr">
        <is>
          <t>Fair Value Measurement Inputs and Valuation Techniques [Line Items]</t>
        </is>
      </c>
    </row>
    <row r="17">
      <c r="A17" s="4" t="inlineStr">
        <is>
          <t>Loans individually assessed, measurement input</t>
        </is>
      </c>
      <c r="B17" s="8" t="n">
        <v>0.154</v>
      </c>
    </row>
    <row r="18">
      <c r="A18" s="4" t="inlineStr">
        <is>
          <t>Discount rate | Impaired loans | Discounted cash flow | Weighted average</t>
        </is>
      </c>
    </row>
    <row r="19">
      <c r="A19" s="3" t="inlineStr">
        <is>
          <t>Fair Value Measurement Inputs and Valuation Techniques [Line Items]</t>
        </is>
      </c>
    </row>
    <row r="20">
      <c r="A20" s="4" t="inlineStr">
        <is>
          <t>Loans individually assessed, measurement input</t>
        </is>
      </c>
      <c r="B20" s="9" t="n">
        <v>0.1227</v>
      </c>
    </row>
    <row r="21">
      <c r="A21" s="4" t="inlineStr">
        <is>
          <t>Annual service cost | Discounted cash flow</t>
        </is>
      </c>
    </row>
    <row r="22">
      <c r="A22" s="3" t="inlineStr">
        <is>
          <t>Fair Value Measurement Inputs and Valuation Techniques [Line Items]</t>
        </is>
      </c>
    </row>
    <row r="23">
      <c r="A23" s="4" t="inlineStr">
        <is>
          <t>Mortgage servicing rights, measurement input</t>
        </is>
      </c>
      <c r="B23" s="5" t="n">
        <v>84</v>
      </c>
    </row>
    <row r="24">
      <c r="A24" s="4" t="inlineStr">
        <is>
          <t>Prepayment rates | Discounted cash flow | Minimum</t>
        </is>
      </c>
    </row>
    <row r="25">
      <c r="A25" s="3" t="inlineStr">
        <is>
          <t>Fair Value Measurement Inputs and Valuation Techniques [Line Items]</t>
        </is>
      </c>
    </row>
    <row r="26">
      <c r="A26" s="4" t="inlineStr">
        <is>
          <t>Mortgage servicing rights, measurement input</t>
        </is>
      </c>
      <c r="B26" s="8" t="n">
        <v>0.119</v>
      </c>
    </row>
    <row r="27">
      <c r="A27" s="4" t="inlineStr">
        <is>
          <t>Prepayment rates | Discounted cash flow | Maximum</t>
        </is>
      </c>
    </row>
    <row r="28">
      <c r="A28" s="3" t="inlineStr">
        <is>
          <t>Fair Value Measurement Inputs and Valuation Techniques [Line Items]</t>
        </is>
      </c>
    </row>
    <row r="29">
      <c r="A29" s="4" t="inlineStr">
        <is>
          <t>Mortgage servicing rights, measurement input</t>
        </is>
      </c>
      <c r="B29" s="8" t="n">
        <v>0.281</v>
      </c>
    </row>
    <row r="30">
      <c r="A30" s="4" t="inlineStr">
        <is>
          <t>Prepayment rates | Discounted cash flow | Weighted average</t>
        </is>
      </c>
    </row>
    <row r="31">
      <c r="A31" s="3" t="inlineStr">
        <is>
          <t>Fair Value Measurement Inputs and Valuation Techniques [Line Items]</t>
        </is>
      </c>
    </row>
    <row r="32">
      <c r="A32" s="4" t="inlineStr">
        <is>
          <t>Mortgage servicing rights, measurement input</t>
        </is>
      </c>
      <c r="B32" s="8" t="n">
        <v>0.223</v>
      </c>
    </row>
    <row r="33">
      <c r="A33" s="4" t="inlineStr">
        <is>
          <t>Expected life (months) | Discounted cash flow | Minimum</t>
        </is>
      </c>
    </row>
    <row r="34">
      <c r="A34" s="3" t="inlineStr">
        <is>
          <t>Fair Value Measurement Inputs and Valuation Techniques [Line Items]</t>
        </is>
      </c>
    </row>
    <row r="35">
      <c r="A35" s="4" t="inlineStr">
        <is>
          <t>Mortgage servicing rights, term</t>
        </is>
      </c>
      <c r="B35" s="4" t="inlineStr">
        <is>
          <t>41 months 12 days</t>
        </is>
      </c>
    </row>
    <row r="36">
      <c r="A36" s="4" t="inlineStr">
        <is>
          <t>Expected life (months) | Discounted cash flow | Maximum</t>
        </is>
      </c>
    </row>
    <row r="37">
      <c r="A37" s="3" t="inlineStr">
        <is>
          <t>Fair Value Measurement Inputs and Valuation Techniques [Line Items]</t>
        </is>
      </c>
    </row>
    <row r="38">
      <c r="A38" s="4" t="inlineStr">
        <is>
          <t>Mortgage servicing rights, term</t>
        </is>
      </c>
      <c r="B38" s="4" t="inlineStr">
        <is>
          <t>70 months 21 days</t>
        </is>
      </c>
    </row>
    <row r="39">
      <c r="A39" s="4" t="inlineStr">
        <is>
          <t>Expected life (months) | Discounted cash flow | Weighted average</t>
        </is>
      </c>
    </row>
    <row r="40">
      <c r="A40" s="3" t="inlineStr">
        <is>
          <t>Fair Value Measurement Inputs and Valuation Techniques [Line Items]</t>
        </is>
      </c>
    </row>
    <row r="41">
      <c r="A41" s="4" t="inlineStr">
        <is>
          <t>Mortgage servicing rights, term</t>
        </is>
      </c>
      <c r="B41" s="4" t="inlineStr">
        <is>
          <t>57 months 9 days</t>
        </is>
      </c>
    </row>
    <row r="42">
      <c r="A42" s="4" t="inlineStr">
        <is>
          <t>Option adjusted spread | Discounted cash flow</t>
        </is>
      </c>
    </row>
    <row r="43">
      <c r="A43" s="3" t="inlineStr">
        <is>
          <t>Fair Value Measurement Inputs and Valuation Techniques [Line Items]</t>
        </is>
      </c>
    </row>
    <row r="44">
      <c r="A44" s="4" t="inlineStr">
        <is>
          <t>Mortgage servicing rights, measurement input</t>
        </is>
      </c>
      <c r="B44" s="9" t="n">
        <v>0.075</v>
      </c>
    </row>
    <row r="45">
      <c r="A45" s="4" t="inlineStr">
        <is>
          <t>Forward yield curve | Discounted cash flow | Minimum</t>
        </is>
      </c>
    </row>
    <row r="46">
      <c r="A46" s="3" t="inlineStr">
        <is>
          <t>Fair Value Measurement Inputs and Valuation Techniques [Line Items]</t>
        </is>
      </c>
    </row>
    <row r="47">
      <c r="A47" s="4" t="inlineStr">
        <is>
          <t>Mortgage servicing rights, measurement input</t>
        </is>
      </c>
      <c r="B47" s="9" t="n">
        <v>0.0009</v>
      </c>
    </row>
    <row r="48">
      <c r="A48" s="4" t="inlineStr">
        <is>
          <t>Forward yield curve | Discounted cash flow | Maximum</t>
        </is>
      </c>
    </row>
    <row r="49">
      <c r="A49" s="3" t="inlineStr">
        <is>
          <t>Fair Value Measurement Inputs and Valuation Techniques [Line Items]</t>
        </is>
      </c>
    </row>
    <row r="50">
      <c r="A50" s="4" t="inlineStr">
        <is>
          <t>Mortgage servicing rights, measurement input</t>
        </is>
      </c>
      <c r="B50" s="9" t="n">
        <v>0.0156</v>
      </c>
    </row>
    <row r="51">
      <c r="A51" s="4" t="inlineStr">
        <is>
          <t>Impaired loans</t>
        </is>
      </c>
    </row>
    <row r="52">
      <c r="A52" s="3" t="inlineStr">
        <is>
          <t>Fair Value Measurement Inputs and Valuation Techniques [Line Items]</t>
        </is>
      </c>
    </row>
    <row r="53">
      <c r="A53" s="4" t="inlineStr">
        <is>
          <t>Loans individually assessed</t>
        </is>
      </c>
      <c r="B53" s="6" t="n">
        <v>91288000</v>
      </c>
      <c r="C53" s="6" t="n">
        <v>95303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 Financial Instruments - Narrative (Details) - Derivatives designated as hedging instruments $ in Millions</t>
        </is>
      </c>
      <c r="B1" s="2" t="inlineStr">
        <is>
          <t>1 Months Ended</t>
        </is>
      </c>
      <c r="C1" s="2" t="inlineStr">
        <is>
          <t>3 Months Ended</t>
        </is>
      </c>
    </row>
    <row r="2">
      <c r="B2" s="2" t="inlineStr">
        <is>
          <t>Mar. 31, 2020USD ($)derivative</t>
        </is>
      </c>
      <c r="C2" s="2" t="inlineStr">
        <is>
          <t>Sep. 30, 2020USD ($)</t>
        </is>
      </c>
    </row>
    <row r="3">
      <c r="A3" s="3" t="inlineStr">
        <is>
          <t>Derivative [Line Items]</t>
        </is>
      </c>
    </row>
    <row r="4">
      <c r="A4" s="4" t="inlineStr">
        <is>
          <t>Cash flow hedges reclassification for discontinued</t>
        </is>
      </c>
      <c r="C4" s="10" t="n">
        <v>1.3</v>
      </c>
    </row>
    <row r="5">
      <c r="A5" s="4" t="inlineStr">
        <is>
          <t>Interest rate swaps not designated as hedging instruments</t>
        </is>
      </c>
    </row>
    <row r="6">
      <c r="A6" s="3" t="inlineStr">
        <is>
          <t>Derivative [Line Items]</t>
        </is>
      </c>
    </row>
    <row r="7">
      <c r="A7" s="4" t="inlineStr">
        <is>
          <t>Number of derivatives | derivative</t>
        </is>
      </c>
      <c r="B7" s="5" t="n">
        <v>4</v>
      </c>
    </row>
    <row r="8">
      <c r="A8" s="4" t="inlineStr">
        <is>
          <t>Derivative, notional amount</t>
        </is>
      </c>
      <c r="B8" s="6" t="n">
        <v>100</v>
      </c>
    </row>
    <row r="9">
      <c r="A9" s="4" t="inlineStr">
        <is>
          <t>Interest rate swaps not designated as hedging instruments | Minimum</t>
        </is>
      </c>
    </row>
    <row r="10">
      <c r="A10" s="3" t="inlineStr">
        <is>
          <t>Derivative [Line Items]</t>
        </is>
      </c>
    </row>
    <row r="11">
      <c r="A11" s="4" t="inlineStr">
        <is>
          <t>Derivative contract maturities</t>
        </is>
      </c>
      <c r="B11" s="4" t="inlineStr">
        <is>
          <t>3 years</t>
        </is>
      </c>
    </row>
    <row r="12">
      <c r="A12" s="4" t="inlineStr">
        <is>
          <t>Interest rate swaps not designated as hedging instruments | Maximum</t>
        </is>
      </c>
    </row>
    <row r="13">
      <c r="A13" s="3" t="inlineStr">
        <is>
          <t>Derivative [Line Items]</t>
        </is>
      </c>
    </row>
    <row r="14">
      <c r="A14" s="4" t="inlineStr">
        <is>
          <t>Derivative contract maturities</t>
        </is>
      </c>
      <c r="B14"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Details) - USD ($) $ in Thousands</t>
        </is>
      </c>
      <c r="B1" s="2" t="inlineStr">
        <is>
          <t>Jun. 30, 2021</t>
        </is>
      </c>
      <c r="C1" s="2" t="inlineStr">
        <is>
          <t>Dec. 31, 2020</t>
        </is>
      </c>
    </row>
    <row r="2">
      <c r="A2" s="3" t="inlineStr">
        <is>
          <t>Derivative [Line Items]</t>
        </is>
      </c>
    </row>
    <row r="3">
      <c r="A3" s="4" t="inlineStr">
        <is>
          <t>Asset derivatives, notional amount</t>
        </is>
      </c>
      <c r="B3" s="6" t="n">
        <v>747788</v>
      </c>
      <c r="C3" s="6" t="n">
        <v>796131</v>
      </c>
    </row>
    <row r="4">
      <c r="A4" s="4" t="inlineStr">
        <is>
          <t>Asset derivatives, fair value</t>
        </is>
      </c>
      <c r="B4" s="5" t="n">
        <v>42149</v>
      </c>
      <c r="C4" s="5" t="n">
        <v>61433</v>
      </c>
    </row>
    <row r="5">
      <c r="A5" s="4" t="inlineStr">
        <is>
          <t>Liability derivatives, notional amount</t>
        </is>
      </c>
      <c r="B5" s="5" t="n">
        <v>687274</v>
      </c>
      <c r="C5" s="5" t="n">
        <v>676832</v>
      </c>
    </row>
    <row r="6">
      <c r="A6" s="4" t="inlineStr">
        <is>
          <t>Liability derivatives, fair value</t>
        </is>
      </c>
      <c r="B6" s="5" t="n">
        <v>38437</v>
      </c>
      <c r="C6" s="5" t="n">
        <v>54665</v>
      </c>
    </row>
    <row r="7">
      <c r="A7" s="4" t="inlineStr">
        <is>
          <t>Interest rate swaps not designated as hedging instruments | Interest rate swap agreements</t>
        </is>
      </c>
    </row>
    <row r="8">
      <c r="A8" s="3" t="inlineStr">
        <is>
          <t>Derivative [Line Items]</t>
        </is>
      </c>
    </row>
    <row r="9">
      <c r="A9" s="4" t="inlineStr">
        <is>
          <t>Asset derivatives, notional amount</t>
        </is>
      </c>
      <c r="B9" s="5" t="n">
        <v>602029</v>
      </c>
      <c r="C9" s="5" t="n">
        <v>599300</v>
      </c>
    </row>
    <row r="10">
      <c r="A10" s="4" t="inlineStr">
        <is>
          <t>Asset derivatives, fair value</t>
        </is>
      </c>
      <c r="B10" s="5" t="n">
        <v>38054</v>
      </c>
      <c r="C10" s="5" t="n">
        <v>53863</v>
      </c>
    </row>
    <row r="11">
      <c r="A11" s="4" t="inlineStr">
        <is>
          <t>Liability derivatives, notional amount</t>
        </is>
      </c>
      <c r="B11" s="5" t="n">
        <v>602029</v>
      </c>
      <c r="C11" s="5" t="n">
        <v>599300</v>
      </c>
    </row>
    <row r="12">
      <c r="A12" s="4" t="inlineStr">
        <is>
          <t>Liability derivatives, fair value</t>
        </is>
      </c>
      <c r="B12" s="5" t="n">
        <v>38349</v>
      </c>
      <c r="C12" s="5" t="n">
        <v>54579</v>
      </c>
    </row>
    <row r="13">
      <c r="A13" s="4" t="inlineStr">
        <is>
          <t>Interest rate swaps not designated as hedging instruments | Foreign exchange swaps</t>
        </is>
      </c>
    </row>
    <row r="14">
      <c r="A14" s="3" t="inlineStr">
        <is>
          <t>Derivative [Line Items]</t>
        </is>
      </c>
    </row>
    <row r="15">
      <c r="A15" s="4" t="inlineStr">
        <is>
          <t>Asset derivatives, notional amount</t>
        </is>
      </c>
      <c r="B15" s="5" t="n">
        <v>6265</v>
      </c>
    </row>
    <row r="16">
      <c r="A16" s="4" t="inlineStr">
        <is>
          <t>Asset derivatives, fair value</t>
        </is>
      </c>
      <c r="B16" s="5" t="n">
        <v>94</v>
      </c>
    </row>
    <row r="17">
      <c r="A17" s="4" t="inlineStr">
        <is>
          <t>Liability derivatives, notional amount</t>
        </is>
      </c>
      <c r="B17" s="5" t="n">
        <v>3088</v>
      </c>
    </row>
    <row r="18">
      <c r="A18" s="4" t="inlineStr">
        <is>
          <t>Liability derivatives, fair value</t>
        </is>
      </c>
      <c r="B18" s="5" t="n">
        <v>4</v>
      </c>
    </row>
    <row r="19">
      <c r="A19" s="4" t="inlineStr">
        <is>
          <t>Interest rate swaps not designated as hedging instruments | Interest rate lock commitments</t>
        </is>
      </c>
    </row>
    <row r="20">
      <c r="A20" s="3" t="inlineStr">
        <is>
          <t>Derivative [Line Items]</t>
        </is>
      </c>
    </row>
    <row r="21">
      <c r="A21" s="4" t="inlineStr">
        <is>
          <t>Asset derivatives, notional amount</t>
        </is>
      </c>
      <c r="B21" s="5" t="n">
        <v>127328</v>
      </c>
      <c r="C21" s="5" t="n">
        <v>171357</v>
      </c>
    </row>
    <row r="22">
      <c r="A22" s="4" t="inlineStr">
        <is>
          <t>Asset derivatives, fair value</t>
        </is>
      </c>
      <c r="B22" s="5" t="n">
        <v>3608</v>
      </c>
      <c r="C22" s="5" t="n">
        <v>6465</v>
      </c>
    </row>
    <row r="23">
      <c r="A23" s="4" t="inlineStr">
        <is>
          <t>Liability derivatives, notional amount</t>
        </is>
      </c>
      <c r="B23" s="5" t="n">
        <v>0</v>
      </c>
      <c r="C23" s="5" t="n">
        <v>0</v>
      </c>
    </row>
    <row r="24">
      <c r="A24" s="4" t="inlineStr">
        <is>
          <t>Liability derivatives, fair value</t>
        </is>
      </c>
      <c r="B24" s="5" t="n">
        <v>0</v>
      </c>
      <c r="C24" s="5" t="n">
        <v>0</v>
      </c>
    </row>
    <row r="25">
      <c r="A25" s="4" t="inlineStr">
        <is>
          <t>Interest rate swaps not designated as hedging instruments | Forward commitments</t>
        </is>
      </c>
    </row>
    <row r="26">
      <c r="A26" s="3" t="inlineStr">
        <is>
          <t>Derivative [Line Items]</t>
        </is>
      </c>
    </row>
    <row r="27">
      <c r="A27" s="4" t="inlineStr">
        <is>
          <t>Asset derivatives, notional amount</t>
        </is>
      </c>
      <c r="B27" s="5" t="n">
        <v>12166</v>
      </c>
      <c r="C27" s="5" t="n">
        <v>25474</v>
      </c>
    </row>
    <row r="28">
      <c r="A28" s="4" t="inlineStr">
        <is>
          <t>Asset derivatives, fair value</t>
        </is>
      </c>
      <c r="B28" s="5" t="n">
        <v>393</v>
      </c>
      <c r="C28" s="5" t="n">
        <v>1105</v>
      </c>
    </row>
    <row r="29">
      <c r="A29" s="4" t="inlineStr">
        <is>
          <t>Liability derivatives, notional amount</t>
        </is>
      </c>
      <c r="B29" s="5" t="n">
        <v>0</v>
      </c>
      <c r="C29" s="5" t="n">
        <v>0</v>
      </c>
    </row>
    <row r="30">
      <c r="A30" s="4" t="inlineStr">
        <is>
          <t>Liability derivatives, fair value</t>
        </is>
      </c>
      <c r="B30" s="5" t="n">
        <v>0</v>
      </c>
      <c r="C30" s="5" t="n">
        <v>0</v>
      </c>
    </row>
    <row r="31">
      <c r="A31" s="4" t="inlineStr">
        <is>
          <t>Interest rate swaps not designated as hedging instruments | Risk participation agreements</t>
        </is>
      </c>
    </row>
    <row r="32">
      <c r="A32" s="3" t="inlineStr">
        <is>
          <t>Derivative [Line Items]</t>
        </is>
      </c>
    </row>
    <row r="33">
      <c r="A33" s="4" t="inlineStr">
        <is>
          <t>Asset derivatives, notional amount</t>
        </is>
      </c>
      <c r="B33" s="5" t="n">
        <v>0</v>
      </c>
      <c r="C33" s="5" t="n">
        <v>0</v>
      </c>
    </row>
    <row r="34">
      <c r="A34" s="4" t="inlineStr">
        <is>
          <t>Asset derivatives, fair value</t>
        </is>
      </c>
      <c r="B34" s="5" t="n">
        <v>0</v>
      </c>
      <c r="C34" s="5" t="n">
        <v>0</v>
      </c>
    </row>
    <row r="35">
      <c r="A35" s="4" t="inlineStr">
        <is>
          <t>Liability derivatives, notional amount</t>
        </is>
      </c>
      <c r="B35" s="5" t="n">
        <v>82157</v>
      </c>
      <c r="C35" s="5" t="n">
        <v>77532</v>
      </c>
    </row>
    <row r="36">
      <c r="A36" s="4" t="inlineStr">
        <is>
          <t>Liability derivatives, fair value</t>
        </is>
      </c>
      <c r="B36" s="6" t="n">
        <v>84</v>
      </c>
      <c r="C36" s="6" t="n">
        <v>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on Derivative Financial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Hedging derivatives:</t>
        </is>
      </c>
    </row>
    <row r="4">
      <c r="A4" s="4" t="inlineStr">
        <is>
          <t>Decrease in interest expense</t>
        </is>
      </c>
      <c r="B4" s="6" t="n">
        <v>0</v>
      </c>
      <c r="C4" s="6" t="n">
        <v>-90</v>
      </c>
      <c r="D4" s="6" t="n">
        <v>0</v>
      </c>
      <c r="E4" s="6" t="n">
        <v>-102</v>
      </c>
    </row>
    <row r="5">
      <c r="A5" s="4" t="inlineStr">
        <is>
          <t>Increase/(decrease) in other income</t>
        </is>
      </c>
    </row>
    <row r="6">
      <c r="A6" s="3" t="inlineStr">
        <is>
          <t>Non-hedging swap derivatives:</t>
        </is>
      </c>
    </row>
    <row r="7">
      <c r="A7" s="4" t="inlineStr">
        <is>
          <t>Increase/(decrease) in other income</t>
        </is>
      </c>
      <c r="B7" s="5" t="n">
        <v>-26</v>
      </c>
      <c r="C7" s="5" t="n">
        <v>-345</v>
      </c>
      <c r="D7" s="5" t="n">
        <v>498</v>
      </c>
      <c r="E7" s="5" t="n">
        <v>-522</v>
      </c>
    </row>
    <row r="8">
      <c r="A8" s="4" t="inlineStr">
        <is>
          <t>Increase in mortgage banking income</t>
        </is>
      </c>
    </row>
    <row r="9">
      <c r="A9" s="3" t="inlineStr">
        <is>
          <t>Non-hedging swap derivatives:</t>
        </is>
      </c>
    </row>
    <row r="10">
      <c r="A10" s="4" t="inlineStr">
        <is>
          <t>Increase/(decrease) in other income</t>
        </is>
      </c>
      <c r="B10" s="6" t="n">
        <v>1510</v>
      </c>
      <c r="C10" s="6" t="n">
        <v>8247</v>
      </c>
      <c r="D10" s="6" t="n">
        <v>3570</v>
      </c>
      <c r="E10" s="6" t="n">
        <v>824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accumulated other comprehensive income by component</t>
        </is>
      </c>
    </row>
    <row r="4">
      <c r="A4" s="4" t="inlineStr">
        <is>
          <t>Balance beginning of the period</t>
        </is>
      </c>
      <c r="B4" s="6" t="n">
        <v>1540994</v>
      </c>
      <c r="C4" s="6" t="n">
        <v>1341792</v>
      </c>
      <c r="D4" s="6" t="n">
        <v>1538703</v>
      </c>
      <c r="E4" s="6" t="n">
        <v>1353285</v>
      </c>
    </row>
    <row r="5">
      <c r="A5" s="4" t="inlineStr">
        <is>
          <t>Other comprehensive income/(loss) before reclassification adjustments</t>
        </is>
      </c>
      <c r="B5" s="5" t="n">
        <v>4322</v>
      </c>
      <c r="C5" s="5" t="n">
        <v>4253</v>
      </c>
      <c r="D5" s="5" t="n">
        <v>-13099</v>
      </c>
      <c r="E5" s="5" t="n">
        <v>12001</v>
      </c>
    </row>
    <row r="6">
      <c r="A6" s="4" t="inlineStr">
        <is>
          <t>Amounts reclassified from accumulated other comprehensive income</t>
        </is>
      </c>
      <c r="B6" s="5" t="n">
        <v>198</v>
      </c>
      <c r="C6" s="5" t="n">
        <v>214</v>
      </c>
      <c r="D6" s="5" t="n">
        <v>456</v>
      </c>
      <c r="E6" s="5" t="n">
        <v>500</v>
      </c>
    </row>
    <row r="7">
      <c r="A7" s="4" t="inlineStr">
        <is>
          <t>Other comprehensive income/(loss)</t>
        </is>
      </c>
      <c r="B7" s="5" t="n">
        <v>4520</v>
      </c>
      <c r="C7" s="5" t="n">
        <v>4467</v>
      </c>
      <c r="D7" s="5" t="n">
        <v>-12643</v>
      </c>
      <c r="E7" s="5" t="n">
        <v>12501</v>
      </c>
    </row>
    <row r="8">
      <c r="A8" s="4" t="inlineStr">
        <is>
          <t>Balance end of the period</t>
        </is>
      </c>
      <c r="B8" s="5" t="n">
        <v>1575361</v>
      </c>
      <c r="C8" s="5" t="n">
        <v>1530849</v>
      </c>
      <c r="D8" s="5" t="n">
        <v>1575361</v>
      </c>
      <c r="E8" s="5" t="n">
        <v>1530849</v>
      </c>
    </row>
    <row r="9">
      <c r="A9" s="4" t="inlineStr">
        <is>
          <t>Unrealized holding gains (losses), tax</t>
        </is>
      </c>
      <c r="B9" s="5" t="n">
        <v>1245</v>
      </c>
      <c r="C9" s="5" t="n">
        <v>1902</v>
      </c>
      <c r="D9" s="5" t="n">
        <v>-4736</v>
      </c>
      <c r="E9" s="5" t="n">
        <v>5179</v>
      </c>
    </row>
    <row r="10">
      <c r="A10" s="4" t="inlineStr">
        <is>
          <t>Reclassification adjustment for gains included in net income, tax</t>
        </is>
      </c>
      <c r="B10" s="5" t="n">
        <v>-43</v>
      </c>
      <c r="C10" s="5" t="n">
        <v>-13</v>
      </c>
      <c r="D10" s="5" t="n">
        <v>-65</v>
      </c>
      <c r="E10" s="5" t="n">
        <v>1</v>
      </c>
    </row>
    <row r="11">
      <c r="A11" s="4" t="inlineStr">
        <is>
          <t>Reclassification adjustment for prior period service costs included in net income, tax</t>
        </is>
      </c>
      <c r="B11" s="5" t="n">
        <v>128</v>
      </c>
      <c r="C11" s="5" t="n">
        <v>99</v>
      </c>
      <c r="D11" s="5" t="n">
        <v>258</v>
      </c>
      <c r="E11" s="5" t="n">
        <v>198</v>
      </c>
    </row>
    <row r="12">
      <c r="A12" s="4" t="inlineStr">
        <is>
          <t>Reclassification adjustment for losses included in net income, tax</t>
        </is>
      </c>
      <c r="C12" s="5" t="n">
        <v>-47</v>
      </c>
      <c r="E12" s="5" t="n">
        <v>-209</v>
      </c>
    </row>
    <row r="13">
      <c r="A13" s="4" t="inlineStr">
        <is>
          <t>Unrealized  gains/(losses)  on securities  available-for-sale</t>
        </is>
      </c>
    </row>
    <row r="14">
      <c r="A14" s="3" t="inlineStr">
        <is>
          <t>Changes in accumulated other comprehensive income by component</t>
        </is>
      </c>
    </row>
    <row r="15">
      <c r="A15" s="4" t="inlineStr">
        <is>
          <t>Balance beginning of the period</t>
        </is>
      </c>
      <c r="B15" s="5" t="n">
        <v>-653</v>
      </c>
      <c r="C15" s="5" t="n">
        <v>11341</v>
      </c>
      <c r="D15" s="5" t="n">
        <v>16843</v>
      </c>
      <c r="E15" s="5" t="n">
        <v>3147</v>
      </c>
    </row>
    <row r="16">
      <c r="A16" s="4" t="inlineStr">
        <is>
          <t>Other comprehensive income/(loss) before reclassification adjustments</t>
        </is>
      </c>
      <c r="B16" s="5" t="n">
        <v>4322</v>
      </c>
      <c r="C16" s="5" t="n">
        <v>4790</v>
      </c>
      <c r="D16" s="5" t="n">
        <v>-13099</v>
      </c>
      <c r="E16" s="5" t="n">
        <v>12947</v>
      </c>
    </row>
    <row r="17">
      <c r="A17" s="4" t="inlineStr">
        <is>
          <t>Amounts reclassified from accumulated other comprehensive income</t>
        </is>
      </c>
      <c r="B17" s="5" t="n">
        <v>-136</v>
      </c>
      <c r="C17" s="5" t="n">
        <v>-35</v>
      </c>
      <c r="D17" s="5" t="n">
        <v>-211</v>
      </c>
      <c r="E17" s="5" t="n">
        <v>2</v>
      </c>
    </row>
    <row r="18">
      <c r="A18" s="4" t="inlineStr">
        <is>
          <t>Other comprehensive income/(loss)</t>
        </is>
      </c>
      <c r="B18" s="5" t="n">
        <v>4186</v>
      </c>
      <c r="C18" s="5" t="n">
        <v>4755</v>
      </c>
      <c r="D18" s="5" t="n">
        <v>-13310</v>
      </c>
      <c r="E18" s="5" t="n">
        <v>12949</v>
      </c>
    </row>
    <row r="19">
      <c r="A19" s="4" t="inlineStr">
        <is>
          <t>Balance end of the period</t>
        </is>
      </c>
      <c r="B19" s="5" t="n">
        <v>3533</v>
      </c>
      <c r="C19" s="5" t="n">
        <v>16096</v>
      </c>
      <c r="D19" s="5" t="n">
        <v>3533</v>
      </c>
      <c r="E19" s="5" t="n">
        <v>16096</v>
      </c>
    </row>
    <row r="20">
      <c r="A20" s="4" t="inlineStr">
        <is>
          <t>Change in  fair value  of interest  rate swaps</t>
        </is>
      </c>
    </row>
    <row r="21">
      <c r="A21" s="3" t="inlineStr">
        <is>
          <t>Changes in accumulated other comprehensive income by component</t>
        </is>
      </c>
    </row>
    <row r="22">
      <c r="A22" s="4" t="inlineStr">
        <is>
          <t>Balance beginning of the period</t>
        </is>
      </c>
      <c r="B22" s="5" t="n">
        <v>0</v>
      </c>
      <c r="C22" s="5" t="n">
        <v>-409</v>
      </c>
      <c r="D22" s="5" t="n">
        <v>0</v>
      </c>
      <c r="E22" s="5" t="n">
        <v>0</v>
      </c>
    </row>
    <row r="23">
      <c r="A23" s="4" t="inlineStr">
        <is>
          <t>Other comprehensive income/(loss) before reclassification adjustments</t>
        </is>
      </c>
      <c r="B23" s="5" t="n">
        <v>0</v>
      </c>
      <c r="C23" s="5" t="n">
        <v>-537</v>
      </c>
      <c r="D23" s="5" t="n">
        <v>0</v>
      </c>
      <c r="E23" s="5" t="n">
        <v>-946</v>
      </c>
    </row>
    <row r="24">
      <c r="A24" s="4" t="inlineStr">
        <is>
          <t>Amounts reclassified from accumulated other comprehensive income</t>
        </is>
      </c>
      <c r="B24" s="5" t="n">
        <v>0</v>
      </c>
      <c r="C24" s="5" t="n">
        <v>0</v>
      </c>
      <c r="D24" s="5" t="n">
        <v>0</v>
      </c>
      <c r="E24" s="5" t="n">
        <v>0</v>
      </c>
    </row>
    <row r="25">
      <c r="A25" s="4" t="inlineStr">
        <is>
          <t>Other comprehensive income/(loss)</t>
        </is>
      </c>
      <c r="B25" s="5" t="n">
        <v>0</v>
      </c>
      <c r="C25" s="5" t="n">
        <v>-537</v>
      </c>
      <c r="D25" s="5" t="n">
        <v>0</v>
      </c>
      <c r="E25" s="5" t="n">
        <v>-946</v>
      </c>
    </row>
    <row r="26">
      <c r="A26" s="4" t="inlineStr">
        <is>
          <t>Balance end of the period</t>
        </is>
      </c>
      <c r="B26" s="5" t="n">
        <v>0</v>
      </c>
      <c r="C26" s="5" t="n">
        <v>-946</v>
      </c>
      <c r="D26" s="5" t="n">
        <v>0</v>
      </c>
      <c r="E26" s="5" t="n">
        <v>-946</v>
      </c>
    </row>
    <row r="27">
      <c r="A27" s="4" t="inlineStr">
        <is>
          <t>Change in  defined benefit  pension plans</t>
        </is>
      </c>
    </row>
    <row r="28">
      <c r="A28" s="3" t="inlineStr">
        <is>
          <t>Changes in accumulated other comprehensive income by component</t>
        </is>
      </c>
    </row>
    <row r="29">
      <c r="A29" s="4" t="inlineStr">
        <is>
          <t>Balance beginning of the period</t>
        </is>
      </c>
      <c r="B29" s="5" t="n">
        <v>-50059</v>
      </c>
      <c r="C29" s="5" t="n">
        <v>-39839</v>
      </c>
      <c r="D29" s="5" t="n">
        <v>-50392</v>
      </c>
      <c r="E29" s="5" t="n">
        <v>-40088</v>
      </c>
    </row>
    <row r="30">
      <c r="A30" s="4" t="inlineStr">
        <is>
          <t>Other comprehensive income/(loss) before reclassification adjustments</t>
        </is>
      </c>
      <c r="B30" s="5" t="n">
        <v>0</v>
      </c>
      <c r="C30" s="5" t="n">
        <v>0</v>
      </c>
      <c r="D30" s="5" t="n">
        <v>0</v>
      </c>
      <c r="E30" s="5" t="n">
        <v>0</v>
      </c>
    </row>
    <row r="31">
      <c r="A31" s="4" t="inlineStr">
        <is>
          <t>Amounts reclassified from accumulated other comprehensive income</t>
        </is>
      </c>
      <c r="B31" s="5" t="n">
        <v>334</v>
      </c>
      <c r="C31" s="5" t="n">
        <v>249</v>
      </c>
      <c r="D31" s="5" t="n">
        <v>667</v>
      </c>
      <c r="E31" s="5" t="n">
        <v>498</v>
      </c>
    </row>
    <row r="32">
      <c r="A32" s="4" t="inlineStr">
        <is>
          <t>Other comprehensive income/(loss)</t>
        </is>
      </c>
      <c r="B32" s="5" t="n">
        <v>334</v>
      </c>
      <c r="C32" s="5" t="n">
        <v>249</v>
      </c>
      <c r="D32" s="5" t="n">
        <v>667</v>
      </c>
      <c r="E32" s="5" t="n">
        <v>498</v>
      </c>
    </row>
    <row r="33">
      <c r="A33" s="4" t="inlineStr">
        <is>
          <t>Balance end of the period</t>
        </is>
      </c>
      <c r="B33" s="5" t="n">
        <v>-49725</v>
      </c>
      <c r="C33" s="5" t="n">
        <v>-39590</v>
      </c>
      <c r="D33" s="5" t="n">
        <v>-49725</v>
      </c>
      <c r="E33" s="5" t="n">
        <v>-39590</v>
      </c>
    </row>
    <row r="34">
      <c r="A34" s="4" t="inlineStr">
        <is>
          <t>Total</t>
        </is>
      </c>
    </row>
    <row r="35">
      <c r="A35" s="3" t="inlineStr">
        <is>
          <t>Changes in accumulated other comprehensive income by component</t>
        </is>
      </c>
    </row>
    <row r="36">
      <c r="A36" s="4" t="inlineStr">
        <is>
          <t>Balance beginning of the period</t>
        </is>
      </c>
      <c r="B36" s="5" t="n">
        <v>-50712</v>
      </c>
      <c r="C36" s="5" t="n">
        <v>-28907</v>
      </c>
      <c r="D36" s="5" t="n">
        <v>-33549</v>
      </c>
      <c r="E36" s="5" t="n">
        <v>-36941</v>
      </c>
    </row>
    <row r="37">
      <c r="A37" s="4" t="inlineStr">
        <is>
          <t>Other comprehensive income/(loss)</t>
        </is>
      </c>
      <c r="B37" s="5" t="n">
        <v>4520</v>
      </c>
      <c r="C37" s="5" t="n">
        <v>4467</v>
      </c>
      <c r="D37" s="5" t="n">
        <v>-12643</v>
      </c>
      <c r="E37" s="5" t="n">
        <v>12501</v>
      </c>
    </row>
    <row r="38">
      <c r="A38" s="4" t="inlineStr">
        <is>
          <t>Balance end of the period</t>
        </is>
      </c>
      <c r="B38" s="6" t="n">
        <v>-46192</v>
      </c>
      <c r="C38" s="6" t="n">
        <v>-24440</v>
      </c>
      <c r="D38" s="6" t="n">
        <v>-46192</v>
      </c>
      <c r="E38" s="6" t="n">
        <v>-2444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s>
  <sheetData>
    <row r="1">
      <c r="A1" s="1" t="inlineStr">
        <is>
          <t>CONSOLIDATED STATEMENTS OF CHANGES IN SHARE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loss)</t>
        </is>
      </c>
    </row>
    <row r="2">
      <c r="A2" s="4" t="inlineStr">
        <is>
          <t>Balance beginning of the period (in shares) at Dec. 31, 2019</t>
        </is>
      </c>
      <c r="D2" s="5" t="n">
        <v>106859088</v>
      </c>
    </row>
    <row r="3">
      <c r="A3" s="4" t="inlineStr">
        <is>
          <t>Balance beginning of the period at Dec. 31, 2019</t>
        </is>
      </c>
      <c r="B3" s="6" t="n">
        <v>1353285</v>
      </c>
      <c r="C3" s="6" t="n">
        <v>-9649</v>
      </c>
      <c r="D3" s="6" t="n">
        <v>1069</v>
      </c>
      <c r="E3" s="6" t="n">
        <v>805750</v>
      </c>
      <c r="F3" s="6" t="n">
        <v>583407</v>
      </c>
      <c r="G3" s="6" t="n">
        <v>-9649</v>
      </c>
      <c r="H3" s="6" t="n">
        <v>-36941</v>
      </c>
    </row>
    <row r="4">
      <c r="A4" s="3" t="inlineStr">
        <is>
          <t>Comprehensive income:</t>
        </is>
      </c>
    </row>
    <row r="5">
      <c r="A5" s="4" t="inlineStr">
        <is>
          <t>Net income</t>
        </is>
      </c>
      <c r="B5" s="5" t="n">
        <v>1739</v>
      </c>
      <c r="F5" s="5" t="n">
        <v>1739</v>
      </c>
    </row>
    <row r="6">
      <c r="A6" s="4" t="inlineStr">
        <is>
          <t>Other comprehensive income (loss) , net</t>
        </is>
      </c>
      <c r="B6" s="5" t="n">
        <v>12501</v>
      </c>
      <c r="H6" s="5" t="n">
        <v>12501</v>
      </c>
    </row>
    <row r="7">
      <c r="A7" s="4" t="inlineStr">
        <is>
          <t>Total comprehensive income</t>
        </is>
      </c>
      <c r="B7" s="5" t="n">
        <v>14240</v>
      </c>
      <c r="F7" s="5" t="n">
        <v>1739</v>
      </c>
      <c r="H7" s="5" t="n">
        <v>12501</v>
      </c>
    </row>
    <row r="8">
      <c r="A8" s="4" t="inlineStr">
        <is>
          <t>Acquisition of MutualFirst Financial, Inc. (in shares)</t>
        </is>
      </c>
      <c r="D8" s="5" t="n">
        <v>20658957</v>
      </c>
    </row>
    <row r="9">
      <c r="A9" s="4" t="inlineStr">
        <is>
          <t>Acquisition of MutualFirst Financial, Inc.</t>
        </is>
      </c>
      <c r="B9" s="5" t="n">
        <v>213406</v>
      </c>
      <c r="D9" s="6" t="n">
        <v>206</v>
      </c>
      <c r="E9" s="5" t="n">
        <v>213200</v>
      </c>
    </row>
    <row r="10">
      <c r="A10" s="4" t="inlineStr">
        <is>
          <t>Exercise of stock options (in shares)</t>
        </is>
      </c>
      <c r="D10" s="5" t="n">
        <v>87305</v>
      </c>
    </row>
    <row r="11">
      <c r="A11" s="4" t="inlineStr">
        <is>
          <t>Exercise of stock options</t>
        </is>
      </c>
      <c r="B11" s="5" t="n">
        <v>1006</v>
      </c>
      <c r="D11" s="6" t="n">
        <v>1</v>
      </c>
      <c r="E11" s="5" t="n">
        <v>1005</v>
      </c>
    </row>
    <row r="12">
      <c r="A12" s="4" t="inlineStr">
        <is>
          <t>Stock-based compensation expense (in shares)</t>
        </is>
      </c>
      <c r="D12" s="5" t="n">
        <v>282691</v>
      </c>
    </row>
    <row r="13">
      <c r="A13" s="4" t="inlineStr">
        <is>
          <t>Stock-based compensation expense</t>
        </is>
      </c>
      <c r="B13" s="5" t="n">
        <v>3026</v>
      </c>
      <c r="D13" s="6" t="n">
        <v>3</v>
      </c>
      <c r="E13" s="5" t="n">
        <v>3023</v>
      </c>
    </row>
    <row r="14">
      <c r="A14" s="4" t="inlineStr">
        <is>
          <t>Stock-based compensation forfeited (in shares)</t>
        </is>
      </c>
      <c r="D14" s="5" t="n">
        <v>-49641</v>
      </c>
    </row>
    <row r="15">
      <c r="A15" s="4" t="inlineStr">
        <is>
          <t>Stock-based compensation forfeited</t>
        </is>
      </c>
      <c r="B15" s="5" t="n">
        <v>1</v>
      </c>
      <c r="D15" s="6" t="n">
        <v>-1</v>
      </c>
    </row>
    <row r="16">
      <c r="A16" s="4" t="inlineStr">
        <is>
          <t>Other</t>
        </is>
      </c>
      <c r="B16" s="5" t="n">
        <v>105</v>
      </c>
      <c r="E16" s="5" t="n">
        <v>105</v>
      </c>
    </row>
    <row r="17">
      <c r="A17" s="4" t="inlineStr">
        <is>
          <t>Dividends paid</t>
        </is>
      </c>
      <c r="B17" s="5" t="n">
        <v>-44569</v>
      </c>
      <c r="F17" s="5" t="n">
        <v>-44569</v>
      </c>
    </row>
    <row r="18">
      <c r="A18" s="4" t="inlineStr">
        <is>
          <t>Balance end of period (in shares) at Jun. 30, 2020</t>
        </is>
      </c>
      <c r="D18" s="5" t="n">
        <v>127838400</v>
      </c>
    </row>
    <row r="19">
      <c r="A19" s="4" t="inlineStr">
        <is>
          <t>Balance end of the period at Jun. 30, 2020</t>
        </is>
      </c>
      <c r="B19" s="5" t="n">
        <v>1530849</v>
      </c>
      <c r="D19" s="6" t="n">
        <v>1278</v>
      </c>
      <c r="E19" s="5" t="n">
        <v>1023083</v>
      </c>
      <c r="F19" s="5" t="n">
        <v>530928</v>
      </c>
      <c r="H19" s="5" t="n">
        <v>-24440</v>
      </c>
    </row>
    <row r="20">
      <c r="A20" s="4" t="inlineStr">
        <is>
          <t>Balance beginning of the period (in shares) at Mar. 31, 2020</t>
        </is>
      </c>
      <c r="D20" s="5" t="n">
        <v>106933483</v>
      </c>
    </row>
    <row r="21">
      <c r="A21" s="4" t="inlineStr">
        <is>
          <t>Balance beginning of the period at Mar. 31, 2020</t>
        </is>
      </c>
      <c r="B21" s="5" t="n">
        <v>1341792</v>
      </c>
      <c r="D21" s="6" t="n">
        <v>1069</v>
      </c>
      <c r="E21" s="5" t="n">
        <v>808250</v>
      </c>
      <c r="F21" s="5" t="n">
        <v>561380</v>
      </c>
      <c r="H21" s="5" t="n">
        <v>-28907</v>
      </c>
    </row>
    <row r="22">
      <c r="A22" s="3" t="inlineStr">
        <is>
          <t>Comprehensive income:</t>
        </is>
      </c>
    </row>
    <row r="23">
      <c r="A23" s="4" t="inlineStr">
        <is>
          <t>Net income</t>
        </is>
      </c>
      <c r="B23" s="5" t="n">
        <v>-6200</v>
      </c>
      <c r="F23" s="5" t="n">
        <v>-6200</v>
      </c>
    </row>
    <row r="24">
      <c r="A24" s="4" t="inlineStr">
        <is>
          <t>Other comprehensive income (loss) , net</t>
        </is>
      </c>
      <c r="B24" s="5" t="n">
        <v>4467</v>
      </c>
      <c r="H24" s="5" t="n">
        <v>4467</v>
      </c>
    </row>
    <row r="25">
      <c r="A25" s="4" t="inlineStr">
        <is>
          <t>Total comprehensive income</t>
        </is>
      </c>
      <c r="B25" s="5" t="n">
        <v>-1733</v>
      </c>
      <c r="F25" s="5" t="n">
        <v>-6200</v>
      </c>
      <c r="H25" s="5" t="n">
        <v>4467</v>
      </c>
    </row>
    <row r="26">
      <c r="A26" s="4" t="inlineStr">
        <is>
          <t>Acquisition of MutualFirst Financial, Inc. (in shares)</t>
        </is>
      </c>
      <c r="D26" s="5" t="n">
        <v>20658957</v>
      </c>
    </row>
    <row r="27">
      <c r="A27" s="4" t="inlineStr">
        <is>
          <t>Acquisition of MutualFirst Financial, Inc.</t>
        </is>
      </c>
      <c r="B27" s="5" t="n">
        <v>213406</v>
      </c>
      <c r="D27" s="6" t="n">
        <v>206</v>
      </c>
      <c r="E27" s="5" t="n">
        <v>213200</v>
      </c>
    </row>
    <row r="28">
      <c r="A28" s="4" t="inlineStr">
        <is>
          <t>Stock-based compensation expense (in shares)</t>
        </is>
      </c>
      <c r="D28" s="5" t="n">
        <v>282691</v>
      </c>
    </row>
    <row r="29">
      <c r="A29" s="4" t="inlineStr">
        <is>
          <t>Stock-based compensation expense</t>
        </is>
      </c>
      <c r="B29" s="5" t="n">
        <v>1531</v>
      </c>
      <c r="D29" s="6" t="n">
        <v>3</v>
      </c>
      <c r="E29" s="5" t="n">
        <v>1528</v>
      </c>
    </row>
    <row r="30">
      <c r="A30" s="4" t="inlineStr">
        <is>
          <t>Stock-based compensation forfeited (in shares)</t>
        </is>
      </c>
      <c r="D30" s="5" t="n">
        <v>-36731</v>
      </c>
    </row>
    <row r="31">
      <c r="A31" s="4" t="inlineStr">
        <is>
          <t>Other</t>
        </is>
      </c>
      <c r="B31" s="5" t="n">
        <v>105</v>
      </c>
      <c r="E31" s="5" t="n">
        <v>105</v>
      </c>
    </row>
    <row r="32">
      <c r="A32" s="4" t="inlineStr">
        <is>
          <t>Dividends paid</t>
        </is>
      </c>
      <c r="B32" s="5" t="n">
        <v>-24252</v>
      </c>
      <c r="F32" s="5" t="n">
        <v>-24252</v>
      </c>
    </row>
    <row r="33">
      <c r="A33" s="4" t="inlineStr">
        <is>
          <t>Balance end of period (in shares) at Jun. 30, 2020</t>
        </is>
      </c>
      <c r="D33" s="5" t="n">
        <v>127838400</v>
      </c>
    </row>
    <row r="34">
      <c r="A34" s="4" t="inlineStr">
        <is>
          <t>Balance end of the period at Jun. 30, 2020</t>
        </is>
      </c>
      <c r="B34" s="5" t="n">
        <v>1530849</v>
      </c>
      <c r="D34" s="6" t="n">
        <v>1278</v>
      </c>
      <c r="E34" s="5" t="n">
        <v>1023083</v>
      </c>
      <c r="F34" s="5" t="n">
        <v>530928</v>
      </c>
      <c r="H34" s="5" t="n">
        <v>-24440</v>
      </c>
    </row>
    <row r="35">
      <c r="A35" s="4" t="inlineStr">
        <is>
          <t>Balance beginning of the period (in shares) at Dec. 31, 2020</t>
        </is>
      </c>
      <c r="D35" s="5" t="n">
        <v>127019452</v>
      </c>
    </row>
    <row r="36">
      <c r="A36" s="4" t="inlineStr">
        <is>
          <t>Balance beginning of the period at Dec. 31, 2020</t>
        </is>
      </c>
      <c r="B36" s="5" t="n">
        <v>1538703</v>
      </c>
      <c r="D36" s="6" t="n">
        <v>1270</v>
      </c>
      <c r="E36" s="5" t="n">
        <v>1015502</v>
      </c>
      <c r="F36" s="5" t="n">
        <v>555480</v>
      </c>
      <c r="H36" s="5" t="n">
        <v>-33549</v>
      </c>
    </row>
    <row r="37">
      <c r="A37" s="3" t="inlineStr">
        <is>
          <t>Comprehensive income:</t>
        </is>
      </c>
    </row>
    <row r="38">
      <c r="A38" s="4" t="inlineStr">
        <is>
          <t>Net income</t>
        </is>
      </c>
      <c r="B38" s="5" t="n">
        <v>89204</v>
      </c>
      <c r="F38" s="5" t="n">
        <v>89204</v>
      </c>
    </row>
    <row r="39">
      <c r="A39" s="4" t="inlineStr">
        <is>
          <t>Other comprehensive income (loss) , net</t>
        </is>
      </c>
      <c r="B39" s="5" t="n">
        <v>-12643</v>
      </c>
      <c r="H39" s="5" t="n">
        <v>-12643</v>
      </c>
    </row>
    <row r="40">
      <c r="A40" s="4" t="inlineStr">
        <is>
          <t>Total comprehensive income</t>
        </is>
      </c>
      <c r="B40" s="5" t="n">
        <v>76561</v>
      </c>
      <c r="F40" s="5" t="n">
        <v>89204</v>
      </c>
      <c r="H40" s="5" t="n">
        <v>-12643</v>
      </c>
    </row>
    <row r="41">
      <c r="A41" s="4" t="inlineStr">
        <is>
          <t>Exercise of stock options (in shares)</t>
        </is>
      </c>
      <c r="D41" s="5" t="n">
        <v>986345</v>
      </c>
    </row>
    <row r="42">
      <c r="A42" s="4" t="inlineStr">
        <is>
          <t>Exercise of stock options</t>
        </is>
      </c>
      <c r="B42" s="5" t="n">
        <v>12033</v>
      </c>
      <c r="D42" s="6" t="n">
        <v>10</v>
      </c>
      <c r="E42" s="5" t="n">
        <v>12023</v>
      </c>
    </row>
    <row r="43">
      <c r="A43" s="4" t="inlineStr">
        <is>
          <t>Stock-based compensation expense (in shares)</t>
        </is>
      </c>
      <c r="D43" s="5" t="n">
        <v>322685</v>
      </c>
    </row>
    <row r="44">
      <c r="A44" s="4" t="inlineStr">
        <is>
          <t>Stock-based compensation expense</t>
        </is>
      </c>
      <c r="B44" s="5" t="n">
        <v>2679</v>
      </c>
      <c r="D44" s="6" t="n">
        <v>3</v>
      </c>
      <c r="E44" s="5" t="n">
        <v>2676</v>
      </c>
    </row>
    <row r="45">
      <c r="A45" s="4" t="inlineStr">
        <is>
          <t>Share repurchases (in shares)</t>
        </is>
      </c>
      <c r="D45" s="5" t="n">
        <v>-388012</v>
      </c>
    </row>
    <row r="46">
      <c r="A46" s="4" t="inlineStr">
        <is>
          <t>Share repurchases</t>
        </is>
      </c>
      <c r="B46" s="5" t="n">
        <v>-5031</v>
      </c>
      <c r="D46" s="6" t="n">
        <v>-4</v>
      </c>
      <c r="E46" s="5" t="n">
        <v>-5027</v>
      </c>
    </row>
    <row r="47">
      <c r="A47" s="4" t="inlineStr">
        <is>
          <t>Stock-based compensation forfeited (in shares)</t>
        </is>
      </c>
      <c r="D47" s="5" t="n">
        <v>-32585</v>
      </c>
    </row>
    <row r="48">
      <c r="A48" s="4" t="inlineStr">
        <is>
          <t>Dividends paid</t>
        </is>
      </c>
      <c r="B48" s="5" t="n">
        <v>-49584</v>
      </c>
      <c r="F48" s="5" t="n">
        <v>-49584</v>
      </c>
    </row>
    <row r="49">
      <c r="A49" s="4" t="inlineStr">
        <is>
          <t>Balance end of period (in shares) at Jun. 30, 2021</t>
        </is>
      </c>
      <c r="D49" s="5" t="n">
        <v>127907885</v>
      </c>
    </row>
    <row r="50">
      <c r="A50" s="4" t="inlineStr">
        <is>
          <t>Balance end of the period at Jun. 30, 2021</t>
        </is>
      </c>
      <c r="B50" s="5" t="n">
        <v>1575361</v>
      </c>
      <c r="D50" s="6" t="n">
        <v>1279</v>
      </c>
      <c r="E50" s="5" t="n">
        <v>1025174</v>
      </c>
      <c r="F50" s="5" t="n">
        <v>595100</v>
      </c>
      <c r="H50" s="5" t="n">
        <v>-46192</v>
      </c>
    </row>
    <row r="51">
      <c r="A51" s="4" t="inlineStr">
        <is>
          <t>Balance beginning of the period (in shares) at Mar. 31, 2021</t>
        </is>
      </c>
      <c r="D51" s="5" t="n">
        <v>127222648</v>
      </c>
    </row>
    <row r="52">
      <c r="A52" s="4" t="inlineStr">
        <is>
          <t>Balance beginning of the period at Mar. 31, 2021</t>
        </is>
      </c>
      <c r="B52" s="5" t="n">
        <v>1540994</v>
      </c>
      <c r="D52" s="6" t="n">
        <v>1272</v>
      </c>
      <c r="E52" s="5" t="n">
        <v>1018822</v>
      </c>
      <c r="F52" s="5" t="n">
        <v>571612</v>
      </c>
      <c r="H52" s="5" t="n">
        <v>-50712</v>
      </c>
    </row>
    <row r="53">
      <c r="A53" s="3" t="inlineStr">
        <is>
          <t>Comprehensive income:</t>
        </is>
      </c>
    </row>
    <row r="54">
      <c r="A54" s="4" t="inlineStr">
        <is>
          <t>Net income</t>
        </is>
      </c>
      <c r="B54" s="5" t="n">
        <v>48967</v>
      </c>
      <c r="F54" s="5" t="n">
        <v>48967</v>
      </c>
    </row>
    <row r="55">
      <c r="A55" s="4" t="inlineStr">
        <is>
          <t>Other comprehensive income (loss) , net</t>
        </is>
      </c>
      <c r="B55" s="5" t="n">
        <v>4520</v>
      </c>
      <c r="H55" s="5" t="n">
        <v>4520</v>
      </c>
    </row>
    <row r="56">
      <c r="A56" s="4" t="inlineStr">
        <is>
          <t>Total comprehensive income</t>
        </is>
      </c>
      <c r="B56" s="5" t="n">
        <v>53487</v>
      </c>
      <c r="F56" s="5" t="n">
        <v>48967</v>
      </c>
      <c r="H56" s="5" t="n">
        <v>4520</v>
      </c>
    </row>
    <row r="57">
      <c r="A57" s="4" t="inlineStr">
        <is>
          <t>Exercise of stock options (in shares)</t>
        </is>
      </c>
      <c r="D57" s="5" t="n">
        <v>418916</v>
      </c>
    </row>
    <row r="58">
      <c r="A58" s="4" t="inlineStr">
        <is>
          <t>Exercise of stock options</t>
        </is>
      </c>
      <c r="B58" s="5" t="n">
        <v>5106</v>
      </c>
      <c r="D58" s="6" t="n">
        <v>4</v>
      </c>
      <c r="E58" s="5" t="n">
        <v>5102</v>
      </c>
    </row>
    <row r="59">
      <c r="A59" s="4" t="inlineStr">
        <is>
          <t>Stock-based compensation expense (in shares)</t>
        </is>
      </c>
      <c r="D59" s="5" t="n">
        <v>320755</v>
      </c>
    </row>
    <row r="60">
      <c r="A60" s="4" t="inlineStr">
        <is>
          <t>Stock-based compensation expense</t>
        </is>
      </c>
      <c r="B60" s="5" t="n">
        <v>1718</v>
      </c>
      <c r="D60" s="6" t="n">
        <v>3</v>
      </c>
      <c r="E60" s="5" t="n">
        <v>1715</v>
      </c>
    </row>
    <row r="61">
      <c r="A61" s="4" t="inlineStr">
        <is>
          <t>Share repurchases (in shares)</t>
        </is>
      </c>
      <c r="D61" s="5" t="n">
        <v>-34460</v>
      </c>
    </row>
    <row r="62">
      <c r="A62" s="4" t="inlineStr">
        <is>
          <t>Share repurchases</t>
        </is>
      </c>
      <c r="B62" s="5" t="n">
        <v>-465</v>
      </c>
      <c r="E62" s="5" t="n">
        <v>-465</v>
      </c>
    </row>
    <row r="63">
      <c r="A63" s="4" t="inlineStr">
        <is>
          <t>Stock-based compensation forfeited (in shares)</t>
        </is>
      </c>
      <c r="D63" s="5" t="n">
        <v>-19974</v>
      </c>
    </row>
    <row r="64">
      <c r="A64" s="4" t="inlineStr">
        <is>
          <t>Dividends paid</t>
        </is>
      </c>
      <c r="B64" s="5" t="n">
        <v>-25479</v>
      </c>
      <c r="F64" s="5" t="n">
        <v>-25479</v>
      </c>
    </row>
    <row r="65">
      <c r="A65" s="4" t="inlineStr">
        <is>
          <t>Balance end of period (in shares) at Jun. 30, 2021</t>
        </is>
      </c>
      <c r="D65" s="5" t="n">
        <v>127907885</v>
      </c>
    </row>
    <row r="66">
      <c r="A66" s="4" t="inlineStr">
        <is>
          <t>Balance end of the period at Jun. 30, 2021</t>
        </is>
      </c>
      <c r="B66" s="6" t="n">
        <v>1575361</v>
      </c>
      <c r="D66" s="6" t="n">
        <v>1279</v>
      </c>
      <c r="E66" s="6" t="n">
        <v>1025174</v>
      </c>
      <c r="F66" s="6" t="n">
        <v>595100</v>
      </c>
      <c r="H66" s="6" t="n">
        <v>-461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Other comprehensive income (loss), tax</t>
        </is>
      </c>
      <c r="B4" s="6" t="n">
        <v>-1331</v>
      </c>
      <c r="C4" s="6" t="n">
        <v>-1992</v>
      </c>
      <c r="D4" s="6" t="n">
        <v>4543</v>
      </c>
      <c r="E4" s="6" t="n">
        <v>-5209</v>
      </c>
    </row>
    <row r="5">
      <c r="A5" s="4" t="inlineStr">
        <is>
          <t>Dividends paid, per share (in dollars per share)</t>
        </is>
      </c>
      <c r="B5" s="7" t="n">
        <v>0.2</v>
      </c>
      <c r="C5" s="7" t="n">
        <v>0.19</v>
      </c>
      <c r="D5" s="7" t="n">
        <v>0.39</v>
      </c>
      <c r="E5" s="7" t="n">
        <v>0.3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89204</v>
      </c>
      <c r="C4" s="6" t="n">
        <v>1739</v>
      </c>
    </row>
    <row r="5">
      <c r="A5" s="3" t="inlineStr">
        <is>
          <t>Adjustments to reconcile net income to net cash provided by operating activities:</t>
        </is>
      </c>
    </row>
    <row r="6">
      <c r="A6" s="4" t="inlineStr">
        <is>
          <t>Provision for credit losses</t>
        </is>
      </c>
      <c r="B6" s="5" t="n">
        <v>-5620</v>
      </c>
      <c r="C6" s="5" t="n">
        <v>79387</v>
      </c>
    </row>
    <row r="7">
      <c r="A7" s="4" t="inlineStr">
        <is>
          <t>Net gain on sale of assets</t>
        </is>
      </c>
      <c r="B7" s="5" t="n">
        <v>-570</v>
      </c>
      <c r="C7" s="5" t="n">
        <v>-164</v>
      </c>
    </row>
    <row r="8">
      <c r="A8" s="4" t="inlineStr">
        <is>
          <t>Mortgage banking activity</t>
        </is>
      </c>
      <c r="B8" s="5" t="n">
        <v>-13818</v>
      </c>
      <c r="C8" s="5" t="n">
        <v>-6076</v>
      </c>
    </row>
    <row r="9">
      <c r="A9" s="4" t="inlineStr">
        <is>
          <t>Gain on sale of insurance business</t>
        </is>
      </c>
      <c r="B9" s="5" t="n">
        <v>-25327</v>
      </c>
      <c r="C9" s="5" t="n">
        <v>0</v>
      </c>
    </row>
    <row r="10">
      <c r="A10" s="4" t="inlineStr">
        <is>
          <t>Net depreciation, amortization and accretion</t>
        </is>
      </c>
      <c r="B10" s="5" t="n">
        <v>3058</v>
      </c>
      <c r="C10" s="5" t="n">
        <v>4046</v>
      </c>
    </row>
    <row r="11">
      <c r="A11" s="4" t="inlineStr">
        <is>
          <t>(Increase)/decrease in other assets</t>
        </is>
      </c>
      <c r="B11" s="5" t="n">
        <v>26603</v>
      </c>
      <c r="C11" s="5" t="n">
        <v>-46883</v>
      </c>
    </row>
    <row r="12">
      <c r="A12" s="4" t="inlineStr">
        <is>
          <t>Increase/(decrease) in other liabilities</t>
        </is>
      </c>
      <c r="B12" s="5" t="n">
        <v>-18261</v>
      </c>
      <c r="C12" s="5" t="n">
        <v>73401</v>
      </c>
    </row>
    <row r="13">
      <c r="A13" s="4" t="inlineStr">
        <is>
          <t>Net amortization on marketable securities</t>
        </is>
      </c>
      <c r="B13" s="5" t="n">
        <v>4040</v>
      </c>
      <c r="C13" s="5" t="n">
        <v>977</v>
      </c>
    </row>
    <row r="14">
      <c r="A14" s="4" t="inlineStr">
        <is>
          <t>Noncash compensation expense related to stock benefit plans</t>
        </is>
      </c>
      <c r="B14" s="5" t="n">
        <v>2679</v>
      </c>
      <c r="C14" s="5" t="n">
        <v>3026</v>
      </c>
    </row>
    <row r="15">
      <c r="A15" s="4" t="inlineStr">
        <is>
          <t>Noncash write-down of real estate owned</t>
        </is>
      </c>
      <c r="B15" s="5" t="n">
        <v>128</v>
      </c>
      <c r="C15" s="5" t="n">
        <v>220</v>
      </c>
    </row>
    <row r="16">
      <c r="A16" s="4" t="inlineStr">
        <is>
          <t>Deferred income tax (benefit)/expense</t>
        </is>
      </c>
      <c r="B16" s="5" t="n">
        <v>900</v>
      </c>
      <c r="C16" s="5" t="n">
        <v>-3470</v>
      </c>
    </row>
    <row r="17">
      <c r="A17" s="4" t="inlineStr">
        <is>
          <t>Origination of loans held-for-sale</t>
        </is>
      </c>
      <c r="B17" s="5" t="n">
        <v>-420530</v>
      </c>
      <c r="C17" s="5" t="n">
        <v>-183040</v>
      </c>
    </row>
    <row r="18">
      <c r="A18" s="4" t="inlineStr">
        <is>
          <t>Proceeds from sale of loans held-for-sale</t>
        </is>
      </c>
      <c r="B18" s="5" t="n">
        <v>462522</v>
      </c>
      <c r="C18" s="5" t="n">
        <v>164202</v>
      </c>
    </row>
    <row r="19">
      <c r="A19" s="4" t="inlineStr">
        <is>
          <t>Net cash provided by operating activities</t>
        </is>
      </c>
      <c r="B19" s="5" t="n">
        <v>105008</v>
      </c>
      <c r="C19" s="5" t="n">
        <v>87365</v>
      </c>
    </row>
    <row r="20">
      <c r="A20" s="3" t="inlineStr">
        <is>
          <t>Investing activities:</t>
        </is>
      </c>
    </row>
    <row r="21">
      <c r="A21" s="4" t="inlineStr">
        <is>
          <t>Purchase of marketable securities held-to-maturity</t>
        </is>
      </c>
      <c r="B21" s="5" t="n">
        <v>-479165</v>
      </c>
      <c r="C21" s="5" t="n">
        <v>0</v>
      </c>
    </row>
    <row r="22">
      <c r="A22" s="4" t="inlineStr">
        <is>
          <t>Purchase of marketable securities available-for-sale</t>
        </is>
      </c>
      <c r="B22" s="5" t="n">
        <v>-509499</v>
      </c>
      <c r="C22" s="5" t="n">
        <v>-404310</v>
      </c>
    </row>
    <row r="23">
      <c r="A23" s="4" t="inlineStr">
        <is>
          <t>Proceeds from maturities and principal reductions of marketable securities held-to-maturity</t>
        </is>
      </c>
      <c r="B23" s="5" t="n">
        <v>18261</v>
      </c>
      <c r="C23" s="5" t="n">
        <v>1615</v>
      </c>
    </row>
    <row r="24">
      <c r="A24" s="4" t="inlineStr">
        <is>
          <t>Proceeds from maturities and principal reductions of marketable securities available-for-sale</t>
        </is>
      </c>
      <c r="B24" s="5" t="n">
        <v>225823</v>
      </c>
      <c r="C24" s="5" t="n">
        <v>169602</v>
      </c>
    </row>
    <row r="25">
      <c r="A25" s="4" t="inlineStr">
        <is>
          <t>Proceeds from sale of marketable securities available-for-sale</t>
        </is>
      </c>
      <c r="B25" s="5" t="n">
        <v>61748</v>
      </c>
      <c r="C25" s="5" t="n">
        <v>0</v>
      </c>
    </row>
    <row r="26">
      <c r="A26" s="4" t="inlineStr">
        <is>
          <t>Proceeds from bank-owned life insurance</t>
        </is>
      </c>
      <c r="B26" s="5" t="n">
        <v>3984</v>
      </c>
      <c r="C26" s="5" t="n">
        <v>0</v>
      </c>
    </row>
    <row r="27">
      <c r="A27" s="4" t="inlineStr">
        <is>
          <t>Loan originations</t>
        </is>
      </c>
      <c r="B27" s="5" t="n">
        <v>-2056750</v>
      </c>
      <c r="C27" s="5" t="n">
        <v>-2466315</v>
      </c>
    </row>
    <row r="28">
      <c r="A28" s="4" t="inlineStr">
        <is>
          <t>Proceeds from loan maturities and principal reductions</t>
        </is>
      </c>
      <c r="B28" s="5" t="n">
        <v>2292701</v>
      </c>
      <c r="C28" s="5" t="n">
        <v>1896118</v>
      </c>
    </row>
    <row r="29">
      <c r="A29" s="4" t="inlineStr">
        <is>
          <t>Proceeds from sale of loans held for investment</t>
        </is>
      </c>
      <c r="B29" s="5" t="n">
        <v>0</v>
      </c>
      <c r="C29" s="5" t="n">
        <v>50791</v>
      </c>
    </row>
    <row r="30">
      <c r="A30" s="4" t="inlineStr">
        <is>
          <t>Net proceeds/(redemptions) of FHLB stock</t>
        </is>
      </c>
      <c r="B30" s="5" t="n">
        <v>-1539</v>
      </c>
      <c r="C30" s="5" t="n">
        <v>2313</v>
      </c>
    </row>
    <row r="31">
      <c r="A31" s="4" t="inlineStr">
        <is>
          <t>Proceeds from sale of real estate owned</t>
        </is>
      </c>
      <c r="B31" s="5" t="n">
        <v>1431</v>
      </c>
      <c r="C31" s="5" t="n">
        <v>594</v>
      </c>
    </row>
    <row r="32">
      <c r="A32" s="4" t="inlineStr">
        <is>
          <t>Proceeds from sale of real estate owned for investment, net</t>
        </is>
      </c>
      <c r="B32" s="5" t="n">
        <v>153</v>
      </c>
      <c r="C32" s="5" t="n">
        <v>303</v>
      </c>
    </row>
    <row r="33">
      <c r="A33" s="4" t="inlineStr">
        <is>
          <t>Purchase of premises and equipment</t>
        </is>
      </c>
      <c r="B33" s="5" t="n">
        <v>-1005</v>
      </c>
      <c r="C33" s="5" t="n">
        <v>-7815</v>
      </c>
    </row>
    <row r="34">
      <c r="A34" s="4" t="inlineStr">
        <is>
          <t>Proceeds from the sale of insurance business</t>
        </is>
      </c>
      <c r="B34" s="5" t="n">
        <v>28238</v>
      </c>
      <c r="C34" s="5" t="n">
        <v>0</v>
      </c>
    </row>
    <row r="35">
      <c r="A35" s="4" t="inlineStr">
        <is>
          <t>Acquisitions, net of cash received</t>
        </is>
      </c>
      <c r="B35" s="5" t="n">
        <v>0</v>
      </c>
      <c r="C35" s="5" t="n">
        <v>261712</v>
      </c>
    </row>
    <row r="36">
      <c r="A36" s="4" t="inlineStr">
        <is>
          <t>Net cash used in investing activities</t>
        </is>
      </c>
      <c r="B36" s="5" t="n">
        <v>-415619</v>
      </c>
      <c r="C36" s="5" t="n">
        <v>-495392</v>
      </c>
    </row>
    <row r="37">
      <c r="A37" s="3" t="inlineStr">
        <is>
          <t>Financing activities:</t>
        </is>
      </c>
    </row>
    <row r="38">
      <c r="A38" s="4" t="inlineStr">
        <is>
          <t>Net increase in deposits</t>
        </is>
      </c>
      <c r="B38" s="5" t="n">
        <v>491475</v>
      </c>
      <c r="C38" s="5" t="n">
        <v>1253895</v>
      </c>
    </row>
    <row r="39">
      <c r="A39" s="4" t="inlineStr">
        <is>
          <t>Repayments of long-term borrowings</t>
        </is>
      </c>
      <c r="B39" s="5" t="n">
        <v>-22000</v>
      </c>
      <c r="C39" s="5" t="n">
        <v>-31200</v>
      </c>
    </row>
    <row r="40">
      <c r="A40" s="4" t="inlineStr">
        <is>
          <t>Net decrease in short-term borrowings</t>
        </is>
      </c>
      <c r="B40" s="5" t="n">
        <v>-3785</v>
      </c>
      <c r="C40" s="5" t="n">
        <v>-6738</v>
      </c>
    </row>
    <row r="41">
      <c r="A41" s="4" t="inlineStr">
        <is>
          <t>Increase in advances by borrowers for taxes and insurance</t>
        </is>
      </c>
      <c r="B41" s="5" t="n">
        <v>8378</v>
      </c>
      <c r="C41" s="5" t="n">
        <v>12014</v>
      </c>
    </row>
    <row r="42">
      <c r="A42" s="4" t="inlineStr">
        <is>
          <t>Cash dividends paid on common stock</t>
        </is>
      </c>
      <c r="B42" s="5" t="n">
        <v>-49584</v>
      </c>
      <c r="C42" s="5" t="n">
        <v>-44569</v>
      </c>
    </row>
    <row r="43">
      <c r="A43" s="4" t="inlineStr">
        <is>
          <t>Purchase of common stock for retirement</t>
        </is>
      </c>
      <c r="B43" s="5" t="n">
        <v>-5031</v>
      </c>
      <c r="C43" s="5" t="n">
        <v>0</v>
      </c>
    </row>
    <row r="44">
      <c r="A44" s="4" t="inlineStr">
        <is>
          <t>Proceeds from stock options exercised</t>
        </is>
      </c>
      <c r="B44" s="5" t="n">
        <v>12033</v>
      </c>
      <c r="C44" s="5" t="n">
        <v>1006</v>
      </c>
    </row>
    <row r="45">
      <c r="A45" s="4" t="inlineStr">
        <is>
          <t>Net cash provided by financing activities</t>
        </is>
      </c>
      <c r="B45" s="5" t="n">
        <v>431486</v>
      </c>
      <c r="C45" s="5" t="n">
        <v>1184408</v>
      </c>
    </row>
    <row r="46">
      <c r="A46" s="4" t="inlineStr">
        <is>
          <t>Net increase in cash and cash equivalents</t>
        </is>
      </c>
      <c r="B46" s="5" t="n">
        <v>120875</v>
      </c>
      <c r="C46" s="5" t="n">
        <v>776381</v>
      </c>
    </row>
    <row r="47">
      <c r="A47" s="4" t="inlineStr">
        <is>
          <t>Cash and cash equivalents at beginning of period</t>
        </is>
      </c>
      <c r="B47" s="5" t="n">
        <v>736277</v>
      </c>
      <c r="C47" s="5" t="n">
        <v>60846</v>
      </c>
    </row>
    <row r="48">
      <c r="A48" s="4" t="inlineStr">
        <is>
          <t>Cash and cash equivalents at end of period</t>
        </is>
      </c>
      <c r="B48" s="5" t="n">
        <v>857152</v>
      </c>
      <c r="C48" s="5" t="n">
        <v>837227</v>
      </c>
    </row>
    <row r="49">
      <c r="A49" s="3" t="inlineStr">
        <is>
          <t>Cash paid during the period for:</t>
        </is>
      </c>
    </row>
    <row r="50">
      <c r="A50" s="4" t="inlineStr">
        <is>
          <t>Interest on deposits and borrowings (including interest credited to deposit accounts of $10,295 and $19,039, respectively)</t>
        </is>
      </c>
      <c r="B50" s="5" t="n">
        <v>14625</v>
      </c>
      <c r="C50" s="5" t="n">
        <v>23373</v>
      </c>
    </row>
    <row r="51">
      <c r="A51" s="4" t="inlineStr">
        <is>
          <t>Income taxes</t>
        </is>
      </c>
      <c r="B51" s="5" t="n">
        <v>20601</v>
      </c>
      <c r="C51" s="5" t="n">
        <v>2306</v>
      </c>
    </row>
    <row r="52">
      <c r="A52" s="3" t="inlineStr">
        <is>
          <t>Business acquisitions:</t>
        </is>
      </c>
    </row>
    <row r="53">
      <c r="A53" s="4" t="inlineStr">
        <is>
          <t>Fair value of assets acquired</t>
        </is>
      </c>
      <c r="B53" s="5" t="n">
        <v>0</v>
      </c>
      <c r="C53" s="5" t="n">
        <v>2085970</v>
      </c>
    </row>
    <row r="54">
      <c r="A54" s="4" t="inlineStr">
        <is>
          <t>Northwest Bancshares, Inc. common stock issued</t>
        </is>
      </c>
      <c r="B54" s="5" t="n">
        <v>0</v>
      </c>
      <c r="C54" s="5" t="n">
        <v>-213406</v>
      </c>
    </row>
    <row r="55">
      <c r="A55" s="4" t="inlineStr">
        <is>
          <t>Net cash paid</t>
        </is>
      </c>
      <c r="B55" s="5" t="n">
        <v>0</v>
      </c>
      <c r="C55" s="5" t="n">
        <v>0</v>
      </c>
    </row>
    <row r="56">
      <c r="A56" s="4" t="inlineStr">
        <is>
          <t>Liabilities assumed</t>
        </is>
      </c>
      <c r="B56" s="5" t="n">
        <v>0</v>
      </c>
      <c r="C56" s="5" t="n">
        <v>1872564</v>
      </c>
    </row>
    <row r="57">
      <c r="A57" s="3" t="inlineStr">
        <is>
          <t>Non-cash activities:</t>
        </is>
      </c>
    </row>
    <row r="58">
      <c r="A58" s="4" t="inlineStr">
        <is>
          <t>Loan foreclosures and repossessions</t>
        </is>
      </c>
      <c r="B58" s="5" t="n">
        <v>2831</v>
      </c>
      <c r="C58" s="5" t="n">
        <v>2240</v>
      </c>
    </row>
    <row r="59">
      <c r="A59" s="4" t="inlineStr">
        <is>
          <t>Sale of real estate owned financed by the Company</t>
        </is>
      </c>
      <c r="B59" s="6" t="n">
        <v>54</v>
      </c>
      <c r="C59"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6:17:04Z</dcterms:created>
  <dcterms:modified xmlns:dcterms="http://purl.org/dc/terms/" xmlns:xsi="http://www.w3.org/2001/XMLSchema-instance" xsi:type="dcterms:W3CDTF">2021-08-05T16:17:04Z</dcterms:modified>
</cp:coreProperties>
</file>